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Recognition, Contracts "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Seg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Accounts Receivable Factoring A" sheetId="19" state="visible" r:id="rId19"/>
    <sheet xmlns:r="http://schemas.openxmlformats.org/officeDocument/2006/relationships" name="Restructuring Activities" sheetId="20" state="visible" r:id="rId20"/>
    <sheet xmlns:r="http://schemas.openxmlformats.org/officeDocument/2006/relationships" name="Other Current and Non-Current L" sheetId="21" state="visible" r:id="rId21"/>
    <sheet xmlns:r="http://schemas.openxmlformats.org/officeDocument/2006/relationships" name="Debt and Credit Facilities" sheetId="22" state="visible" r:id="rId22"/>
    <sheet xmlns:r="http://schemas.openxmlformats.org/officeDocument/2006/relationships" name="Derivatives and Hedging Activit" sheetId="23" state="visible" r:id="rId23"/>
    <sheet xmlns:r="http://schemas.openxmlformats.org/officeDocument/2006/relationships" name="Fair Value Measurements Equity " sheetId="24" state="visible" r:id="rId24"/>
    <sheet xmlns:r="http://schemas.openxmlformats.org/officeDocument/2006/relationships" name="Profit Sharing, Retirement Savi" sheetId="25" state="visible" r:id="rId25"/>
    <sheet xmlns:r="http://schemas.openxmlformats.org/officeDocument/2006/relationships" name="Other Post-Employment Benefits "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tockholders' Equity (Deficit)" sheetId="29" state="visible" r:id="rId29"/>
    <sheet xmlns:r="http://schemas.openxmlformats.org/officeDocument/2006/relationships" name="Accumulated Other Comprehensive" sheetId="30" state="visible" r:id="rId30"/>
    <sheet xmlns:r="http://schemas.openxmlformats.org/officeDocument/2006/relationships" name="Other Income (Expense), net" sheetId="31" state="visible" r:id="rId31"/>
    <sheet xmlns:r="http://schemas.openxmlformats.org/officeDocument/2006/relationships" name="Net Earnings per Common Share"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Recognition, Contract_2" sheetId="35" state="visible" r:id="rId35"/>
    <sheet xmlns:r="http://schemas.openxmlformats.org/officeDocument/2006/relationships" name="Leases (Tables)" sheetId="36" state="visible" r:id="rId36"/>
    <sheet xmlns:r="http://schemas.openxmlformats.org/officeDocument/2006/relationships" name="Acquisitions (Tables)" sheetId="37" state="visible" r:id="rId37"/>
    <sheet xmlns:r="http://schemas.openxmlformats.org/officeDocument/2006/relationships" name="Segments (Tables)"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Goodwill and Identifiable Int_2" sheetId="41" state="visible" r:id="rId41"/>
    <sheet xmlns:r="http://schemas.openxmlformats.org/officeDocument/2006/relationships" name="Restructuring Activities (Table" sheetId="42" state="visible" r:id="rId42"/>
    <sheet xmlns:r="http://schemas.openxmlformats.org/officeDocument/2006/relationships" name="Other Current and Non-Current_2" sheetId="43" state="visible" r:id="rId43"/>
    <sheet xmlns:r="http://schemas.openxmlformats.org/officeDocument/2006/relationships" name="Debt and Credit Facilities (Tab" sheetId="44" state="visible" r:id="rId44"/>
    <sheet xmlns:r="http://schemas.openxmlformats.org/officeDocument/2006/relationships" name="Derivatives and Hedging Activ_2" sheetId="45" state="visible" r:id="rId45"/>
    <sheet xmlns:r="http://schemas.openxmlformats.org/officeDocument/2006/relationships" name="Fair Value Measurements Equit_2" sheetId="46" state="visible" r:id="rId46"/>
    <sheet xmlns:r="http://schemas.openxmlformats.org/officeDocument/2006/relationships" name="Profit Sharing, Retirement Sa_2" sheetId="47" state="visible" r:id="rId47"/>
    <sheet xmlns:r="http://schemas.openxmlformats.org/officeDocument/2006/relationships" name="Other Post-Employment Benefit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tockholders' Equity (Deficit) " sheetId="51" state="visible" r:id="rId51"/>
    <sheet xmlns:r="http://schemas.openxmlformats.org/officeDocument/2006/relationships" name="Accumulated Other Comprehensi_2" sheetId="52" state="visible" r:id="rId52"/>
    <sheet xmlns:r="http://schemas.openxmlformats.org/officeDocument/2006/relationships" name="Other Income (Expense), net (Ta" sheetId="53" state="visible" r:id="rId53"/>
    <sheet xmlns:r="http://schemas.openxmlformats.org/officeDocument/2006/relationships" name="Net Earnings per Common Share (" sheetId="54" state="visible" r:id="rId54"/>
    <sheet xmlns:r="http://schemas.openxmlformats.org/officeDocument/2006/relationships" name="Organization and Nature of Op_2" sheetId="55" state="visible" r:id="rId55"/>
    <sheet xmlns:r="http://schemas.openxmlformats.org/officeDocument/2006/relationships" name="Summary of Significant Accoun_3" sheetId="56" state="visible" r:id="rId56"/>
    <sheet xmlns:r="http://schemas.openxmlformats.org/officeDocument/2006/relationships" name="Revenue Recognition, Contract_3" sheetId="57" state="visible" r:id="rId57"/>
    <sheet xmlns:r="http://schemas.openxmlformats.org/officeDocument/2006/relationships" name="Revenue Recognition, Contract_4" sheetId="58" state="visible" r:id="rId58"/>
    <sheet xmlns:r="http://schemas.openxmlformats.org/officeDocument/2006/relationships" name="Revenue Recognition, Contract_5" sheetId="59" state="visible" r:id="rId59"/>
    <sheet xmlns:r="http://schemas.openxmlformats.org/officeDocument/2006/relationships" name="Revenue Recognition, Contract_6" sheetId="60" state="visible" r:id="rId60"/>
    <sheet xmlns:r="http://schemas.openxmlformats.org/officeDocument/2006/relationships" name="Leases - Summary of Lease Payme" sheetId="61" state="visible" r:id="rId61"/>
    <sheet xmlns:r="http://schemas.openxmlformats.org/officeDocument/2006/relationships" name="Leases - Summary of Supplementa" sheetId="62" state="visible" r:id="rId62"/>
    <sheet xmlns:r="http://schemas.openxmlformats.org/officeDocument/2006/relationships" name="Leases - Schedule of Lease Comm" sheetId="63" state="visible" r:id="rId63"/>
    <sheet xmlns:r="http://schemas.openxmlformats.org/officeDocument/2006/relationships" name="Leases - Lease Cost and Other I" sheetId="64" state="visible" r:id="rId64"/>
    <sheet xmlns:r="http://schemas.openxmlformats.org/officeDocument/2006/relationships" name="Acquisitions - Acquisitions Nar" sheetId="65" state="visible" r:id="rId65"/>
    <sheet xmlns:r="http://schemas.openxmlformats.org/officeDocument/2006/relationships" name="Acquisitions - Summary of Consi" sheetId="66" state="visible" r:id="rId66"/>
    <sheet xmlns:r="http://schemas.openxmlformats.org/officeDocument/2006/relationships" name="Acquisitions - Schedule of Inta" sheetId="67" state="visible" r:id="rId67"/>
    <sheet xmlns:r="http://schemas.openxmlformats.org/officeDocument/2006/relationships" name="Segments - Additional Informati" sheetId="68" state="visible" r:id="rId68"/>
    <sheet xmlns:r="http://schemas.openxmlformats.org/officeDocument/2006/relationships" name="Segments - Net Sales and Adjust" sheetId="69" state="visible" r:id="rId69"/>
    <sheet xmlns:r="http://schemas.openxmlformats.org/officeDocument/2006/relationships" name="Segments - Reconciliation of U." sheetId="70" state="visible" r:id="rId70"/>
    <sheet xmlns:r="http://schemas.openxmlformats.org/officeDocument/2006/relationships" name="Segments - Reconciliation of _2" sheetId="71" state="visible" r:id="rId71"/>
    <sheet xmlns:r="http://schemas.openxmlformats.org/officeDocument/2006/relationships" name="Segments - Assets Allocated by " sheetId="72" state="visible" r:id="rId72"/>
    <sheet xmlns:r="http://schemas.openxmlformats.org/officeDocument/2006/relationships" name="Segments - Geographic Informati" sheetId="73" state="visible" r:id="rId73"/>
    <sheet xmlns:r="http://schemas.openxmlformats.org/officeDocument/2006/relationships" name="Inventories, net (Detail)" sheetId="74" state="visible" r:id="rId74"/>
    <sheet xmlns:r="http://schemas.openxmlformats.org/officeDocument/2006/relationships" name="Property and Equipment, net - S" sheetId="75" state="visible" r:id="rId75"/>
    <sheet xmlns:r="http://schemas.openxmlformats.org/officeDocument/2006/relationships" name="Property and Equipment, net - I" sheetId="76" state="visible" r:id="rId76"/>
    <sheet xmlns:r="http://schemas.openxmlformats.org/officeDocument/2006/relationships" name="Goodwill and Identifiable Int_3" sheetId="77" state="visible" r:id="rId77"/>
    <sheet xmlns:r="http://schemas.openxmlformats.org/officeDocument/2006/relationships" name="Goodwill and Identifiable Int_4" sheetId="78" state="visible" r:id="rId78"/>
    <sheet xmlns:r="http://schemas.openxmlformats.org/officeDocument/2006/relationships" name="Goodwill and Identifiable Int_5" sheetId="79" state="visible" r:id="rId79"/>
    <sheet xmlns:r="http://schemas.openxmlformats.org/officeDocument/2006/relationships" name="Goodwill and Identifiable Int_6" sheetId="80" state="visible" r:id="rId80"/>
    <sheet xmlns:r="http://schemas.openxmlformats.org/officeDocument/2006/relationships" name="Goodwill and Identifiable Int_7" sheetId="81" state="visible" r:id="rId81"/>
    <sheet xmlns:r="http://schemas.openxmlformats.org/officeDocument/2006/relationships" name="Accounts Receivable Securitiz_2" sheetId="82" state="visible" r:id="rId82"/>
    <sheet xmlns:r="http://schemas.openxmlformats.org/officeDocument/2006/relationships" name="Accounts Receivable Factoring_2" sheetId="83" state="visible" r:id="rId83"/>
    <sheet xmlns:r="http://schemas.openxmlformats.org/officeDocument/2006/relationships" name="Restructuring Activities - Addi" sheetId="84" state="visible" r:id="rId84"/>
    <sheet xmlns:r="http://schemas.openxmlformats.org/officeDocument/2006/relationships" name="Restructuring Activities - Sche" sheetId="85" state="visible" r:id="rId85"/>
    <sheet xmlns:r="http://schemas.openxmlformats.org/officeDocument/2006/relationships" name="Restructuring Activities - Summ" sheetId="86" state="visible" r:id="rId86"/>
    <sheet xmlns:r="http://schemas.openxmlformats.org/officeDocument/2006/relationships" name="Restructuring Activities - Comp" sheetId="87" state="visible" r:id="rId87"/>
    <sheet xmlns:r="http://schemas.openxmlformats.org/officeDocument/2006/relationships" name="Other Current and Non-Current_3" sheetId="88" state="visible" r:id="rId88"/>
    <sheet xmlns:r="http://schemas.openxmlformats.org/officeDocument/2006/relationships" name="Debt and Credit Facilities - To" sheetId="89" state="visible" r:id="rId89"/>
    <sheet xmlns:r="http://schemas.openxmlformats.org/officeDocument/2006/relationships" name="Debt and Credit Facilities - Sc" sheetId="90" state="visible" r:id="rId90"/>
    <sheet xmlns:r="http://schemas.openxmlformats.org/officeDocument/2006/relationships" name="Debt and Credit Facilities - Se" sheetId="91" state="visible" r:id="rId91"/>
    <sheet xmlns:r="http://schemas.openxmlformats.org/officeDocument/2006/relationships" name="Debt and Credit Facilities - Am" sheetId="92" state="visible" r:id="rId92"/>
    <sheet xmlns:r="http://schemas.openxmlformats.org/officeDocument/2006/relationships" name="Debt and Credit Facilities - Li"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Fair Value Measurements Equit_3" sheetId="99" state="visible" r:id="rId99"/>
    <sheet xmlns:r="http://schemas.openxmlformats.org/officeDocument/2006/relationships" name="Fair Value Measurements Equit_4" sheetId="100" state="visible" r:id="rId100"/>
    <sheet xmlns:r="http://schemas.openxmlformats.org/officeDocument/2006/relationships" name="Fair Value Measurements Equit_5" sheetId="101" state="visible" r:id="rId101"/>
    <sheet xmlns:r="http://schemas.openxmlformats.org/officeDocument/2006/relationships" name="Fair Value Measurements Equit_6" sheetId="102" state="visible" r:id="rId102"/>
    <sheet xmlns:r="http://schemas.openxmlformats.org/officeDocument/2006/relationships" name="Profit Sharing, Retirement Sa_3" sheetId="103" state="visible" r:id="rId103"/>
    <sheet xmlns:r="http://schemas.openxmlformats.org/officeDocument/2006/relationships" name="Profit Sharing, Retirement Sa_4" sheetId="104" state="visible" r:id="rId104"/>
    <sheet xmlns:r="http://schemas.openxmlformats.org/officeDocument/2006/relationships" name="Profit Sharing, Retirement Sa_5" sheetId="105" state="visible" r:id="rId105"/>
    <sheet xmlns:r="http://schemas.openxmlformats.org/officeDocument/2006/relationships" name="Profit Sharing, Retirement Sa_6" sheetId="106" state="visible" r:id="rId106"/>
    <sheet xmlns:r="http://schemas.openxmlformats.org/officeDocument/2006/relationships" name="Profit Sharing, Retirement Sa_7" sheetId="107" state="visible" r:id="rId107"/>
    <sheet xmlns:r="http://schemas.openxmlformats.org/officeDocument/2006/relationships" name="Profit Sharing, Retirement Sa_8" sheetId="108" state="visible" r:id="rId108"/>
    <sheet xmlns:r="http://schemas.openxmlformats.org/officeDocument/2006/relationships" name="Profit Sharing, Retirement Sa_9" sheetId="109" state="visible" r:id="rId109"/>
    <sheet xmlns:r="http://schemas.openxmlformats.org/officeDocument/2006/relationships" name="Profit Sharing, Retirement S_10" sheetId="110" state="visible" r:id="rId110"/>
    <sheet xmlns:r="http://schemas.openxmlformats.org/officeDocument/2006/relationships" name="Profit Sharing, Retirement S_11" sheetId="111" state="visible" r:id="rId111"/>
    <sheet xmlns:r="http://schemas.openxmlformats.org/officeDocument/2006/relationships" name="Profit Sharing, Retirement S_12" sheetId="112" state="visible" r:id="rId112"/>
    <sheet xmlns:r="http://schemas.openxmlformats.org/officeDocument/2006/relationships" name="Profit Sharing, Retirement S_13" sheetId="113" state="visible" r:id="rId113"/>
    <sheet xmlns:r="http://schemas.openxmlformats.org/officeDocument/2006/relationships" name="Profit Sharing, Retirement S_14" sheetId="114" state="visible" r:id="rId114"/>
    <sheet xmlns:r="http://schemas.openxmlformats.org/officeDocument/2006/relationships" name="Profit Sharing, Retirement S_15" sheetId="115" state="visible" r:id="rId115"/>
    <sheet xmlns:r="http://schemas.openxmlformats.org/officeDocument/2006/relationships" name="Other Post-Employment Benefit_3" sheetId="116" state="visible" r:id="rId116"/>
    <sheet xmlns:r="http://schemas.openxmlformats.org/officeDocument/2006/relationships" name="Other Post-Employment Benefit_4" sheetId="117" state="visible" r:id="rId117"/>
    <sheet xmlns:r="http://schemas.openxmlformats.org/officeDocument/2006/relationships" name="Other Post-Employment Benefit_5" sheetId="118" state="visible" r:id="rId118"/>
    <sheet xmlns:r="http://schemas.openxmlformats.org/officeDocument/2006/relationships" name="Other Post-Employment Benefit_6" sheetId="119" state="visible" r:id="rId119"/>
    <sheet xmlns:r="http://schemas.openxmlformats.org/officeDocument/2006/relationships" name="Other Post-Employment Benefit_7" sheetId="120" state="visible" r:id="rId120"/>
    <sheet xmlns:r="http://schemas.openxmlformats.org/officeDocument/2006/relationships" name="Income Taxes - Narrative (Detai" sheetId="121" state="visible" r:id="rId121"/>
    <sheet xmlns:r="http://schemas.openxmlformats.org/officeDocument/2006/relationships" name="Income Taxes - Components of Ea" sheetId="122" state="visible" r:id="rId122"/>
    <sheet xmlns:r="http://schemas.openxmlformats.org/officeDocument/2006/relationships" name="Income Taxes - Components of In" sheetId="123" state="visible" r:id="rId123"/>
    <sheet xmlns:r="http://schemas.openxmlformats.org/officeDocument/2006/relationships" name="Income Taxes - Components of De" sheetId="124" state="visible" r:id="rId124"/>
    <sheet xmlns:r="http://schemas.openxmlformats.org/officeDocument/2006/relationships" name="Income Taxes - Federal Statutor" sheetId="125" state="visible" r:id="rId125"/>
    <sheet xmlns:r="http://schemas.openxmlformats.org/officeDocument/2006/relationships" name="Income Taxes - Unrecognized Tax"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Stockholders' Equity (Deficit_2" sheetId="129" state="visible" r:id="rId129"/>
    <sheet xmlns:r="http://schemas.openxmlformats.org/officeDocument/2006/relationships" name="Stockholders' Equity (Deficit_3" sheetId="130" state="visible" r:id="rId130"/>
    <sheet xmlns:r="http://schemas.openxmlformats.org/officeDocument/2006/relationships" name="Stockholders' Equity (Deficit_4" sheetId="131" state="visible" r:id="rId131"/>
    <sheet xmlns:r="http://schemas.openxmlformats.org/officeDocument/2006/relationships" name="Stockholders' Equity (Deficit_5" sheetId="132" state="visible" r:id="rId132"/>
    <sheet xmlns:r="http://schemas.openxmlformats.org/officeDocument/2006/relationships" name="Stockholders' Equity (Deficit_6" sheetId="133" state="visible" r:id="rId133"/>
    <sheet xmlns:r="http://schemas.openxmlformats.org/officeDocument/2006/relationships" name="Stockholders' Equity (Deficit_7" sheetId="134" state="visible" r:id="rId134"/>
    <sheet xmlns:r="http://schemas.openxmlformats.org/officeDocument/2006/relationships" name="Stockholders' Equity (Deficit_8" sheetId="135" state="visible" r:id="rId135"/>
    <sheet xmlns:r="http://schemas.openxmlformats.org/officeDocument/2006/relationships" name="Stockholders' Equity (Deficit_9" sheetId="136" state="visible" r:id="rId136"/>
    <sheet xmlns:r="http://schemas.openxmlformats.org/officeDocument/2006/relationships" name="Stockholders' Equity (Defici_10" sheetId="137" state="visible" r:id="rId137"/>
    <sheet xmlns:r="http://schemas.openxmlformats.org/officeDocument/2006/relationships" name="Stockholders' Equity (Defici_11" sheetId="138" state="visible" r:id="rId138"/>
    <sheet xmlns:r="http://schemas.openxmlformats.org/officeDocument/2006/relationships" name="Stockholders' Equity (Defici_12" sheetId="139" state="visible" r:id="rId139"/>
    <sheet xmlns:r="http://schemas.openxmlformats.org/officeDocument/2006/relationships" name="Stockholders' Equity (Defici_13" sheetId="140" state="visible" r:id="rId140"/>
    <sheet xmlns:r="http://schemas.openxmlformats.org/officeDocument/2006/relationships" name="Stockholders' Equity (Defici_14" sheetId="141" state="visible" r:id="rId141"/>
    <sheet xmlns:r="http://schemas.openxmlformats.org/officeDocument/2006/relationships" name="Stockholders' Equity (Defici_15" sheetId="142" state="visible" r:id="rId142"/>
    <sheet xmlns:r="http://schemas.openxmlformats.org/officeDocument/2006/relationships" name="Stockholders' Equity (Defici_16" sheetId="143" state="visible" r:id="rId143"/>
    <sheet xmlns:r="http://schemas.openxmlformats.org/officeDocument/2006/relationships" name="Stockholders' Equity (Defici_17" sheetId="144" state="visible" r:id="rId144"/>
    <sheet xmlns:r="http://schemas.openxmlformats.org/officeDocument/2006/relationships" name="Stockholders' Equity (Defici_18" sheetId="145" state="visible" r:id="rId145"/>
    <sheet xmlns:r="http://schemas.openxmlformats.org/officeDocument/2006/relationships" name="Stockholders' Equity (Defici_19" sheetId="146" state="visible" r:id="rId146"/>
    <sheet xmlns:r="http://schemas.openxmlformats.org/officeDocument/2006/relationships" name="Stockholders' Equity (Defici_20" sheetId="147" state="visible" r:id="rId147"/>
    <sheet xmlns:r="http://schemas.openxmlformats.org/officeDocument/2006/relationships" name="Stockholders' Equity (Defici_21" sheetId="148" state="visible" r:id="rId148"/>
    <sheet xmlns:r="http://schemas.openxmlformats.org/officeDocument/2006/relationships" name="Stockholders' Equity (Defici_22" sheetId="149" state="visible" r:id="rId149"/>
    <sheet xmlns:r="http://schemas.openxmlformats.org/officeDocument/2006/relationships" name="Accumulated Other Comprehensi_3" sheetId="150" state="visible" r:id="rId150"/>
    <sheet xmlns:r="http://schemas.openxmlformats.org/officeDocument/2006/relationships" name="Accumulated Other Comprehensi_4" sheetId="151" state="visible" r:id="rId151"/>
    <sheet xmlns:r="http://schemas.openxmlformats.org/officeDocument/2006/relationships" name="Other Income (Expense), net - (" sheetId="152" state="visible" r:id="rId152"/>
    <sheet xmlns:r="http://schemas.openxmlformats.org/officeDocument/2006/relationships" name="Net Earnings per Common Share -" sheetId="153" state="visible" r:id="rId153"/>
    <sheet xmlns:r="http://schemas.openxmlformats.org/officeDocument/2006/relationships" name="Valuation and Qualifying Acco_2"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 numFmtId="170" formatCode="_(&quot;€ &quot;#,##0.0_);_(&quot;€ &quot;(#,##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139</t>
        </is>
      </c>
    </row>
    <row r="10">
      <c r="A10" s="4" t="inlineStr">
        <is>
          <t>Entity Registrant Name</t>
        </is>
      </c>
      <c r="B10" s="4" t="inlineStr">
        <is>
          <t>SEALED AIR CORP/DE</t>
        </is>
      </c>
    </row>
    <row r="11">
      <c r="A11" s="4" t="inlineStr">
        <is>
          <t>Entity Incorporation, State or Country Code</t>
        </is>
      </c>
      <c r="B11" s="4" t="inlineStr">
        <is>
          <t>DE</t>
        </is>
      </c>
    </row>
    <row r="12">
      <c r="A12" s="4" t="inlineStr">
        <is>
          <t>Entity Address, Address Line One</t>
        </is>
      </c>
      <c r="B12" s="4" t="inlineStr">
        <is>
          <t>2415 Cascade Pointe Boulevar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8</t>
        </is>
      </c>
    </row>
    <row r="16">
      <c r="A16" s="4" t="inlineStr">
        <is>
          <t>City Area Code</t>
        </is>
      </c>
      <c r="B16" s="4" t="inlineStr">
        <is>
          <t>980</t>
        </is>
      </c>
    </row>
    <row r="17">
      <c r="A17" s="4" t="inlineStr">
        <is>
          <t>Local Phone Number</t>
        </is>
      </c>
      <c r="B17" s="4" t="inlineStr">
        <is>
          <t>221-3235</t>
        </is>
      </c>
    </row>
    <row r="18">
      <c r="A18" s="4" t="inlineStr">
        <is>
          <t>Title of 12(b) Security</t>
        </is>
      </c>
      <c r="B18" s="4" t="inlineStr">
        <is>
          <t>Common Stock, par value $0.10 per share</t>
        </is>
      </c>
    </row>
    <row r="19">
      <c r="A19" s="4" t="inlineStr">
        <is>
          <t>Trading Symbol</t>
        </is>
      </c>
      <c r="B19" s="4" t="inlineStr">
        <is>
          <t>SE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090724127</v>
      </c>
    </row>
    <row r="31">
      <c r="A31" s="4" t="inlineStr">
        <is>
          <t>Entity Common Stock, Shares Outstanding</t>
        </is>
      </c>
      <c r="C31" s="6" t="n">
        <v>154919232</v>
      </c>
    </row>
    <row r="32">
      <c r="A32" s="4" t="inlineStr">
        <is>
          <t>Documents Incorporated by Reference</t>
        </is>
      </c>
      <c r="B32" s="4" t="inlineStr">
        <is>
          <t>Portions of the registrant’s definitive proxy statement for its 2021 Annual Meeting of Stockholders, to be held on May 18, 2021,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012100</t>
        </is>
      </c>
    </row>
    <row r="37">
      <c r="A37" s="4" t="inlineStr">
        <is>
          <t>Entity Tax Identification Number</t>
        </is>
      </c>
      <c r="B37" s="4" t="inlineStr">
        <is>
          <t>65-0654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12 Months Ended</t>
        </is>
      </c>
    </row>
    <row r="2">
      <c r="B2" s="2" t="inlineStr">
        <is>
          <t>Dec. 31, 2020</t>
        </is>
      </c>
    </row>
    <row r="3">
      <c r="A3" s="3" t="inlineStr">
        <is>
          <t>Accounting Policies [Abstract]</t>
        </is>
      </c>
    </row>
    <row r="4">
      <c r="A4" s="4" t="inlineStr">
        <is>
          <t>Summary of Significant Accounting Policies and Recently Issued Accounting Standards</t>
        </is>
      </c>
      <c r="B4" s="4" t="inlineStr">
        <is>
          <t>Summary of Significant Accounting Policies and Recently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All amounts are in U.S. dollar denominated in millions, except per share amounts and unless otherwise noted, and are approximate due to rounding. Starting in the second quarter 2020, we renamed our reporting segments from Food Care to Food and from Product Care to Protective. This segment reporting name change aligns with our use internally and in the markets we serve. There has been no change in the composition of the segments and no impact on prior period results of our reporting segments. When we cross reference to a “Note,” we are referring to our “Notes to Consolidated Financial Statements,” unless the context indicates otherwise.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expected credit losses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ccumulated other comprehensive loss (“AOCL”), to the extent that hedges are effective and until the underlying transactions are recognized on the Consolidated Statements of Operations, at which time we also recognize the gains or losses of the derivativ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5, “Derivatives and Hedging Activities,” for further details. Foreign Currency Translation In non-U.S. locations that are not considered highly inflationary, we translate the balance sheets at the end of period exchange rates with translation adjustments accumulated in stockholders’ equity (deficit)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Foreign currency exchange loss due to highly inflationary economies on the Consolidated Statements of Operations. For the years ended December 31, 2020, 2019 and 2018, the Company recorded a $4.7 million, a $4.6 million, and a $2.4 million remeasurement loss, respectively. The exchange rate as of December 31, 2020, 2019 and 2018 was 84.1461, 59.8723 and 37.6679, respectively. We will continue to evaluate each reporting period the appropriate exchange rate to remeasure our financial statements based on the facts and circumstances as applicable.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5% of sales in 2020, 4% of sales in 2019 and 5% of sales in 2018. Refer to Note 3, “Revenue Recognition, Contracts with Customer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elling, general and administrative expenses on the Consolidated Statements of Operations. Costs for shipping and handling activities performed after a customer obtains control of a good are accounted for as costs to fulfill a contract and are included in cost of goods sold. Research and Development We expense research and development costs as incurred. Research and development costs were $95.9 million in 2020, $77.3 million in 2019 and $80.8 million in 2018. In 2020, we brought our Packaging Application Centers and certain engineering teams under our overall Innovation, Research and Development organization to focus the centers and teams on innovation and product development. This move follows an operational change as well as a shift in organizational reporting and responsibility. As a result, approximately $12.6 million in expenses related to the centers and those engineering teams are now included in research and development expenses for 2020. Previously, these costs were primarily considered sales and marketing expenses within selling, general and administrative expenses on the Consolidated Statements of Operations. Share-Based Incentive Compensation At the 2014 Annual Meeting, the 2014 Omnibus Incentive Plan (the “Omnibus Plan”) was approved by our stockholders. Subsequently, the Board of Directors adopted, and at the 2018 Annual Stockholders' Meeting, our stockholders approved, an amendment and restatement to the 2014 Omnibus Incentive Plan. See Note 21, “Stockholders’ Equity (Deficit),” of the Note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on performance-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based conditions, the fair value of the award is determined at the grant date and is recognized at 100% over the performance period regardless of actual market condition performance. 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with consideration for the feasibility of ongoing planning strategies, taxable income in carryback periods and past operating results to determine which deferred tax assets are more likely than not to be realized in the future. Changes to tax laws, statutory tax rates and future taxable earnings can have an impact on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9, “Income Taxes,” for further discussion. 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Time deposits or certificate of deposits with maturities greater than 90 days from the time of purchase are considered marketable securities and classified as other current assets in our Consolidated Balance Sheets. Any investments made in longer-term time deposits or maturities and conversion out of the longer-term time deposits during the current year are reflected as an investment in marketable securities on our Consolidated Statements of Cash Flows. As of December 31, 2020 and 2019, we had $0 and $13.2 million, respectively, deposited in time deposits with a maturity greater than 90 days.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10, “Accounts Receivable Securitization Programs,” for further details. Accounts Receivable Factoring Agreements The Company has entered factoring agreements and customers' supply chain financing arrangements, to sell certain trade receivables to unrelated third-party financial institutions. We account for these transactions in accordance with Accounting Standards Codification (“ASC”) 860, “Transfers and Servicing” (“ASC 860”). ASC 860 allows for the ownership transfer of accounts receivable to qualify for sale treatment when the appropriate criteria is met, which permits the Company to present the balances sold under the program to be excluded from Trade receivables,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See Note 11, “Accounts Receivable Factoring Agreements,” for further details. Trade Receivables, Net In the normal course of business, we extend credit to customers that satisfy pre-defined credit criteria. Trade receivables, which are included on the Consolidated Balance Sheets, are stated at amounts due from our customers net of allowances for expected credit losses on trade receivables. Allowance for Credit Losses We are exposed to credit losses primarily through our sales of packaging solutions to third-party customers. Our customer's (the counterparty)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external credit validations and/or our own assessment through analysis of the customers' financial statements and review of trade/bank references. We also consider contract terms and conditions, country and political risk, and the customer's mix of products purchased (for example: equipment vs. materials) in our evaluation. A credit limit is established for each customer based on the outcome of this review. Credit limits are reviewed at least annually for existing customers. We monitor our ongoing credit exposure through active review of counterparty balances against contract terms and due dates. Our activities are performed at both the country/entity level as well as the regional level. Monitoring and review activities include account reconciliations, analysis of aged receivables, resolution status review for disputed amounts, and identification and remediation of counter-parties experiencing payment issues. Our management reviews current credit exposure at least quarterly based on level of risk and amount of exposure. When necessary, we utilize collection agencies and legal counsel to pursue recovery of defaulted receivables. Trade receivable balances are written off when deemed to be uncollectible and after collection efforts have been exhausted. Our annual historical credit losses have been approximately 0.1%, or less, of net trade sales over the last three years. Our allowance for credit losses on trade receivables is assessed at the end of each quarter based on an analysis of historical losses and our assessment of future expected losses. For the years ended December 31, 2020, 2019 and 2018, $3.7 million, $2.5 million and $2.3 million, respectively, was charged to our allowance for credit losses related to our trade receivables. Supply Chain Financing Arrangements We facilitate a voluntary supply chain financing program to provide some of our suppliers with the opportunity to sell receivables due from us (our accounts payables) to participating financial institutions at the sole discretion of both the suppliers and the financial institutions. These programs are administered by participating financial institutions. Should the supplier choose to participate in the program, it will receive payment from the financial institution in advance of agreed payment terms; our responsibility is limited to making payments to the respective financial institutions on the terms originally negotiated with our supplier. The range of payment terms is consistent regardless of a vendor's participation in the program. We monitor our days payable outstanding relative to our peers and industry trends in order to assess our conclusion that these programs continue to be trade payable programs and not indicative of borrowing arrangements. The liabilities continue to be presented as trade payables in our consolidated balance sheets until they are paid, and they are reflected as cash flows from operating activities when settled. Equity Investments We hold strategic investments in other companies. These investments are accounted for under the measurement alternative described in ASC 321 for equity investments that do not have readily determinable fair values. These investments are measured at cost, less impairment, if any, plus or minus changes resulting from observable price changes in orderly transactions for identical or similar investments of the same issuer. We do not exercise significant influence over these companies. These investments are carried on our Consolidated Balance Sheets within Other non-current assets. Changes in fair value based on impairment or resulting from observable price changes are recorded to net income and included within Other income (expense), net on the Consolidated Statements of Operations. See Note 16, “Fair Value Measurements, Equity Investments and Other Financial Instruments,” for further details. 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 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10 to 40 years; machinery and equipment — 5 to 10 years; and other property and equipment — 2 to 10 years. Leases Sealed Air is involved in leasing activity as both a lessee and a lessor. Sealed Air is the lessor primarily for equipment used by our customers to meet their packaging needs. Sealed Air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Our contractual obligations for operating leases as a lessor can include termination and renewal options. Our contractual obligations for sales-type leases tend to have fixed terms and can include purchase options. We utilize the reasonably certain threshold criteria in determining which options our customers will exercise. Goodwill and Identifiable Intangible Assets, Net Goodwill represents the excess of the purchase price over the estimated fair value of the net assets acquired, including the amount assigned to identifiable intangible assets.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currently ranging from 2 to 28 years, on a straight-line basis to their estimated residual values and review them for impairment upon the identification of events or changes in circumstances that indicate the carrying amount of the asset may not be recoverable.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Goodwill and Identifiable Intangible Assets, net,” for further details. 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The impairment model is a two step test under which we first calculate the recoverability of the carrying value by comparing the undiscounted value of the projected cash flows associated with the asset or asset group, including its estimated residual value, to the carrying amount. If the cash flows associated with the asset or asset group are less than the carrying value, we calculate the fair value of the asset, or asset group. If the carrying amount is found to be greater than the fair value, we record an impairment loss for the excess of carrying value over the fair value. In addition, in all cases of an impairment review, we re-evaluate the remaining useful lives of the assets and modify them, as appropriate. 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Equity Investments and Other Financial Instruments - Additional Information (Details)</t>
        </is>
      </c>
      <c r="B1" s="2" t="inlineStr">
        <is>
          <t>12 Months Ended</t>
        </is>
      </c>
    </row>
    <row r="2">
      <c r="B2" s="2" t="inlineStr">
        <is>
          <t>Dec. 31, 2020</t>
        </is>
      </c>
    </row>
    <row r="3">
      <c r="A3" s="3" t="inlineStr">
        <is>
          <t>Fair Value Disclosures [Abstract]</t>
        </is>
      </c>
    </row>
    <row r="4">
      <c r="A4" s="4" t="inlineStr">
        <is>
          <t>Certificates of deposits maturity period</t>
        </is>
      </c>
      <c r="B4" s="4" t="inlineStr">
        <is>
          <t>3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Equity Investments and Other Financial Instruments - Equity Investment Without Readily Determinable Fair Value (Details) - USD ($) $ in Millions</t>
        </is>
      </c>
      <c r="B1" s="2" t="inlineStr">
        <is>
          <t>12 Months Ended</t>
        </is>
      </c>
    </row>
    <row r="2">
      <c r="B2" s="2" t="inlineStr">
        <is>
          <t>Dec. 31, 2020</t>
        </is>
      </c>
      <c r="C2" s="2" t="inlineStr">
        <is>
          <t>Dec. 31, 2019</t>
        </is>
      </c>
      <c r="D2" s="2" t="inlineStr">
        <is>
          <t>Dec. 31, 2018</t>
        </is>
      </c>
    </row>
    <row r="3">
      <c r="A3" s="3" t="inlineStr">
        <is>
          <t>Equity Securities without Readily Determinable Fair Value [Roll Forward]</t>
        </is>
      </c>
    </row>
    <row r="4">
      <c r="A4" s="4" t="inlineStr">
        <is>
          <t>Carrying amount at the beginning of period</t>
        </is>
      </c>
      <c r="B4" s="7" t="n">
        <v>7.5</v>
      </c>
      <c r="C4" s="7" t="n">
        <v>7.5</v>
      </c>
      <c r="D4" s="5" t="n">
        <v>0</v>
      </c>
    </row>
    <row r="5">
      <c r="A5" s="4" t="inlineStr">
        <is>
          <t>Purchases</t>
        </is>
      </c>
      <c r="B5" s="8" t="n">
        <v>2.6</v>
      </c>
      <c r="C5" s="6" t="n">
        <v>0</v>
      </c>
      <c r="D5" s="8" t="n">
        <v>7.5</v>
      </c>
    </row>
    <row r="6">
      <c r="A6" s="4" t="inlineStr">
        <is>
          <t>Impairments or downward adjustments</t>
        </is>
      </c>
      <c r="B6" s="6" t="n">
        <v>0</v>
      </c>
      <c r="C6" s="6" t="n">
        <v>0</v>
      </c>
      <c r="D6" s="6" t="n">
        <v>0</v>
      </c>
    </row>
    <row r="7">
      <c r="A7" s="4" t="inlineStr">
        <is>
          <t>Upward adjustments</t>
        </is>
      </c>
      <c r="B7" s="8" t="n">
        <v>15.1</v>
      </c>
      <c r="C7" s="6" t="n">
        <v>0</v>
      </c>
      <c r="D7" s="6" t="n">
        <v>0</v>
      </c>
    </row>
    <row r="8">
      <c r="A8" s="4" t="inlineStr">
        <is>
          <t>Currency translation on investments</t>
        </is>
      </c>
      <c r="B8" s="8" t="n">
        <v>0.2</v>
      </c>
      <c r="C8" s="6" t="n">
        <v>0</v>
      </c>
      <c r="D8" s="6" t="n">
        <v>0</v>
      </c>
    </row>
    <row r="9">
      <c r="A9" s="4" t="inlineStr">
        <is>
          <t>Carrying amount at the end of period</t>
        </is>
      </c>
      <c r="B9" s="8" t="n">
        <v>25.4</v>
      </c>
      <c r="C9" s="7" t="n">
        <v>7.5</v>
      </c>
      <c r="D9" s="7" t="n">
        <v>7.5</v>
      </c>
    </row>
    <row r="10">
      <c r="A10" s="4" t="inlineStr">
        <is>
          <t>Equity investments, cumulative upward price adjustment</t>
        </is>
      </c>
      <c r="B10" s="8" t="n">
        <v>15.1</v>
      </c>
    </row>
    <row r="11">
      <c r="A11" s="4" t="inlineStr">
        <is>
          <t>Additional investment</t>
        </is>
      </c>
      <c r="B11" s="7" t="n">
        <v>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Equity Investments and Other Financial Instruments - Carrying Amounts and Estimated Fair Values of Debt (Details) - USD ($) $ in Millions</t>
        </is>
      </c>
      <c r="B1" s="2" t="inlineStr">
        <is>
          <t>Dec. 31, 2020</t>
        </is>
      </c>
      <c r="C1" s="2" t="inlineStr">
        <is>
          <t>Dec. 31, 2019</t>
        </is>
      </c>
      <c r="D1" s="2" t="inlineStr">
        <is>
          <t>Nov. 26, 2019</t>
        </is>
      </c>
    </row>
    <row r="2">
      <c r="A2" s="4" t="inlineStr">
        <is>
          <t>Senior Notes due December 2022</t>
        </is>
      </c>
    </row>
    <row r="3">
      <c r="A3" s="3" t="inlineStr">
        <is>
          <t>Fair Value Assets And Liabilities Measured On Recurring And Nonrecurring Basis [Line Items]</t>
        </is>
      </c>
    </row>
    <row r="4">
      <c r="A4" s="4" t="inlineStr">
        <is>
          <t>Debt interest rate</t>
        </is>
      </c>
      <c r="B4" s="4" t="inlineStr">
        <is>
          <t>4.875%</t>
        </is>
      </c>
    </row>
    <row r="5">
      <c r="A5" s="4" t="inlineStr">
        <is>
          <t>Senior Notes due April 2023</t>
        </is>
      </c>
    </row>
    <row r="6">
      <c r="A6" s="3" t="inlineStr">
        <is>
          <t>Fair Value Assets And Liabilities Measured On Recurring And Nonrecurring Basis [Line Items]</t>
        </is>
      </c>
    </row>
    <row r="7">
      <c r="A7" s="4" t="inlineStr">
        <is>
          <t>Debt interest rate</t>
        </is>
      </c>
      <c r="B7" s="4" t="inlineStr">
        <is>
          <t>5.25%</t>
        </is>
      </c>
    </row>
    <row r="8">
      <c r="A8" s="4" t="inlineStr">
        <is>
          <t>Senior Notes due September 2023</t>
        </is>
      </c>
    </row>
    <row r="9">
      <c r="A9" s="3" t="inlineStr">
        <is>
          <t>Fair Value Assets And Liabilities Measured On Recurring And Nonrecurring Basis [Line Items]</t>
        </is>
      </c>
    </row>
    <row r="10">
      <c r="A10" s="4" t="inlineStr">
        <is>
          <t>Debt interest rate</t>
        </is>
      </c>
      <c r="B10" s="4" t="inlineStr">
        <is>
          <t>4.50%</t>
        </is>
      </c>
    </row>
    <row r="11">
      <c r="A11" s="4" t="inlineStr">
        <is>
          <t>Senior Notes due December 2024</t>
        </is>
      </c>
    </row>
    <row r="12">
      <c r="A12" s="3" t="inlineStr">
        <is>
          <t>Fair Value Assets And Liabilities Measured On Recurring And Nonrecurring Basis [Line Items]</t>
        </is>
      </c>
    </row>
    <row r="13">
      <c r="A13" s="4" t="inlineStr">
        <is>
          <t>Debt interest rate</t>
        </is>
      </c>
      <c r="B13" s="4" t="inlineStr">
        <is>
          <t>5.125%</t>
        </is>
      </c>
    </row>
    <row r="14">
      <c r="A14" s="4" t="inlineStr">
        <is>
          <t>Senior Notes due September 2025</t>
        </is>
      </c>
    </row>
    <row r="15">
      <c r="A15" s="3" t="inlineStr">
        <is>
          <t>Fair Value Assets And Liabilities Measured On Recurring And Nonrecurring Basis [Line Items]</t>
        </is>
      </c>
    </row>
    <row r="16">
      <c r="A16" s="4" t="inlineStr">
        <is>
          <t>Debt interest rate</t>
        </is>
      </c>
      <c r="B16" s="4" t="inlineStr">
        <is>
          <t>5.50%</t>
        </is>
      </c>
    </row>
    <row r="17">
      <c r="A17" s="4" t="inlineStr">
        <is>
          <t>Senior Notes due December 2027</t>
        </is>
      </c>
    </row>
    <row r="18">
      <c r="A18" s="3" t="inlineStr">
        <is>
          <t>Fair Value Assets And Liabilities Measured On Recurring And Nonrecurring Basis [Line Items]</t>
        </is>
      </c>
    </row>
    <row r="19">
      <c r="A19" s="4" t="inlineStr">
        <is>
          <t>Debt interest rate</t>
        </is>
      </c>
      <c r="B19" s="4" t="inlineStr">
        <is>
          <t>4.00%</t>
        </is>
      </c>
      <c r="D19" s="4" t="inlineStr">
        <is>
          <t>4.00%</t>
        </is>
      </c>
    </row>
    <row r="20">
      <c r="A20" s="4" t="inlineStr">
        <is>
          <t>Senior Notes due July 2033</t>
        </is>
      </c>
    </row>
    <row r="21">
      <c r="A21" s="3" t="inlineStr">
        <is>
          <t>Fair Value Assets And Liabilities Measured On Recurring And Nonrecurring Basis [Line Items]</t>
        </is>
      </c>
    </row>
    <row r="22">
      <c r="A22" s="4" t="inlineStr">
        <is>
          <t>Debt interest rate</t>
        </is>
      </c>
      <c r="B22" s="4" t="inlineStr">
        <is>
          <t>6.875%</t>
        </is>
      </c>
    </row>
    <row r="23">
      <c r="A23" s="4" t="inlineStr">
        <is>
          <t>Carrying Amount</t>
        </is>
      </c>
    </row>
    <row r="24">
      <c r="A24" s="3" t="inlineStr">
        <is>
          <t>Fair Value Assets And Liabilities Measured On Recurring And Nonrecurring Basis [Line Items]</t>
        </is>
      </c>
    </row>
    <row r="25">
      <c r="A25" s="4" t="inlineStr">
        <is>
          <t>Other foreign loans</t>
        </is>
      </c>
      <c r="B25" s="7" t="n">
        <v>8.800000000000001</v>
      </c>
      <c r="C25" s="7" t="n">
        <v>12.1</v>
      </c>
    </row>
    <row r="26">
      <c r="A26" s="4" t="inlineStr">
        <is>
          <t>Other domestic borrowings</t>
        </is>
      </c>
      <c r="B26" s="6" t="n">
        <v>0</v>
      </c>
      <c r="C26" s="6" t="n">
        <v>89</v>
      </c>
    </row>
    <row r="27">
      <c r="A27" s="4" t="inlineStr">
        <is>
          <t>Total debt</t>
        </is>
      </c>
      <c r="B27" s="8" t="n">
        <v>3726.7</v>
      </c>
      <c r="C27" s="8" t="n">
        <v>3774.4</v>
      </c>
    </row>
    <row r="28">
      <c r="A28" s="4" t="inlineStr">
        <is>
          <t>Carrying Amount | Senior Notes due December 2022</t>
        </is>
      </c>
    </row>
    <row r="29">
      <c r="A29" s="3" t="inlineStr">
        <is>
          <t>Fair Value Assets And Liabilities Measured On Recurring And Nonrecurring Basis [Line Items]</t>
        </is>
      </c>
    </row>
    <row r="30">
      <c r="A30" s="4" t="inlineStr">
        <is>
          <t>Senior Notes</t>
        </is>
      </c>
      <c r="B30" s="8" t="n">
        <v>423.3</v>
      </c>
      <c r="C30" s="8" t="n">
        <v>421.9</v>
      </c>
    </row>
    <row r="31">
      <c r="A31" s="4" t="inlineStr">
        <is>
          <t>Carrying Amount | Senior Notes due April 2023</t>
        </is>
      </c>
    </row>
    <row r="32">
      <c r="A32" s="3" t="inlineStr">
        <is>
          <t>Fair Value Assets And Liabilities Measured On Recurring And Nonrecurring Basis [Line Items]</t>
        </is>
      </c>
    </row>
    <row r="33">
      <c r="A33" s="4" t="inlineStr">
        <is>
          <t>Senior Notes</t>
        </is>
      </c>
      <c r="B33" s="8" t="n">
        <v>422.9</v>
      </c>
      <c r="C33" s="6" t="n">
        <v>422</v>
      </c>
    </row>
    <row r="34">
      <c r="A34" s="4" t="inlineStr">
        <is>
          <t>Carrying Amount | Senior Notes due September 2023</t>
        </is>
      </c>
    </row>
    <row r="35">
      <c r="A35" s="3" t="inlineStr">
        <is>
          <t>Fair Value Assets And Liabilities Measured On Recurring And Nonrecurring Basis [Line Items]</t>
        </is>
      </c>
    </row>
    <row r="36">
      <c r="A36" s="4" t="inlineStr">
        <is>
          <t>Senior Notes</t>
        </is>
      </c>
      <c r="B36" s="8" t="n">
        <v>490.2</v>
      </c>
      <c r="C36" s="8" t="n">
        <v>445.6</v>
      </c>
    </row>
    <row r="37">
      <c r="A37" s="4" t="inlineStr">
        <is>
          <t>Carrying Amount | Senior Notes due December 2024</t>
        </is>
      </c>
    </row>
    <row r="38">
      <c r="A38" s="3" t="inlineStr">
        <is>
          <t>Fair Value Assets And Liabilities Measured On Recurring And Nonrecurring Basis [Line Items]</t>
        </is>
      </c>
    </row>
    <row r="39">
      <c r="A39" s="4" t="inlineStr">
        <is>
          <t>Senior Notes</t>
        </is>
      </c>
      <c r="B39" s="8" t="n">
        <v>422.1</v>
      </c>
      <c r="C39" s="8" t="n">
        <v>421.9</v>
      </c>
    </row>
    <row r="40">
      <c r="A40" s="4" t="inlineStr">
        <is>
          <t>Carrying Amount | Senior Notes due September 2025</t>
        </is>
      </c>
    </row>
    <row r="41">
      <c r="A41" s="3" t="inlineStr">
        <is>
          <t>Fair Value Assets And Liabilities Measured On Recurring And Nonrecurring Basis [Line Items]</t>
        </is>
      </c>
    </row>
    <row r="42">
      <c r="A42" s="4" t="inlineStr">
        <is>
          <t>Senior Notes</t>
        </is>
      </c>
      <c r="B42" s="8" t="n">
        <v>397.8</v>
      </c>
      <c r="C42" s="8" t="n">
        <v>397.4</v>
      </c>
    </row>
    <row r="43">
      <c r="A43" s="4" t="inlineStr">
        <is>
          <t>Carrying Amount | Senior Notes due December 2027</t>
        </is>
      </c>
    </row>
    <row r="44">
      <c r="A44" s="3" t="inlineStr">
        <is>
          <t>Fair Value Assets And Liabilities Measured On Recurring And Nonrecurring Basis [Line Items]</t>
        </is>
      </c>
    </row>
    <row r="45">
      <c r="A45" s="4" t="inlineStr">
        <is>
          <t>Senior Notes</t>
        </is>
      </c>
      <c r="B45" s="8" t="n">
        <v>420.9</v>
      </c>
      <c r="C45" s="8" t="n">
        <v>420.4</v>
      </c>
    </row>
    <row r="46">
      <c r="A46" s="4" t="inlineStr">
        <is>
          <t>Carrying Amount | Senior Notes due July 2033</t>
        </is>
      </c>
    </row>
    <row r="47">
      <c r="A47" s="3" t="inlineStr">
        <is>
          <t>Fair Value Assets And Liabilities Measured On Recurring And Nonrecurring Basis [Line Items]</t>
        </is>
      </c>
    </row>
    <row r="48">
      <c r="A48" s="4" t="inlineStr">
        <is>
          <t>Senior Notes</t>
        </is>
      </c>
      <c r="B48" s="6" t="n">
        <v>446</v>
      </c>
      <c r="C48" s="8" t="n">
        <v>445.7</v>
      </c>
    </row>
    <row r="49">
      <c r="A49" s="4" t="inlineStr">
        <is>
          <t>Carrying Amount | Term Loan A Facility due August 2022</t>
        </is>
      </c>
    </row>
    <row r="50">
      <c r="A50" s="3" t="inlineStr">
        <is>
          <t>Fair Value Assets And Liabilities Measured On Recurring And Nonrecurring Basis [Line Items]</t>
        </is>
      </c>
    </row>
    <row r="51">
      <c r="A51" s="4" t="inlineStr">
        <is>
          <t>Term Loan A Facility</t>
        </is>
      </c>
      <c r="B51" s="8" t="n">
        <v>474.7</v>
      </c>
      <c r="C51" s="8" t="n">
        <v>474.6</v>
      </c>
    </row>
    <row r="52">
      <c r="A52" s="4" t="inlineStr">
        <is>
          <t>Carrying Amount | Term Loan A Facility Due July 2023</t>
        </is>
      </c>
    </row>
    <row r="53">
      <c r="A53" s="3" t="inlineStr">
        <is>
          <t>Fair Value Assets And Liabilities Measured On Recurring And Nonrecurring Basis [Line Items]</t>
        </is>
      </c>
    </row>
    <row r="54">
      <c r="A54" s="4" t="inlineStr">
        <is>
          <t>Term Loan A Facility</t>
        </is>
      </c>
      <c r="B54" s="6" t="n">
        <v>220</v>
      </c>
      <c r="C54" s="8" t="n">
        <v>223.8</v>
      </c>
    </row>
    <row r="55">
      <c r="A55" s="4" t="inlineStr">
        <is>
          <t>Fair Value</t>
        </is>
      </c>
    </row>
    <row r="56">
      <c r="A56" s="3" t="inlineStr">
        <is>
          <t>Fair Value Assets And Liabilities Measured On Recurring And Nonrecurring Basis [Line Items]</t>
        </is>
      </c>
    </row>
    <row r="57">
      <c r="A57" s="4" t="inlineStr">
        <is>
          <t>Other foreign loans</t>
        </is>
      </c>
      <c r="B57" s="8" t="n">
        <v>9.1</v>
      </c>
      <c r="C57" s="8" t="n">
        <v>12.4</v>
      </c>
    </row>
    <row r="58">
      <c r="A58" s="4" t="inlineStr">
        <is>
          <t>Other domestic borrowings</t>
        </is>
      </c>
      <c r="B58" s="6" t="n">
        <v>0</v>
      </c>
      <c r="C58" s="6" t="n">
        <v>89</v>
      </c>
    </row>
    <row r="59">
      <c r="A59" s="4" t="inlineStr">
        <is>
          <t>Total debt</t>
        </is>
      </c>
      <c r="B59" s="8" t="n">
        <v>4099.6</v>
      </c>
      <c r="C59" s="8" t="n">
        <v>4073.9</v>
      </c>
    </row>
    <row r="60">
      <c r="A60" s="4" t="inlineStr">
        <is>
          <t>Fair Value | Senior Notes due December 2022</t>
        </is>
      </c>
    </row>
    <row r="61">
      <c r="A61" s="3" t="inlineStr">
        <is>
          <t>Fair Value Assets And Liabilities Measured On Recurring And Nonrecurring Basis [Line Items]</t>
        </is>
      </c>
    </row>
    <row r="62">
      <c r="A62" s="4" t="inlineStr">
        <is>
          <t>Senior Notes</t>
        </is>
      </c>
      <c r="B62" s="6" t="n">
        <v>446</v>
      </c>
      <c r="C62" s="8" t="n">
        <v>450.1</v>
      </c>
    </row>
    <row r="63">
      <c r="A63" s="4" t="inlineStr">
        <is>
          <t>Fair Value | Senior Notes due April 2023</t>
        </is>
      </c>
    </row>
    <row r="64">
      <c r="A64" s="3" t="inlineStr">
        <is>
          <t>Fair Value Assets And Liabilities Measured On Recurring And Nonrecurring Basis [Line Items]</t>
        </is>
      </c>
    </row>
    <row r="65">
      <c r="A65" s="4" t="inlineStr">
        <is>
          <t>Senior Notes</t>
        </is>
      </c>
      <c r="B65" s="8" t="n">
        <v>450.8</v>
      </c>
      <c r="C65" s="8" t="n">
        <v>454.1</v>
      </c>
    </row>
    <row r="66">
      <c r="A66" s="4" t="inlineStr">
        <is>
          <t>Fair Value | Senior Notes due September 2023</t>
        </is>
      </c>
    </row>
    <row r="67">
      <c r="A67" s="3" t="inlineStr">
        <is>
          <t>Fair Value Assets And Liabilities Measured On Recurring And Nonrecurring Basis [Line Items]</t>
        </is>
      </c>
    </row>
    <row r="68">
      <c r="A68" s="4" t="inlineStr">
        <is>
          <t>Senior Notes</t>
        </is>
      </c>
      <c r="B68" s="8" t="n">
        <v>537.5</v>
      </c>
      <c r="C68" s="8" t="n">
        <v>509.5</v>
      </c>
    </row>
    <row r="69">
      <c r="A69" s="4" t="inlineStr">
        <is>
          <t>Fair Value | Senior Notes due December 2024</t>
        </is>
      </c>
    </row>
    <row r="70">
      <c r="A70" s="3" t="inlineStr">
        <is>
          <t>Fair Value Assets And Liabilities Measured On Recurring And Nonrecurring Basis [Line Items]</t>
        </is>
      </c>
    </row>
    <row r="71">
      <c r="A71" s="4" t="inlineStr">
        <is>
          <t>Senior Notes</t>
        </is>
      </c>
      <c r="B71" s="8" t="n">
        <v>466.8</v>
      </c>
      <c r="C71" s="8" t="n">
        <v>458.9</v>
      </c>
    </row>
    <row r="72">
      <c r="A72" s="4" t="inlineStr">
        <is>
          <t>Fair Value | Senior Notes due September 2025</t>
        </is>
      </c>
    </row>
    <row r="73">
      <c r="A73" s="3" t="inlineStr">
        <is>
          <t>Fair Value Assets And Liabilities Measured On Recurring And Nonrecurring Basis [Line Items]</t>
        </is>
      </c>
    </row>
    <row r="74">
      <c r="A74" s="4" t="inlineStr">
        <is>
          <t>Senior Notes</t>
        </is>
      </c>
      <c r="B74" s="8" t="n">
        <v>446.7</v>
      </c>
      <c r="C74" s="8" t="n">
        <v>441.2</v>
      </c>
    </row>
    <row r="75">
      <c r="A75" s="4" t="inlineStr">
        <is>
          <t>Fair Value | Senior Notes due December 2027</t>
        </is>
      </c>
    </row>
    <row r="76">
      <c r="A76" s="3" t="inlineStr">
        <is>
          <t>Fair Value Assets And Liabilities Measured On Recurring And Nonrecurring Basis [Line Items]</t>
        </is>
      </c>
    </row>
    <row r="77">
      <c r="A77" s="4" t="inlineStr">
        <is>
          <t>Senior Notes</t>
        </is>
      </c>
      <c r="B77" s="8" t="n">
        <v>453.6</v>
      </c>
      <c r="C77" s="8" t="n">
        <v>431.5</v>
      </c>
    </row>
    <row r="78">
      <c r="A78" s="4" t="inlineStr">
        <is>
          <t>Fair Value | Senior Notes due July 2033</t>
        </is>
      </c>
    </row>
    <row r="79">
      <c r="A79" s="3" t="inlineStr">
        <is>
          <t>Fair Value Assets And Liabilities Measured On Recurring And Nonrecurring Basis [Line Items]</t>
        </is>
      </c>
    </row>
    <row r="80">
      <c r="A80" s="4" t="inlineStr">
        <is>
          <t>Senior Notes</t>
        </is>
      </c>
      <c r="B80" s="8" t="n">
        <v>594.4</v>
      </c>
      <c r="C80" s="8" t="n">
        <v>528.8</v>
      </c>
    </row>
    <row r="81">
      <c r="A81" s="4" t="inlineStr">
        <is>
          <t>Fair Value | Term Loan A Facility due August 2022</t>
        </is>
      </c>
    </row>
    <row r="82">
      <c r="A82" s="3" t="inlineStr">
        <is>
          <t>Fair Value Assets And Liabilities Measured On Recurring And Nonrecurring Basis [Line Items]</t>
        </is>
      </c>
    </row>
    <row r="83">
      <c r="A83" s="4" t="inlineStr">
        <is>
          <t>Term Loan A Facility</t>
        </is>
      </c>
      <c r="B83" s="8" t="n">
        <v>474.7</v>
      </c>
      <c r="C83" s="8" t="n">
        <v>474.6</v>
      </c>
    </row>
    <row r="84">
      <c r="A84" s="4" t="inlineStr">
        <is>
          <t>Fair Value | Term Loan A Facility Due July 2023</t>
        </is>
      </c>
    </row>
    <row r="85">
      <c r="A85" s="3" t="inlineStr">
        <is>
          <t>Fair Value Assets And Liabilities Measured On Recurring And Nonrecurring Basis [Line Items]</t>
        </is>
      </c>
    </row>
    <row r="86">
      <c r="A86" s="4" t="inlineStr">
        <is>
          <t>Term Loan A Facility</t>
        </is>
      </c>
      <c r="B86" s="5" t="n">
        <v>220</v>
      </c>
      <c r="C86" s="7" t="n">
        <v>22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Narrative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ovisions charged from operations for the profit sharing plan and retirement savings plans</t>
        </is>
      </c>
      <c r="B4" s="7" t="n">
        <v>46.3</v>
      </c>
      <c r="C4" s="7" t="n">
        <v>39.3</v>
      </c>
      <c r="D4" s="7" t="n">
        <v>36.3</v>
      </c>
    </row>
    <row r="5">
      <c r="A5" s="4" t="inlineStr">
        <is>
          <t>Contribution of common stock to profit sharing plan (in shares)</t>
        </is>
      </c>
      <c r="B5" s="6" t="n">
        <v>823567</v>
      </c>
      <c r="C5" s="6" t="n">
        <v>487108</v>
      </c>
      <c r="D5" s="6" t="n">
        <v>538524</v>
      </c>
    </row>
    <row r="6">
      <c r="A6" s="4" t="inlineStr">
        <is>
          <t>Defined benefit pension plan corridor rate</t>
        </is>
      </c>
      <c r="B6" s="4" t="inlineStr">
        <is>
          <t>10.00%</t>
        </is>
      </c>
    </row>
    <row r="7">
      <c r="A7" s="4" t="inlineStr">
        <is>
          <t>Plan assets</t>
        </is>
      </c>
      <c r="B7" s="7" t="n">
        <v>836.6</v>
      </c>
      <c r="C7" s="5" t="n">
        <v>762</v>
      </c>
    </row>
    <row r="8">
      <c r="A8" s="4" t="inlineStr">
        <is>
          <t>Equity funds</t>
        </is>
      </c>
    </row>
    <row r="9">
      <c r="A9" s="3" t="inlineStr">
        <is>
          <t>Defined Benefit Plan Disclosure [Line Items]</t>
        </is>
      </c>
    </row>
    <row r="10">
      <c r="A10" s="4" t="inlineStr">
        <is>
          <t>Plan assets</t>
        </is>
      </c>
      <c r="B10" s="8" t="n">
        <v>122.3</v>
      </c>
      <c r="C10" s="8" t="n">
        <v>146.9</v>
      </c>
    </row>
    <row r="11">
      <c r="A11" s="4" t="inlineStr">
        <is>
          <t>Bulk Annuity Contract</t>
        </is>
      </c>
    </row>
    <row r="12">
      <c r="A12" s="3" t="inlineStr">
        <is>
          <t>Defined Benefit Plan Disclosure [Line Items]</t>
        </is>
      </c>
    </row>
    <row r="13">
      <c r="A13" s="4" t="inlineStr">
        <is>
          <t>Plan assets</t>
        </is>
      </c>
      <c r="B13" s="7" t="n">
        <v>131.2</v>
      </c>
      <c r="C13" s="8" t="n">
        <v>119.5</v>
      </c>
    </row>
    <row r="14">
      <c r="A14" s="4" t="inlineStr">
        <is>
          <t>Minimum | Equity funds | U.S plan</t>
        </is>
      </c>
    </row>
    <row r="15">
      <c r="A15" s="3" t="inlineStr">
        <is>
          <t>Defined Benefit Plan Disclosure [Line Items]</t>
        </is>
      </c>
    </row>
    <row r="16">
      <c r="A16" s="4" t="inlineStr">
        <is>
          <t>Plan assets, target allocation, percentage</t>
        </is>
      </c>
      <c r="B16" s="4" t="inlineStr">
        <is>
          <t>65.00%</t>
        </is>
      </c>
    </row>
    <row r="17">
      <c r="A17" s="4" t="inlineStr">
        <is>
          <t>Maximum | Equity funds | U.S plan</t>
        </is>
      </c>
    </row>
    <row r="18">
      <c r="A18" s="3" t="inlineStr">
        <is>
          <t>Defined Benefit Plan Disclosure [Line Items]</t>
        </is>
      </c>
    </row>
    <row r="19">
      <c r="A19" s="4" t="inlineStr">
        <is>
          <t>Plan assets, target allocation, percentage</t>
        </is>
      </c>
      <c r="B19" s="4" t="inlineStr">
        <is>
          <t>75.00%</t>
        </is>
      </c>
    </row>
    <row r="20">
      <c r="A20" s="4" t="inlineStr">
        <is>
          <t>Pension Plan</t>
        </is>
      </c>
    </row>
    <row r="21">
      <c r="A21" s="3" t="inlineStr">
        <is>
          <t>Defined Benefit Plan Disclosure [Line Items]</t>
        </is>
      </c>
    </row>
    <row r="22">
      <c r="A22" s="4" t="inlineStr">
        <is>
          <t>Plan assets</t>
        </is>
      </c>
      <c r="B22" s="7" t="n">
        <v>836.6</v>
      </c>
      <c r="C22" s="6" t="n">
        <v>762</v>
      </c>
      <c r="D22" s="7" t="n">
        <v>668.7</v>
      </c>
    </row>
    <row r="23">
      <c r="A23" s="4" t="inlineStr">
        <is>
          <t>Expected contribution</t>
        </is>
      </c>
      <c r="B23" s="8" t="n">
        <v>18.1</v>
      </c>
    </row>
    <row r="24">
      <c r="A24" s="4" t="inlineStr">
        <is>
          <t>Expected benefits paid</t>
        </is>
      </c>
      <c r="B24" s="6" t="n">
        <v>4</v>
      </c>
    </row>
    <row r="25">
      <c r="A25" s="4" t="inlineStr">
        <is>
          <t>Pension Plan | U.S plan</t>
        </is>
      </c>
    </row>
    <row r="26">
      <c r="A26" s="3" t="inlineStr">
        <is>
          <t>Defined Benefit Plan Disclosure [Line Items]</t>
        </is>
      </c>
    </row>
    <row r="27">
      <c r="A27" s="4" t="inlineStr">
        <is>
          <t>Plan assets</t>
        </is>
      </c>
      <c r="B27" s="7" t="n">
        <v>141.6</v>
      </c>
      <c r="C27" s="7" t="n">
        <v>137.1</v>
      </c>
      <c r="D27" s="8" t="n">
        <v>119.9</v>
      </c>
    </row>
    <row r="28">
      <c r="A28" s="4" t="inlineStr">
        <is>
          <t>Reduction in weighted average discount rate basis points</t>
        </is>
      </c>
      <c r="B28" s="4" t="inlineStr">
        <is>
          <t>(0.50%)</t>
        </is>
      </c>
      <c r="C28" s="4" t="inlineStr">
        <is>
          <t>(0.70%)</t>
        </is>
      </c>
    </row>
    <row r="29">
      <c r="A29" s="4" t="inlineStr">
        <is>
          <t>Pension Plan | International plan</t>
        </is>
      </c>
    </row>
    <row r="30">
      <c r="A30" s="3" t="inlineStr">
        <is>
          <t>Defined Benefit Plan Disclosure [Line Items]</t>
        </is>
      </c>
    </row>
    <row r="31">
      <c r="A31" s="4" t="inlineStr">
        <is>
          <t>Plan assets</t>
        </is>
      </c>
      <c r="B31" s="5" t="n">
        <v>695</v>
      </c>
      <c r="C31" s="7" t="n">
        <v>624.9</v>
      </c>
      <c r="D31" s="7" t="n">
        <v>548.8</v>
      </c>
    </row>
    <row r="32">
      <c r="A32" s="4" t="inlineStr">
        <is>
          <t>Reduction in weighted average discount rate basis points</t>
        </is>
      </c>
      <c r="B32" s="4" t="inlineStr">
        <is>
          <t>(0.90%)</t>
        </is>
      </c>
      <c r="C32" s="4" t="inlineStr">
        <is>
          <t>(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Schedule of Components of Net Periodic Benefit Cost (Income) and Cost of Special Events (Details) - Pension Pla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benefit cost (income)</t>
        </is>
      </c>
      <c r="B4" s="7" t="n">
        <v>0.8</v>
      </c>
      <c r="C4" s="7" t="n">
        <v>-0.5</v>
      </c>
      <c r="D4" s="7" t="n">
        <v>-4.1</v>
      </c>
    </row>
    <row r="5">
      <c r="A5" s="4" t="inlineStr">
        <is>
          <t>U.S. and international net periodic benefit cost included in cost of sales</t>
        </is>
      </c>
    </row>
    <row r="6">
      <c r="A6" s="3" t="inlineStr">
        <is>
          <t>Defined Benefit Plan Disclosure [Line Items]</t>
        </is>
      </c>
    </row>
    <row r="7">
      <c r="A7" s="4" t="inlineStr">
        <is>
          <t>Total benefit cost (income)</t>
        </is>
      </c>
      <c r="B7" s="8" t="n">
        <v>1.2</v>
      </c>
      <c r="C7" s="8" t="n">
        <v>1.1</v>
      </c>
      <c r="D7" s="8" t="n">
        <v>0.8</v>
      </c>
    </row>
    <row r="8">
      <c r="A8" s="4" t="inlineStr">
        <is>
          <t>U.S. and international net periodic benefit cost included in selling, general and administrative expenses</t>
        </is>
      </c>
    </row>
    <row r="9">
      <c r="A9" s="3" t="inlineStr">
        <is>
          <t>Defined Benefit Plan Disclosure [Line Items]</t>
        </is>
      </c>
    </row>
    <row r="10">
      <c r="A10" s="4" t="inlineStr">
        <is>
          <t>Total benefit cost (income)</t>
        </is>
      </c>
      <c r="B10" s="8" t="n">
        <v>3.4</v>
      </c>
      <c r="C10" s="8" t="n">
        <v>2.8</v>
      </c>
      <c r="D10" s="8" t="n">
        <v>3.5</v>
      </c>
    </row>
    <row r="11">
      <c r="A11" s="4" t="inlineStr">
        <is>
          <t>U.S. and international net periodic benefit (income) and cost of special events included in other (income) expense</t>
        </is>
      </c>
    </row>
    <row r="12">
      <c r="A12" s="3" t="inlineStr">
        <is>
          <t>Defined Benefit Plan Disclosure [Line Items]</t>
        </is>
      </c>
    </row>
    <row r="13">
      <c r="A13" s="4" t="inlineStr">
        <is>
          <t>Total benefit cost (income)</t>
        </is>
      </c>
      <c r="B13" s="7" t="n">
        <v>-3.8</v>
      </c>
      <c r="C13" s="7" t="n">
        <v>-4.4</v>
      </c>
      <c r="D13" s="7" t="n">
        <v>-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Change in Benefit Obligation and Plan Assets, Funded Status for Pension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period</t>
        </is>
      </c>
      <c r="B4" s="5" t="n">
        <v>762</v>
      </c>
    </row>
    <row r="5">
      <c r="A5" s="4" t="inlineStr">
        <is>
          <t>Fair value of plan assets at end of period</t>
        </is>
      </c>
      <c r="B5" s="8" t="n">
        <v>836.6</v>
      </c>
      <c r="C5" s="5" t="n">
        <v>762</v>
      </c>
    </row>
    <row r="6">
      <c r="A6" s="4" t="inlineStr">
        <is>
          <t>Pension Plan</t>
        </is>
      </c>
    </row>
    <row r="7">
      <c r="A7" s="3" t="inlineStr">
        <is>
          <t>Change in benefit obligations:</t>
        </is>
      </c>
    </row>
    <row r="8">
      <c r="A8" s="4" t="inlineStr">
        <is>
          <t>Benefit obligation at beginning of period</t>
        </is>
      </c>
      <c r="B8" s="8" t="n">
        <v>897.8</v>
      </c>
      <c r="C8" s="8" t="n">
        <v>815.6</v>
      </c>
    </row>
    <row r="9">
      <c r="A9" s="4" t="inlineStr">
        <is>
          <t>Service cost</t>
        </is>
      </c>
      <c r="B9" s="8" t="n">
        <v>4.6</v>
      </c>
      <c r="C9" s="8" t="n">
        <v>3.9</v>
      </c>
      <c r="D9" s="7" t="n">
        <v>4.3</v>
      </c>
    </row>
    <row r="10">
      <c r="A10" s="4" t="inlineStr">
        <is>
          <t>Interest cost</t>
        </is>
      </c>
      <c r="B10" s="8" t="n">
        <v>16.5</v>
      </c>
      <c r="C10" s="8" t="n">
        <v>21.9</v>
      </c>
      <c r="D10" s="8" t="n">
        <v>21.7</v>
      </c>
    </row>
    <row r="11">
      <c r="A11" s="4" t="inlineStr">
        <is>
          <t>Actuarial loss</t>
        </is>
      </c>
      <c r="B11" s="8" t="n">
        <v>82.7</v>
      </c>
      <c r="C11" s="6" t="n">
        <v>77</v>
      </c>
    </row>
    <row r="12">
      <c r="A12" s="4" t="inlineStr">
        <is>
          <t>Settlement</t>
        </is>
      </c>
      <c r="B12" s="8" t="n">
        <v>-9.800000000000001</v>
      </c>
      <c r="C12" s="8" t="n">
        <v>-3.7</v>
      </c>
    </row>
    <row r="13">
      <c r="A13" s="4" t="inlineStr">
        <is>
          <t>Benefits paid</t>
        </is>
      </c>
      <c r="B13" s="8" t="n">
        <v>-38.9</v>
      </c>
      <c r="C13" s="8" t="n">
        <v>-38.5</v>
      </c>
    </row>
    <row r="14">
      <c r="A14" s="4" t="inlineStr">
        <is>
          <t>Employee contributions</t>
        </is>
      </c>
      <c r="B14" s="8" t="n">
        <v>0.8</v>
      </c>
      <c r="C14" s="8" t="n">
        <v>0.7</v>
      </c>
    </row>
    <row r="15">
      <c r="A15" s="4" t="inlineStr">
        <is>
          <t>Business acquisition</t>
        </is>
      </c>
      <c r="B15" s="6" t="n">
        <v>0</v>
      </c>
      <c r="C15" s="6" t="n">
        <v>9</v>
      </c>
    </row>
    <row r="16">
      <c r="A16" s="4" t="inlineStr">
        <is>
          <t>Other</t>
        </is>
      </c>
      <c r="B16" s="8" t="n">
        <v>0.3</v>
      </c>
      <c r="C16" s="8" t="n">
        <v>-0.2</v>
      </c>
    </row>
    <row r="17">
      <c r="A17" s="4" t="inlineStr">
        <is>
          <t>Foreign exchange impact</t>
        </is>
      </c>
      <c r="B17" s="8" t="n">
        <v>31.1</v>
      </c>
      <c r="C17" s="8" t="n">
        <v>12.1</v>
      </c>
    </row>
    <row r="18">
      <c r="A18" s="4" t="inlineStr">
        <is>
          <t>Benefit obligation at end of period</t>
        </is>
      </c>
      <c r="B18" s="8" t="n">
        <v>985.1</v>
      </c>
      <c r="C18" s="8" t="n">
        <v>897.8</v>
      </c>
      <c r="D18" s="8" t="n">
        <v>815.6</v>
      </c>
    </row>
    <row r="19">
      <c r="A19" s="3" t="inlineStr">
        <is>
          <t>Change in plan assets:</t>
        </is>
      </c>
    </row>
    <row r="20">
      <c r="A20" s="4" t="inlineStr">
        <is>
          <t>Fair value of plan assets at beginning of period</t>
        </is>
      </c>
      <c r="B20" s="6" t="n">
        <v>762</v>
      </c>
      <c r="C20" s="8" t="n">
        <v>668.7</v>
      </c>
    </row>
    <row r="21">
      <c r="A21" s="4" t="inlineStr">
        <is>
          <t>Actual return on plan assets</t>
        </is>
      </c>
      <c r="B21" s="8" t="n">
        <v>71.09999999999999</v>
      </c>
      <c r="C21" s="6" t="n">
        <v>89</v>
      </c>
    </row>
    <row r="22">
      <c r="A22" s="4" t="inlineStr">
        <is>
          <t>Employer contributions</t>
        </is>
      </c>
      <c r="B22" s="8" t="n">
        <v>24.9</v>
      </c>
      <c r="C22" s="8" t="n">
        <v>20.9</v>
      </c>
    </row>
    <row r="23">
      <c r="A23" s="4" t="inlineStr">
        <is>
          <t>Employee contributions</t>
        </is>
      </c>
      <c r="B23" s="8" t="n">
        <v>0.8</v>
      </c>
      <c r="C23" s="8" t="n">
        <v>0.7</v>
      </c>
    </row>
    <row r="24">
      <c r="A24" s="4" t="inlineStr">
        <is>
          <t>Benefits paid</t>
        </is>
      </c>
      <c r="B24" s="8" t="n">
        <v>-38.9</v>
      </c>
      <c r="C24" s="8" t="n">
        <v>-38.5</v>
      </c>
    </row>
    <row r="25">
      <c r="A25" s="4" t="inlineStr">
        <is>
          <t>Settlement</t>
        </is>
      </c>
      <c r="B25" s="8" t="n">
        <v>-9.9</v>
      </c>
      <c r="C25" s="8" t="n">
        <v>-3.7</v>
      </c>
    </row>
    <row r="26">
      <c r="A26" s="4" t="inlineStr">
        <is>
          <t>Business acquisition</t>
        </is>
      </c>
      <c r="B26" s="6" t="n">
        <v>0</v>
      </c>
      <c r="C26" s="8" t="n">
        <v>10.7</v>
      </c>
    </row>
    <row r="27">
      <c r="A27" s="4" t="inlineStr">
        <is>
          <t>Other</t>
        </is>
      </c>
      <c r="B27" s="8" t="n">
        <v>-0.3</v>
      </c>
      <c r="C27" s="8" t="n">
        <v>-0.5</v>
      </c>
    </row>
    <row r="28">
      <c r="A28" s="4" t="inlineStr">
        <is>
          <t>Foreign exchange impact</t>
        </is>
      </c>
      <c r="B28" s="8" t="n">
        <v>26.9</v>
      </c>
      <c r="C28" s="8" t="n">
        <v>14.7</v>
      </c>
    </row>
    <row r="29">
      <c r="A29" s="4" t="inlineStr">
        <is>
          <t>Fair value of plan assets at end of period</t>
        </is>
      </c>
      <c r="B29" s="8" t="n">
        <v>836.6</v>
      </c>
      <c r="C29" s="6" t="n">
        <v>762</v>
      </c>
      <c r="D29" s="8" t="n">
        <v>668.7</v>
      </c>
    </row>
    <row r="30">
      <c r="A30" s="4" t="inlineStr">
        <is>
          <t>Underfunded status at end of year</t>
        </is>
      </c>
      <c r="B30" s="8" t="n">
        <v>-148.5</v>
      </c>
      <c r="C30" s="8" t="n">
        <v>-135.8</v>
      </c>
    </row>
    <row r="31">
      <c r="A31" s="4" t="inlineStr">
        <is>
          <t>Accumulated benefit obligation at end of year</t>
        </is>
      </c>
      <c r="B31" s="8" t="n">
        <v>968.3</v>
      </c>
      <c r="C31" s="8" t="n">
        <v>884.5</v>
      </c>
    </row>
    <row r="32">
      <c r="A32" s="4" t="inlineStr">
        <is>
          <t>U.S. | Pension Plan</t>
        </is>
      </c>
    </row>
    <row r="33">
      <c r="A33" s="3" t="inlineStr">
        <is>
          <t>Change in benefit obligations:</t>
        </is>
      </c>
    </row>
    <row r="34">
      <c r="A34" s="4" t="inlineStr">
        <is>
          <t>Benefit obligation at beginning of period</t>
        </is>
      </c>
      <c r="B34" s="8" t="n">
        <v>194.1</v>
      </c>
      <c r="C34" s="8" t="n">
        <v>182.1</v>
      </c>
    </row>
    <row r="35">
      <c r="A35" s="4" t="inlineStr">
        <is>
          <t>Service cost</t>
        </is>
      </c>
      <c r="B35" s="8" t="n">
        <v>0.1</v>
      </c>
      <c r="C35" s="8" t="n">
        <v>0.1</v>
      </c>
      <c r="D35" s="8" t="n">
        <v>0.1</v>
      </c>
    </row>
    <row r="36">
      <c r="A36" s="4" t="inlineStr">
        <is>
          <t>Interest cost</t>
        </is>
      </c>
      <c r="B36" s="8" t="n">
        <v>5.3</v>
      </c>
      <c r="C36" s="8" t="n">
        <v>6.9</v>
      </c>
      <c r="D36" s="8" t="n">
        <v>6.5</v>
      </c>
    </row>
    <row r="37">
      <c r="A37" s="4" t="inlineStr">
        <is>
          <t>Actuarial loss</t>
        </is>
      </c>
      <c r="B37" s="8" t="n">
        <v>18.2</v>
      </c>
      <c r="C37" s="6" t="n">
        <v>17</v>
      </c>
    </row>
    <row r="38">
      <c r="A38" s="4" t="inlineStr">
        <is>
          <t>Settlement</t>
        </is>
      </c>
      <c r="B38" s="6" t="n">
        <v>0</v>
      </c>
      <c r="C38" s="6" t="n">
        <v>0</v>
      </c>
    </row>
    <row r="39">
      <c r="A39" s="4" t="inlineStr">
        <is>
          <t>Benefits paid</t>
        </is>
      </c>
      <c r="B39" s="8" t="n">
        <v>-15.5</v>
      </c>
      <c r="C39" s="8" t="n">
        <v>-12.1</v>
      </c>
    </row>
    <row r="40">
      <c r="A40" s="4" t="inlineStr">
        <is>
          <t>Employee contributions</t>
        </is>
      </c>
      <c r="B40" s="6" t="n">
        <v>0</v>
      </c>
      <c r="C40" s="6" t="n">
        <v>0</v>
      </c>
    </row>
    <row r="41">
      <c r="A41" s="4" t="inlineStr">
        <is>
          <t>Business acquisition</t>
        </is>
      </c>
      <c r="B41" s="6" t="n">
        <v>0</v>
      </c>
      <c r="C41" s="6" t="n">
        <v>0</v>
      </c>
    </row>
    <row r="42">
      <c r="A42" s="4" t="inlineStr">
        <is>
          <t>Other</t>
        </is>
      </c>
      <c r="B42" s="6" t="n">
        <v>0</v>
      </c>
      <c r="C42" s="8" t="n">
        <v>0.1</v>
      </c>
    </row>
    <row r="43">
      <c r="A43" s="4" t="inlineStr">
        <is>
          <t>Foreign exchange impact</t>
        </is>
      </c>
      <c r="B43" s="6" t="n">
        <v>0</v>
      </c>
      <c r="C43" s="6" t="n">
        <v>0</v>
      </c>
    </row>
    <row r="44">
      <c r="A44" s="4" t="inlineStr">
        <is>
          <t>Benefit obligation at end of period</t>
        </is>
      </c>
      <c r="B44" s="8" t="n">
        <v>202.2</v>
      </c>
      <c r="C44" s="8" t="n">
        <v>194.1</v>
      </c>
      <c r="D44" s="8" t="n">
        <v>182.1</v>
      </c>
    </row>
    <row r="45">
      <c r="A45" s="3" t="inlineStr">
        <is>
          <t>Change in plan assets:</t>
        </is>
      </c>
    </row>
    <row r="46">
      <c r="A46" s="4" t="inlineStr">
        <is>
          <t>Fair value of plan assets at beginning of period</t>
        </is>
      </c>
      <c r="B46" s="8" t="n">
        <v>137.1</v>
      </c>
      <c r="C46" s="8" t="n">
        <v>119.9</v>
      </c>
    </row>
    <row r="47">
      <c r="A47" s="4" t="inlineStr">
        <is>
          <t>Actual return on plan assets</t>
        </is>
      </c>
      <c r="B47" s="8" t="n">
        <v>8.6</v>
      </c>
      <c r="C47" s="8" t="n">
        <v>21.3</v>
      </c>
    </row>
    <row r="48">
      <c r="A48" s="4" t="inlineStr">
        <is>
          <t>Employer contributions</t>
        </is>
      </c>
      <c r="B48" s="8" t="n">
        <v>11.3</v>
      </c>
      <c r="C48" s="8" t="n">
        <v>8.1</v>
      </c>
    </row>
    <row r="49">
      <c r="A49" s="4" t="inlineStr">
        <is>
          <t>Employee contributions</t>
        </is>
      </c>
      <c r="B49" s="6" t="n">
        <v>0</v>
      </c>
      <c r="C49" s="6" t="n">
        <v>0</v>
      </c>
    </row>
    <row r="50">
      <c r="A50" s="4" t="inlineStr">
        <is>
          <t>Benefits paid</t>
        </is>
      </c>
      <c r="B50" s="8" t="n">
        <v>-15.5</v>
      </c>
      <c r="C50" s="8" t="n">
        <v>-12.1</v>
      </c>
    </row>
    <row r="51">
      <c r="A51" s="4" t="inlineStr">
        <is>
          <t>Settlement</t>
        </is>
      </c>
      <c r="B51" s="6" t="n">
        <v>0</v>
      </c>
      <c r="C51" s="6" t="n">
        <v>0</v>
      </c>
    </row>
    <row r="52">
      <c r="A52" s="4" t="inlineStr">
        <is>
          <t>Business acquisition</t>
        </is>
      </c>
      <c r="B52" s="6" t="n">
        <v>0</v>
      </c>
      <c r="C52" s="6" t="n">
        <v>0</v>
      </c>
    </row>
    <row r="53">
      <c r="A53" s="4" t="inlineStr">
        <is>
          <t>Other</t>
        </is>
      </c>
      <c r="B53" s="8" t="n">
        <v>0.1</v>
      </c>
      <c r="C53" s="8" t="n">
        <v>-0.1</v>
      </c>
    </row>
    <row r="54">
      <c r="A54" s="4" t="inlineStr">
        <is>
          <t>Foreign exchange impact</t>
        </is>
      </c>
      <c r="B54" s="6" t="n">
        <v>0</v>
      </c>
      <c r="C54" s="6" t="n">
        <v>0</v>
      </c>
    </row>
    <row r="55">
      <c r="A55" s="4" t="inlineStr">
        <is>
          <t>Fair value of plan assets at end of period</t>
        </is>
      </c>
      <c r="B55" s="8" t="n">
        <v>141.6</v>
      </c>
      <c r="C55" s="8" t="n">
        <v>137.1</v>
      </c>
      <c r="D55" s="8" t="n">
        <v>119.9</v>
      </c>
    </row>
    <row r="56">
      <c r="A56" s="4" t="inlineStr">
        <is>
          <t>Underfunded status at end of year</t>
        </is>
      </c>
      <c r="B56" s="8" t="n">
        <v>-60.6</v>
      </c>
      <c r="C56" s="6" t="n">
        <v>-57</v>
      </c>
    </row>
    <row r="57">
      <c r="A57" s="4" t="inlineStr">
        <is>
          <t>Accumulated benefit obligation at end of year</t>
        </is>
      </c>
      <c r="B57" s="8" t="n">
        <v>202.2</v>
      </c>
      <c r="C57" s="8" t="n">
        <v>194.1</v>
      </c>
    </row>
    <row r="58">
      <c r="A58" s="4" t="inlineStr">
        <is>
          <t>International | Pension Plan</t>
        </is>
      </c>
    </row>
    <row r="59">
      <c r="A59" s="3" t="inlineStr">
        <is>
          <t>Change in benefit obligations:</t>
        </is>
      </c>
    </row>
    <row r="60">
      <c r="A60" s="4" t="inlineStr">
        <is>
          <t>Benefit obligation at beginning of period</t>
        </is>
      </c>
      <c r="B60" s="8" t="n">
        <v>703.7</v>
      </c>
      <c r="C60" s="8" t="n">
        <v>633.5</v>
      </c>
    </row>
    <row r="61">
      <c r="A61" s="4" t="inlineStr">
        <is>
          <t>Service cost</t>
        </is>
      </c>
      <c r="B61" s="8" t="n">
        <v>4.5</v>
      </c>
      <c r="C61" s="8" t="n">
        <v>3.8</v>
      </c>
      <c r="D61" s="8" t="n">
        <v>4.2</v>
      </c>
    </row>
    <row r="62">
      <c r="A62" s="4" t="inlineStr">
        <is>
          <t>Interest cost</t>
        </is>
      </c>
      <c r="B62" s="8" t="n">
        <v>11.2</v>
      </c>
      <c r="C62" s="6" t="n">
        <v>15</v>
      </c>
      <c r="D62" s="8" t="n">
        <v>15.2</v>
      </c>
    </row>
    <row r="63">
      <c r="A63" s="4" t="inlineStr">
        <is>
          <t>Actuarial loss</t>
        </is>
      </c>
      <c r="B63" s="8" t="n">
        <v>64.5</v>
      </c>
      <c r="C63" s="6" t="n">
        <v>60</v>
      </c>
    </row>
    <row r="64">
      <c r="A64" s="4" t="inlineStr">
        <is>
          <t>Settlement</t>
        </is>
      </c>
      <c r="B64" s="8" t="n">
        <v>-9.800000000000001</v>
      </c>
      <c r="C64" s="8" t="n">
        <v>-3.7</v>
      </c>
    </row>
    <row r="65">
      <c r="A65" s="4" t="inlineStr">
        <is>
          <t>Benefits paid</t>
        </is>
      </c>
      <c r="B65" s="8" t="n">
        <v>-23.4</v>
      </c>
      <c r="C65" s="8" t="n">
        <v>-26.4</v>
      </c>
    </row>
    <row r="66">
      <c r="A66" s="4" t="inlineStr">
        <is>
          <t>Employee contributions</t>
        </is>
      </c>
      <c r="B66" s="8" t="n">
        <v>0.8</v>
      </c>
      <c r="C66" s="8" t="n">
        <v>0.7</v>
      </c>
    </row>
    <row r="67">
      <c r="A67" s="4" t="inlineStr">
        <is>
          <t>Business acquisition</t>
        </is>
      </c>
      <c r="B67" s="6" t="n">
        <v>0</v>
      </c>
      <c r="C67" s="6" t="n">
        <v>9</v>
      </c>
    </row>
    <row r="68">
      <c r="A68" s="4" t="inlineStr">
        <is>
          <t>Other</t>
        </is>
      </c>
      <c r="B68" s="8" t="n">
        <v>0.3</v>
      </c>
      <c r="C68" s="8" t="n">
        <v>-0.3</v>
      </c>
    </row>
    <row r="69">
      <c r="A69" s="4" t="inlineStr">
        <is>
          <t>Foreign exchange impact</t>
        </is>
      </c>
      <c r="B69" s="8" t="n">
        <v>31.1</v>
      </c>
      <c r="C69" s="8" t="n">
        <v>12.1</v>
      </c>
    </row>
    <row r="70">
      <c r="A70" s="4" t="inlineStr">
        <is>
          <t>Benefit obligation at end of period</t>
        </is>
      </c>
      <c r="B70" s="8" t="n">
        <v>782.9</v>
      </c>
      <c r="C70" s="8" t="n">
        <v>703.7</v>
      </c>
      <c r="D70" s="8" t="n">
        <v>633.5</v>
      </c>
    </row>
    <row r="71">
      <c r="A71" s="3" t="inlineStr">
        <is>
          <t>Change in plan assets:</t>
        </is>
      </c>
    </row>
    <row r="72">
      <c r="A72" s="4" t="inlineStr">
        <is>
          <t>Fair value of plan assets at beginning of period</t>
        </is>
      </c>
      <c r="B72" s="8" t="n">
        <v>624.9</v>
      </c>
      <c r="C72" s="8" t="n">
        <v>548.8</v>
      </c>
    </row>
    <row r="73">
      <c r="A73" s="4" t="inlineStr">
        <is>
          <t>Actual return on plan assets</t>
        </is>
      </c>
      <c r="B73" s="8" t="n">
        <v>62.5</v>
      </c>
      <c r="C73" s="8" t="n">
        <v>67.7</v>
      </c>
    </row>
    <row r="74">
      <c r="A74" s="4" t="inlineStr">
        <is>
          <t>Employer contributions</t>
        </is>
      </c>
      <c r="B74" s="8" t="n">
        <v>13.6</v>
      </c>
      <c r="C74" s="8" t="n">
        <v>12.8</v>
      </c>
    </row>
    <row r="75">
      <c r="A75" s="4" t="inlineStr">
        <is>
          <t>Employee contributions</t>
        </is>
      </c>
      <c r="B75" s="8" t="n">
        <v>0.8</v>
      </c>
      <c r="C75" s="8" t="n">
        <v>0.7</v>
      </c>
    </row>
    <row r="76">
      <c r="A76" s="4" t="inlineStr">
        <is>
          <t>Benefits paid</t>
        </is>
      </c>
      <c r="B76" s="8" t="n">
        <v>-23.4</v>
      </c>
      <c r="C76" s="8" t="n">
        <v>-26.4</v>
      </c>
    </row>
    <row r="77">
      <c r="A77" s="4" t="inlineStr">
        <is>
          <t>Settlement</t>
        </is>
      </c>
      <c r="B77" s="8" t="n">
        <v>-9.9</v>
      </c>
      <c r="C77" s="8" t="n">
        <v>-3.7</v>
      </c>
    </row>
    <row r="78">
      <c r="A78" s="4" t="inlineStr">
        <is>
          <t>Business acquisition</t>
        </is>
      </c>
      <c r="B78" s="6" t="n">
        <v>0</v>
      </c>
      <c r="C78" s="8" t="n">
        <v>10.7</v>
      </c>
    </row>
    <row r="79">
      <c r="A79" s="4" t="inlineStr">
        <is>
          <t>Other</t>
        </is>
      </c>
      <c r="B79" s="8" t="n">
        <v>-0.4</v>
      </c>
      <c r="C79" s="8" t="n">
        <v>-0.4</v>
      </c>
    </row>
    <row r="80">
      <c r="A80" s="4" t="inlineStr">
        <is>
          <t>Foreign exchange impact</t>
        </is>
      </c>
      <c r="B80" s="8" t="n">
        <v>26.9</v>
      </c>
      <c r="C80" s="8" t="n">
        <v>14.7</v>
      </c>
    </row>
    <row r="81">
      <c r="A81" s="4" t="inlineStr">
        <is>
          <t>Fair value of plan assets at end of period</t>
        </is>
      </c>
      <c r="B81" s="6" t="n">
        <v>695</v>
      </c>
      <c r="C81" s="8" t="n">
        <v>624.9</v>
      </c>
      <c r="D81" s="7" t="n">
        <v>548.8</v>
      </c>
    </row>
    <row r="82">
      <c r="A82" s="4" t="inlineStr">
        <is>
          <t>Underfunded status at end of year</t>
        </is>
      </c>
      <c r="B82" s="8" t="n">
        <v>-87.90000000000001</v>
      </c>
      <c r="C82" s="8" t="n">
        <v>-78.8</v>
      </c>
    </row>
    <row r="83">
      <c r="A83" s="4" t="inlineStr">
        <is>
          <t>Accumulated benefit obligation at end of year</t>
        </is>
      </c>
      <c r="B83" s="7" t="n">
        <v>766.1</v>
      </c>
      <c r="C83" s="7" t="n">
        <v>69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Amounts Included in Consolidated Balance Sheets (Details) - Pension Plan - USD ($) $ in Millions</t>
        </is>
      </c>
      <c r="B1" s="2" t="inlineStr">
        <is>
          <t>Dec. 31, 2020</t>
        </is>
      </c>
      <c r="C1" s="2" t="inlineStr">
        <is>
          <t>Dec. 31, 2019</t>
        </is>
      </c>
    </row>
    <row r="2">
      <c r="A2" s="3" t="inlineStr">
        <is>
          <t>Defined Benefit Plan Disclosure [Line Items]</t>
        </is>
      </c>
    </row>
    <row r="3">
      <c r="A3" s="4" t="inlineStr">
        <is>
          <t>Other non-current assets</t>
        </is>
      </c>
      <c r="B3" s="7" t="n">
        <v>54.3</v>
      </c>
      <c r="C3" s="7" t="n">
        <v>44.2</v>
      </c>
    </row>
    <row r="4">
      <c r="A4" s="4" t="inlineStr">
        <is>
          <t>Other current liabilities</t>
        </is>
      </c>
      <c r="B4" s="6" t="n">
        <v>-4</v>
      </c>
      <c r="C4" s="8" t="n">
        <v>-3.4</v>
      </c>
    </row>
    <row r="5">
      <c r="A5" s="4" t="inlineStr">
        <is>
          <t>Other non-current liabilities</t>
        </is>
      </c>
      <c r="B5" s="6" t="n">
        <v>-201</v>
      </c>
      <c r="C5" s="8" t="n">
        <v>-178.5</v>
      </c>
    </row>
    <row r="6">
      <c r="A6" s="4" t="inlineStr">
        <is>
          <t>Net amount recognized</t>
        </is>
      </c>
      <c r="B6" s="8" t="n">
        <v>-150.7</v>
      </c>
      <c r="C6" s="8" t="n">
        <v>-137.7</v>
      </c>
    </row>
    <row r="7">
      <c r="A7" s="4" t="inlineStr">
        <is>
          <t>U.S.</t>
        </is>
      </c>
    </row>
    <row r="8">
      <c r="A8" s="3" t="inlineStr">
        <is>
          <t>Defined Benefit Plan Disclosure [Line Items]</t>
        </is>
      </c>
    </row>
    <row r="9">
      <c r="A9" s="4" t="inlineStr">
        <is>
          <t>Other non-current assets</t>
        </is>
      </c>
      <c r="B9" s="6" t="n">
        <v>0</v>
      </c>
      <c r="C9" s="6" t="n">
        <v>0</v>
      </c>
    </row>
    <row r="10">
      <c r="A10" s="4" t="inlineStr">
        <is>
          <t>Other current liabilities</t>
        </is>
      </c>
      <c r="B10" s="6" t="n">
        <v>0</v>
      </c>
      <c r="C10" s="6" t="n">
        <v>0</v>
      </c>
    </row>
    <row r="11">
      <c r="A11" s="4" t="inlineStr">
        <is>
          <t>Other non-current liabilities</t>
        </is>
      </c>
      <c r="B11" s="8" t="n">
        <v>-60.6</v>
      </c>
      <c r="C11" s="6" t="n">
        <v>-57</v>
      </c>
    </row>
    <row r="12">
      <c r="A12" s="4" t="inlineStr">
        <is>
          <t>Net amount recognized</t>
        </is>
      </c>
      <c r="B12" s="8" t="n">
        <v>-60.6</v>
      </c>
      <c r="C12" s="6" t="n">
        <v>-57</v>
      </c>
    </row>
    <row r="13">
      <c r="A13" s="4" t="inlineStr">
        <is>
          <t>International</t>
        </is>
      </c>
    </row>
    <row r="14">
      <c r="A14" s="3" t="inlineStr">
        <is>
          <t>Defined Benefit Plan Disclosure [Line Items]</t>
        </is>
      </c>
    </row>
    <row r="15">
      <c r="A15" s="4" t="inlineStr">
        <is>
          <t>Other non-current assets</t>
        </is>
      </c>
      <c r="B15" s="8" t="n">
        <v>54.3</v>
      </c>
      <c r="C15" s="8" t="n">
        <v>44.2</v>
      </c>
    </row>
    <row r="16">
      <c r="A16" s="4" t="inlineStr">
        <is>
          <t>Other current liabilities</t>
        </is>
      </c>
      <c r="B16" s="6" t="n">
        <v>-4</v>
      </c>
      <c r="C16" s="8" t="n">
        <v>-3.4</v>
      </c>
    </row>
    <row r="17">
      <c r="A17" s="4" t="inlineStr">
        <is>
          <t>Other non-current liabilities</t>
        </is>
      </c>
      <c r="B17" s="8" t="n">
        <v>-140.4</v>
      </c>
      <c r="C17" s="8" t="n">
        <v>-121.5</v>
      </c>
    </row>
    <row r="18">
      <c r="A18" s="4" t="inlineStr">
        <is>
          <t>Net amount recognized</t>
        </is>
      </c>
      <c r="B18" s="7" t="n">
        <v>-90.09999999999999</v>
      </c>
      <c r="C18" s="7" t="n">
        <v>-8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Components of Net Periodic Benefit Costs (Income) (Details) - Pension Pla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4.6</v>
      </c>
      <c r="C4" s="7" t="n">
        <v>3.9</v>
      </c>
      <c r="D4" s="7" t="n">
        <v>4.3</v>
      </c>
    </row>
    <row r="5">
      <c r="A5" s="4" t="inlineStr">
        <is>
          <t>Interest cost</t>
        </is>
      </c>
      <c r="B5" s="8" t="n">
        <v>16.5</v>
      </c>
      <c r="C5" s="8" t="n">
        <v>21.9</v>
      </c>
      <c r="D5" s="8" t="n">
        <v>21.7</v>
      </c>
    </row>
    <row r="6">
      <c r="A6" s="4" t="inlineStr">
        <is>
          <t>Expected return on plan assets</t>
        </is>
      </c>
      <c r="B6" s="8" t="n">
        <v>-28.4</v>
      </c>
      <c r="C6" s="6" t="n">
        <v>-32</v>
      </c>
      <c r="D6" s="8" t="n">
        <v>-37.9</v>
      </c>
    </row>
    <row r="7">
      <c r="A7" s="4" t="inlineStr">
        <is>
          <t>Other adjustments</t>
        </is>
      </c>
      <c r="B7" s="6" t="n">
        <v>0</v>
      </c>
      <c r="C7" s="6" t="n">
        <v>0</v>
      </c>
      <c r="D7" s="8" t="n">
        <v>0.1</v>
      </c>
    </row>
    <row r="8">
      <c r="A8" s="4" t="inlineStr">
        <is>
          <t>Amortization of net prior service cost</t>
        </is>
      </c>
      <c r="B8" s="8" t="n">
        <v>0.2</v>
      </c>
      <c r="C8" s="8" t="n">
        <v>0.2</v>
      </c>
      <c r="D8" s="6" t="n">
        <v>0</v>
      </c>
    </row>
    <row r="9">
      <c r="A9" s="4" t="inlineStr">
        <is>
          <t>Amortization of net actuarial loss</t>
        </is>
      </c>
      <c r="B9" s="8" t="n">
        <v>6.1</v>
      </c>
      <c r="C9" s="8" t="n">
        <v>5.1</v>
      </c>
      <c r="D9" s="8" t="n">
        <v>3.3</v>
      </c>
    </row>
    <row r="10">
      <c r="A10" s="4" t="inlineStr">
        <is>
          <t>Net periodic benefit (income) cost</t>
        </is>
      </c>
      <c r="B10" s="6" t="n">
        <v>-1</v>
      </c>
      <c r="C10" s="8" t="n">
        <v>-0.9</v>
      </c>
      <c r="D10" s="8" t="n">
        <v>-8.5</v>
      </c>
    </row>
    <row r="11">
      <c r="A11" s="4" t="inlineStr">
        <is>
          <t>Cost of settlement</t>
        </is>
      </c>
      <c r="B11" s="8" t="n">
        <v>1.8</v>
      </c>
      <c r="C11" s="8" t="n">
        <v>0.4</v>
      </c>
      <c r="D11" s="8" t="n">
        <v>4.4</v>
      </c>
    </row>
    <row r="12">
      <c r="A12" s="4" t="inlineStr">
        <is>
          <t>Total benefit cost (income)</t>
        </is>
      </c>
      <c r="B12" s="8" t="n">
        <v>0.8</v>
      </c>
      <c r="C12" s="8" t="n">
        <v>-0.5</v>
      </c>
      <c r="D12" s="8" t="n">
        <v>-4.1</v>
      </c>
    </row>
    <row r="13">
      <c r="A13" s="4" t="inlineStr">
        <is>
          <t>U.S.</t>
        </is>
      </c>
    </row>
    <row r="14">
      <c r="A14" s="3" t="inlineStr">
        <is>
          <t>Defined Benefit Plan Disclosure [Line Items]</t>
        </is>
      </c>
    </row>
    <row r="15">
      <c r="A15" s="4" t="inlineStr">
        <is>
          <t>Service cost</t>
        </is>
      </c>
      <c r="B15" s="8" t="n">
        <v>0.1</v>
      </c>
      <c r="C15" s="8" t="n">
        <v>0.1</v>
      </c>
      <c r="D15" s="8" t="n">
        <v>0.1</v>
      </c>
    </row>
    <row r="16">
      <c r="A16" s="4" t="inlineStr">
        <is>
          <t>Interest cost</t>
        </is>
      </c>
      <c r="B16" s="8" t="n">
        <v>5.3</v>
      </c>
      <c r="C16" s="8" t="n">
        <v>6.9</v>
      </c>
      <c r="D16" s="8" t="n">
        <v>6.5</v>
      </c>
    </row>
    <row r="17">
      <c r="A17" s="4" t="inlineStr">
        <is>
          <t>Expected return on plan assets</t>
        </is>
      </c>
      <c r="B17" s="6" t="n">
        <v>-9</v>
      </c>
      <c r="C17" s="8" t="n">
        <v>-7.3</v>
      </c>
      <c r="D17" s="8" t="n">
        <v>-8.699999999999999</v>
      </c>
    </row>
    <row r="18">
      <c r="A18" s="4" t="inlineStr">
        <is>
          <t>Other adjustments</t>
        </is>
      </c>
      <c r="B18" s="6" t="n">
        <v>0</v>
      </c>
      <c r="C18" s="6" t="n">
        <v>0</v>
      </c>
      <c r="D18" s="8" t="n">
        <v>0.1</v>
      </c>
    </row>
    <row r="19">
      <c r="A19" s="4" t="inlineStr">
        <is>
          <t>Amortization of net prior service cost</t>
        </is>
      </c>
      <c r="B19" s="6" t="n">
        <v>0</v>
      </c>
      <c r="C19" s="6" t="n">
        <v>0</v>
      </c>
      <c r="D19" s="6" t="n">
        <v>0</v>
      </c>
    </row>
    <row r="20">
      <c r="A20" s="4" t="inlineStr">
        <is>
          <t>Amortization of net actuarial loss</t>
        </is>
      </c>
      <c r="B20" s="8" t="n">
        <v>1.5</v>
      </c>
      <c r="C20" s="8" t="n">
        <v>1.4</v>
      </c>
      <c r="D20" s="8" t="n">
        <v>0.9</v>
      </c>
    </row>
    <row r="21">
      <c r="A21" s="4" t="inlineStr">
        <is>
          <t>Net periodic benefit (income) cost</t>
        </is>
      </c>
      <c r="B21" s="8" t="n">
        <v>-2.1</v>
      </c>
      <c r="C21" s="8" t="n">
        <v>1.1</v>
      </c>
      <c r="D21" s="8" t="n">
        <v>-1.1</v>
      </c>
    </row>
    <row r="22">
      <c r="A22" s="4" t="inlineStr">
        <is>
          <t>Cost of settlement</t>
        </is>
      </c>
      <c r="B22" s="6" t="n">
        <v>0</v>
      </c>
      <c r="C22" s="6" t="n">
        <v>0</v>
      </c>
      <c r="D22" s="8" t="n">
        <v>1.6</v>
      </c>
    </row>
    <row r="23">
      <c r="A23" s="4" t="inlineStr">
        <is>
          <t>Total benefit cost (income)</t>
        </is>
      </c>
      <c r="B23" s="8" t="n">
        <v>-2.1</v>
      </c>
      <c r="C23" s="8" t="n">
        <v>1.1</v>
      </c>
      <c r="D23" s="8" t="n">
        <v>0.5</v>
      </c>
    </row>
    <row r="24">
      <c r="A24" s="4" t="inlineStr">
        <is>
          <t>International</t>
        </is>
      </c>
    </row>
    <row r="25">
      <c r="A25" s="3" t="inlineStr">
        <is>
          <t>Defined Benefit Plan Disclosure [Line Items]</t>
        </is>
      </c>
    </row>
    <row r="26">
      <c r="A26" s="4" t="inlineStr">
        <is>
          <t>Service cost</t>
        </is>
      </c>
      <c r="B26" s="8" t="n">
        <v>4.5</v>
      </c>
      <c r="C26" s="8" t="n">
        <v>3.8</v>
      </c>
      <c r="D26" s="8" t="n">
        <v>4.2</v>
      </c>
    </row>
    <row r="27">
      <c r="A27" s="4" t="inlineStr">
        <is>
          <t>Interest cost</t>
        </is>
      </c>
      <c r="B27" s="8" t="n">
        <v>11.2</v>
      </c>
      <c r="C27" s="6" t="n">
        <v>15</v>
      </c>
      <c r="D27" s="8" t="n">
        <v>15.2</v>
      </c>
    </row>
    <row r="28">
      <c r="A28" s="4" t="inlineStr">
        <is>
          <t>Expected return on plan assets</t>
        </is>
      </c>
      <c r="B28" s="8" t="n">
        <v>-19.4</v>
      </c>
      <c r="C28" s="8" t="n">
        <v>-24.7</v>
      </c>
      <c r="D28" s="8" t="n">
        <v>-29.2</v>
      </c>
    </row>
    <row r="29">
      <c r="A29" s="4" t="inlineStr">
        <is>
          <t>Other adjustments</t>
        </is>
      </c>
      <c r="B29" s="6" t="n">
        <v>0</v>
      </c>
      <c r="C29" s="6" t="n">
        <v>0</v>
      </c>
      <c r="D29" s="6" t="n">
        <v>0</v>
      </c>
    </row>
    <row r="30">
      <c r="A30" s="4" t="inlineStr">
        <is>
          <t>Amortization of net prior service cost</t>
        </is>
      </c>
      <c r="B30" s="8" t="n">
        <v>0.2</v>
      </c>
      <c r="C30" s="8" t="n">
        <v>0.2</v>
      </c>
      <c r="D30" s="6" t="n">
        <v>0</v>
      </c>
    </row>
    <row r="31">
      <c r="A31" s="4" t="inlineStr">
        <is>
          <t>Amortization of net actuarial loss</t>
        </is>
      </c>
      <c r="B31" s="8" t="n">
        <v>4.6</v>
      </c>
      <c r="C31" s="8" t="n">
        <v>3.7</v>
      </c>
      <c r="D31" s="8" t="n">
        <v>2.4</v>
      </c>
    </row>
    <row r="32">
      <c r="A32" s="4" t="inlineStr">
        <is>
          <t>Net periodic benefit (income) cost</t>
        </is>
      </c>
      <c r="B32" s="8" t="n">
        <v>1.1</v>
      </c>
      <c r="C32" s="6" t="n">
        <v>-2</v>
      </c>
      <c r="D32" s="8" t="n">
        <v>-7.4</v>
      </c>
    </row>
    <row r="33">
      <c r="A33" s="4" t="inlineStr">
        <is>
          <t>Cost of settlement</t>
        </is>
      </c>
      <c r="B33" s="8" t="n">
        <v>1.8</v>
      </c>
      <c r="C33" s="8" t="n">
        <v>0.4</v>
      </c>
      <c r="D33" s="8" t="n">
        <v>2.8</v>
      </c>
    </row>
    <row r="34">
      <c r="A34" s="4" t="inlineStr">
        <is>
          <t>Total benefit cost (income)</t>
        </is>
      </c>
      <c r="B34" s="7" t="n">
        <v>2.9</v>
      </c>
      <c r="C34" s="7" t="n">
        <v>-1.6</v>
      </c>
      <c r="D34" s="7"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Amounts in Accumulated Other Comprehensive Loss, Not Yet Recognized (Details) - Pension Plan - USD ($) $ in Millions</t>
        </is>
      </c>
      <c r="B1" s="2" t="inlineStr">
        <is>
          <t>Dec. 31, 2020</t>
        </is>
      </c>
      <c r="C1" s="2" t="inlineStr">
        <is>
          <t>Dec. 31, 2019</t>
        </is>
      </c>
    </row>
    <row r="2">
      <c r="A2" s="3" t="inlineStr">
        <is>
          <t>Defined Benefit Plan Disclosure [Line Items]</t>
        </is>
      </c>
    </row>
    <row r="3">
      <c r="A3" s="4" t="inlineStr">
        <is>
          <t>Unrecognized net prior service costs</t>
        </is>
      </c>
      <c r="B3" s="7" t="n">
        <v>5.4</v>
      </c>
      <c r="C3" s="7" t="n">
        <v>4.7</v>
      </c>
    </row>
    <row r="4">
      <c r="A4" s="4" t="inlineStr">
        <is>
          <t>Unrecognized net actuarial loss</t>
        </is>
      </c>
      <c r="B4" s="8" t="n">
        <v>224.8</v>
      </c>
      <c r="C4" s="8" t="n">
        <v>192.5</v>
      </c>
    </row>
    <row r="5">
      <c r="A5" s="4" t="inlineStr">
        <is>
          <t>Total</t>
        </is>
      </c>
      <c r="B5" s="8" t="n">
        <v>230.2</v>
      </c>
      <c r="C5" s="8" t="n">
        <v>197.2</v>
      </c>
    </row>
    <row r="6">
      <c r="A6" s="4" t="inlineStr">
        <is>
          <t>U.S.</t>
        </is>
      </c>
    </row>
    <row r="7">
      <c r="A7" s="3" t="inlineStr">
        <is>
          <t>Defined Benefit Plan Disclosure [Line Items]</t>
        </is>
      </c>
    </row>
    <row r="8">
      <c r="A8" s="4" t="inlineStr">
        <is>
          <t>Unrecognized net prior service costs</t>
        </is>
      </c>
      <c r="B8" s="8" t="n">
        <v>0.2</v>
      </c>
      <c r="C8" s="8" t="n">
        <v>0.2</v>
      </c>
    </row>
    <row r="9">
      <c r="A9" s="4" t="inlineStr">
        <is>
          <t>Unrecognized net actuarial loss</t>
        </is>
      </c>
      <c r="B9" s="6" t="n">
        <v>66</v>
      </c>
      <c r="C9" s="8" t="n">
        <v>48.9</v>
      </c>
    </row>
    <row r="10">
      <c r="A10" s="4" t="inlineStr">
        <is>
          <t>Total</t>
        </is>
      </c>
      <c r="B10" s="8" t="n">
        <v>66.2</v>
      </c>
      <c r="C10" s="8" t="n">
        <v>49.1</v>
      </c>
    </row>
    <row r="11">
      <c r="A11" s="4" t="inlineStr">
        <is>
          <t>International</t>
        </is>
      </c>
    </row>
    <row r="12">
      <c r="A12" s="3" t="inlineStr">
        <is>
          <t>Defined Benefit Plan Disclosure [Line Items]</t>
        </is>
      </c>
    </row>
    <row r="13">
      <c r="A13" s="4" t="inlineStr">
        <is>
          <t>Unrecognized net prior service costs</t>
        </is>
      </c>
      <c r="B13" s="8" t="n">
        <v>5.2</v>
      </c>
      <c r="C13" s="8" t="n">
        <v>4.5</v>
      </c>
    </row>
    <row r="14">
      <c r="A14" s="4" t="inlineStr">
        <is>
          <t>Unrecognized net actuarial loss</t>
        </is>
      </c>
      <c r="B14" s="8" t="n">
        <v>158.8</v>
      </c>
      <c r="C14" s="8" t="n">
        <v>143.6</v>
      </c>
    </row>
    <row r="15">
      <c r="A15" s="4" t="inlineStr">
        <is>
          <t>Total</t>
        </is>
      </c>
      <c r="B15" s="5" t="n">
        <v>164</v>
      </c>
      <c r="C15" s="7" t="n">
        <v>14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Retirement Savings Plans and Defined Benefit Pension Plans - Changes in Plan Assets and Benefit Obligations Recognized in Other Comprehensive Loss (Income) (Details) - Pension Plan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Current year actuarial loss</t>
        </is>
      </c>
      <c r="B4" s="5" t="n">
        <v>40</v>
      </c>
      <c r="C4" s="7" t="n">
        <v>19.9</v>
      </c>
    </row>
    <row r="5">
      <c r="A5" s="4" t="inlineStr">
        <is>
          <t>Prior year service cost occurring during the year</t>
        </is>
      </c>
      <c r="B5" s="8" t="n">
        <v>0.8</v>
      </c>
      <c r="C5" s="8" t="n">
        <v>0.1</v>
      </c>
    </row>
    <row r="6">
      <c r="A6" s="4" t="inlineStr">
        <is>
          <t>Amortization of actuarial loss</t>
        </is>
      </c>
      <c r="B6" s="8" t="n">
        <v>-6.1</v>
      </c>
      <c r="C6" s="8" t="n">
        <v>-5.1</v>
      </c>
    </row>
    <row r="7">
      <c r="A7" s="4" t="inlineStr">
        <is>
          <t>Amortization of prior service cost</t>
        </is>
      </c>
      <c r="B7" s="8" t="n">
        <v>-0.2</v>
      </c>
      <c r="C7" s="8" t="n">
        <v>-0.2</v>
      </c>
    </row>
    <row r="8">
      <c r="A8" s="4" t="inlineStr">
        <is>
          <t>Settlement</t>
        </is>
      </c>
      <c r="B8" s="8" t="n">
        <v>-1.8</v>
      </c>
      <c r="C8" s="8" t="n">
        <v>-0.4</v>
      </c>
    </row>
    <row r="9">
      <c r="A9" s="4" t="inlineStr">
        <is>
          <t>Total recognized in other comprehensive loss</t>
        </is>
      </c>
      <c r="B9" s="8" t="n">
        <v>32.7</v>
      </c>
      <c r="C9" s="8" t="n">
        <v>14.3</v>
      </c>
    </row>
    <row r="10">
      <c r="A10" s="4" t="inlineStr">
        <is>
          <t>U.S.</t>
        </is>
      </c>
    </row>
    <row r="11">
      <c r="A11" s="3" t="inlineStr">
        <is>
          <t>Defined Benefit Plan Disclosure [Line Items]</t>
        </is>
      </c>
    </row>
    <row r="12">
      <c r="A12" s="4" t="inlineStr">
        <is>
          <t>Current year actuarial loss</t>
        </is>
      </c>
      <c r="B12" s="8" t="n">
        <v>18.6</v>
      </c>
      <c r="C12" s="6" t="n">
        <v>3</v>
      </c>
    </row>
    <row r="13">
      <c r="A13" s="4" t="inlineStr">
        <is>
          <t>Prior year service cost occurring during the year</t>
        </is>
      </c>
      <c r="B13" s="6" t="n">
        <v>0</v>
      </c>
      <c r="C13" s="8" t="n">
        <v>0.1</v>
      </c>
    </row>
    <row r="14">
      <c r="A14" s="4" t="inlineStr">
        <is>
          <t>Amortization of actuarial loss</t>
        </is>
      </c>
      <c r="B14" s="8" t="n">
        <v>-1.5</v>
      </c>
      <c r="C14" s="8" t="n">
        <v>-1.4</v>
      </c>
    </row>
    <row r="15">
      <c r="A15" s="4" t="inlineStr">
        <is>
          <t>Amortization of prior service cost</t>
        </is>
      </c>
      <c r="B15" s="6" t="n">
        <v>0</v>
      </c>
      <c r="C15" s="6" t="n">
        <v>0</v>
      </c>
    </row>
    <row r="16">
      <c r="A16" s="4" t="inlineStr">
        <is>
          <t>Settlement</t>
        </is>
      </c>
      <c r="B16" s="6" t="n">
        <v>0</v>
      </c>
      <c r="C16" s="6" t="n">
        <v>0</v>
      </c>
    </row>
    <row r="17">
      <c r="A17" s="4" t="inlineStr">
        <is>
          <t>Total recognized in other comprehensive loss</t>
        </is>
      </c>
      <c r="B17" s="8" t="n">
        <v>17.1</v>
      </c>
      <c r="C17" s="8" t="n">
        <v>1.7</v>
      </c>
    </row>
    <row r="18">
      <c r="A18" s="4" t="inlineStr">
        <is>
          <t>International</t>
        </is>
      </c>
    </row>
    <row r="19">
      <c r="A19" s="3" t="inlineStr">
        <is>
          <t>Defined Benefit Plan Disclosure [Line Items]</t>
        </is>
      </c>
    </row>
    <row r="20">
      <c r="A20" s="4" t="inlineStr">
        <is>
          <t>Current year actuarial loss</t>
        </is>
      </c>
      <c r="B20" s="8" t="n">
        <v>21.4</v>
      </c>
      <c r="C20" s="8" t="n">
        <v>16.9</v>
      </c>
    </row>
    <row r="21">
      <c r="A21" s="4" t="inlineStr">
        <is>
          <t>Prior year service cost occurring during the year</t>
        </is>
      </c>
      <c r="B21" s="8" t="n">
        <v>0.8</v>
      </c>
      <c r="C21" s="6" t="n">
        <v>0</v>
      </c>
    </row>
    <row r="22">
      <c r="A22" s="4" t="inlineStr">
        <is>
          <t>Amortization of actuarial loss</t>
        </is>
      </c>
      <c r="B22" s="8" t="n">
        <v>-4.6</v>
      </c>
      <c r="C22" s="8" t="n">
        <v>-3.7</v>
      </c>
    </row>
    <row r="23">
      <c r="A23" s="4" t="inlineStr">
        <is>
          <t>Amortization of prior service cost</t>
        </is>
      </c>
      <c r="B23" s="8" t="n">
        <v>-0.2</v>
      </c>
      <c r="C23" s="8" t="n">
        <v>-0.2</v>
      </c>
    </row>
    <row r="24">
      <c r="A24" s="4" t="inlineStr">
        <is>
          <t>Settlement</t>
        </is>
      </c>
      <c r="B24" s="8" t="n">
        <v>-1.8</v>
      </c>
      <c r="C24" s="8" t="n">
        <v>-0.4</v>
      </c>
    </row>
    <row r="25">
      <c r="A25" s="4" t="inlineStr">
        <is>
          <t>Total recognized in other comprehensive loss</t>
        </is>
      </c>
      <c r="B25" s="7" t="n">
        <v>15.6</v>
      </c>
      <c r="C25" s="7" t="n">
        <v>1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Dec. 31, 2020</t>
        </is>
      </c>
    </row>
    <row r="3">
      <c r="A3" s="3" t="inlineStr">
        <is>
          <t>Revenue from Contract with Customer [Abstract]</t>
        </is>
      </c>
    </row>
    <row r="4">
      <c r="A4" s="4" t="inlineStr">
        <is>
          <t>Revenue Recognition, Contracts with Customers</t>
        </is>
      </c>
      <c r="B4" s="4" t="inlineStr">
        <is>
          <t>Revenue Recognition, Contracts with Customers Description of Revenue Generating Activities We employ sales, marketing and customer service personnel throughout the world who sell and market our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ur reporting segments are Food and Protective. Our Food applications are largely sold directly to end customers, while our Protective products are sold through business supply distributors and directly to the end customer. Food: Food largely serves perishable food processors in fresh red meat, smoked and processed meats, poultry, seafood, plant-based and dairy (solid and liquids) markets worldwide. Food offers integrated packaging materials and automated equipment solutions to increase food safety, extend shelf life, automate processes and optimize total cost. Its materials, automated equipment and service enables customers to reduce costs and enhance their brands in the marketplace. Food solutions are marketed under the Cryovac ® trademark and other highly recognized trade names including Cryovac Grip &amp; Tear ® , Cryovac Darfresh ® , Cryovac Mirabella ® , Simple Steps ® and OptiDure ™ . Protective: Protective packaging solutions are utilized across many global markets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Recent acquisitions in Protective include AFP, Inc. (“AFP”) in 2018 and Automated Packaging Systems, LLC in 2019. Protective benefits from the continued expansion of e-Commerce, increasing freight costs, scarcity of labor, and increasing demand for automation and sustainable packaging solution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brands including Bubble Wrap ® brand inflatable packaging, Sealed Air ® brand performance shrink films and Autobag ® brand bagging systems. Protective product families include additional tradenames such as Instapak ® polyurethane foam packaging solutions and Korrvu ® suspension and retention packaging. In addition, we provide temperature assurance packaging solutions under the Kevothermal TM and TempGuard TM brands. Identify Contract with Customer: For Sealed Air, the determination of whether an arrangement meets the definition of a contract under ASC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materials, equipment sales, and maintenance. Free on loan and leased equipment is typically identified as a separate lease component within the scope of AS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for the years ended December 31, 2020, 2019 and 2018 from performance obligations satisfied in previous reporting periods was $4.5 million, $5.0 million and $5.6 million,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materials purchased. We believe that this form of variable consideration should only be allocated to materials because the entire amount of variable consideration relates to the customer’s purchase of and Sealed Air’s efforts to provide materials. Additionally, Sealed Air has many contracts that have pricing tied to third-party indices. We believe that variability from index-based pricing should be allocated specifically to materials because the pricing formulas in these contracts are related to the cost to produce materials. Transfer of Control: Revenue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ASC 842. Disaggregated Revenue For the years ended December 31, 2020, 2019 and 2018, revenues from contracts with customers summarized by Segment and Geography were as follows: Year Ended December 31, 2020 (In millions) Food Protective Total North America $ 1,587.3 $ 1,321.4 $ 2,908.7 EMEA 617.9 410.1 1,028.0 APAC 406.4 324.1 730.5 South America 192.1 14.7 206.8 Topic 606 Segment Revenue 2,803.7 2,070.3 4,874.0 Non-Topic 606 Revenue (Leasing: Sales-type and Operating) 21.8 7.4 29.2 Total $ 2,825.5 $ 2,077.7 $ 4,903.2 Year Ended December 31, 2019 (In millions) Food Protective Total North America $ 1,612.2 $ 1,197.9 $ 2,810.1 EMEA 617.1 388.2 1,005.3 APAC 413.7 299.0 712.7 South America 216.2 16.9 233.1 Topic 606 Segment Revenue 2,859.2 1,902.0 4,761.2 Non-Topic 606 Revenue (Leasing: Sales-type and Operating) 21.3 8.6 29.9 Total $ 2,880.5 $ 1,910.6 $ 4,791.1 Year Ended December 31, 2018 (In millions) Food Protective Total North America $ 1,599.8 $ 1,115.7 $ 2,715.5 EMEA 653.1 381.2 1,034.3 APAC 424.1 300.8 724.9 South America 211.0 17.9 228.9 Topic 606 Segment Revenue 2,888.0 1,815.6 4,703.6 Non-Topic 606 Revenue (Leasing: Sales-type and Operating) 20.1 9.0 29.1 Total $ 2,908.1 $ 1,824.6 $ 4,732.7 Contract Balances The time between when a performance obligation is satisfied and when billing and payment occur is closely aligned, with the exception of equipment accruals. An equipment accrual is a contract offering, whereby a customer is incentivized to use a portion of the materials transaction price for future equipment purchases. Long-term contracts that include an equipment accrual create a timing difference between when cash is collected and when the performance obligation is satisfied, resulting in a contract liability (unearned revenue). The following contract assets and liabilities were included in our Consolidated Balance Sheets as of December 31, 2020 and 2019: December 31, (In millions) 2020 2019 Contract assets $ 1.4 $ — Contract liabilities $ 20.3 $ 16.7 The contract liability balances represent deferred revenue, primarily related to equipment accruals. Revenue recognized in the years ended December 31, 2020, 2019 and 2018, that was included in the contract liability balance at the beginning of the period was $14.0 million, $5.6 million, and $4.9 million,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December 31, 2020 and 2019, as well as the expected timing of recognition of that transaction price. December 31, (In millions) 2020 2019 Short-Term (12 months or less) (1) $ 7.3 $ 6.2 Long-Term 13.0 10.5 Total transaction price $ 20.3 $ 16.7 (1) Our enforceable contractual obligations tend to be short term in nature. The table above does not include the transaction price of any remaining performance obligations that are part of the contracts with expected durations of one year or less.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elling, general and administrative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Information for Plans with Accumulated Benefit Obligations and Projected Benefit Obligations in Excess of Plan Assets (Details) - Pension Plan - USD ($) $ in Millions</t>
        </is>
      </c>
      <c r="B1" s="2" t="inlineStr">
        <is>
          <t>Dec. 31, 2020</t>
        </is>
      </c>
      <c r="C1" s="2" t="inlineStr">
        <is>
          <t>Dec. 31, 2019</t>
        </is>
      </c>
    </row>
    <row r="2">
      <c r="A2" s="3" t="inlineStr">
        <is>
          <t>Defined Benefit Plan Disclosure [Line Items]</t>
        </is>
      </c>
    </row>
    <row r="3">
      <c r="A3" s="4" t="inlineStr">
        <is>
          <t>Projected benefit obligation</t>
        </is>
      </c>
      <c r="B3" s="7" t="n">
        <v>728.6</v>
      </c>
      <c r="C3" s="7" t="n">
        <v>661.6</v>
      </c>
    </row>
    <row r="4">
      <c r="A4" s="4" t="inlineStr">
        <is>
          <t>Accumulated benefit obligation</t>
        </is>
      </c>
      <c r="B4" s="8" t="n">
        <v>712.5</v>
      </c>
      <c r="C4" s="8" t="n">
        <v>648.8</v>
      </c>
    </row>
    <row r="5">
      <c r="A5" s="4" t="inlineStr">
        <is>
          <t>Fair value of plan assets</t>
        </is>
      </c>
      <c r="B5" s="8" t="n">
        <v>525.6</v>
      </c>
      <c r="C5" s="8" t="n">
        <v>481.7</v>
      </c>
    </row>
    <row r="6">
      <c r="A6" s="4" t="inlineStr">
        <is>
          <t>U.S.</t>
        </is>
      </c>
    </row>
    <row r="7">
      <c r="A7" s="3" t="inlineStr">
        <is>
          <t>Defined Benefit Plan Disclosure [Line Items]</t>
        </is>
      </c>
    </row>
    <row r="8">
      <c r="A8" s="4" t="inlineStr">
        <is>
          <t>Projected benefit obligation</t>
        </is>
      </c>
      <c r="B8" s="8" t="n">
        <v>202.2</v>
      </c>
      <c r="C8" s="8" t="n">
        <v>194.1</v>
      </c>
    </row>
    <row r="9">
      <c r="A9" s="4" t="inlineStr">
        <is>
          <t>Accumulated benefit obligation</t>
        </is>
      </c>
      <c r="B9" s="8" t="n">
        <v>202.2</v>
      </c>
      <c r="C9" s="8" t="n">
        <v>194.1</v>
      </c>
    </row>
    <row r="10">
      <c r="A10" s="4" t="inlineStr">
        <is>
          <t>Fair value of plan assets</t>
        </is>
      </c>
      <c r="B10" s="8" t="n">
        <v>141.6</v>
      </c>
      <c r="C10" s="8" t="n">
        <v>137.1</v>
      </c>
    </row>
    <row r="11">
      <c r="A11" s="4" t="inlineStr">
        <is>
          <t>International</t>
        </is>
      </c>
    </row>
    <row r="12">
      <c r="A12" s="3" t="inlineStr">
        <is>
          <t>Defined Benefit Plan Disclosure [Line Items]</t>
        </is>
      </c>
    </row>
    <row r="13">
      <c r="A13" s="4" t="inlineStr">
        <is>
          <t>Projected benefit obligation</t>
        </is>
      </c>
      <c r="B13" s="8" t="n">
        <v>526.4</v>
      </c>
      <c r="C13" s="8" t="n">
        <v>467.5</v>
      </c>
    </row>
    <row r="14">
      <c r="A14" s="4" t="inlineStr">
        <is>
          <t>Accumulated benefit obligation</t>
        </is>
      </c>
      <c r="B14" s="8" t="n">
        <v>510.3</v>
      </c>
      <c r="C14" s="8" t="n">
        <v>454.7</v>
      </c>
    </row>
    <row r="15">
      <c r="A15" s="4" t="inlineStr">
        <is>
          <t>Fair value of plan assets</t>
        </is>
      </c>
      <c r="B15" s="5" t="n">
        <v>384</v>
      </c>
      <c r="C15" s="7" t="n">
        <v>34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Weighted Average Assumptions Used to Determine Benefit Obligations (Details) - Pension Plan</t>
        </is>
      </c>
      <c r="B1" s="2" t="inlineStr">
        <is>
          <t>Dec. 31, 2020</t>
        </is>
      </c>
      <c r="C1" s="2" t="inlineStr">
        <is>
          <t>Dec. 31, 2019</t>
        </is>
      </c>
    </row>
    <row r="2">
      <c r="A2" s="4" t="inlineStr">
        <is>
          <t>U.S.</t>
        </is>
      </c>
    </row>
    <row r="3">
      <c r="A3" s="3" t="inlineStr">
        <is>
          <t>Benefit obligations</t>
        </is>
      </c>
    </row>
    <row r="4">
      <c r="A4" s="4" t="inlineStr">
        <is>
          <t>Discount rate</t>
        </is>
      </c>
      <c r="B4" s="4" t="inlineStr">
        <is>
          <t>2.40%</t>
        </is>
      </c>
      <c r="C4" s="4" t="inlineStr">
        <is>
          <t>3.30%</t>
        </is>
      </c>
    </row>
    <row r="5">
      <c r="A5" s="4" t="inlineStr">
        <is>
          <t>Cash balance interest credit rate</t>
        </is>
      </c>
      <c r="B5" s="4" t="inlineStr">
        <is>
          <t>1.20%</t>
        </is>
      </c>
      <c r="C5" s="4" t="inlineStr">
        <is>
          <t>2.00%</t>
        </is>
      </c>
    </row>
    <row r="6">
      <c r="A6" s="4" t="inlineStr">
        <is>
          <t>International</t>
        </is>
      </c>
    </row>
    <row r="7">
      <c r="A7" s="3" t="inlineStr">
        <is>
          <t>Benefit obligations</t>
        </is>
      </c>
    </row>
    <row r="8">
      <c r="A8" s="4" t="inlineStr">
        <is>
          <t>Discount rate</t>
        </is>
      </c>
      <c r="B8" s="4" t="inlineStr">
        <is>
          <t>1.40%</t>
        </is>
      </c>
      <c r="C8" s="4" t="inlineStr">
        <is>
          <t>1.90%</t>
        </is>
      </c>
    </row>
    <row r="9">
      <c r="A9" s="4" t="inlineStr">
        <is>
          <t>Rate of compensation increase</t>
        </is>
      </c>
      <c r="B9" s="4" t="inlineStr">
        <is>
          <t>2.30%</t>
        </is>
      </c>
      <c r="C9" s="4" t="inlineStr">
        <is>
          <t>2.30%</t>
        </is>
      </c>
    </row>
    <row r="10">
      <c r="A10" s="4" t="inlineStr">
        <is>
          <t>Cash balance interest credit rate</t>
        </is>
      </c>
      <c r="B10" s="4" t="inlineStr">
        <is>
          <t>1.10%</t>
        </is>
      </c>
      <c r="C10" s="4" t="inlineStr">
        <is>
          <t>1.1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Retirement Savings Plans and Defined Benefit Pension Plans - Weighted Average Assumptions Used to Determine Net Periodic Benefit Cost (Details) - Pension Plan</t>
        </is>
      </c>
      <c r="B1" s="2" t="inlineStr">
        <is>
          <t>12 Months Ended</t>
        </is>
      </c>
    </row>
    <row r="2">
      <c r="B2" s="2" t="inlineStr">
        <is>
          <t>Dec. 31, 2020</t>
        </is>
      </c>
      <c r="C2" s="2" t="inlineStr">
        <is>
          <t>Dec. 31, 2019</t>
        </is>
      </c>
      <c r="D2" s="2" t="inlineStr">
        <is>
          <t>Dec. 31, 2018</t>
        </is>
      </c>
    </row>
    <row r="3">
      <c r="A3" s="4" t="inlineStr">
        <is>
          <t>U.S.</t>
        </is>
      </c>
    </row>
    <row r="4">
      <c r="A4" s="3" t="inlineStr">
        <is>
          <t>Net periodic benefit cost</t>
        </is>
      </c>
    </row>
    <row r="5">
      <c r="A5" s="4" t="inlineStr">
        <is>
          <t>Discount rate</t>
        </is>
      </c>
      <c r="B5" s="4" t="inlineStr">
        <is>
          <t>3.30%</t>
        </is>
      </c>
      <c r="C5" s="4" t="inlineStr">
        <is>
          <t>4.30%</t>
        </is>
      </c>
      <c r="D5" s="4" t="inlineStr">
        <is>
          <t>3.60%</t>
        </is>
      </c>
    </row>
    <row r="6">
      <c r="A6" s="4" t="inlineStr">
        <is>
          <t>Expected long-term rate of return</t>
        </is>
      </c>
      <c r="B6" s="4" t="inlineStr">
        <is>
          <t>6.50%</t>
        </is>
      </c>
      <c r="C6" s="4" t="inlineStr">
        <is>
          <t>6.20%</t>
        </is>
      </c>
      <c r="D6" s="4" t="inlineStr">
        <is>
          <t>6.20%</t>
        </is>
      </c>
    </row>
    <row r="7">
      <c r="A7" s="4" t="inlineStr">
        <is>
          <t>Cash balance interest credit rate</t>
        </is>
      </c>
      <c r="B7" s="4" t="inlineStr">
        <is>
          <t>2.00%</t>
        </is>
      </c>
      <c r="C7" s="4" t="inlineStr">
        <is>
          <t>3.00%</t>
        </is>
      </c>
      <c r="D7" s="4" t="inlineStr">
        <is>
          <t>2.30%</t>
        </is>
      </c>
    </row>
    <row r="8">
      <c r="A8" s="4" t="inlineStr">
        <is>
          <t>International</t>
        </is>
      </c>
    </row>
    <row r="9">
      <c r="A9" s="3" t="inlineStr">
        <is>
          <t>Net periodic benefit cost</t>
        </is>
      </c>
    </row>
    <row r="10">
      <c r="A10" s="4" t="inlineStr">
        <is>
          <t>Discount rate</t>
        </is>
      </c>
      <c r="B10" s="4" t="inlineStr">
        <is>
          <t>1.90%</t>
        </is>
      </c>
      <c r="C10" s="4" t="inlineStr">
        <is>
          <t>2.60%</t>
        </is>
      </c>
      <c r="D10" s="4" t="inlineStr">
        <is>
          <t>2.50%</t>
        </is>
      </c>
    </row>
    <row r="11">
      <c r="A11" s="4" t="inlineStr">
        <is>
          <t>Expected long-term rate of return</t>
        </is>
      </c>
      <c r="B11" s="4" t="inlineStr">
        <is>
          <t>3.30%</t>
        </is>
      </c>
      <c r="C11" s="4" t="inlineStr">
        <is>
          <t>4.70%</t>
        </is>
      </c>
      <c r="D11" s="4" t="inlineStr">
        <is>
          <t>4.90%</t>
        </is>
      </c>
    </row>
    <row r="12">
      <c r="A12" s="4" t="inlineStr">
        <is>
          <t>Rate of compensation increase</t>
        </is>
      </c>
      <c r="B12" s="4" t="inlineStr">
        <is>
          <t>2.30%</t>
        </is>
      </c>
      <c r="C12" s="4" t="inlineStr">
        <is>
          <t>2.30%</t>
        </is>
      </c>
      <c r="D12" s="4" t="inlineStr">
        <is>
          <t>2.30%</t>
        </is>
      </c>
    </row>
    <row r="13">
      <c r="A13" s="4" t="inlineStr">
        <is>
          <t>Cash balance interest credit rate</t>
        </is>
      </c>
      <c r="B13" s="4" t="inlineStr">
        <is>
          <t>1.10%</t>
        </is>
      </c>
      <c r="C13" s="4" t="inlineStr">
        <is>
          <t>1.40%</t>
        </is>
      </c>
      <c r="D13" s="4" t="inlineStr">
        <is>
          <t>1.1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rofit Sharing, Retirement Savings Plans and Defined Benefit Pension Plans - Estimated Future Benefit Payments (Details) - Pension Plan $ in Millions</t>
        </is>
      </c>
      <c r="B1" s="2" t="inlineStr">
        <is>
          <t>Dec. 31, 2020USD ($)</t>
        </is>
      </c>
    </row>
    <row r="2">
      <c r="A2" s="3" t="inlineStr">
        <is>
          <t>Defined Benefit Plan Disclosure [Line Items]</t>
        </is>
      </c>
    </row>
    <row r="3">
      <c r="A3" s="4" t="inlineStr">
        <is>
          <t>2021</t>
        </is>
      </c>
      <c r="B3" s="5" t="n">
        <v>42</v>
      </c>
    </row>
    <row r="4">
      <c r="A4" s="4" t="inlineStr">
        <is>
          <t>2022</t>
        </is>
      </c>
      <c r="B4" s="6" t="n">
        <v>40</v>
      </c>
    </row>
    <row r="5">
      <c r="A5" s="4" t="inlineStr">
        <is>
          <t>2023</t>
        </is>
      </c>
      <c r="B5" s="8" t="n">
        <v>39.9</v>
      </c>
    </row>
    <row r="6">
      <c r="A6" s="4" t="inlineStr">
        <is>
          <t>2024</t>
        </is>
      </c>
      <c r="B6" s="8" t="n">
        <v>42.3</v>
      </c>
    </row>
    <row r="7">
      <c r="A7" s="4" t="inlineStr">
        <is>
          <t>2025</t>
        </is>
      </c>
      <c r="B7" s="6" t="n">
        <v>42</v>
      </c>
    </row>
    <row r="8">
      <c r="A8" s="4" t="inlineStr">
        <is>
          <t>2026 to 2030 (combined)</t>
        </is>
      </c>
      <c r="B8" s="8" t="n">
        <v>226.5</v>
      </c>
    </row>
    <row r="9">
      <c r="A9" s="4" t="inlineStr">
        <is>
          <t>Total</t>
        </is>
      </c>
      <c r="B9" s="8" t="n">
        <v>432.7</v>
      </c>
    </row>
    <row r="10">
      <c r="A10" s="4" t="inlineStr">
        <is>
          <t>U.S.</t>
        </is>
      </c>
    </row>
    <row r="11">
      <c r="A11" s="3" t="inlineStr">
        <is>
          <t>Defined Benefit Plan Disclosure [Line Items]</t>
        </is>
      </c>
    </row>
    <row r="12">
      <c r="A12" s="4" t="inlineStr">
        <is>
          <t>2021</t>
        </is>
      </c>
      <c r="B12" s="8" t="n">
        <v>11.8</v>
      </c>
    </row>
    <row r="13">
      <c r="A13" s="4" t="inlineStr">
        <is>
          <t>2022</t>
        </is>
      </c>
      <c r="B13" s="8" t="n">
        <v>11.7</v>
      </c>
    </row>
    <row r="14">
      <c r="A14" s="4" t="inlineStr">
        <is>
          <t>2023</t>
        </is>
      </c>
      <c r="B14" s="8" t="n">
        <v>11.7</v>
      </c>
    </row>
    <row r="15">
      <c r="A15" s="4" t="inlineStr">
        <is>
          <t>2024</t>
        </is>
      </c>
      <c r="B15" s="8" t="n">
        <v>11.7</v>
      </c>
    </row>
    <row r="16">
      <c r="A16" s="4" t="inlineStr">
        <is>
          <t>2025</t>
        </is>
      </c>
      <c r="B16" s="8" t="n">
        <v>11.2</v>
      </c>
    </row>
    <row r="17">
      <c r="A17" s="4" t="inlineStr">
        <is>
          <t>2026 to 2030 (combined)</t>
        </is>
      </c>
      <c r="B17" s="8" t="n">
        <v>54.9</v>
      </c>
    </row>
    <row r="18">
      <c r="A18" s="4" t="inlineStr">
        <is>
          <t>Total</t>
        </is>
      </c>
      <c r="B18" s="6" t="n">
        <v>113</v>
      </c>
    </row>
    <row r="19">
      <c r="A19" s="4" t="inlineStr">
        <is>
          <t>International</t>
        </is>
      </c>
    </row>
    <row r="20">
      <c r="A20" s="3" t="inlineStr">
        <is>
          <t>Defined Benefit Plan Disclosure [Line Items]</t>
        </is>
      </c>
    </row>
    <row r="21">
      <c r="A21" s="4" t="inlineStr">
        <is>
          <t>2021</t>
        </is>
      </c>
      <c r="B21" s="8" t="n">
        <v>30.2</v>
      </c>
    </row>
    <row r="22">
      <c r="A22" s="4" t="inlineStr">
        <is>
          <t>2022</t>
        </is>
      </c>
      <c r="B22" s="8" t="n">
        <v>28.3</v>
      </c>
    </row>
    <row r="23">
      <c r="A23" s="4" t="inlineStr">
        <is>
          <t>2023</t>
        </is>
      </c>
      <c r="B23" s="8" t="n">
        <v>28.2</v>
      </c>
    </row>
    <row r="24">
      <c r="A24" s="4" t="inlineStr">
        <is>
          <t>2024</t>
        </is>
      </c>
      <c r="B24" s="8" t="n">
        <v>30.6</v>
      </c>
    </row>
    <row r="25">
      <c r="A25" s="4" t="inlineStr">
        <is>
          <t>2025</t>
        </is>
      </c>
      <c r="B25" s="8" t="n">
        <v>30.8</v>
      </c>
    </row>
    <row r="26">
      <c r="A26" s="4" t="inlineStr">
        <is>
          <t>2026 to 2030 (combined)</t>
        </is>
      </c>
      <c r="B26" s="8" t="n">
        <v>171.6</v>
      </c>
    </row>
    <row r="27">
      <c r="A27" s="4" t="inlineStr">
        <is>
          <t>Total</t>
        </is>
      </c>
      <c r="B27" s="7" t="n">
        <v>31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Retirement Savings Plans and Defined Benefit Pension Plans - Fair Values of Pension Plan Assets, by Asset Category and Level of Fair Values (Details) - USD ($) $ in Millions</t>
        </is>
      </c>
      <c r="B1" s="2" t="inlineStr">
        <is>
          <t>Dec. 31, 2020</t>
        </is>
      </c>
      <c r="C1" s="2" t="inlineStr">
        <is>
          <t>Dec. 31, 2019</t>
        </is>
      </c>
    </row>
    <row r="2">
      <c r="A2" s="3" t="inlineStr">
        <is>
          <t>Defined Benefit Plan Disclosure [Line Items]</t>
        </is>
      </c>
    </row>
    <row r="3">
      <c r="A3" s="4" t="inlineStr">
        <is>
          <t>Fair value of plan assets</t>
        </is>
      </c>
      <c r="B3" s="7" t="n">
        <v>836.6</v>
      </c>
      <c r="C3" s="5" t="n">
        <v>762</v>
      </c>
    </row>
    <row r="4">
      <c r="A4" s="4" t="inlineStr">
        <is>
          <t>Level 1</t>
        </is>
      </c>
    </row>
    <row r="5">
      <c r="A5" s="3" t="inlineStr">
        <is>
          <t>Defined Benefit Plan Disclosure [Line Items]</t>
        </is>
      </c>
    </row>
    <row r="6">
      <c r="A6" s="4" t="inlineStr">
        <is>
          <t>Fair value of plan assets</t>
        </is>
      </c>
      <c r="B6" s="8" t="n">
        <v>2.1</v>
      </c>
      <c r="C6" s="8" t="n">
        <v>1.9</v>
      </c>
    </row>
    <row r="7">
      <c r="A7" s="4" t="inlineStr">
        <is>
          <t>Level 2</t>
        </is>
      </c>
    </row>
    <row r="8">
      <c r="A8" s="3" t="inlineStr">
        <is>
          <t>Defined Benefit Plan Disclosure [Line Items]</t>
        </is>
      </c>
    </row>
    <row r="9">
      <c r="A9" s="4" t="inlineStr">
        <is>
          <t>Fair value of plan assets</t>
        </is>
      </c>
      <c r="B9" s="8" t="n">
        <v>347.5</v>
      </c>
      <c r="C9" s="8" t="n">
        <v>323.1</v>
      </c>
    </row>
    <row r="10">
      <c r="A10" s="4" t="inlineStr">
        <is>
          <t>Level 3</t>
        </is>
      </c>
    </row>
    <row r="11">
      <c r="A11" s="3" t="inlineStr">
        <is>
          <t>Defined Benefit Plan Disclosure [Line Items]</t>
        </is>
      </c>
    </row>
    <row r="12">
      <c r="A12" s="4" t="inlineStr">
        <is>
          <t>Fair value of plan assets</t>
        </is>
      </c>
      <c r="B12" s="8" t="n">
        <v>206.4</v>
      </c>
      <c r="C12" s="8" t="n">
        <v>180.2</v>
      </c>
    </row>
    <row r="13">
      <c r="A13" s="4" t="inlineStr">
        <is>
          <t>NAV</t>
        </is>
      </c>
    </row>
    <row r="14">
      <c r="A14" s="3" t="inlineStr">
        <is>
          <t>Defined Benefit Plan Disclosure [Line Items]</t>
        </is>
      </c>
    </row>
    <row r="15">
      <c r="A15" s="4" t="inlineStr">
        <is>
          <t>Fair value of plan assets</t>
        </is>
      </c>
      <c r="B15" s="8" t="n">
        <v>280.6</v>
      </c>
      <c r="C15" s="8" t="n">
        <v>256.8</v>
      </c>
    </row>
    <row r="16">
      <c r="A16" s="4" t="inlineStr">
        <is>
          <t>Cash and cash equivalents</t>
        </is>
      </c>
    </row>
    <row r="17">
      <c r="A17" s="3" t="inlineStr">
        <is>
          <t>Defined Benefit Plan Disclosure [Line Items]</t>
        </is>
      </c>
    </row>
    <row r="18">
      <c r="A18" s="4" t="inlineStr">
        <is>
          <t>Fair value of plan assets</t>
        </is>
      </c>
      <c r="B18" s="6" t="n">
        <v>11</v>
      </c>
      <c r="C18" s="8" t="n">
        <v>43.4</v>
      </c>
    </row>
    <row r="19">
      <c r="A19" s="4" t="inlineStr">
        <is>
          <t>Cash and cash equivalents | Level 1</t>
        </is>
      </c>
    </row>
    <row r="20">
      <c r="A20" s="3" t="inlineStr">
        <is>
          <t>Defined Benefit Plan Disclosure [Line Items]</t>
        </is>
      </c>
    </row>
    <row r="21">
      <c r="A21" s="4" t="inlineStr">
        <is>
          <t>Fair value of plan assets</t>
        </is>
      </c>
      <c r="B21" s="8" t="n">
        <v>2.1</v>
      </c>
      <c r="C21" s="8" t="n">
        <v>1.9</v>
      </c>
    </row>
    <row r="22">
      <c r="A22" s="4" t="inlineStr">
        <is>
          <t>Cash and cash equivalents | Level 2</t>
        </is>
      </c>
    </row>
    <row r="23">
      <c r="A23" s="3" t="inlineStr">
        <is>
          <t>Defined Benefit Plan Disclosure [Line Items]</t>
        </is>
      </c>
    </row>
    <row r="24">
      <c r="A24" s="4" t="inlineStr">
        <is>
          <t>Fair value of plan assets</t>
        </is>
      </c>
      <c r="B24" s="8" t="n">
        <v>8.9</v>
      </c>
      <c r="C24" s="8" t="n">
        <v>41.5</v>
      </c>
    </row>
    <row r="25">
      <c r="A25" s="4" t="inlineStr">
        <is>
          <t>Cash and cash equivalents | Level 3</t>
        </is>
      </c>
    </row>
    <row r="26">
      <c r="A26" s="3" t="inlineStr">
        <is>
          <t>Defined Benefit Plan Disclosure [Line Items]</t>
        </is>
      </c>
    </row>
    <row r="27">
      <c r="A27" s="4" t="inlineStr">
        <is>
          <t>Fair value of plan assets</t>
        </is>
      </c>
      <c r="B27" s="6" t="n">
        <v>0</v>
      </c>
      <c r="C27" s="6" t="n">
        <v>0</v>
      </c>
    </row>
    <row r="28">
      <c r="A28" s="4" t="inlineStr">
        <is>
          <t>Cash and cash equivalents | NAV</t>
        </is>
      </c>
    </row>
    <row r="29">
      <c r="A29" s="3" t="inlineStr">
        <is>
          <t>Defined Benefit Plan Disclosure [Line Items]</t>
        </is>
      </c>
    </row>
    <row r="30">
      <c r="A30" s="4" t="inlineStr">
        <is>
          <t>Fair value of plan assets</t>
        </is>
      </c>
      <c r="B30" s="6" t="n">
        <v>0</v>
      </c>
      <c r="C30" s="6" t="n">
        <v>0</v>
      </c>
    </row>
    <row r="31">
      <c r="A31" s="4" t="inlineStr">
        <is>
          <t>Fixed income funds</t>
        </is>
      </c>
    </row>
    <row r="32">
      <c r="A32" s="3" t="inlineStr">
        <is>
          <t>Defined Benefit Plan Disclosure [Line Items]</t>
        </is>
      </c>
    </row>
    <row r="33">
      <c r="A33" s="4" t="inlineStr">
        <is>
          <t>Fair value of plan assets</t>
        </is>
      </c>
      <c r="B33" s="8" t="n">
        <v>417.3</v>
      </c>
      <c r="C33" s="8" t="n">
        <v>323.8</v>
      </c>
    </row>
    <row r="34">
      <c r="A34" s="4" t="inlineStr">
        <is>
          <t>Fixed income funds | Level 1</t>
        </is>
      </c>
    </row>
    <row r="35">
      <c r="A35" s="3" t="inlineStr">
        <is>
          <t>Defined Benefit Plan Disclosure [Line Items]</t>
        </is>
      </c>
    </row>
    <row r="36">
      <c r="A36" s="4" t="inlineStr">
        <is>
          <t>Fair value of plan assets</t>
        </is>
      </c>
      <c r="B36" s="6" t="n">
        <v>0</v>
      </c>
      <c r="C36" s="6" t="n">
        <v>0</v>
      </c>
    </row>
    <row r="37">
      <c r="A37" s="4" t="inlineStr">
        <is>
          <t>Fixed income funds | Level 2</t>
        </is>
      </c>
    </row>
    <row r="38">
      <c r="A38" s="3" t="inlineStr">
        <is>
          <t>Defined Benefit Plan Disclosure [Line Items]</t>
        </is>
      </c>
    </row>
    <row r="39">
      <c r="A39" s="4" t="inlineStr">
        <is>
          <t>Fair value of plan assets</t>
        </is>
      </c>
      <c r="B39" s="8" t="n">
        <v>281.5</v>
      </c>
      <c r="C39" s="8" t="n">
        <v>210.2</v>
      </c>
    </row>
    <row r="40">
      <c r="A40" s="4" t="inlineStr">
        <is>
          <t>Fixed income funds | Level 3</t>
        </is>
      </c>
    </row>
    <row r="41">
      <c r="A41" s="3" t="inlineStr">
        <is>
          <t>Defined Benefit Plan Disclosure [Line Items]</t>
        </is>
      </c>
    </row>
    <row r="42">
      <c r="A42" s="4" t="inlineStr">
        <is>
          <t>Fair value of plan assets</t>
        </is>
      </c>
      <c r="B42" s="6" t="n">
        <v>0</v>
      </c>
      <c r="C42" s="6" t="n">
        <v>0</v>
      </c>
    </row>
    <row r="43">
      <c r="A43" s="4" t="inlineStr">
        <is>
          <t>Fixed income funds | NAV</t>
        </is>
      </c>
    </row>
    <row r="44">
      <c r="A44" s="3" t="inlineStr">
        <is>
          <t>Defined Benefit Plan Disclosure [Line Items]</t>
        </is>
      </c>
    </row>
    <row r="45">
      <c r="A45" s="4" t="inlineStr">
        <is>
          <t>Fair value of plan assets</t>
        </is>
      </c>
      <c r="B45" s="8" t="n">
        <v>135.8</v>
      </c>
      <c r="C45" s="8" t="n">
        <v>113.6</v>
      </c>
    </row>
    <row r="46">
      <c r="A46" s="4" t="inlineStr">
        <is>
          <t>Equity funds</t>
        </is>
      </c>
    </row>
    <row r="47">
      <c r="A47" s="3" t="inlineStr">
        <is>
          <t>Defined Benefit Plan Disclosure [Line Items]</t>
        </is>
      </c>
    </row>
    <row r="48">
      <c r="A48" s="4" t="inlineStr">
        <is>
          <t>Fair value of plan assets</t>
        </is>
      </c>
      <c r="B48" s="8" t="n">
        <v>122.3</v>
      </c>
      <c r="C48" s="8" t="n">
        <v>146.9</v>
      </c>
    </row>
    <row r="49">
      <c r="A49" s="4" t="inlineStr">
        <is>
          <t>Equity funds | Level 1</t>
        </is>
      </c>
    </row>
    <row r="50">
      <c r="A50" s="3" t="inlineStr">
        <is>
          <t>Defined Benefit Plan Disclosure [Line Items]</t>
        </is>
      </c>
    </row>
    <row r="51">
      <c r="A51" s="4" t="inlineStr">
        <is>
          <t>Fair value of plan assets</t>
        </is>
      </c>
      <c r="B51" s="6" t="n">
        <v>0</v>
      </c>
      <c r="C51" s="6" t="n">
        <v>0</v>
      </c>
    </row>
    <row r="52">
      <c r="A52" s="4" t="inlineStr">
        <is>
          <t>Equity funds | Level 2</t>
        </is>
      </c>
    </row>
    <row r="53">
      <c r="A53" s="3" t="inlineStr">
        <is>
          <t>Defined Benefit Plan Disclosure [Line Items]</t>
        </is>
      </c>
    </row>
    <row r="54">
      <c r="A54" s="4" t="inlineStr">
        <is>
          <t>Fair value of plan assets</t>
        </is>
      </c>
      <c r="B54" s="6" t="n">
        <v>48</v>
      </c>
      <c r="C54" s="8" t="n">
        <v>61.5</v>
      </c>
    </row>
    <row r="55">
      <c r="A55" s="4" t="inlineStr">
        <is>
          <t>Equity funds | Level 3</t>
        </is>
      </c>
    </row>
    <row r="56">
      <c r="A56" s="3" t="inlineStr">
        <is>
          <t>Defined Benefit Plan Disclosure [Line Items]</t>
        </is>
      </c>
    </row>
    <row r="57">
      <c r="A57" s="4" t="inlineStr">
        <is>
          <t>Fair value of plan assets</t>
        </is>
      </c>
      <c r="B57" s="6" t="n">
        <v>0</v>
      </c>
      <c r="C57" s="6" t="n">
        <v>0</v>
      </c>
    </row>
    <row r="58">
      <c r="A58" s="4" t="inlineStr">
        <is>
          <t>Equity funds | NAV</t>
        </is>
      </c>
    </row>
    <row r="59">
      <c r="A59" s="3" t="inlineStr">
        <is>
          <t>Defined Benefit Plan Disclosure [Line Items]</t>
        </is>
      </c>
    </row>
    <row r="60">
      <c r="A60" s="4" t="inlineStr">
        <is>
          <t>Fair value of plan assets</t>
        </is>
      </c>
      <c r="B60" s="8" t="n">
        <v>74.3</v>
      </c>
      <c r="C60" s="8" t="n">
        <v>85.40000000000001</v>
      </c>
    </row>
    <row r="61">
      <c r="A61" s="4" t="inlineStr">
        <is>
          <t>Other</t>
        </is>
      </c>
    </row>
    <row r="62">
      <c r="A62" s="3" t="inlineStr">
        <is>
          <t>Defined Benefit Plan Disclosure [Line Items]</t>
        </is>
      </c>
    </row>
    <row r="63">
      <c r="A63" s="4" t="inlineStr">
        <is>
          <t>Fair value of plan assets</t>
        </is>
      </c>
      <c r="B63" s="6" t="n">
        <v>286</v>
      </c>
      <c r="C63" s="8" t="n">
        <v>247.9</v>
      </c>
    </row>
    <row r="64">
      <c r="A64" s="4" t="inlineStr">
        <is>
          <t>Other | Level 1</t>
        </is>
      </c>
    </row>
    <row r="65">
      <c r="A65" s="3" t="inlineStr">
        <is>
          <t>Defined Benefit Plan Disclosure [Line Items]</t>
        </is>
      </c>
    </row>
    <row r="66">
      <c r="A66" s="4" t="inlineStr">
        <is>
          <t>Fair value of plan assets</t>
        </is>
      </c>
      <c r="B66" s="6" t="n">
        <v>0</v>
      </c>
      <c r="C66" s="6" t="n">
        <v>0</v>
      </c>
    </row>
    <row r="67">
      <c r="A67" s="4" t="inlineStr">
        <is>
          <t>Other | Level 2</t>
        </is>
      </c>
    </row>
    <row r="68">
      <c r="A68" s="3" t="inlineStr">
        <is>
          <t>Defined Benefit Plan Disclosure [Line Items]</t>
        </is>
      </c>
    </row>
    <row r="69">
      <c r="A69" s="4" t="inlineStr">
        <is>
          <t>Fair value of plan assets</t>
        </is>
      </c>
      <c r="B69" s="8" t="n">
        <v>9.1</v>
      </c>
      <c r="C69" s="8" t="n">
        <v>9.9</v>
      </c>
    </row>
    <row r="70">
      <c r="A70" s="4" t="inlineStr">
        <is>
          <t>Other | Level 3</t>
        </is>
      </c>
    </row>
    <row r="71">
      <c r="A71" s="3" t="inlineStr">
        <is>
          <t>Defined Benefit Plan Disclosure [Line Items]</t>
        </is>
      </c>
    </row>
    <row r="72">
      <c r="A72" s="4" t="inlineStr">
        <is>
          <t>Fair value of plan assets</t>
        </is>
      </c>
      <c r="B72" s="8" t="n">
        <v>206.4</v>
      </c>
      <c r="C72" s="8" t="n">
        <v>180.2</v>
      </c>
    </row>
    <row r="73">
      <c r="A73" s="4" t="inlineStr">
        <is>
          <t>Other | NAV</t>
        </is>
      </c>
    </row>
    <row r="74">
      <c r="A74" s="3" t="inlineStr">
        <is>
          <t>Defined Benefit Plan Disclosure [Line Items]</t>
        </is>
      </c>
    </row>
    <row r="75">
      <c r="A75" s="4" t="inlineStr">
        <is>
          <t>Fair value of plan assets</t>
        </is>
      </c>
      <c r="B75" s="7" t="n">
        <v>70.5</v>
      </c>
      <c r="C75" s="7" t="n">
        <v>5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Retirement Savings Plans and Defined Benefit Pension Plans - Activity in Plan Assets Measured at Fair Value Using Level 3 Inputs (Detail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beginning of period</t>
        </is>
      </c>
      <c r="B4" s="5" t="n">
        <v>762</v>
      </c>
    </row>
    <row r="5">
      <c r="A5" s="4" t="inlineStr">
        <is>
          <t>Fair value of plan assets at end of period</t>
        </is>
      </c>
      <c r="B5" s="8" t="n">
        <v>836.6</v>
      </c>
      <c r="C5" s="5" t="n">
        <v>762</v>
      </c>
    </row>
    <row r="6">
      <c r="A6" s="4" t="inlineStr">
        <is>
          <t>Level 3</t>
        </is>
      </c>
    </row>
    <row r="7">
      <c r="A7" s="3" t="inlineStr">
        <is>
          <t>Defined Benefit Plan, Change in Fair Value of Plan Assets [Roll Forward]</t>
        </is>
      </c>
    </row>
    <row r="8">
      <c r="A8" s="4" t="inlineStr">
        <is>
          <t>Fair value of plan assets at beginning of period</t>
        </is>
      </c>
      <c r="B8" s="8" t="n">
        <v>180.2</v>
      </c>
    </row>
    <row r="9">
      <c r="A9" s="4" t="inlineStr">
        <is>
          <t>Fair value of plan assets at end of period</t>
        </is>
      </c>
      <c r="B9" s="8" t="n">
        <v>206.4</v>
      </c>
      <c r="C9" s="8" t="n">
        <v>180.2</v>
      </c>
    </row>
    <row r="10">
      <c r="A10" s="4" t="inlineStr">
        <is>
          <t>Pension Plan</t>
        </is>
      </c>
    </row>
    <row r="11">
      <c r="A11" s="3" t="inlineStr">
        <is>
          <t>Defined Benefit Plan, Change in Fair Value of Plan Assets [Roll Forward]</t>
        </is>
      </c>
    </row>
    <row r="12">
      <c r="A12" s="4" t="inlineStr">
        <is>
          <t>Fair value of plan assets at beginning of period</t>
        </is>
      </c>
      <c r="B12" s="6" t="n">
        <v>762</v>
      </c>
      <c r="C12" s="8" t="n">
        <v>668.7</v>
      </c>
    </row>
    <row r="13">
      <c r="A13" s="4" t="inlineStr">
        <is>
          <t>Foreign exchange gain</t>
        </is>
      </c>
      <c r="B13" s="8" t="n">
        <v>26.9</v>
      </c>
      <c r="C13" s="8" t="n">
        <v>14.7</v>
      </c>
    </row>
    <row r="14">
      <c r="A14" s="4" t="inlineStr">
        <is>
          <t>Fair value of plan assets at end of period</t>
        </is>
      </c>
      <c r="B14" s="8" t="n">
        <v>836.6</v>
      </c>
      <c r="C14" s="6" t="n">
        <v>762</v>
      </c>
    </row>
    <row r="15">
      <c r="A15" s="4" t="inlineStr">
        <is>
          <t>Pension Plan | Level 3</t>
        </is>
      </c>
    </row>
    <row r="16">
      <c r="A16" s="3" t="inlineStr">
        <is>
          <t>Defined Benefit Plan, Change in Fair Value of Plan Assets [Roll Forward]</t>
        </is>
      </c>
    </row>
    <row r="17">
      <c r="A17" s="4" t="inlineStr">
        <is>
          <t>Fair value of plan assets at beginning of period</t>
        </is>
      </c>
      <c r="B17" s="8" t="n">
        <v>180.2</v>
      </c>
      <c r="C17" s="8" t="n">
        <v>150.1</v>
      </c>
    </row>
    <row r="18">
      <c r="A18" s="4" t="inlineStr">
        <is>
          <t>Gain on assets still held at end of year</t>
        </is>
      </c>
      <c r="B18" s="8" t="n">
        <v>15.4</v>
      </c>
      <c r="C18" s="8" t="n">
        <v>16.8</v>
      </c>
    </row>
    <row r="19">
      <c r="A19" s="4" t="inlineStr">
        <is>
          <t>Purchases, sales, issuance, and settlements</t>
        </is>
      </c>
      <c r="B19" s="8" t="n">
        <v>2.4</v>
      </c>
      <c r="C19" s="8" t="n">
        <v>8.300000000000001</v>
      </c>
    </row>
    <row r="20">
      <c r="A20" s="4" t="inlineStr">
        <is>
          <t>Foreign exchange gain</t>
        </is>
      </c>
      <c r="B20" s="8" t="n">
        <v>8.4</v>
      </c>
      <c r="C20" s="6" t="n">
        <v>5</v>
      </c>
    </row>
    <row r="21">
      <c r="A21" s="4" t="inlineStr">
        <is>
          <t>Fair value of plan assets at end of period</t>
        </is>
      </c>
      <c r="B21" s="7" t="n">
        <v>206.4</v>
      </c>
      <c r="C21" s="7" t="n">
        <v>18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and Other Employee Benefit Plans - Narrative (Details) - Other Post-Employment Benefits and Other Employee Benefit Plans</t>
        </is>
      </c>
      <c r="B1" s="2" t="inlineStr">
        <is>
          <t>12 Months Ended</t>
        </is>
      </c>
    </row>
    <row r="2">
      <c r="B2" s="2" t="inlineStr">
        <is>
          <t>Dec. 31, 2020</t>
        </is>
      </c>
      <c r="C2" s="2" t="inlineStr">
        <is>
          <t>Dec. 31, 2019</t>
        </is>
      </c>
    </row>
    <row r="3">
      <c r="A3" s="3" t="inlineStr">
        <is>
          <t>Defined Benefit Plan Disclosure [Line Items]</t>
        </is>
      </c>
    </row>
    <row r="4">
      <c r="A4" s="4" t="inlineStr">
        <is>
          <t>Minimum age of employee for entitlement of other post retirement benefit plans</t>
        </is>
      </c>
      <c r="B4" s="4" t="inlineStr">
        <is>
          <t>55 years</t>
        </is>
      </c>
    </row>
    <row r="5">
      <c r="A5" s="4" t="inlineStr">
        <is>
          <t>Minimum number of years of service for entitlement of other post retirement benefit plans</t>
        </is>
      </c>
      <c r="B5" s="4" t="inlineStr">
        <is>
          <t>10 years</t>
        </is>
      </c>
    </row>
    <row r="6">
      <c r="A6" s="4" t="inlineStr">
        <is>
          <t>Reduction in weighted average discount rate basis points</t>
        </is>
      </c>
      <c r="B6" s="4" t="inlineStr">
        <is>
          <t>0.90%</t>
        </is>
      </c>
    </row>
    <row r="7">
      <c r="A7" s="4" t="inlineStr">
        <is>
          <t>Accumulated post-retirement benefit obligations, weighted-average discount rate</t>
        </is>
      </c>
      <c r="B7" s="4" t="inlineStr">
        <is>
          <t>2.20%</t>
        </is>
      </c>
      <c r="C7" s="4" t="inlineStr">
        <is>
          <t>3.10%</t>
        </is>
      </c>
    </row>
    <row r="8">
      <c r="A8" s="4" t="inlineStr">
        <is>
          <t>U.S plan</t>
        </is>
      </c>
    </row>
    <row r="9">
      <c r="A9" s="3" t="inlineStr">
        <is>
          <t>Defined Benefit Plan Disclosure [Line Items]</t>
        </is>
      </c>
    </row>
    <row r="10">
      <c r="A10" s="4" t="inlineStr">
        <is>
          <t>Health care cost trend rate</t>
        </is>
      </c>
      <c r="B10" s="4" t="inlineStr">
        <is>
          <t>6.30%</t>
        </is>
      </c>
    </row>
    <row r="11">
      <c r="A11" s="4" t="inlineStr">
        <is>
          <t>Health care cost trend rate assumed for the year</t>
        </is>
      </c>
      <c r="B11" s="4" t="inlineStr">
        <is>
          <t>6.50%</t>
        </is>
      </c>
    </row>
    <row r="12">
      <c r="A12" s="4" t="inlineStr">
        <is>
          <t>Health care cost trend rate, expected decrease</t>
        </is>
      </c>
      <c r="B12" s="4" t="inlineStr">
        <is>
          <t>5.00%</t>
        </is>
      </c>
    </row>
    <row r="13">
      <c r="A13" s="4" t="inlineStr">
        <is>
          <t>International plan</t>
        </is>
      </c>
    </row>
    <row r="14">
      <c r="A14" s="3" t="inlineStr">
        <is>
          <t>Defined Benefit Plan Disclosure [Line Items]</t>
        </is>
      </c>
    </row>
    <row r="15">
      <c r="A15" s="4" t="inlineStr">
        <is>
          <t>Health care cost trend rate</t>
        </is>
      </c>
      <c r="B15" s="4" t="inlineStr">
        <is>
          <t>5.00%</t>
        </is>
      </c>
    </row>
    <row r="16">
      <c r="A16" s="4" t="inlineStr">
        <is>
          <t>Health care cost trend rate assumed for the year</t>
        </is>
      </c>
      <c r="B16" s="4" t="inlineStr">
        <is>
          <t>5.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s and Other Employee Benefit Plans - Reconciliation of Benefit Obligations, Plan Assets and Funded Status for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period</t>
        </is>
      </c>
      <c r="B4" s="5" t="n">
        <v>762</v>
      </c>
    </row>
    <row r="5">
      <c r="A5" s="4" t="inlineStr">
        <is>
          <t>Fair value of plan assets at end of period</t>
        </is>
      </c>
      <c r="B5" s="8" t="n">
        <v>836.6</v>
      </c>
      <c r="C5" s="5" t="n">
        <v>762</v>
      </c>
    </row>
    <row r="6">
      <c r="A6" s="4" t="inlineStr">
        <is>
          <t>Other Post-Employment Benefits and Other Employee Benefit Plans</t>
        </is>
      </c>
    </row>
    <row r="7">
      <c r="A7" s="3" t="inlineStr">
        <is>
          <t>Change in benefit obligations:</t>
        </is>
      </c>
    </row>
    <row r="8">
      <c r="A8" s="4" t="inlineStr">
        <is>
          <t>Benefit obligation at beginning of period</t>
        </is>
      </c>
      <c r="B8" s="8" t="n">
        <v>43.5</v>
      </c>
      <c r="C8" s="8" t="n">
        <v>46.4</v>
      </c>
    </row>
    <row r="9">
      <c r="A9" s="4" t="inlineStr">
        <is>
          <t>Interest cost</t>
        </is>
      </c>
      <c r="B9" s="6" t="n">
        <v>1</v>
      </c>
      <c r="C9" s="8" t="n">
        <v>1.6</v>
      </c>
      <c r="D9" s="7" t="n">
        <v>1.4</v>
      </c>
    </row>
    <row r="10">
      <c r="A10" s="4" t="inlineStr">
        <is>
          <t>Actuarial loss</t>
        </is>
      </c>
      <c r="B10" s="8" t="n">
        <v>2.4</v>
      </c>
      <c r="C10" s="8" t="n">
        <v>-1.2</v>
      </c>
    </row>
    <row r="11">
      <c r="A11" s="4" t="inlineStr">
        <is>
          <t>Benefits paid, net</t>
        </is>
      </c>
      <c r="B11" s="8" t="n">
        <v>-3.5</v>
      </c>
      <c r="C11" s="8" t="n">
        <v>-3.3</v>
      </c>
    </row>
    <row r="12">
      <c r="A12" s="4" t="inlineStr">
        <is>
          <t>Benefit obligation at end of period</t>
        </is>
      </c>
      <c r="B12" s="8" t="n">
        <v>43.4</v>
      </c>
      <c r="C12" s="8" t="n">
        <v>43.5</v>
      </c>
      <c r="D12" s="8" t="n">
        <v>46.4</v>
      </c>
    </row>
    <row r="13">
      <c r="A13" s="3" t="inlineStr">
        <is>
          <t>Change in plan assets:</t>
        </is>
      </c>
    </row>
    <row r="14">
      <c r="A14" s="4" t="inlineStr">
        <is>
          <t>Fair value of plan assets at beginning of period</t>
        </is>
      </c>
      <c r="B14" s="6" t="n">
        <v>0</v>
      </c>
      <c r="C14" s="6" t="n">
        <v>0</v>
      </c>
    </row>
    <row r="15">
      <c r="A15" s="4" t="inlineStr">
        <is>
          <t>Employer contribution</t>
        </is>
      </c>
      <c r="B15" s="8" t="n">
        <v>3.5</v>
      </c>
      <c r="C15" s="8" t="n">
        <v>3.3</v>
      </c>
    </row>
    <row r="16">
      <c r="A16" s="4" t="inlineStr">
        <is>
          <t>Benefits paid, net</t>
        </is>
      </c>
      <c r="B16" s="8" t="n">
        <v>-3.5</v>
      </c>
      <c r="C16" s="8" t="n">
        <v>-3.3</v>
      </c>
    </row>
    <row r="17">
      <c r="A17" s="4" t="inlineStr">
        <is>
          <t>Fair value of plan assets at end of period</t>
        </is>
      </c>
      <c r="B17" s="6" t="n">
        <v>0</v>
      </c>
      <c r="C17" s="6" t="n">
        <v>0</v>
      </c>
      <c r="D17" s="5" t="n">
        <v>0</v>
      </c>
    </row>
    <row r="18">
      <c r="A18" s="3" t="inlineStr">
        <is>
          <t>Net amount recognized:</t>
        </is>
      </c>
    </row>
    <row r="19">
      <c r="A19" s="4" t="inlineStr">
        <is>
          <t>Underfunded status at end of year</t>
        </is>
      </c>
      <c r="B19" s="8" t="n">
        <v>-43.4</v>
      </c>
      <c r="C19" s="8" t="n">
        <v>-43.5</v>
      </c>
    </row>
    <row r="20">
      <c r="A20" s="4" t="inlineStr">
        <is>
          <t>Accumulated benefit obligation at end of year</t>
        </is>
      </c>
      <c r="B20" s="8" t="n">
        <v>43.4</v>
      </c>
      <c r="C20" s="8" t="n">
        <v>43.5</v>
      </c>
    </row>
    <row r="21">
      <c r="A21" s="3" t="inlineStr">
        <is>
          <t>Net amount recognized in consolidated balance sheets consists of:</t>
        </is>
      </c>
    </row>
    <row r="22">
      <c r="A22" s="4" t="inlineStr">
        <is>
          <t>Current liability</t>
        </is>
      </c>
      <c r="B22" s="8" t="n">
        <v>-5.1</v>
      </c>
      <c r="C22" s="8" t="n">
        <v>-5.3</v>
      </c>
    </row>
    <row r="23">
      <c r="A23" s="4" t="inlineStr">
        <is>
          <t>Non-current liability</t>
        </is>
      </c>
      <c r="B23" s="8" t="n">
        <v>-38.3</v>
      </c>
      <c r="C23" s="8" t="n">
        <v>-38.2</v>
      </c>
    </row>
    <row r="24">
      <c r="A24" s="4" t="inlineStr">
        <is>
          <t>Net amount recognized</t>
        </is>
      </c>
      <c r="B24" s="8" t="n">
        <v>-43.4</v>
      </c>
      <c r="C24" s="8" t="n">
        <v>-43.5</v>
      </c>
    </row>
    <row r="25">
      <c r="A25" s="3" t="inlineStr">
        <is>
          <t>Amounts recognized in accumulated other comprehensive loss consist of:</t>
        </is>
      </c>
    </row>
    <row r="26">
      <c r="A26" s="4" t="inlineStr">
        <is>
          <t>Net actuarial loss (gain)</t>
        </is>
      </c>
      <c r="B26" s="8" t="n">
        <v>1.9</v>
      </c>
      <c r="C26" s="8" t="n">
        <v>-0.6</v>
      </c>
    </row>
    <row r="27">
      <c r="A27" s="4" t="inlineStr">
        <is>
          <t>Prior service credit</t>
        </is>
      </c>
      <c r="B27" s="8" t="n">
        <v>-2.3</v>
      </c>
      <c r="C27" s="8" t="n">
        <v>-2.6</v>
      </c>
    </row>
    <row r="28">
      <c r="A28" s="4" t="inlineStr">
        <is>
          <t>Total</t>
        </is>
      </c>
      <c r="B28" s="7" t="n">
        <v>-0.4</v>
      </c>
      <c r="C28" s="7" t="n">
        <v>-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s and Other Employee Benefit Plans - Components of Net Periodic Benefit Cost (Details) - Other Post-Employment Benefits and Other Employee Benefit Plan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0</v>
      </c>
      <c r="C4" s="5" t="n">
        <v>0</v>
      </c>
      <c r="D4" s="7" t="n">
        <v>0.1</v>
      </c>
    </row>
    <row r="5">
      <c r="A5" s="4" t="inlineStr">
        <is>
          <t>Interest cost</t>
        </is>
      </c>
      <c r="B5" s="6" t="n">
        <v>1</v>
      </c>
      <c r="C5" s="8" t="n">
        <v>1.6</v>
      </c>
      <c r="D5" s="8" t="n">
        <v>1.4</v>
      </c>
    </row>
    <row r="6">
      <c r="A6" s="4" t="inlineStr">
        <is>
          <t>Amortization of net gain</t>
        </is>
      </c>
      <c r="B6" s="8" t="n">
        <v>-0.2</v>
      </c>
      <c r="C6" s="8" t="n">
        <v>-0.2</v>
      </c>
      <c r="D6" s="8" t="n">
        <v>-0.2</v>
      </c>
    </row>
    <row r="7">
      <c r="A7" s="4" t="inlineStr">
        <is>
          <t>Amortization of prior service credit</t>
        </is>
      </c>
      <c r="B7" s="8" t="n">
        <v>-0.3</v>
      </c>
      <c r="C7" s="8" t="n">
        <v>-0.3</v>
      </c>
      <c r="D7" s="8" t="n">
        <v>-0.3</v>
      </c>
    </row>
    <row r="8">
      <c r="A8" s="4" t="inlineStr">
        <is>
          <t>Net periodic benefit cost</t>
        </is>
      </c>
      <c r="B8" s="8" t="n">
        <v>0.5</v>
      </c>
      <c r="C8" s="8" t="n">
        <v>1.1</v>
      </c>
      <c r="D8" s="6" t="n">
        <v>1</v>
      </c>
    </row>
    <row r="9">
      <c r="A9" s="4" t="inlineStr">
        <is>
          <t>Impact of settlement/curtailment</t>
        </is>
      </c>
      <c r="B9" s="6" t="n">
        <v>0</v>
      </c>
      <c r="C9" s="6" t="n">
        <v>0</v>
      </c>
      <c r="D9" s="6" t="n">
        <v>0</v>
      </c>
    </row>
    <row r="10">
      <c r="A10" s="4" t="inlineStr">
        <is>
          <t>Total benefit cost (income)</t>
        </is>
      </c>
      <c r="B10" s="7" t="n">
        <v>0.5</v>
      </c>
      <c r="C10" s="7" t="n">
        <v>1.1</v>
      </c>
      <c r="D10" s="5"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and Other Employee Benefit Plans - Changes in Plan Assets and Benefit Obligations Recognized in Other Comprehensive Loss (Income) (Details) (Details) - Other Post-Employment Benefits and Other Employee Benefit Plan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Current year actuarial loss</t>
        </is>
      </c>
      <c r="B4" s="7" t="n">
        <v>2.4</v>
      </c>
      <c r="C4" s="7" t="n">
        <v>-1.2</v>
      </c>
    </row>
    <row r="5">
      <c r="A5" s="4" t="inlineStr">
        <is>
          <t>Amortization of actuarial loss</t>
        </is>
      </c>
      <c r="B5" s="8" t="n">
        <v>0.2</v>
      </c>
      <c r="C5" s="8" t="n">
        <v>0.2</v>
      </c>
    </row>
    <row r="6">
      <c r="A6" s="4" t="inlineStr">
        <is>
          <t>Amortization of prior service cost</t>
        </is>
      </c>
      <c r="B6" s="8" t="n">
        <v>0.3</v>
      </c>
      <c r="C6" s="8" t="n">
        <v>0.3</v>
      </c>
    </row>
    <row r="7">
      <c r="A7" s="4" t="inlineStr">
        <is>
          <t>Total recognized in other comprehensive loss</t>
        </is>
      </c>
      <c r="B7" s="8" t="n">
        <v>2.9</v>
      </c>
      <c r="C7" s="8" t="n">
        <v>-0.7</v>
      </c>
    </row>
    <row r="8">
      <c r="A8" s="4" t="inlineStr">
        <is>
          <t>U.S plan</t>
        </is>
      </c>
    </row>
    <row r="9">
      <c r="A9" s="3" t="inlineStr">
        <is>
          <t>Defined Benefit Plan Disclosure [Line Items]</t>
        </is>
      </c>
    </row>
    <row r="10">
      <c r="A10" s="4" t="inlineStr">
        <is>
          <t>Current year actuarial loss</t>
        </is>
      </c>
      <c r="B10" s="8" t="n">
        <v>2.4</v>
      </c>
      <c r="C10" s="6" t="n">
        <v>-1</v>
      </c>
    </row>
    <row r="11">
      <c r="A11" s="4" t="inlineStr">
        <is>
          <t>Amortization of actuarial loss</t>
        </is>
      </c>
      <c r="B11" s="6" t="n">
        <v>0</v>
      </c>
      <c r="C11" s="6" t="n">
        <v>0</v>
      </c>
    </row>
    <row r="12">
      <c r="A12" s="4" t="inlineStr">
        <is>
          <t>Amortization of prior service cost</t>
        </is>
      </c>
      <c r="B12" s="8" t="n">
        <v>0.3</v>
      </c>
      <c r="C12" s="8" t="n">
        <v>0.3</v>
      </c>
    </row>
    <row r="13">
      <c r="A13" s="4" t="inlineStr">
        <is>
          <t>Total recognized in other comprehensive loss</t>
        </is>
      </c>
      <c r="B13" s="8" t="n">
        <v>2.7</v>
      </c>
      <c r="C13" s="8" t="n">
        <v>-0.7</v>
      </c>
    </row>
    <row r="14">
      <c r="A14" s="4" t="inlineStr">
        <is>
          <t>International</t>
        </is>
      </c>
    </row>
    <row r="15">
      <c r="A15" s="3" t="inlineStr">
        <is>
          <t>Defined Benefit Plan Disclosure [Line Items]</t>
        </is>
      </c>
    </row>
    <row r="16">
      <c r="A16" s="4" t="inlineStr">
        <is>
          <t>Current year actuarial loss</t>
        </is>
      </c>
      <c r="B16" s="6" t="n">
        <v>0</v>
      </c>
      <c r="C16" s="8" t="n">
        <v>-0.2</v>
      </c>
    </row>
    <row r="17">
      <c r="A17" s="4" t="inlineStr">
        <is>
          <t>Amortization of actuarial loss</t>
        </is>
      </c>
      <c r="B17" s="8" t="n">
        <v>0.2</v>
      </c>
      <c r="C17" s="8" t="n">
        <v>0.2</v>
      </c>
    </row>
    <row r="18">
      <c r="A18" s="4" t="inlineStr">
        <is>
          <t>Amortization of prior service cost</t>
        </is>
      </c>
      <c r="B18" s="6" t="n">
        <v>0</v>
      </c>
      <c r="C18" s="6" t="n">
        <v>0</v>
      </c>
    </row>
    <row r="19">
      <c r="A19" s="4" t="inlineStr">
        <is>
          <t>Total recognized in other comprehensive loss</t>
        </is>
      </c>
      <c r="B19" s="7" t="n">
        <v>0.2</v>
      </c>
      <c r="C19"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Sealed Air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s at December 31, 2020 and 2019 were as follows: December 31, (in millions) 2020 2019 Short-Term (12 months or less) $ 5.4 $ 4.9 Long-Term 11.9 10.6 Total lease receivables (Sales-type and Operating) $ 17.3 $ 15.5 Lessee Sealed Air has contractual obligations as a lessee with respect to warehouses, offices, and manufacturing facilities, IT equipment, automobiles, and material production equipment. The following table details our lease obligations included in our Consolidated Balance Sheets. December 31, (in millions) 2020 2019 Other non-current assets: Finance leases - ROU assets $ 58.2 $ 54.8 Finance leases - Accumulated depreciation (22.6) (15.0) Operating lease right-of-use-assets: Operating leases - ROU assets 127.4 118.8 Operating leases - Accumulated depreciation (51.3) (28.7) Total lease assets $ 111.7 $ 129.9 Current portion of long-term debt: Finance leases $ (10.5) $ (10.4) Current portion of operating lease liabilities: Operating leases (24.3) (26.2) Long-term debt, less current portion: Finance leases (23.9) (28.7) Long-term operating lease liabilities, less current portion: Operating leases (53.2) (65.7) Total lease liabilities $ (111.9) $ (131.0) At December 31, 2020, estimated future minimum annual rental commitments under non-cancelable real and personal property leases were as follows: (in millions) Finance leases Operating leases 2021 $ 11.9 $ 27.2 2022 8.9 19.9 2023 4.2 13.7 2024 2.2 8.7 2025 1.8 6.0 Thereafter 11.8 10.9 Total lease payments 40.8 86.4 Less: Interest (6.4) (8.9) Present value of lease liabilities $ 34.4 $ 77.5 The following lease cost is included in our Consolidated Statements of Operations: December 31, (in millions) 2020 2019 Lease cost (1) Finance leases Amortization of ROU assets $ 10.9 $ 9.1 Interest on lease liabilities 1.8 2.1 Operating leases 31.1 32.9 Short-term lease cost 3.7 5.9 Variable lease cost 5.8 5.2 Total lease cost $ 53.3 $ 55.2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December 31, (in millions) 2020 2019 Other information: Cash paid for amounts included in the measurement of lease liabilities: Operating cash flows - finance leases $ 4.4 $ 5.1 Operating cash flows - operating leases $ 33.3 $ 34.7 Financing cash flows - finance leases $ 11.6 $ 9.3 ROU assets obtained in exchange for new finance lease liabilities $ 7.1 $ 21.3 ROU assets obtained in exchange for new operating lease liabilities $ 14.3 $ 34.7 December 31, 2020 2019 Weighted average information: Finance leases Remaining lease term (in years) 6.1 6.4 Discount rate 4.7 % 4.9 % Operating leases Remaining lease term (in years) 4.5 4.9 Discount rate 5.0 % 5.2 %</t>
        </is>
      </c>
    </row>
    <row r="5">
      <c r="A5" s="4" t="inlineStr">
        <is>
          <t>Leases</t>
        </is>
      </c>
      <c r="B5" s="4" t="inlineStr">
        <is>
          <t>Leases Lessor Sealed Air has contractual obligations as a lessor with respect to some of our automated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lease receivable balances at December 31, 2020 and 2019 were as follows: December 31, (in millions) 2020 2019 Short-Term (12 months or less) $ 5.4 $ 4.9 Long-Term 11.9 10.6 Total lease receivables (Sales-type and Operating) $ 17.3 $ 15.5 Lessee Sealed Air has contractual obligations as a lessee with respect to warehouses, offices, and manufacturing facilities, IT equipment, automobiles, and material production equipment. The following table details our lease obligations included in our Consolidated Balance Sheets. December 31, (in millions) 2020 2019 Other non-current assets: Finance leases - ROU assets $ 58.2 $ 54.8 Finance leases - Accumulated depreciation (22.6) (15.0) Operating lease right-of-use-assets: Operating leases - ROU assets 127.4 118.8 Operating leases - Accumulated depreciation (51.3) (28.7) Total lease assets $ 111.7 $ 129.9 Current portion of long-term debt: Finance leases $ (10.5) $ (10.4) Current portion of operating lease liabilities: Operating leases (24.3) (26.2) Long-term debt, less current portion: Finance leases (23.9) (28.7) Long-term operating lease liabilities, less current portion: Operating leases (53.2) (65.7) Total lease liabilities $ (111.9) $ (131.0) At December 31, 2020, estimated future minimum annual rental commitments under non-cancelable real and personal property leases were as follows: (in millions) Finance leases Operating leases 2021 $ 11.9 $ 27.2 2022 8.9 19.9 2023 4.2 13.7 2024 2.2 8.7 2025 1.8 6.0 Thereafter 11.8 10.9 Total lease payments 40.8 86.4 Less: Interest (6.4) (8.9) Present value of lease liabilities $ 34.4 $ 77.5 The following lease cost is included in our Consolidated Statements of Operations: December 31, (in millions) 2020 2019 Lease cost (1) Finance leases Amortization of ROU assets $ 10.9 $ 9.1 Interest on lease liabilities 1.8 2.1 Operating leases 31.1 32.9 Short-term lease cost 3.7 5.9 Variable lease cost 5.8 5.2 Total lease cost $ 53.3 $ 55.2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December 31, (in millions) 2020 2019 Other information: Cash paid for amounts included in the measurement of lease liabilities: Operating cash flows - finance leases $ 4.4 $ 5.1 Operating cash flows - operating leases $ 33.3 $ 34.7 Financing cash flows - finance leases $ 11.6 $ 9.3 ROU assets obtained in exchange for new finance lease liabilities $ 7.1 $ 21.3 ROU assets obtained in exchange for new operating lease liabilities $ 14.3 $ 34.7 December 31, 2020 2019 Weighted average information: Finance leases Remaining lease term (in years) 6.1 6.4 Discount rate 4.7 % 4.9 % Operating leases Remaining lease term (in years) 4.5 4.9 Discount rate 5.0 % 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Post-Employment Benefits and Other Employee Benefit Plans - Estimated Future Benefit Payments (Details) - Other Post-Employment Benefits and Other Employee Benefit Plans $ in Millions</t>
        </is>
      </c>
      <c r="B1" s="2" t="inlineStr">
        <is>
          <t>Dec. 31, 2020USD ($)</t>
        </is>
      </c>
    </row>
    <row r="2">
      <c r="A2" s="3" t="inlineStr">
        <is>
          <t>Defined Benefit Plan Disclosure [Line Items]</t>
        </is>
      </c>
    </row>
    <row r="3">
      <c r="A3" s="4" t="inlineStr">
        <is>
          <t>2021</t>
        </is>
      </c>
      <c r="B3" s="7" t="n">
        <v>5.1</v>
      </c>
    </row>
    <row r="4">
      <c r="A4" s="4" t="inlineStr">
        <is>
          <t>2022</t>
        </is>
      </c>
      <c r="B4" s="8" t="n">
        <v>4.6</v>
      </c>
    </row>
    <row r="5">
      <c r="A5" s="4" t="inlineStr">
        <is>
          <t>2023</t>
        </is>
      </c>
      <c r="B5" s="8" t="n">
        <v>4.2</v>
      </c>
    </row>
    <row r="6">
      <c r="A6" s="4" t="inlineStr">
        <is>
          <t>2024</t>
        </is>
      </c>
      <c r="B6" s="8" t="n">
        <v>3.8</v>
      </c>
    </row>
    <row r="7">
      <c r="A7" s="4" t="inlineStr">
        <is>
          <t>2025</t>
        </is>
      </c>
      <c r="B7" s="8" t="n">
        <v>3.3</v>
      </c>
    </row>
    <row r="8">
      <c r="A8" s="4" t="inlineStr">
        <is>
          <t>2026 to 2030 (combined)</t>
        </is>
      </c>
      <c r="B8" s="8" t="n">
        <v>11.4</v>
      </c>
    </row>
    <row r="9">
      <c r="A9" s="4" t="inlineStr">
        <is>
          <t>Total</t>
        </is>
      </c>
      <c r="B9" s="7" t="n">
        <v>3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Income Taxes - Narrative (Details) $ in Millions</t>
        </is>
      </c>
      <c r="B1" s="2" t="inlineStr">
        <is>
          <t>3 Months Ended</t>
        </is>
      </c>
      <c r="C1" s="2" t="inlineStr">
        <is>
          <t>12 Months Ended</t>
        </is>
      </c>
    </row>
    <row r="2">
      <c r="B2" s="2" t="inlineStr">
        <is>
          <t>Dec. 31, 2019USD ($)</t>
        </is>
      </c>
      <c r="C2" s="2" t="inlineStr">
        <is>
          <t>Dec. 31, 2020USD ($)</t>
        </is>
      </c>
      <c r="D2" s="2" t="inlineStr">
        <is>
          <t>Dec. 31, 2019USD ($)</t>
        </is>
      </c>
      <c r="E2" s="2" t="inlineStr">
        <is>
          <t>Dec. 31, 2018USD ($)</t>
        </is>
      </c>
      <c r="F2" s="2" t="inlineStr">
        <is>
          <t>Dec. 31, 2017USD ($)</t>
        </is>
      </c>
    </row>
    <row r="3">
      <c r="A3" s="3" t="inlineStr">
        <is>
          <t>Income Tax Contingency [Line Items]</t>
        </is>
      </c>
    </row>
    <row r="4">
      <c r="A4" s="4" t="inlineStr">
        <is>
          <t>Net tax provision</t>
        </is>
      </c>
      <c r="C4" s="7" t="n">
        <v>142.1</v>
      </c>
      <c r="D4" s="7" t="n">
        <v>76.59999999999999</v>
      </c>
      <c r="E4" s="7" t="n">
        <v>307.5</v>
      </c>
    </row>
    <row r="5">
      <c r="A5" s="4" t="inlineStr">
        <is>
          <t>Income taxes payments, net</t>
        </is>
      </c>
      <c r="C5" s="6" t="n">
        <v>102</v>
      </c>
      <c r="D5" s="8" t="n">
        <v>94.7</v>
      </c>
      <c r="E5" s="6" t="n">
        <v>155</v>
      </c>
    </row>
    <row r="6">
      <c r="A6" s="4" t="inlineStr">
        <is>
          <t>Tax Cuts and Jobs Act, tax expense</t>
        </is>
      </c>
      <c r="E6" s="8" t="n">
        <v>1.6</v>
      </c>
    </row>
    <row r="7">
      <c r="A7" s="4" t="inlineStr">
        <is>
          <t>Tax Cuts and Jobs Act, transition tax</t>
        </is>
      </c>
      <c r="E7" s="5" t="n">
        <v>222</v>
      </c>
      <c r="F7" s="5" t="n">
        <v>290</v>
      </c>
    </row>
    <row r="8">
      <c r="A8" s="4" t="inlineStr">
        <is>
          <t>Increase in effective tax rate after Transition Tax, percent</t>
        </is>
      </c>
      <c r="E8" s="15" t="n">
        <v>0.485</v>
      </c>
    </row>
    <row r="9">
      <c r="A9" s="4" t="inlineStr">
        <is>
          <t>Deferred income tax benefit related to Reinvent SSE strategy</t>
        </is>
      </c>
      <c r="B9" s="5" t="n">
        <v>49</v>
      </c>
      <c r="C9" s="8" t="n">
        <v>-80.8</v>
      </c>
      <c r="D9" s="8" t="n">
        <v>54.4</v>
      </c>
      <c r="E9" s="7" t="n">
        <v>-9.699999999999999</v>
      </c>
    </row>
    <row r="10">
      <c r="A10" s="4" t="inlineStr">
        <is>
          <t>Foreign net operating losses</t>
        </is>
      </c>
      <c r="C10" s="8" t="n">
        <v>195.1</v>
      </c>
    </row>
    <row r="11">
      <c r="A11" s="4" t="inlineStr">
        <is>
          <t>State tax credits</t>
        </is>
      </c>
      <c r="C11" s="6" t="n">
        <v>6</v>
      </c>
    </row>
    <row r="12">
      <c r="A12" s="4" t="inlineStr">
        <is>
          <t>Decrease in valuation allowance</t>
        </is>
      </c>
      <c r="C12" s="8" t="n">
        <v>-9.5</v>
      </c>
    </row>
    <row r="13">
      <c r="A13" s="4" t="inlineStr">
        <is>
          <t>Deferred tax liability, unremitted foreign earnings</t>
        </is>
      </c>
      <c r="B13" s="6" t="n">
        <v>10</v>
      </c>
      <c r="C13" s="6" t="n">
        <v>11</v>
      </c>
      <c r="D13" s="6" t="n">
        <v>10</v>
      </c>
    </row>
    <row r="14">
      <c r="A14" s="4" t="inlineStr">
        <is>
          <t>Unremitted foreign earnings</t>
        </is>
      </c>
      <c r="C14" s="6" t="n">
        <v>5200</v>
      </c>
    </row>
    <row r="15">
      <c r="A15" s="4" t="inlineStr">
        <is>
          <t>Decrease in unrecognized tax benefits</t>
        </is>
      </c>
      <c r="C15" s="8" t="n">
        <v>-10.7</v>
      </c>
    </row>
    <row r="16">
      <c r="A16" s="4" t="inlineStr">
        <is>
          <t>Increase in unrecognized tax benefit during the year</t>
        </is>
      </c>
      <c r="D16" s="8" t="n">
        <v>33.9</v>
      </c>
    </row>
    <row r="17">
      <c r="A17" s="4" t="inlineStr">
        <is>
          <t>Decrease in income tax provision if unrecognized tax benefits were recognized</t>
        </is>
      </c>
      <c r="C17" s="6" t="n">
        <v>333</v>
      </c>
    </row>
    <row r="18">
      <c r="A18" s="4" t="inlineStr">
        <is>
          <t>Tax penalties</t>
        </is>
      </c>
      <c r="B18" s="8" t="n">
        <v>13.1</v>
      </c>
      <c r="C18" s="8" t="n">
        <v>5.6</v>
      </c>
      <c r="D18" s="8" t="n">
        <v>13.1</v>
      </c>
    </row>
    <row r="19">
      <c r="A19" s="4" t="inlineStr">
        <is>
          <t>Interest and penalties</t>
        </is>
      </c>
      <c r="B19" s="8" t="n">
        <v>56.2</v>
      </c>
      <c r="C19" s="8" t="n">
        <v>65.3</v>
      </c>
      <c r="D19" s="8" t="n">
        <v>56.2</v>
      </c>
      <c r="E19" s="8" t="n">
        <v>18.2</v>
      </c>
    </row>
    <row r="20">
      <c r="A20" s="4" t="inlineStr">
        <is>
          <t>Unrecognized tax benefits</t>
        </is>
      </c>
      <c r="B20" s="7" t="n">
        <v>390.3</v>
      </c>
      <c r="C20" s="8" t="n">
        <v>379.6</v>
      </c>
      <c r="D20" s="7" t="n">
        <v>390.3</v>
      </c>
      <c r="E20" s="7" t="n">
        <v>356.4</v>
      </c>
      <c r="F20" s="7" t="n">
        <v>214.3</v>
      </c>
    </row>
    <row r="21">
      <c r="A21" s="4" t="inlineStr">
        <is>
          <t>Settlement agreement (as defined therein) and tax deduction</t>
        </is>
      </c>
      <c r="C21" s="6" t="n">
        <v>1490</v>
      </c>
    </row>
    <row r="22">
      <c r="A22" s="4" t="inlineStr">
        <is>
          <t>U.S federal tax liability, decrease</t>
        </is>
      </c>
      <c r="C22" s="6" t="n">
        <v>525</v>
      </c>
    </row>
    <row r="23">
      <c r="A23" s="4" t="inlineStr">
        <is>
          <t>Minimum</t>
        </is>
      </c>
    </row>
    <row r="24">
      <c r="A24" s="3" t="inlineStr">
        <is>
          <t>Income Tax Contingency [Line Items]</t>
        </is>
      </c>
    </row>
    <row r="25">
      <c r="A25" s="4" t="inlineStr">
        <is>
          <t>Reduction in unrecognized tax benefit in the next 12 months</t>
        </is>
      </c>
      <c r="C25" s="7" t="n">
        <v>0.9</v>
      </c>
    </row>
    <row r="26">
      <c r="A26" s="4" t="inlineStr">
        <is>
          <t>Period subject to examination for income tax return</t>
        </is>
      </c>
      <c r="C26" s="4" t="inlineStr">
        <is>
          <t>3 years</t>
        </is>
      </c>
    </row>
    <row r="27">
      <c r="A27" s="4" t="inlineStr">
        <is>
          <t>Statute of limitation period for income tax return in foreign jurisdictions</t>
        </is>
      </c>
      <c r="C27" s="4" t="inlineStr">
        <is>
          <t>3 years</t>
        </is>
      </c>
    </row>
    <row r="28">
      <c r="A28" s="4" t="inlineStr">
        <is>
          <t>Maximum</t>
        </is>
      </c>
    </row>
    <row r="29">
      <c r="A29" s="3" t="inlineStr">
        <is>
          <t>Income Tax Contingency [Line Items]</t>
        </is>
      </c>
    </row>
    <row r="30">
      <c r="A30" s="4" t="inlineStr">
        <is>
          <t>Reduction in unrecognized tax benefit in the next 12 months</t>
        </is>
      </c>
      <c r="C30" s="7" t="n">
        <v>2.3</v>
      </c>
    </row>
    <row r="31">
      <c r="A31" s="4" t="inlineStr">
        <is>
          <t>Period subject to examination for income tax return</t>
        </is>
      </c>
      <c r="C31" s="4" t="inlineStr">
        <is>
          <t>5 years</t>
        </is>
      </c>
    </row>
    <row r="32">
      <c r="A32" s="4" t="inlineStr">
        <is>
          <t>Statute of limitation period for income tax return in foreign jurisdictions</t>
        </is>
      </c>
      <c r="C32" s="4" t="inlineStr">
        <is>
          <t>5 years</t>
        </is>
      </c>
    </row>
    <row r="33">
      <c r="A33" s="4" t="inlineStr">
        <is>
          <t>Federal</t>
        </is>
      </c>
    </row>
    <row r="34">
      <c r="A34" s="3" t="inlineStr">
        <is>
          <t>Income Tax Contingency [Line Items]</t>
        </is>
      </c>
    </row>
    <row r="35">
      <c r="A35" s="4" t="inlineStr">
        <is>
          <t>Tax credit carryforwards amount</t>
        </is>
      </c>
      <c r="C35" s="7" t="n">
        <v>0.4</v>
      </c>
    </row>
    <row r="36">
      <c r="A36" s="4" t="inlineStr">
        <is>
          <t>Foreign Country</t>
        </is>
      </c>
    </row>
    <row r="37">
      <c r="A37" s="3" t="inlineStr">
        <is>
          <t>Income Tax Contingency [Line Items]</t>
        </is>
      </c>
    </row>
    <row r="38">
      <c r="A38" s="4" t="inlineStr">
        <is>
          <t>Foreign net operating loss carryforwards</t>
        </is>
      </c>
      <c r="C38" s="8" t="n">
        <v>930.6</v>
      </c>
    </row>
    <row r="39">
      <c r="A39" s="4" t="inlineStr">
        <is>
          <t>State And Local Jurisdiction</t>
        </is>
      </c>
    </row>
    <row r="40">
      <c r="A40" s="3" t="inlineStr">
        <is>
          <t>Income Tax Contingency [Line Items]</t>
        </is>
      </c>
    </row>
    <row r="41">
      <c r="A41" s="4" t="inlineStr">
        <is>
          <t>State net operating loss carry forwards</t>
        </is>
      </c>
      <c r="C41" s="8" t="n">
        <v>506.3</v>
      </c>
    </row>
    <row r="42">
      <c r="A42" s="4" t="inlineStr">
        <is>
          <t>Tax credit carryforwards amount</t>
        </is>
      </c>
      <c r="C42" s="7" t="n">
        <v>7.8</v>
      </c>
    </row>
    <row r="43">
      <c r="A43" s="4" t="inlineStr">
        <is>
          <t>State And Local Jurisdiction | Over One</t>
        </is>
      </c>
    </row>
    <row r="44">
      <c r="A44" s="3" t="inlineStr">
        <is>
          <t>Income Tax Contingency [Line Items]</t>
        </is>
      </c>
    </row>
    <row r="45">
      <c r="A45" s="4" t="inlineStr">
        <is>
          <t>Operating loss carryforwards, expirations, years</t>
        </is>
      </c>
      <c r="C45" s="4" t="inlineStr">
        <is>
          <t>1 year</t>
        </is>
      </c>
    </row>
    <row r="46">
      <c r="A46" s="4" t="inlineStr">
        <is>
          <t>State And Local Jurisdiction | 19</t>
        </is>
      </c>
    </row>
    <row r="47">
      <c r="A47" s="3" t="inlineStr">
        <is>
          <t>Income Tax Contingency [Line Items]</t>
        </is>
      </c>
    </row>
    <row r="48">
      <c r="A48" s="4" t="inlineStr">
        <is>
          <t>Operating loss carryforwards, expirations, years</t>
        </is>
      </c>
      <c r="C48" s="4" t="inlineStr">
        <is>
          <t>19 years</t>
        </is>
      </c>
    </row>
  </sheetData>
  <mergeCells count="2">
    <mergeCell ref="A1:A2"/>
    <mergeCell ref="C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28.2</v>
      </c>
      <c r="C4" s="7" t="n">
        <v>126.7</v>
      </c>
      <c r="D4" s="7" t="n">
        <v>255.1</v>
      </c>
    </row>
    <row r="5">
      <c r="A5" s="4" t="inlineStr">
        <is>
          <t>Foreign</t>
        </is>
      </c>
      <c r="B5" s="6" t="n">
        <v>298</v>
      </c>
      <c r="C5" s="8" t="n">
        <v>243.6</v>
      </c>
      <c r="D5" s="8" t="n">
        <v>202.7</v>
      </c>
    </row>
    <row r="6">
      <c r="A6" s="4" t="inlineStr">
        <is>
          <t>Earnings before income tax provision</t>
        </is>
      </c>
      <c r="B6" s="7" t="n">
        <v>626.2</v>
      </c>
      <c r="C6" s="7" t="n">
        <v>370.3</v>
      </c>
      <c r="D6" s="7" t="n">
        <v>457.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Provis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urrent tax expense:</t>
        </is>
      </c>
    </row>
    <row r="4">
      <c r="A4" s="4" t="inlineStr">
        <is>
          <t>Federal</t>
        </is>
      </c>
      <c r="C4" s="7" t="n">
        <v>-14.2</v>
      </c>
      <c r="D4" s="7" t="n">
        <v>62.3</v>
      </c>
      <c r="E4" s="7" t="n">
        <v>228.2</v>
      </c>
    </row>
    <row r="5">
      <c r="A5" s="4" t="inlineStr">
        <is>
          <t>State and local</t>
        </is>
      </c>
      <c r="C5" s="8" t="n">
        <v>5.6</v>
      </c>
      <c r="D5" s="8" t="n">
        <v>4.6</v>
      </c>
      <c r="E5" s="8" t="n">
        <v>9.800000000000001</v>
      </c>
    </row>
    <row r="6">
      <c r="A6" s="4" t="inlineStr">
        <is>
          <t>Foreign</t>
        </is>
      </c>
      <c r="C6" s="8" t="n">
        <v>69.90000000000001</v>
      </c>
      <c r="D6" s="8" t="n">
        <v>64.09999999999999</v>
      </c>
      <c r="E6" s="8" t="n">
        <v>59.8</v>
      </c>
    </row>
    <row r="7">
      <c r="A7" s="4" t="inlineStr">
        <is>
          <t>Total current expense</t>
        </is>
      </c>
      <c r="C7" s="8" t="n">
        <v>61.3</v>
      </c>
      <c r="D7" s="6" t="n">
        <v>131</v>
      </c>
      <c r="E7" s="8" t="n">
        <v>297.8</v>
      </c>
    </row>
    <row r="8">
      <c r="A8" s="3" t="inlineStr">
        <is>
          <t>Deferred tax expense (benefit):</t>
        </is>
      </c>
    </row>
    <row r="9">
      <c r="A9" s="4" t="inlineStr">
        <is>
          <t>Federal</t>
        </is>
      </c>
      <c r="C9" s="8" t="n">
        <v>59.4</v>
      </c>
      <c r="D9" s="6" t="n">
        <v>-19</v>
      </c>
      <c r="E9" s="8" t="n">
        <v>56.8</v>
      </c>
    </row>
    <row r="10">
      <c r="A10" s="4" t="inlineStr">
        <is>
          <t>State and local</t>
        </is>
      </c>
      <c r="C10" s="8" t="n">
        <v>11.8</v>
      </c>
      <c r="D10" s="6" t="n">
        <v>4</v>
      </c>
      <c r="E10" s="8" t="n">
        <v>-21.2</v>
      </c>
    </row>
    <row r="11">
      <c r="A11" s="4" t="inlineStr">
        <is>
          <t>Foreign</t>
        </is>
      </c>
      <c r="C11" s="8" t="n">
        <v>9.6</v>
      </c>
      <c r="D11" s="8" t="n">
        <v>-39.4</v>
      </c>
      <c r="E11" s="8" t="n">
        <v>-25.9</v>
      </c>
    </row>
    <row r="12">
      <c r="A12" s="4" t="inlineStr">
        <is>
          <t>Total deferred tax expense (benefit)</t>
        </is>
      </c>
      <c r="B12" s="5" t="n">
        <v>-49</v>
      </c>
      <c r="C12" s="8" t="n">
        <v>80.8</v>
      </c>
      <c r="D12" s="8" t="n">
        <v>-54.4</v>
      </c>
      <c r="E12" s="8" t="n">
        <v>9.699999999999999</v>
      </c>
    </row>
    <row r="13">
      <c r="A13" s="4" t="inlineStr">
        <is>
          <t>Total income tax provision</t>
        </is>
      </c>
      <c r="C13" s="7" t="n">
        <v>142.1</v>
      </c>
      <c r="D13" s="7" t="n">
        <v>76.59999999999999</v>
      </c>
      <c r="E13" s="7" t="n">
        <v>307.5</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0</t>
        </is>
      </c>
      <c r="C1" s="2" t="inlineStr">
        <is>
          <t>Dec. 31, 2019</t>
        </is>
      </c>
    </row>
    <row r="2">
      <c r="A2" s="3" t="inlineStr">
        <is>
          <t>Income Tax Disclosure [Abstract]</t>
        </is>
      </c>
    </row>
    <row r="3">
      <c r="A3" s="4" t="inlineStr">
        <is>
          <t>Accruals not yet deductible for tax purposes</t>
        </is>
      </c>
      <c r="B3" s="5" t="n">
        <v>16</v>
      </c>
      <c r="C3" s="7" t="n">
        <v>17.4</v>
      </c>
    </row>
    <row r="4">
      <c r="A4" s="4" t="inlineStr">
        <is>
          <t>Net operating loss carryforwards</t>
        </is>
      </c>
      <c r="B4" s="8" t="n">
        <v>252.1</v>
      </c>
      <c r="C4" s="8" t="n">
        <v>245.9</v>
      </c>
    </row>
    <row r="5">
      <c r="A5" s="4" t="inlineStr">
        <is>
          <t>Foreign, federal and state credits</t>
        </is>
      </c>
      <c r="B5" s="8" t="n">
        <v>6.5</v>
      </c>
      <c r="C5" s="8" t="n">
        <v>8.4</v>
      </c>
    </row>
    <row r="6">
      <c r="A6" s="4" t="inlineStr">
        <is>
          <t>Employee benefit items</t>
        </is>
      </c>
      <c r="B6" s="8" t="n">
        <v>78.7</v>
      </c>
      <c r="C6" s="8" t="n">
        <v>79.5</v>
      </c>
    </row>
    <row r="7">
      <c r="A7" s="4" t="inlineStr">
        <is>
          <t>Capitalized expenses</t>
        </is>
      </c>
      <c r="B7" s="8" t="n">
        <v>6.2</v>
      </c>
      <c r="C7" s="8" t="n">
        <v>32.2</v>
      </c>
    </row>
    <row r="8">
      <c r="A8" s="4" t="inlineStr">
        <is>
          <t>Intangibles</t>
        </is>
      </c>
      <c r="B8" s="8" t="n">
        <v>24.9</v>
      </c>
      <c r="C8" s="8" t="n">
        <v>21.8</v>
      </c>
    </row>
    <row r="9">
      <c r="A9" s="4" t="inlineStr">
        <is>
          <t>Derivatives and other</t>
        </is>
      </c>
      <c r="B9" s="8" t="n">
        <v>59.8</v>
      </c>
      <c r="C9" s="8" t="n">
        <v>47.7</v>
      </c>
    </row>
    <row r="10">
      <c r="A10" s="4" t="inlineStr">
        <is>
          <t>Sub-total deferred tax assets</t>
        </is>
      </c>
      <c r="B10" s="8" t="n">
        <v>444.2</v>
      </c>
      <c r="C10" s="8" t="n">
        <v>452.9</v>
      </c>
    </row>
    <row r="11">
      <c r="A11" s="4" t="inlineStr">
        <is>
          <t>Valuation allowance</t>
        </is>
      </c>
      <c r="B11" s="8" t="n">
        <v>-207.1</v>
      </c>
      <c r="C11" s="8" t="n">
        <v>-197.6</v>
      </c>
    </row>
    <row r="12">
      <c r="A12" s="4" t="inlineStr">
        <is>
          <t>Total deferred tax assets</t>
        </is>
      </c>
      <c r="B12" s="8" t="n">
        <v>237.1</v>
      </c>
      <c r="C12" s="8" t="n">
        <v>255.3</v>
      </c>
    </row>
    <row r="13">
      <c r="A13" s="4" t="inlineStr">
        <is>
          <t>Depreciation and amortization</t>
        </is>
      </c>
      <c r="B13" s="6" t="n">
        <v>-66</v>
      </c>
      <c r="C13" s="6" t="n">
        <v>-37</v>
      </c>
    </row>
    <row r="14">
      <c r="A14" s="4" t="inlineStr">
        <is>
          <t>Unremitted foreign earnings</t>
        </is>
      </c>
      <c r="B14" s="6" t="n">
        <v>-11</v>
      </c>
      <c r="C14" s="6" t="n">
        <v>-10</v>
      </c>
    </row>
    <row r="15">
      <c r="A15" s="4" t="inlineStr">
        <is>
          <t>Intangible assets</t>
        </is>
      </c>
      <c r="B15" s="6" t="n">
        <v>0</v>
      </c>
      <c r="C15" s="6" t="n">
        <v>0</v>
      </c>
    </row>
    <row r="16">
      <c r="A16" s="4" t="inlineStr">
        <is>
          <t>Other</t>
        </is>
      </c>
      <c r="B16" s="6" t="n">
        <v>-4</v>
      </c>
      <c r="C16" s="8" t="n">
        <v>-0.4</v>
      </c>
    </row>
    <row r="17">
      <c r="A17" s="4" t="inlineStr">
        <is>
          <t>Total deferred tax liabilities</t>
        </is>
      </c>
      <c r="B17" s="6" t="n">
        <v>-81</v>
      </c>
      <c r="C17" s="8" t="n">
        <v>-47.4</v>
      </c>
    </row>
    <row r="18">
      <c r="A18" s="4" t="inlineStr">
        <is>
          <t>Net deferred tax assets</t>
        </is>
      </c>
      <c r="B18" s="7" t="n">
        <v>156.1</v>
      </c>
      <c r="C18" s="7" t="n">
        <v>20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Corporate Tax Rate Reconciles to Our Effective Incom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Computed expected tax</t>
        </is>
      </c>
      <c r="B4" s="7" t="n">
        <v>131.5</v>
      </c>
      <c r="C4" s="7" t="n">
        <v>77.8</v>
      </c>
      <c r="D4" s="7" t="n">
        <v>96.09999999999999</v>
      </c>
    </row>
    <row r="5">
      <c r="A5" s="4" t="inlineStr">
        <is>
          <t>State income taxes, net of federal tax benefit</t>
        </is>
      </c>
      <c r="B5" s="8" t="n">
        <v>13.4</v>
      </c>
      <c r="C5" s="8" t="n">
        <v>6.7</v>
      </c>
      <c r="D5" s="8" t="n">
        <v>8.4</v>
      </c>
    </row>
    <row r="6">
      <c r="A6" s="4" t="inlineStr">
        <is>
          <t>Foreign earnings taxed at different rates</t>
        </is>
      </c>
      <c r="B6" s="8" t="n">
        <v>10.5</v>
      </c>
      <c r="C6" s="8" t="n">
        <v>10.5</v>
      </c>
      <c r="D6" s="8" t="n">
        <v>8.300000000000001</v>
      </c>
    </row>
    <row r="7">
      <c r="A7" s="4" t="inlineStr">
        <is>
          <t>U.S. tax on foreign earnings</t>
        </is>
      </c>
      <c r="B7" s="6" t="n">
        <v>24</v>
      </c>
      <c r="C7" s="6" t="n">
        <v>29</v>
      </c>
      <c r="D7" s="8" t="n">
        <v>13.5</v>
      </c>
    </row>
    <row r="8">
      <c r="A8" s="4" t="inlineStr">
        <is>
          <t>Tax credits</t>
        </is>
      </c>
      <c r="B8" s="8" t="n">
        <v>-27.8</v>
      </c>
      <c r="C8" s="8" t="n">
        <v>-50.1</v>
      </c>
      <c r="D8" s="8" t="n">
        <v>-20.7</v>
      </c>
    </row>
    <row r="9">
      <c r="A9" s="4" t="inlineStr">
        <is>
          <t>Unremitted foreign earnings</t>
        </is>
      </c>
      <c r="B9" s="8" t="n">
        <v>2.5</v>
      </c>
      <c r="C9" s="6" t="n">
        <v>10</v>
      </c>
      <c r="D9" s="6" t="n">
        <v>0</v>
      </c>
    </row>
    <row r="10">
      <c r="A10" s="4" t="inlineStr">
        <is>
          <t>Reorganization and divestitures</t>
        </is>
      </c>
      <c r="B10" s="8" t="n">
        <v>0.4</v>
      </c>
      <c r="C10" s="8" t="n">
        <v>-47.2</v>
      </c>
      <c r="D10" s="6" t="n">
        <v>0</v>
      </c>
    </row>
    <row r="11">
      <c r="A11" s="4" t="inlineStr">
        <is>
          <t>Withholding tax</t>
        </is>
      </c>
      <c r="B11" s="8" t="n">
        <v>4.2</v>
      </c>
      <c r="C11" s="8" t="n">
        <v>4.8</v>
      </c>
      <c r="D11" s="8" t="n">
        <v>21.7</v>
      </c>
    </row>
    <row r="12">
      <c r="A12" s="4" t="inlineStr">
        <is>
          <t>Net change in valuation allowance</t>
        </is>
      </c>
      <c r="B12" s="8" t="n">
        <v>-5.2</v>
      </c>
      <c r="C12" s="8" t="n">
        <v>-7.6</v>
      </c>
      <c r="D12" s="8" t="n">
        <v>-39.8</v>
      </c>
    </row>
    <row r="13">
      <c r="A13" s="4" t="inlineStr">
        <is>
          <t>Net change in unrecognized tax benefits</t>
        </is>
      </c>
      <c r="B13" s="8" t="n">
        <v>-1.1</v>
      </c>
      <c r="C13" s="6" t="n">
        <v>36</v>
      </c>
      <c r="D13" s="6" t="n">
        <v>95</v>
      </c>
    </row>
    <row r="14">
      <c r="A14" s="4" t="inlineStr">
        <is>
          <t>Tax Cuts and Jobs Act and associated Tax Regulations</t>
        </is>
      </c>
      <c r="B14" s="8" t="n">
        <v>-22.4</v>
      </c>
      <c r="C14" s="6" t="n">
        <v>0</v>
      </c>
      <c r="D14" s="8" t="n">
        <v>117.6</v>
      </c>
    </row>
    <row r="15">
      <c r="A15" s="4" t="inlineStr">
        <is>
          <t>Other</t>
        </is>
      </c>
      <c r="B15" s="8" t="n">
        <v>12.1</v>
      </c>
      <c r="C15" s="8" t="n">
        <v>6.7</v>
      </c>
      <c r="D15" s="8" t="n">
        <v>7.4</v>
      </c>
    </row>
    <row r="16">
      <c r="A16" s="4" t="inlineStr">
        <is>
          <t>Total income tax provision</t>
        </is>
      </c>
      <c r="B16" s="7" t="n">
        <v>142.1</v>
      </c>
      <c r="C16" s="7" t="n">
        <v>76.59999999999999</v>
      </c>
      <c r="D16" s="7" t="n">
        <v>307.5</v>
      </c>
    </row>
    <row r="17">
      <c r="A17" s="3" t="inlineStr">
        <is>
          <t>Effective Income Tax Rate Reconciliation, Percent [Abstract]</t>
        </is>
      </c>
    </row>
    <row r="18">
      <c r="A18" s="4" t="inlineStr">
        <is>
          <t>Computed expected tax</t>
        </is>
      </c>
      <c r="B18" s="4" t="inlineStr">
        <is>
          <t>21.00%</t>
        </is>
      </c>
      <c r="C18" s="4" t="inlineStr">
        <is>
          <t>21.00%</t>
        </is>
      </c>
      <c r="D18" s="4" t="inlineStr">
        <is>
          <t>21.00%</t>
        </is>
      </c>
    </row>
    <row r="19">
      <c r="A19" s="4" t="inlineStr">
        <is>
          <t>State income taxes, net of federal tax benefit</t>
        </is>
      </c>
      <c r="B19" s="4" t="inlineStr">
        <is>
          <t>2.10%</t>
        </is>
      </c>
      <c r="C19" s="4" t="inlineStr">
        <is>
          <t>1.80%</t>
        </is>
      </c>
      <c r="D19" s="4" t="inlineStr">
        <is>
          <t>1.80%</t>
        </is>
      </c>
    </row>
    <row r="20">
      <c r="A20" s="4" t="inlineStr">
        <is>
          <t>Foreign earnings taxed at different rates</t>
        </is>
      </c>
      <c r="B20" s="4" t="inlineStr">
        <is>
          <t>1.70%</t>
        </is>
      </c>
      <c r="C20" s="4" t="inlineStr">
        <is>
          <t>2.80%</t>
        </is>
      </c>
      <c r="D20" s="4" t="inlineStr">
        <is>
          <t>1.80%</t>
        </is>
      </c>
    </row>
    <row r="21">
      <c r="A21" s="4" t="inlineStr">
        <is>
          <t>U.S. tax on foreign earnings</t>
        </is>
      </c>
      <c r="B21" s="4" t="inlineStr">
        <is>
          <t>3.80%</t>
        </is>
      </c>
      <c r="C21" s="4" t="inlineStr">
        <is>
          <t>7.80%</t>
        </is>
      </c>
      <c r="D21" s="4" t="inlineStr">
        <is>
          <t>2.90%</t>
        </is>
      </c>
    </row>
    <row r="22">
      <c r="A22" s="4" t="inlineStr">
        <is>
          <t>Tax credits</t>
        </is>
      </c>
      <c r="B22" s="4" t="inlineStr">
        <is>
          <t>(4.40%)</t>
        </is>
      </c>
      <c r="C22" s="4" t="inlineStr">
        <is>
          <t>(13.50%)</t>
        </is>
      </c>
      <c r="D22" s="4" t="inlineStr">
        <is>
          <t>(4.50%)</t>
        </is>
      </c>
    </row>
    <row r="23">
      <c r="A23" s="4" t="inlineStr">
        <is>
          <t>Unremitted foreign earnings</t>
        </is>
      </c>
      <c r="B23" s="4" t="inlineStr">
        <is>
          <t>0.40%</t>
        </is>
      </c>
      <c r="C23" s="4" t="inlineStr">
        <is>
          <t>2.70%</t>
        </is>
      </c>
      <c r="D23" s="4" t="inlineStr">
        <is>
          <t>0.00%</t>
        </is>
      </c>
    </row>
    <row r="24">
      <c r="A24" s="4" t="inlineStr">
        <is>
          <t>Reorganization and divestitures</t>
        </is>
      </c>
      <c r="B24" s="4" t="inlineStr">
        <is>
          <t>0.10%</t>
        </is>
      </c>
      <c r="C24" s="4" t="inlineStr">
        <is>
          <t>(12.70%)</t>
        </is>
      </c>
      <c r="D24" s="4" t="inlineStr">
        <is>
          <t>0.00%</t>
        </is>
      </c>
    </row>
    <row r="25">
      <c r="A25" s="4" t="inlineStr">
        <is>
          <t>Withholding tax</t>
        </is>
      </c>
      <c r="B25" s="4" t="inlineStr">
        <is>
          <t>0.70%</t>
        </is>
      </c>
      <c r="C25" s="4" t="inlineStr">
        <is>
          <t>1.30%</t>
        </is>
      </c>
      <c r="D25" s="4" t="inlineStr">
        <is>
          <t>4.70%</t>
        </is>
      </c>
    </row>
    <row r="26">
      <c r="A26" s="4" t="inlineStr">
        <is>
          <t>Net change in valuation allowance</t>
        </is>
      </c>
      <c r="B26" s="4" t="inlineStr">
        <is>
          <t>(0.80%)</t>
        </is>
      </c>
      <c r="C26" s="4" t="inlineStr">
        <is>
          <t>(2.10%)</t>
        </is>
      </c>
      <c r="D26" s="4" t="inlineStr">
        <is>
          <t>(8.70%)</t>
        </is>
      </c>
    </row>
    <row r="27">
      <c r="A27" s="4" t="inlineStr">
        <is>
          <t>Net change in unrecognized tax benefits</t>
        </is>
      </c>
      <c r="B27" s="4" t="inlineStr">
        <is>
          <t>(0.20%)</t>
        </is>
      </c>
      <c r="C27" s="4" t="inlineStr">
        <is>
          <t>9.70%</t>
        </is>
      </c>
      <c r="D27" s="4" t="inlineStr">
        <is>
          <t>20.80%</t>
        </is>
      </c>
    </row>
    <row r="28">
      <c r="A28" s="4" t="inlineStr">
        <is>
          <t>Tax Cuts and Jobs Act and associated Tax Regulations</t>
        </is>
      </c>
      <c r="B28" s="4" t="inlineStr">
        <is>
          <t>(3.60%)</t>
        </is>
      </c>
      <c r="C28" s="4" t="inlineStr">
        <is>
          <t>0.00%</t>
        </is>
      </c>
      <c r="D28" s="4" t="inlineStr">
        <is>
          <t>25.70%</t>
        </is>
      </c>
    </row>
    <row r="29">
      <c r="A29" s="4" t="inlineStr">
        <is>
          <t>Other</t>
        </is>
      </c>
      <c r="B29" s="4" t="inlineStr">
        <is>
          <t>1.90%</t>
        </is>
      </c>
      <c r="C29" s="4" t="inlineStr">
        <is>
          <t>1.90%</t>
        </is>
      </c>
      <c r="D29" s="4" t="inlineStr">
        <is>
          <t>1.70%</t>
        </is>
      </c>
    </row>
    <row r="30">
      <c r="A30" s="4" t="inlineStr">
        <is>
          <t>Income tax expense and rate</t>
        </is>
      </c>
      <c r="B30" s="4" t="inlineStr">
        <is>
          <t>22.70%</t>
        </is>
      </c>
      <c r="C30" s="4" t="inlineStr">
        <is>
          <t>20.70%</t>
        </is>
      </c>
      <c r="D30" s="4" t="inlineStr">
        <is>
          <t>67.2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Effect on Effective Income Tax Rate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 of unrecognized tax benefits</t>
        </is>
      </c>
      <c r="B4" s="7" t="n">
        <v>390.3</v>
      </c>
      <c r="C4" s="7" t="n">
        <v>356.4</v>
      </c>
      <c r="D4" s="7" t="n">
        <v>214.3</v>
      </c>
    </row>
    <row r="5">
      <c r="A5" s="4" t="inlineStr">
        <is>
          <t>Additions for tax positions of current year</t>
        </is>
      </c>
      <c r="B5" s="8" t="n">
        <v>2.7</v>
      </c>
      <c r="C5" s="8" t="n">
        <v>3.4</v>
      </c>
      <c r="D5" s="6" t="n">
        <v>106</v>
      </c>
    </row>
    <row r="6">
      <c r="A6" s="4" t="inlineStr">
        <is>
          <t>Additions for tax positions of prior years</t>
        </is>
      </c>
      <c r="B6" s="8" t="n">
        <v>8.300000000000001</v>
      </c>
      <c r="C6" s="8" t="n">
        <v>47.9</v>
      </c>
      <c r="D6" s="8" t="n">
        <v>59.5</v>
      </c>
    </row>
    <row r="7">
      <c r="A7" s="4" t="inlineStr">
        <is>
          <t>Reductions for tax positions of prior years</t>
        </is>
      </c>
      <c r="B7" s="8" t="n">
        <v>-18.2</v>
      </c>
      <c r="C7" s="6" t="n">
        <v>-16</v>
      </c>
      <c r="D7" s="6" t="n">
        <v>-7</v>
      </c>
    </row>
    <row r="8">
      <c r="A8" s="4" t="inlineStr">
        <is>
          <t>Reductions for lapses of statutes of limitation and settlements</t>
        </is>
      </c>
      <c r="B8" s="8" t="n">
        <v>-3.5</v>
      </c>
      <c r="C8" s="8" t="n">
        <v>-1.4</v>
      </c>
      <c r="D8" s="8" t="n">
        <v>-16.4</v>
      </c>
    </row>
    <row r="9">
      <c r="A9" s="4" t="inlineStr">
        <is>
          <t>Ending balance of unrecognized tax benefits</t>
        </is>
      </c>
      <c r="B9" s="7" t="n">
        <v>379.6</v>
      </c>
      <c r="C9" s="7" t="n">
        <v>390.3</v>
      </c>
      <c r="D9" s="7" t="n">
        <v>356.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shares in Millions, $ in Millions</t>
        </is>
      </c>
      <c r="B1" s="2" t="inlineStr">
        <is>
          <t>Feb. 03, 2014</t>
        </is>
      </c>
      <c r="C1" s="2" t="inlineStr">
        <is>
          <t>Jun. 30, 2019</t>
        </is>
      </c>
      <c r="D1" s="2" t="inlineStr">
        <is>
          <t>Dec. 31, 2020</t>
        </is>
      </c>
      <c r="E1" s="2" t="inlineStr">
        <is>
          <t>Dec. 31, 2019</t>
        </is>
      </c>
      <c r="F1" s="2" t="inlineStr">
        <is>
          <t>Dec. 31, 2018</t>
        </is>
      </c>
    </row>
    <row r="2">
      <c r="A2" s="3" t="inlineStr">
        <is>
          <t>Loss Contingencies [Line Items]</t>
        </is>
      </c>
    </row>
    <row r="3">
      <c r="A3" s="4" t="inlineStr">
        <is>
          <t>Settlement agreement (as defined therein) and tax deduction</t>
        </is>
      </c>
      <c r="D3" s="5" t="n">
        <v>1490</v>
      </c>
    </row>
    <row r="4">
      <c r="A4" s="4" t="inlineStr">
        <is>
          <t>U.S federal tax liability, decrease</t>
        </is>
      </c>
      <c r="D4" s="6" t="n">
        <v>525</v>
      </c>
    </row>
    <row r="5">
      <c r="A5" s="4" t="inlineStr">
        <is>
          <t>Principal contractual obligations including agreements to purchase an estimated amount of goods, including raw materials, or services</t>
        </is>
      </c>
      <c r="D5" s="8" t="n">
        <v>128.2</v>
      </c>
    </row>
    <row r="6">
      <c r="A6" s="4" t="inlineStr">
        <is>
          <t>Asset retirement obligation liabilities</t>
        </is>
      </c>
      <c r="D6" s="8" t="n">
        <v>10.6</v>
      </c>
      <c r="E6" s="7" t="n">
        <v>10.7</v>
      </c>
    </row>
    <row r="7">
      <c r="A7" s="4" t="inlineStr">
        <is>
          <t>Assets held for sale</t>
        </is>
      </c>
      <c r="D7" s="8" t="n">
        <v>1189.7</v>
      </c>
      <c r="E7" s="8" t="n">
        <v>1141.9</v>
      </c>
    </row>
    <row r="8">
      <c r="A8" s="4" t="inlineStr">
        <is>
          <t>Accumulated depreciation</t>
        </is>
      </c>
      <c r="D8" s="8" t="n">
        <v>2474.7</v>
      </c>
      <c r="E8" s="8" t="n">
        <v>2378.2</v>
      </c>
    </row>
    <row r="9">
      <c r="A9" s="4" t="inlineStr">
        <is>
          <t>Accretion expense</t>
        </is>
      </c>
      <c r="D9" s="8" t="n">
        <v>0.3</v>
      </c>
      <c r="E9" s="8" t="n">
        <v>0.3</v>
      </c>
      <c r="F9" s="7" t="n">
        <v>0.3</v>
      </c>
    </row>
    <row r="10">
      <c r="A10" s="4" t="inlineStr">
        <is>
          <t>Buildings</t>
        </is>
      </c>
    </row>
    <row r="11">
      <c r="A11" s="3" t="inlineStr">
        <is>
          <t>Loss Contingencies [Line Items]</t>
        </is>
      </c>
    </row>
    <row r="12">
      <c r="A12" s="4" t="inlineStr">
        <is>
          <t>Assets held for sale</t>
        </is>
      </c>
      <c r="D12" s="8" t="n">
        <v>3.8</v>
      </c>
      <c r="E12" s="8" t="n">
        <v>3.6</v>
      </c>
    </row>
    <row r="13">
      <c r="A13" s="4" t="inlineStr">
        <is>
          <t>Accumulated depreciation, Depletion and Amortization, Property, Plant and Equipment, Period Increase (Decrease)</t>
        </is>
      </c>
      <c r="E13" s="8" t="n">
        <v>4.2</v>
      </c>
    </row>
    <row r="14">
      <c r="A14" s="4" t="inlineStr">
        <is>
          <t>Accumulated depreciation</t>
        </is>
      </c>
      <c r="D14" s="8" t="n">
        <v>1.3</v>
      </c>
      <c r="E14" s="6" t="n">
        <v>1</v>
      </c>
    </row>
    <row r="15">
      <c r="A15" s="4" t="inlineStr">
        <is>
          <t>Leasehold Improvements</t>
        </is>
      </c>
    </row>
    <row r="16">
      <c r="A16" s="3" t="inlineStr">
        <is>
          <t>Loss Contingencies [Line Items]</t>
        </is>
      </c>
    </row>
    <row r="17">
      <c r="A17" s="4" t="inlineStr">
        <is>
          <t>Assets held for sale</t>
        </is>
      </c>
      <c r="D17" s="8" t="n">
        <v>5.9</v>
      </c>
      <c r="E17" s="7" t="n">
        <v>6.4</v>
      </c>
    </row>
    <row r="18">
      <c r="A18" s="4" t="inlineStr">
        <is>
          <t>Accumulated depreciation</t>
        </is>
      </c>
      <c r="D18" s="7" t="n">
        <v>4.4</v>
      </c>
    </row>
    <row r="19">
      <c r="A19" s="4" t="inlineStr">
        <is>
          <t>WRG Asbestos PI Trust and WRG Asbestos PD Trust</t>
        </is>
      </c>
    </row>
    <row r="20">
      <c r="A20" s="3" t="inlineStr">
        <is>
          <t>Loss Contingencies [Line Items]</t>
        </is>
      </c>
    </row>
    <row r="21">
      <c r="A21" s="4" t="inlineStr">
        <is>
          <t>Original number of shares expected to be issued under settlement agreement, adjusted</t>
        </is>
      </c>
      <c r="B21" s="6" t="n">
        <v>18</v>
      </c>
    </row>
    <row r="22">
      <c r="A22" s="4" t="inlineStr">
        <is>
          <t>North American Foam Trays And Absorbent Pads</t>
        </is>
      </c>
    </row>
    <row r="23">
      <c r="A23" s="3" t="inlineStr">
        <is>
          <t>Loss Contingencies [Line Items]</t>
        </is>
      </c>
    </row>
    <row r="24">
      <c r="A24" s="4" t="inlineStr">
        <is>
          <t>Proceeds from sale of businesses</t>
        </is>
      </c>
      <c r="B24" s="7" t="n">
        <v>929.7</v>
      </c>
      <c r="C24" s="5" t="n">
        <v>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Future Cash Outlays Related to Principal Contractual Obligations (Details) $ in Millions</t>
        </is>
      </c>
      <c r="B1" s="2" t="inlineStr">
        <is>
          <t>Dec. 31, 2020USD ($)</t>
        </is>
      </c>
    </row>
    <row r="2">
      <c r="A2" s="3" t="inlineStr">
        <is>
          <t>Commitments and Contingencies Disclosure [Abstract]</t>
        </is>
      </c>
    </row>
    <row r="3">
      <c r="A3" s="4" t="inlineStr">
        <is>
          <t>2021</t>
        </is>
      </c>
      <c r="B3" s="7" t="n">
        <v>52.3</v>
      </c>
    </row>
    <row r="4">
      <c r="A4" s="4" t="inlineStr">
        <is>
          <t>2022</t>
        </is>
      </c>
      <c r="B4" s="8" t="n">
        <v>24.8</v>
      </c>
    </row>
    <row r="5">
      <c r="A5" s="4" t="inlineStr">
        <is>
          <t>2023</t>
        </is>
      </c>
      <c r="B5" s="8" t="n">
        <v>19.8</v>
      </c>
    </row>
    <row r="6">
      <c r="A6" s="4" t="inlineStr">
        <is>
          <t>2024</t>
        </is>
      </c>
      <c r="B6" s="8" t="n">
        <v>17.6</v>
      </c>
    </row>
    <row r="7">
      <c r="A7" s="4" t="inlineStr">
        <is>
          <t>2025</t>
        </is>
      </c>
      <c r="B7" s="8" t="n">
        <v>13.7</v>
      </c>
    </row>
    <row r="8">
      <c r="A8" s="4" t="inlineStr">
        <is>
          <t>Total</t>
        </is>
      </c>
      <c r="B8" s="7" t="n">
        <v>12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7" customWidth="1" min="5" max="5"/>
    <col width="15" customWidth="1" min="6" max="6"/>
  </cols>
  <sheetData>
    <row r="1">
      <c r="A1" s="1" t="inlineStr">
        <is>
          <t>Stockholders' Equity (Deficit) - Repurchase of Common Stock (Detail) - USD ($)</t>
        </is>
      </c>
      <c r="B1" s="2" t="inlineStr">
        <is>
          <t>12 Months Ended</t>
        </is>
      </c>
    </row>
    <row r="2">
      <c r="B2" s="2" t="inlineStr">
        <is>
          <t>Dec. 31, 2020</t>
        </is>
      </c>
      <c r="C2" s="2" t="inlineStr">
        <is>
          <t>Dec. 31, 2019</t>
        </is>
      </c>
      <c r="D2" s="2" t="inlineStr">
        <is>
          <t>Dec. 31, 2018</t>
        </is>
      </c>
      <c r="E2" s="2" t="inlineStr">
        <is>
          <t>May 02, 2018</t>
        </is>
      </c>
      <c r="F2" s="2" t="inlineStr">
        <is>
          <t>Jul. 31, 2015</t>
        </is>
      </c>
    </row>
    <row r="3">
      <c r="A3" s="3" t="inlineStr">
        <is>
          <t>Share Based Compensation Arrangement By Share Based Payment Award [Line Items]</t>
        </is>
      </c>
    </row>
    <row r="4">
      <c r="A4" s="4" t="inlineStr">
        <is>
          <t>Stock repurchase program, additional authorized amount</t>
        </is>
      </c>
      <c r="E4" s="5" t="n">
        <v>1500000000</v>
      </c>
    </row>
    <row r="5">
      <c r="A5" s="4" t="inlineStr">
        <is>
          <t>Number of common stock shares repurchased (in shares)</t>
        </is>
      </c>
      <c r="B5" s="6" t="n">
        <v>856437</v>
      </c>
    </row>
    <row r="6">
      <c r="A6" s="4" t="inlineStr">
        <is>
          <t>Treasury stock value</t>
        </is>
      </c>
      <c r="B6" s="5" t="n">
        <v>34600000</v>
      </c>
      <c r="C6" s="5" t="n">
        <v>67300000</v>
      </c>
      <c r="D6" s="5" t="n">
        <v>571700000</v>
      </c>
    </row>
    <row r="7">
      <c r="A7" s="4" t="inlineStr">
        <is>
          <t>Common stock repurchase (price per share)</t>
        </is>
      </c>
      <c r="B7" s="9" t="n">
        <v>40.43</v>
      </c>
    </row>
    <row r="8">
      <c r="A8" s="4" t="inlineStr">
        <is>
          <t>July 2015 Repurchase Program</t>
        </is>
      </c>
    </row>
    <row r="9">
      <c r="A9" s="3" t="inlineStr">
        <is>
          <t>Share Based Compensation Arrangement By Share Based Payment Award [Line Items]</t>
        </is>
      </c>
    </row>
    <row r="10">
      <c r="A10" s="4" t="inlineStr">
        <is>
          <t>Stock repurchase program, authorized amount</t>
        </is>
      </c>
      <c r="E10" s="5" t="n">
        <v>1000000000</v>
      </c>
      <c r="F10" s="5" t="n">
        <v>1500000000</v>
      </c>
    </row>
    <row r="11">
      <c r="A11" s="4" t="inlineStr">
        <is>
          <t>Common Stock Repurchase Set One</t>
        </is>
      </c>
    </row>
    <row r="12">
      <c r="A12" s="3" t="inlineStr">
        <is>
          <t>Share Based Compensation Arrangement By Share Based Payment Award [Line Items]</t>
        </is>
      </c>
    </row>
    <row r="13">
      <c r="A13" s="4" t="inlineStr">
        <is>
          <t>Number of common stock shares repurchased (in shares)</t>
        </is>
      </c>
      <c r="D13" s="6" t="n">
        <v>14898454</v>
      </c>
    </row>
    <row r="14">
      <c r="A14" s="4" t="inlineStr">
        <is>
          <t>Treasury stock value</t>
        </is>
      </c>
      <c r="D14" s="5" t="n">
        <v>651400000</v>
      </c>
    </row>
    <row r="15">
      <c r="A15" s="4" t="inlineStr">
        <is>
          <t>Common stock repurchase (price per share)</t>
        </is>
      </c>
      <c r="D15" s="9" t="n">
        <v>43.72</v>
      </c>
    </row>
    <row r="16">
      <c r="A16" s="4" t="inlineStr">
        <is>
          <t>Common Stock Repurchase Set Two</t>
        </is>
      </c>
    </row>
    <row r="17">
      <c r="A17" s="3" t="inlineStr">
        <is>
          <t>Share Based Compensation Arrangement By Share Based Payment Award [Line Items]</t>
        </is>
      </c>
    </row>
    <row r="18">
      <c r="A18" s="4" t="inlineStr">
        <is>
          <t>Number of common stock shares repurchased (in shares)</t>
        </is>
      </c>
      <c r="D18" s="6" t="n">
        <v>13678818</v>
      </c>
    </row>
    <row r="19">
      <c r="A19" s="4" t="inlineStr">
        <is>
          <t>Treasury stock value</t>
        </is>
      </c>
      <c r="D19" s="5" t="n">
        <v>571400000</v>
      </c>
    </row>
    <row r="20">
      <c r="A20" s="4" t="inlineStr">
        <is>
          <t>Common stock repurchase (price per share)</t>
        </is>
      </c>
      <c r="D20" s="9" t="n">
        <v>41.77</v>
      </c>
    </row>
    <row r="21">
      <c r="A21" s="4" t="inlineStr">
        <is>
          <t>Common Stock Repurchase Set Three</t>
        </is>
      </c>
    </row>
    <row r="22">
      <c r="A22" s="3" t="inlineStr">
        <is>
          <t>Share Based Compensation Arrangement By Share Based Payment Award [Line Items]</t>
        </is>
      </c>
    </row>
    <row r="23">
      <c r="A23" s="4" t="inlineStr">
        <is>
          <t>Number of common stock shares repurchased (in shares)</t>
        </is>
      </c>
      <c r="C23" s="6" t="n">
        <v>1560633</v>
      </c>
    </row>
    <row r="24">
      <c r="A24" s="4" t="inlineStr">
        <is>
          <t>Treasury stock value</t>
        </is>
      </c>
      <c r="C24" s="5" t="n">
        <v>67200000</v>
      </c>
    </row>
    <row r="25">
      <c r="A25" s="4" t="inlineStr">
        <is>
          <t>Common stock repurchase (price per share)</t>
        </is>
      </c>
      <c r="C25" s="9" t="n">
        <v>43.0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cquisitions Automated Packaging Systems, LLC On August 1, 2019 the Company acquired 100% of the limited liability company interest in Automated Packaging Systems, LLC, formerly Automated Packaging Systems, Inc., a manufacturer of automated bagging systems. The acquisition is included in our Protective reporting segment. Automated Packaging Systems offers opportunities to expand the Company's automated solutions and into adjacent markets. Cash paid for Automated Packaging Systems was $441.4 million in cash. The opening balance sheet included $58.2 million of assumed liabilities in connection with a deferred incentive compensation plan for Automated Packaging System's European employees. Of this amount $19.0 million and $19.7 million was paid during the years ended December 31, 2020 and 2019, respectively. Sealed Air is expected to make the remaining payment to the deferred incentive compensation plan participants in 2021. The purchase price was primarily funded with proceeds from the incremental term facility provided for under an amendment to our Third Amended and Restated Credit Agreement, as described in Note 14, "Debt and Credit Facilities," of the Notes. For the years ended December 31, 2020 and 2019, transaction expenses recognized for the Automated Packaging Systems acquisition were $0.3 million and $3.3 million, respectively. These expenses are included within selling, general and administrative expenses in the Consolidated Statements of Operations. The following table summarizes the consideration transferred to acquire Automated Packaging Systems and the allocation of the purchase price among the assets acquired and liabilities assumed, including measurement period adjustments recorded through the finalized purchase price allocation on August 1, 2020. Revised Preliminary Allocation Measurement Period Final Allocation (In millions) As of August 1, 2019 Adjustments As of September 30, 2020 Total consideration transferred $ 445.7 $ (4.3) $ 441.4 Assets: Cash and cash equivalents 16.0 (0.2) 15.8 Trade receivables, net 37.3 — 37.3 Other receivables 0.3 — 0.3 Inventories, net 40.7 (0.7) 40.0 Prepaid expenses and other current assets 2.3 — 2.3 Property and equipment, net (1) 76.9 8.7 85.6 Identifiable intangible assets, net (1) 81.1 (0.6) 80.5 Goodwill 261.3 (14.6) 246.7 Operating lease right-of-use-assets — 4.3 4.3 Other non-current assets 24.7 1.1 25.8 Total assets $ 540.6 $ (2.0) $ 538.6 Liabilities: Accounts payable 12.0 — 12.0 Current portion of long-term debt 2.6 (0.5) 2.1 Current portion of operating lease liabilities — 1.5 1.5 Other current liabilities 56.2 (3.3) 52.9 Long-term debt, less current portion 4.3 (0.3) 4.0 Long-term operating lease liabilities, less current portion — 2.8 2.8 Deferred taxes — 0.5 0.5 Other non-current liabilities 19.8 1.6 21.4 Total liabilities $ 94.9 $ 2.3 $ 97.2 (1) In the Preliminary Allocation as of August 1, 2019, $2.4 million of software was initially recorded as computer hardware within Property and equipment, net as disclosed in the 2019 Form 10-K. The asset represents software acquired and has been reclassified in identifiable intangible assets, net within Revised Preliminary Allocation in the table above. Measurement period adjustments recorded in the year ended December 31, 2020 through finalization of the purchase price allocation on August 1, 2020 were primarily a result of a favorable net working capital and purchase price settlement with the seller of $4.3 million during the first quarter of 2020. The following table summarizes the identifiable intangible assets, net and their useful lives. Amount Useful life (in millions) (in years) Customer relationships $ 28.9 13.0 Trademarks and tradenames 15.6 9.1 Capitalized software 2.4 3.0 Technology 29.6 6.4 Backlog 4.0 0.4 Total intangible assets with definite lives $ 80.5 Goodwill is a result of the expected synergies and cross-selling opportunities that this acquisition is expected to provide for the Company, as well as the expected growth potential in acquired automated and sustainable solutions. Goodwill allocated to Automated Packaging System's U.S. entities is deductible for tax purposes. Goodwill allocated to Automated Packaging Systems' foreign entities is not deductible for tax purposes. The goodwill balance has been recorded to the Protective reportable segment. Other non-current assets at the opening balance sheet date includes the net overfunded position of a closed defined benefit pension plan in the United Kingdom. At December 31, 2020, the plan was in an underfunded position and is classified within other non-current liabilities on our Consolidated Balance Sheet. Refer to Note 17, "Profit Sharing, Retirement Savings Plans and Defined Benefit Pension Plans," for additional information on the Company's other defined benefit pension plans. In conjunction with the acquisition and subsequent integration, the Company expects to incur restructuring charges. No restructuring accrual is included in our opening balance sheet as the liability did not exist at the time of acquisition. Refer to Note 12, "Restructuring Activities," for more detail on the Company's restructuring activity. The inclusion of Automated Packaging Systems in our consolidated financial statements is not deemed material with respect to the requirement to provide pro forma results of operations in ASC 805. As such, pro forma information is not presented. Other 2019 Acquisition Activity During the second quarter of 2019, Food had acquisition activity resulting in a total purchase price paid of $23.4 million. The Company allocated the consideration transferred to the fair value of assets acquired and liabilities assumed, resulting in an allocation to goodwill of $6.0 million. The final purchase price adjustments resulting in an increase to goodwill of $0.3 million were recorded in the third quarter of 2019. Identifiable intangible assets acquired were not material. Acquisition of AFP, Inc, On August 1, 2018, the Company acquired AFP, Inc., a privately held fabricator of foam, corrugated, molded pulp and wood packaging solutions. The acquisition is included in our Protective reporting segment. This acquisition expands our protective packaging offerings in the electronic, transportation and industrial markets with custom engineered applications. We acquired 100% of AFP shares for an estimated consideration of $74.1 million, excluding $3.3 million of cash acquired. The following table summarizes the consideration transferred to acquire AFP and the final allocation of the purchase price among the assets acquired and liabilities assumed. Preliminary Allocation Measurement Period Final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3.1 Identifiable intangible assets, net 18.6 0.7 19.3 Goodwill 21.6 1.0 22.6 Other non-current assets 0.7 (0.4) 0.3 Total assets $ 85.9 $ 1.3 $ 87.2 Liabilities: Current portion of long-term debt — 0.1 0.1 Accounts payable 13.8 (2.2) 11.6 Other current liabilities 1.3 (0.1) 1.2 Long-term debt, less current portion — 0.2 0.2 Total liabilities $ 15.1 $ (2.0) $ 13.1 The following table summarizes the identifiable intangible assets, net and their useful lives Amount Useful life (in millions) (in years) Customer relationships $ 14.9 11 Trademarks and tradenames 4.4 5 Total intangible assets with definite lives $ 1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Summary of Cash Dividends Paid (Detail) - USD ($) $ / shares in Units, $ in Millions</t>
        </is>
      </c>
      <c r="B1" s="2" t="inlineStr">
        <is>
          <t>Feb. 11, 2021</t>
        </is>
      </c>
      <c r="C1" s="2" t="inlineStr">
        <is>
          <t>Dec. 31, 2020</t>
        </is>
      </c>
      <c r="D1" s="2" t="inlineStr">
        <is>
          <t>Dec. 31, 2019</t>
        </is>
      </c>
      <c r="E1" s="2" t="inlineStr">
        <is>
          <t>Dec. 31, 2018</t>
        </is>
      </c>
      <c r="F1" s="2" t="inlineStr">
        <is>
          <t>Feb. 17, 2021</t>
        </is>
      </c>
      <c r="G1" s="2" t="inlineStr">
        <is>
          <t>Dec. 31, 2017</t>
        </is>
      </c>
    </row>
    <row r="2">
      <c r="A2" s="3" t="inlineStr">
        <is>
          <t>Subsequent Event [Line Items]</t>
        </is>
      </c>
    </row>
    <row r="3">
      <c r="A3" s="4" t="inlineStr">
        <is>
          <t>Total Cash Dividends Paid</t>
        </is>
      </c>
      <c r="C3" s="7" t="n">
        <v>100.3</v>
      </c>
      <c r="D3" s="7" t="n">
        <v>99.09999999999999</v>
      </c>
      <c r="E3" s="7" t="n">
        <v>102.9</v>
      </c>
    </row>
    <row r="4">
      <c r="A4" s="4" t="inlineStr">
        <is>
          <t>Total Cash Dividends Paid Per Common Share (in dollars per share)</t>
        </is>
      </c>
      <c r="C4" s="9" t="n">
        <v>0.64</v>
      </c>
      <c r="D4" s="9" t="n">
        <v>0.64</v>
      </c>
      <c r="E4" s="9" t="n">
        <v>0.64</v>
      </c>
    </row>
    <row r="5">
      <c r="A5" s="4" t="inlineStr">
        <is>
          <t>Dividends per share on common stock (in dollars per share)</t>
        </is>
      </c>
      <c r="C5" s="9" t="n">
        <v>0.64</v>
      </c>
      <c r="D5" s="9" t="n">
        <v>0.64</v>
      </c>
      <c r="E5" s="9" t="n">
        <v>0.64</v>
      </c>
    </row>
    <row r="6">
      <c r="A6" s="4" t="inlineStr">
        <is>
          <t>Common stock, shares issued (in shares)</t>
        </is>
      </c>
      <c r="C6" s="6" t="n">
        <v>231958083</v>
      </c>
      <c r="D6" s="6" t="n">
        <v>231622535</v>
      </c>
      <c r="E6" s="6" t="n">
        <v>231619037</v>
      </c>
      <c r="G6" s="6" t="n">
        <v>230080944</v>
      </c>
    </row>
    <row r="7">
      <c r="A7" s="4" t="inlineStr">
        <is>
          <t>Common stock, shares outstanding (in shares)</t>
        </is>
      </c>
      <c r="C7" s="6" t="n">
        <v>154889772</v>
      </c>
      <c r="D7" s="6" t="n">
        <v>154512813</v>
      </c>
      <c r="E7" s="6" t="n">
        <v>155654370</v>
      </c>
    </row>
    <row r="8">
      <c r="A8" s="4" t="inlineStr">
        <is>
          <t>Subsequent Event</t>
        </is>
      </c>
    </row>
    <row r="9">
      <c r="A9" s="3" t="inlineStr">
        <is>
          <t>Subsequent Event [Line Items]</t>
        </is>
      </c>
    </row>
    <row r="10">
      <c r="A10" s="4" t="inlineStr">
        <is>
          <t>Dividends per share on common stock (in dollars per share)</t>
        </is>
      </c>
      <c r="B10" s="9" t="n">
        <v>0.16</v>
      </c>
    </row>
    <row r="11">
      <c r="A11" s="4" t="inlineStr">
        <is>
          <t>Estimated dividend payment</t>
        </is>
      </c>
      <c r="F11" s="7" t="n">
        <v>24.8</v>
      </c>
    </row>
    <row r="12">
      <c r="A12" s="4" t="inlineStr">
        <is>
          <t>Common stock, shares issued (in shares)</t>
        </is>
      </c>
      <c r="F12" s="6" t="n">
        <v>154900000</v>
      </c>
    </row>
    <row r="13">
      <c r="A13" s="4" t="inlineStr">
        <is>
          <t>Common stock, shares outstanding (in shares)</t>
        </is>
      </c>
      <c r="F13" s="6" t="n">
        <v>1549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ummary of Changes in Common Stock and Common Stock in Treasury (Detail) - shares</t>
        </is>
      </c>
      <c r="B1" s="2" t="inlineStr">
        <is>
          <t>Sep. 26, 2018</t>
        </is>
      </c>
      <c r="C1" s="2" t="inlineStr">
        <is>
          <t>Dec. 31, 2020</t>
        </is>
      </c>
      <c r="D1" s="2" t="inlineStr">
        <is>
          <t>Dec. 31, 2019</t>
        </is>
      </c>
      <c r="E1" s="2" t="inlineStr">
        <is>
          <t>Dec. 31, 2018</t>
        </is>
      </c>
    </row>
    <row r="2">
      <c r="A2" s="3" t="inlineStr">
        <is>
          <t>Shares</t>
        </is>
      </c>
    </row>
    <row r="3">
      <c r="A3" s="4" t="inlineStr">
        <is>
          <t>Number of shares, beginning of year (in shares)</t>
        </is>
      </c>
      <c r="C3" s="6" t="n">
        <v>231622535</v>
      </c>
      <c r="D3" s="6" t="n">
        <v>231619037</v>
      </c>
      <c r="E3" s="6" t="n">
        <v>230080944</v>
      </c>
    </row>
    <row r="4">
      <c r="A4" s="4" t="inlineStr">
        <is>
          <t>Shares issued for vested restricted stock units (in shares)</t>
        </is>
      </c>
      <c r="C4" s="6" t="n">
        <v>315902</v>
      </c>
      <c r="D4" s="6" t="n">
        <v>164347</v>
      </c>
      <c r="E4" s="6" t="n">
        <v>151280</v>
      </c>
    </row>
    <row r="5">
      <c r="A5" s="4" t="inlineStr">
        <is>
          <t>Canceled shares for tax netting (in shares)</t>
        </is>
      </c>
      <c r="C5" s="6" t="n">
        <v>-150217</v>
      </c>
      <c r="D5" s="6" t="n">
        <v>-181488</v>
      </c>
      <c r="E5" s="6" t="n">
        <v>0</v>
      </c>
    </row>
    <row r="6">
      <c r="A6" s="4" t="inlineStr">
        <is>
          <t>Other activity (in shares)</t>
        </is>
      </c>
      <c r="C6" s="6" t="n">
        <v>0</v>
      </c>
      <c r="D6" s="6" t="n">
        <v>0</v>
      </c>
      <c r="E6" s="6" t="n">
        <v>-25233</v>
      </c>
    </row>
    <row r="7">
      <c r="A7" s="4" t="inlineStr">
        <is>
          <t>Number of shares issued, end of year (in shares)</t>
        </is>
      </c>
      <c r="C7" s="6" t="n">
        <v>231958083</v>
      </c>
      <c r="D7" s="6" t="n">
        <v>231622535</v>
      </c>
      <c r="E7" s="6" t="n">
        <v>231619037</v>
      </c>
    </row>
    <row r="8">
      <c r="A8" s="4" t="inlineStr">
        <is>
          <t>Number of shares held, beginning of year (in shares)</t>
        </is>
      </c>
      <c r="C8" s="6" t="n">
        <v>77109722</v>
      </c>
      <c r="D8" s="6" t="n">
        <v>75964667</v>
      </c>
      <c r="E8" s="6" t="n">
        <v>61485423</v>
      </c>
    </row>
    <row r="9">
      <c r="A9" s="4" t="inlineStr">
        <is>
          <t>Repurchase of common stock (in shares)</t>
        </is>
      </c>
      <c r="C9" s="6" t="n">
        <v>856437</v>
      </c>
    </row>
    <row r="10">
      <c r="A10" s="4" t="inlineStr">
        <is>
          <t>Number of shares held, end of year (in shares)</t>
        </is>
      </c>
      <c r="C10" s="6" t="n">
        <v>77068311</v>
      </c>
      <c r="D10" s="6" t="n">
        <v>77109722</v>
      </c>
      <c r="E10" s="6" t="n">
        <v>75964667</v>
      </c>
    </row>
    <row r="11">
      <c r="A11" s="4" t="inlineStr">
        <is>
          <t>Number of common stock outstanding, end of year (in shares)</t>
        </is>
      </c>
      <c r="C11" s="6" t="n">
        <v>154889772</v>
      </c>
      <c r="D11" s="6" t="n">
        <v>154512813</v>
      </c>
      <c r="E11" s="6" t="n">
        <v>155654370</v>
      </c>
    </row>
    <row r="12">
      <c r="A12" s="4" t="inlineStr">
        <is>
          <t>Common Stock in Treasury</t>
        </is>
      </c>
    </row>
    <row r="13">
      <c r="A13" s="3" t="inlineStr">
        <is>
          <t>Shares</t>
        </is>
      </c>
    </row>
    <row r="14">
      <c r="A14" s="4" t="inlineStr">
        <is>
          <t>Repurchase of common stock (in shares)</t>
        </is>
      </c>
      <c r="C14" s="6" t="n">
        <v>782156</v>
      </c>
      <c r="D14" s="6" t="n">
        <v>1632163</v>
      </c>
      <c r="E14" s="6" t="n">
        <v>14826924</v>
      </c>
    </row>
    <row r="15">
      <c r="A15" s="4" t="inlineStr">
        <is>
          <t>Profit sharing contribution paid in stock (in shares)</t>
        </is>
      </c>
      <c r="C15" s="6" t="n">
        <v>-823567</v>
      </c>
      <c r="D15" s="6" t="n">
        <v>-487108</v>
      </c>
      <c r="E15" s="6" t="n">
        <v>-538524</v>
      </c>
    </row>
    <row r="16">
      <c r="A16" s="4" t="inlineStr">
        <is>
          <t>Shares withheld for taxes (in shares)</t>
        </is>
      </c>
      <c r="C16" s="6" t="n">
        <v>0</v>
      </c>
      <c r="D16" s="6" t="n">
        <v>0</v>
      </c>
      <c r="E16" s="6" t="n">
        <v>190844</v>
      </c>
    </row>
    <row r="17">
      <c r="A17" s="4" t="inlineStr">
        <is>
          <t>Shares repurchased not reflected (in shares)</t>
        </is>
      </c>
      <c r="D17" s="6" t="n">
        <v>74281</v>
      </c>
    </row>
    <row r="18">
      <c r="A18" s="4" t="inlineStr">
        <is>
          <t>Omnibus Incentive Plan and 2005 Contingent Stock Plan</t>
        </is>
      </c>
    </row>
    <row r="19">
      <c r="A19" s="3" t="inlineStr">
        <is>
          <t>Shares</t>
        </is>
      </c>
    </row>
    <row r="20">
      <c r="A20" s="4" t="inlineStr">
        <is>
          <t>Number of units granted (in shares)</t>
        </is>
      </c>
      <c r="C20" s="6" t="n">
        <v>0</v>
      </c>
      <c r="D20" s="6" t="n">
        <v>0</v>
      </c>
      <c r="E20" s="6" t="n">
        <v>571438</v>
      </c>
    </row>
    <row r="21">
      <c r="A21" s="4" t="inlineStr">
        <is>
          <t>Shares granted and issued under the Omnibus Incentive Plan and Directors Stock Plan to Directors (in shares)</t>
        </is>
      </c>
      <c r="C21" s="6" t="n">
        <v>42911</v>
      </c>
      <c r="D21" s="6" t="n">
        <v>123824</v>
      </c>
      <c r="E21" s="6" t="n">
        <v>10841</v>
      </c>
    </row>
    <row r="22">
      <c r="A22" s="4" t="inlineStr">
        <is>
          <t>Shares withheld for taxes (in shares)</t>
        </is>
      </c>
      <c r="C22" s="6" t="n">
        <v>279509</v>
      </c>
      <c r="D22" s="6" t="n">
        <v>249368</v>
      </c>
      <c r="E22" s="6" t="n">
        <v>94624</v>
      </c>
    </row>
    <row r="23">
      <c r="A23" s="4" t="inlineStr">
        <is>
          <t>Restricted Stock</t>
        </is>
      </c>
    </row>
    <row r="24">
      <c r="A24" s="3" t="inlineStr">
        <is>
          <t>Shares</t>
        </is>
      </c>
    </row>
    <row r="25">
      <c r="A25" s="4" t="inlineStr">
        <is>
          <t>Restricted stock shares forfeited (in shares)</t>
        </is>
      </c>
      <c r="C25" s="6" t="n">
        <v>-15271</v>
      </c>
      <c r="D25" s="6" t="n">
        <v>-110984</v>
      </c>
      <c r="E25" s="6" t="n">
        <v>-86518</v>
      </c>
    </row>
    <row r="26">
      <c r="A26" s="4" t="inlineStr">
        <is>
          <t>Shares issued as part of acquisition (in shares)</t>
        </is>
      </c>
      <c r="B26" s="6" t="n">
        <v>20000</v>
      </c>
      <c r="C26" s="6" t="n">
        <v>0</v>
      </c>
      <c r="D26" s="6" t="n">
        <v>0</v>
      </c>
      <c r="E26" s="6" t="n">
        <v>20000</v>
      </c>
    </row>
    <row r="27">
      <c r="A27" s="4" t="inlineStr">
        <is>
          <t>Restricted Stock | Omnibus Incentive Plan and 2005 Contingent Stock Plan</t>
        </is>
      </c>
    </row>
    <row r="28">
      <c r="A28" s="3" t="inlineStr">
        <is>
          <t>Shares</t>
        </is>
      </c>
    </row>
    <row r="29">
      <c r="A29" s="4" t="inlineStr">
        <is>
          <t>Shares issued for awards (in shares)</t>
        </is>
      </c>
      <c r="C29" s="6" t="n">
        <v>0</v>
      </c>
      <c r="D29" s="6" t="n">
        <v>1478</v>
      </c>
      <c r="E29" s="6" t="n">
        <v>569960</v>
      </c>
    </row>
    <row r="30">
      <c r="A30" s="4" t="inlineStr">
        <is>
          <t>Restricted stock shares forfeited (in shares)</t>
        </is>
      </c>
      <c r="C30" s="6" t="n">
        <v>-15271</v>
      </c>
      <c r="D30" s="6" t="n">
        <v>-105960</v>
      </c>
      <c r="E30" s="6" t="n">
        <v>-91542</v>
      </c>
    </row>
    <row r="31">
      <c r="A31" s="4" t="inlineStr">
        <is>
          <t>Shares issued for 2014 Special PSU Awards</t>
        </is>
      </c>
    </row>
    <row r="32">
      <c r="A32" s="3" t="inlineStr">
        <is>
          <t>Shares</t>
        </is>
      </c>
    </row>
    <row r="33">
      <c r="A33" s="4" t="inlineStr">
        <is>
          <t>Shares issued for awards (in shares)</t>
        </is>
      </c>
      <c r="C33" s="6" t="n">
        <v>0</v>
      </c>
      <c r="D33" s="6" t="n">
        <v>0</v>
      </c>
      <c r="E33" s="6" t="n">
        <v>658783</v>
      </c>
    </row>
    <row r="34">
      <c r="A34" s="4" t="inlineStr">
        <is>
          <t>Shares issued for 2014 Special PSU Awards | Omnibus Incentive Plan and 2005 Contingent Stock Plan</t>
        </is>
      </c>
    </row>
    <row r="35">
      <c r="A35" s="3" t="inlineStr">
        <is>
          <t>Shares</t>
        </is>
      </c>
    </row>
    <row r="36">
      <c r="A36" s="4" t="inlineStr">
        <is>
          <t>Number of units granted (in shares)</t>
        </is>
      </c>
      <c r="C36" s="6" t="n">
        <v>0</v>
      </c>
      <c r="D36" s="6" t="n">
        <v>0</v>
      </c>
      <c r="E36" s="6" t="n">
        <v>658783</v>
      </c>
    </row>
    <row r="37">
      <c r="A37" s="4" t="inlineStr">
        <is>
          <t>Shares issued for 2015 Three-Year PSU Awards</t>
        </is>
      </c>
    </row>
    <row r="38">
      <c r="A38" s="3" t="inlineStr">
        <is>
          <t>Shares</t>
        </is>
      </c>
    </row>
    <row r="39">
      <c r="A39" s="4" t="inlineStr">
        <is>
          <t>Shares issued for awards (in shares)</t>
        </is>
      </c>
      <c r="C39" s="6" t="n">
        <v>0</v>
      </c>
      <c r="D39" s="6" t="n">
        <v>0</v>
      </c>
      <c r="E39" s="6" t="n">
        <v>129139</v>
      </c>
    </row>
    <row r="40">
      <c r="A40" s="4" t="inlineStr">
        <is>
          <t>Shares issued for 2015 Three-Year PSU Awards | Omnibus Incentive Plan and 2005 Contingent Stock Plan</t>
        </is>
      </c>
    </row>
    <row r="41">
      <c r="A41" s="3" t="inlineStr">
        <is>
          <t>Shares</t>
        </is>
      </c>
    </row>
    <row r="42">
      <c r="A42" s="4" t="inlineStr">
        <is>
          <t>Number of units granted (in shares)</t>
        </is>
      </c>
      <c r="C42" s="6" t="n">
        <v>0</v>
      </c>
      <c r="D42" s="6" t="n">
        <v>0</v>
      </c>
      <c r="E42" s="6" t="n">
        <v>129139</v>
      </c>
    </row>
    <row r="43">
      <c r="A43" s="4" t="inlineStr">
        <is>
          <t>Shares issued for 2017 Three-Year PSU Awards</t>
        </is>
      </c>
    </row>
    <row r="44">
      <c r="A44" s="3" t="inlineStr">
        <is>
          <t>Shares</t>
        </is>
      </c>
    </row>
    <row r="45">
      <c r="A45" s="4" t="inlineStr">
        <is>
          <t>Shares issued for awards (in shares)</t>
        </is>
      </c>
      <c r="C45" s="6" t="n">
        <v>133752</v>
      </c>
      <c r="D45" s="6" t="n">
        <v>0</v>
      </c>
      <c r="E45" s="6" t="n">
        <v>0</v>
      </c>
    </row>
    <row r="46">
      <c r="A46" s="4" t="inlineStr">
        <is>
          <t>Shares issued for 2017 Three-Year PSU Awards | Omnibus Incentive Plan and 2005 Contingent Stock Plan</t>
        </is>
      </c>
    </row>
    <row r="47">
      <c r="A47" s="3" t="inlineStr">
        <is>
          <t>Shares</t>
        </is>
      </c>
    </row>
    <row r="48">
      <c r="A48" s="4" t="inlineStr">
        <is>
          <t>Number of units granted (in shares)</t>
        </is>
      </c>
      <c r="C48" s="6" t="n">
        <v>133752</v>
      </c>
      <c r="D48" s="6" t="n">
        <v>0</v>
      </c>
      <c r="E48" s="6" t="n">
        <v>0</v>
      </c>
    </row>
    <row r="49">
      <c r="A49" s="4" t="inlineStr">
        <is>
          <t>SLO Awards</t>
        </is>
      </c>
    </row>
    <row r="50">
      <c r="A50" s="3" t="inlineStr">
        <is>
          <t>Shares</t>
        </is>
      </c>
    </row>
    <row r="51">
      <c r="A51" s="4" t="inlineStr">
        <is>
          <t>Number of units granted (in shares)</t>
        </is>
      </c>
      <c r="C51" s="6" t="n">
        <v>8471</v>
      </c>
      <c r="D51" s="6" t="n">
        <v>6321</v>
      </c>
      <c r="E51" s="6" t="n">
        <v>109841</v>
      </c>
    </row>
    <row r="52">
      <c r="A52" s="4" t="inlineStr">
        <is>
          <t>SLO Awards | Omnibus Incentive Plan and 2005 Contingent Stock Plan</t>
        </is>
      </c>
    </row>
    <row r="53">
      <c r="A53" s="3" t="inlineStr">
        <is>
          <t>Shares</t>
        </is>
      </c>
    </row>
    <row r="54">
      <c r="A54" s="4" t="inlineStr">
        <is>
          <t>Restricted stock shares forfeited (in shares)</t>
        </is>
      </c>
      <c r="C54" s="6" t="n">
        <v>0</v>
      </c>
      <c r="D54" s="6" t="n">
        <v>-1580</v>
      </c>
      <c r="E54" s="6" t="n">
        <v>-8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Deficit) -Share-based Compensation and Summary of Changes in Common Shares Available for Awards under Omnibus Incentive Plan and Predecessor Plans (Detail) - shares</t>
        </is>
      </c>
      <c r="B1" s="2" t="inlineStr">
        <is>
          <t>12 Months Ended</t>
        </is>
      </c>
    </row>
    <row r="2">
      <c r="B2" s="2" t="inlineStr">
        <is>
          <t>Dec. 31, 2020</t>
        </is>
      </c>
      <c r="C2" s="2" t="inlineStr">
        <is>
          <t>Dec. 31, 2019</t>
        </is>
      </c>
      <c r="D2" s="2" t="inlineStr">
        <is>
          <t>Dec. 31, 2018</t>
        </is>
      </c>
      <c r="E2" s="2" t="inlineStr">
        <is>
          <t>May 22, 2014</t>
        </is>
      </c>
    </row>
    <row r="3">
      <c r="A3" s="3" t="inlineStr">
        <is>
          <t>Shares</t>
        </is>
      </c>
    </row>
    <row r="4">
      <c r="A4" s="4" t="inlineStr">
        <is>
          <t>Contingently issuable shares (in shares)</t>
        </is>
      </c>
      <c r="B4" s="6" t="n">
        <v>1300000</v>
      </c>
    </row>
    <row r="5">
      <c r="A5" s="4" t="inlineStr">
        <is>
          <t>2014 Omnibus Incentive Plan</t>
        </is>
      </c>
    </row>
    <row r="6">
      <c r="A6" s="3" t="inlineStr">
        <is>
          <t>Share Based Compensation Arrangement By Share Based Payment Award [Line Items]</t>
        </is>
      </c>
    </row>
    <row r="7">
      <c r="A7" s="4" t="inlineStr">
        <is>
          <t>The maximum number of shares of Common Stock authorized (in shares)</t>
        </is>
      </c>
      <c r="E7" s="6" t="n">
        <v>4250000</v>
      </c>
    </row>
    <row r="8">
      <c r="A8" s="3" t="inlineStr">
        <is>
          <t>Shares</t>
        </is>
      </c>
    </row>
    <row r="9">
      <c r="A9" s="4" t="inlineStr">
        <is>
          <t>Newly Registered Shares under Omnibus Incentive Plan (in shares)</t>
        </is>
      </c>
      <c r="B9" s="6" t="n">
        <v>0</v>
      </c>
      <c r="C9" s="6" t="n">
        <v>0</v>
      </c>
      <c r="D9" s="6" t="n">
        <v>2199114</v>
      </c>
    </row>
    <row r="10">
      <c r="A10" s="4" t="inlineStr">
        <is>
          <t>Omnibus Incentive Plan and 2005 Contingent Stock Plan</t>
        </is>
      </c>
    </row>
    <row r="11">
      <c r="A11" s="3" t="inlineStr">
        <is>
          <t>Shares</t>
        </is>
      </c>
    </row>
    <row r="12">
      <c r="A12" s="4" t="inlineStr">
        <is>
          <t>Number of shares available, beginning of year (in shares)</t>
        </is>
      </c>
      <c r="B12" s="6" t="n">
        <v>4048509</v>
      </c>
      <c r="C12" s="6" t="n">
        <v>4489347</v>
      </c>
      <c r="D12" s="6" t="n">
        <v>3668954</v>
      </c>
    </row>
    <row r="13">
      <c r="A13" s="4" t="inlineStr">
        <is>
          <t>Restricted stock shares issued for new awards (in shares)</t>
        </is>
      </c>
      <c r="B13" s="6" t="n">
        <v>0</v>
      </c>
      <c r="C13" s="6" t="n">
        <v>0</v>
      </c>
      <c r="D13" s="6" t="n">
        <v>-571438</v>
      </c>
    </row>
    <row r="14">
      <c r="A14" s="4" t="inlineStr">
        <is>
          <t>Shares withheld for taxes (in shares)</t>
        </is>
      </c>
      <c r="B14" s="6" t="n">
        <v>279509</v>
      </c>
      <c r="C14" s="6" t="n">
        <v>249368</v>
      </c>
      <c r="D14" s="6" t="n">
        <v>94624</v>
      </c>
    </row>
    <row r="15">
      <c r="A15" s="4" t="inlineStr">
        <is>
          <t>Number of shares available, end of year (in shares)</t>
        </is>
      </c>
      <c r="B15" s="6" t="n">
        <v>3183310</v>
      </c>
      <c r="C15" s="6" t="n">
        <v>4048509</v>
      </c>
      <c r="D15" s="6" t="n">
        <v>4489347</v>
      </c>
    </row>
    <row r="16">
      <c r="A16" s="4" t="inlineStr">
        <is>
          <t>2002 Directors Stock Plan</t>
        </is>
      </c>
    </row>
    <row r="17">
      <c r="A17" s="3" t="inlineStr">
        <is>
          <t>Shares</t>
        </is>
      </c>
    </row>
    <row r="18">
      <c r="A18" s="4" t="inlineStr">
        <is>
          <t>Director shares granted and issued (in shares)</t>
        </is>
      </c>
      <c r="B18" s="6" t="n">
        <v>-20835</v>
      </c>
      <c r="C18" s="6" t="n">
        <v>-22015</v>
      </c>
      <c r="D18" s="6" t="n">
        <v>-10560</v>
      </c>
    </row>
    <row r="19">
      <c r="A19" s="4" t="inlineStr">
        <is>
          <t>Director units granted and deferred (in shares)</t>
        </is>
      </c>
      <c r="B19" s="6" t="n">
        <v>-22826</v>
      </c>
      <c r="C19" s="6" t="n">
        <v>-6262</v>
      </c>
      <c r="D19" s="6" t="n">
        <v>-16505</v>
      </c>
    </row>
    <row r="20">
      <c r="A20" s="4" t="inlineStr">
        <is>
          <t>Restricted stock</t>
        </is>
      </c>
    </row>
    <row r="21">
      <c r="A21" s="3" t="inlineStr">
        <is>
          <t>Shares</t>
        </is>
      </c>
    </row>
    <row r="22">
      <c r="A22" s="4" t="inlineStr">
        <is>
          <t>Restricted stock shares forfeited (in shares)</t>
        </is>
      </c>
      <c r="B22" s="6" t="n">
        <v>15271</v>
      </c>
      <c r="C22" s="6" t="n">
        <v>110984</v>
      </c>
      <c r="D22" s="6" t="n">
        <v>86518</v>
      </c>
    </row>
    <row r="23">
      <c r="A23" s="4" t="inlineStr">
        <is>
          <t>Restricted stock | Omnibus Incentive Plan and 2005 Contingent Stock Plan</t>
        </is>
      </c>
    </row>
    <row r="24">
      <c r="A24" s="3" t="inlineStr">
        <is>
          <t>Shares</t>
        </is>
      </c>
    </row>
    <row r="25">
      <c r="A25" s="4" t="inlineStr">
        <is>
          <t>Restricted stock shares forfeited (in shares)</t>
        </is>
      </c>
      <c r="B25" s="6" t="n">
        <v>15271</v>
      </c>
      <c r="C25" s="6" t="n">
        <v>105960</v>
      </c>
      <c r="D25" s="6" t="n">
        <v>91542</v>
      </c>
    </row>
    <row r="26">
      <c r="A26" s="4" t="inlineStr">
        <is>
          <t>Restricted stock units | Omnibus Incentive Plan and 2005 Contingent Stock Plan</t>
        </is>
      </c>
    </row>
    <row r="27">
      <c r="A27" s="3" t="inlineStr">
        <is>
          <t>Shares</t>
        </is>
      </c>
    </row>
    <row r="28">
      <c r="A28" s="4" t="inlineStr">
        <is>
          <t>Restricted stock shares issued for new awards (in shares)</t>
        </is>
      </c>
      <c r="B28" s="6" t="n">
        <v>-1014667</v>
      </c>
      <c r="C28" s="6" t="n">
        <v>-819808</v>
      </c>
      <c r="D28" s="6" t="n">
        <v>-219923</v>
      </c>
    </row>
    <row r="29">
      <c r="A29" s="4" t="inlineStr">
        <is>
          <t>Restricted stock shares forfeited (in shares)</t>
        </is>
      </c>
      <c r="B29" s="6" t="n">
        <v>105832</v>
      </c>
      <c r="C29" s="6" t="n">
        <v>96534</v>
      </c>
      <c r="D29" s="6" t="n">
        <v>64122</v>
      </c>
    </row>
    <row r="30">
      <c r="A30" s="4" t="inlineStr">
        <is>
          <t>Shares issued for 2014 Special PSU Awards | Omnibus Incentive Plan and 2005 Contingent Stock Plan</t>
        </is>
      </c>
    </row>
    <row r="31">
      <c r="A31" s="3" t="inlineStr">
        <is>
          <t>Shares</t>
        </is>
      </c>
    </row>
    <row r="32">
      <c r="A32" s="4" t="inlineStr">
        <is>
          <t>Restricted stock shares issued for new awards (in shares)</t>
        </is>
      </c>
      <c r="B32" s="6" t="n">
        <v>0</v>
      </c>
      <c r="C32" s="6" t="n">
        <v>0</v>
      </c>
      <c r="D32" s="6" t="n">
        <v>-658783</v>
      </c>
    </row>
    <row r="33">
      <c r="A33" s="4" t="inlineStr">
        <is>
          <t>Shares issued for 2015 Three-Year PSU Awards | Omnibus Incentive Plan and 2005 Contingent Stock Plan</t>
        </is>
      </c>
    </row>
    <row r="34">
      <c r="A34" s="3" t="inlineStr">
        <is>
          <t>Shares</t>
        </is>
      </c>
    </row>
    <row r="35">
      <c r="A35" s="4" t="inlineStr">
        <is>
          <t>Restricted stock shares issued for new awards (in shares)</t>
        </is>
      </c>
      <c r="B35" s="6" t="n">
        <v>0</v>
      </c>
      <c r="C35" s="6" t="n">
        <v>0</v>
      </c>
      <c r="D35" s="6" t="n">
        <v>-129139</v>
      </c>
    </row>
    <row r="36">
      <c r="A36" s="4" t="inlineStr">
        <is>
          <t>Shares issued for 2017 Three-Year PSU Awards | Omnibus Incentive Plan and 2005 Contingent Stock Plan</t>
        </is>
      </c>
    </row>
    <row r="37">
      <c r="A37" s="3" t="inlineStr">
        <is>
          <t>Shares</t>
        </is>
      </c>
    </row>
    <row r="38">
      <c r="A38" s="4" t="inlineStr">
        <is>
          <t>Restricted stock shares issued for new awards (in shares)</t>
        </is>
      </c>
      <c r="B38" s="6" t="n">
        <v>-133752</v>
      </c>
      <c r="C38" s="6" t="n">
        <v>0</v>
      </c>
      <c r="D38" s="6" t="n">
        <v>0</v>
      </c>
    </row>
    <row r="39">
      <c r="A39" s="4" t="inlineStr">
        <is>
          <t>Restricted Stock Units RSU SLO Awards | Omnibus Incentive Plan and 2005 Contingent Stock Plan</t>
        </is>
      </c>
    </row>
    <row r="40">
      <c r="A40" s="3" t="inlineStr">
        <is>
          <t>Shares</t>
        </is>
      </c>
    </row>
    <row r="41">
      <c r="A41" s="4" t="inlineStr">
        <is>
          <t>Restricted stock shares issued for new awards (in shares)</t>
        </is>
      </c>
      <c r="B41" s="6" t="n">
        <v>-73731</v>
      </c>
      <c r="C41" s="6" t="n">
        <v>-46195</v>
      </c>
      <c r="D41" s="6" t="n">
        <v>-2347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ficit) - Summarizes the Company's Pre-tax Share-based Incentive Compensation Expense and Income Tax Benefit (Detail) - USD ($) $ in Millions</t>
        </is>
      </c>
      <c r="B1" s="2" t="inlineStr">
        <is>
          <t>May 18, 2017</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Total share-based incentive compensation expense</t>
        </is>
      </c>
      <c r="C3" s="7" t="n">
        <v>42.3</v>
      </c>
      <c r="D3" s="7" t="n">
        <v>34.4</v>
      </c>
      <c r="E3" s="7" t="n">
        <v>29.9</v>
      </c>
    </row>
    <row r="4">
      <c r="A4" s="4" t="inlineStr">
        <is>
          <t>Associated tax benefits recognized</t>
        </is>
      </c>
      <c r="C4" s="8" t="n">
        <v>7.1</v>
      </c>
      <c r="D4" s="8" t="n">
        <v>5.8</v>
      </c>
      <c r="E4" s="8" t="n">
        <v>4.9</v>
      </c>
    </row>
    <row r="5">
      <c r="A5" s="4" t="inlineStr">
        <is>
          <t>2020 Three-year PSU Awards</t>
        </is>
      </c>
    </row>
    <row r="6">
      <c r="A6" s="3" t="inlineStr">
        <is>
          <t>Share Based Compensation Arrangement By Share Based Payment Award [Line Items]</t>
        </is>
      </c>
    </row>
    <row r="7">
      <c r="A7" s="4" t="inlineStr">
        <is>
          <t>Total share-based incentive compensation expense</t>
        </is>
      </c>
      <c r="C7" s="8" t="n">
        <v>5.3</v>
      </c>
      <c r="D7" s="6" t="n">
        <v>0</v>
      </c>
      <c r="E7" s="6" t="n">
        <v>0</v>
      </c>
    </row>
    <row r="8">
      <c r="A8" s="4" t="inlineStr">
        <is>
          <t>2019 Three-year PSU Awards</t>
        </is>
      </c>
    </row>
    <row r="9">
      <c r="A9" s="3" t="inlineStr">
        <is>
          <t>Share Based Compensation Arrangement By Share Based Payment Award [Line Items]</t>
        </is>
      </c>
    </row>
    <row r="10">
      <c r="A10" s="4" t="inlineStr">
        <is>
          <t>Total share-based incentive compensation expense</t>
        </is>
      </c>
      <c r="C10" s="8" t="n">
        <v>3.5</v>
      </c>
      <c r="D10" s="8" t="n">
        <v>4.3</v>
      </c>
      <c r="E10" s="6" t="n">
        <v>0</v>
      </c>
    </row>
    <row r="11">
      <c r="A11" s="4" t="inlineStr">
        <is>
          <t>2018 Three-year PSU Awards</t>
        </is>
      </c>
    </row>
    <row r="12">
      <c r="A12" s="3" t="inlineStr">
        <is>
          <t>Share Based Compensation Arrangement By Share Based Payment Award [Line Items]</t>
        </is>
      </c>
    </row>
    <row r="13">
      <c r="A13" s="4" t="inlineStr">
        <is>
          <t>Total share-based incentive compensation expense</t>
        </is>
      </c>
      <c r="C13" s="8" t="n">
        <v>1.9</v>
      </c>
      <c r="D13" s="8" t="n">
        <v>0.2</v>
      </c>
      <c r="E13" s="8" t="n">
        <v>2.7</v>
      </c>
    </row>
    <row r="14">
      <c r="A14" s="4" t="inlineStr">
        <is>
          <t>Shares issued for 2017 Three-Year PSU Awards</t>
        </is>
      </c>
    </row>
    <row r="15">
      <c r="A15" s="3" t="inlineStr">
        <is>
          <t>Share Based Compensation Arrangement By Share Based Payment Award [Line Items]</t>
        </is>
      </c>
    </row>
    <row r="16">
      <c r="A16" s="4" t="inlineStr">
        <is>
          <t>Total share-based incentive compensation expense</t>
        </is>
      </c>
      <c r="C16" s="6" t="n">
        <v>0</v>
      </c>
      <c r="D16" s="6" t="n">
        <v>0</v>
      </c>
      <c r="E16" s="8" t="n">
        <v>3.7</v>
      </c>
    </row>
    <row r="17">
      <c r="A17" s="4" t="inlineStr">
        <is>
          <t>PSU awards performance period</t>
        </is>
      </c>
      <c r="B17" s="4" t="inlineStr">
        <is>
          <t>3 years</t>
        </is>
      </c>
    </row>
    <row r="18">
      <c r="A18" s="4" t="inlineStr">
        <is>
          <t>2017 COO and Chief Executive Officer-Designate New Hire Equity Awards(2)</t>
        </is>
      </c>
    </row>
    <row r="19">
      <c r="A19" s="3" t="inlineStr">
        <is>
          <t>Share Based Compensation Arrangement By Share Based Payment Award [Line Items]</t>
        </is>
      </c>
    </row>
    <row r="20">
      <c r="A20" s="4" t="inlineStr">
        <is>
          <t>Total share-based incentive compensation expense</t>
        </is>
      </c>
      <c r="C20" s="8" t="n">
        <v>0.2</v>
      </c>
      <c r="D20" s="8" t="n">
        <v>0.2</v>
      </c>
      <c r="E20" s="8" t="n">
        <v>0.2</v>
      </c>
    </row>
    <row r="21">
      <c r="A21" s="4" t="inlineStr">
        <is>
          <t>2016 Three-year PSU Awards</t>
        </is>
      </c>
    </row>
    <row r="22">
      <c r="A22" s="3" t="inlineStr">
        <is>
          <t>Share Based Compensation Arrangement By Share Based Payment Award [Line Items]</t>
        </is>
      </c>
    </row>
    <row r="23">
      <c r="A23" s="4" t="inlineStr">
        <is>
          <t>Total share-based incentive compensation expense</t>
        </is>
      </c>
      <c r="C23" s="6" t="n">
        <v>0</v>
      </c>
      <c r="D23" s="6" t="n">
        <v>0</v>
      </c>
      <c r="E23" s="6" t="n">
        <v>-3</v>
      </c>
    </row>
    <row r="24">
      <c r="A24" s="4" t="inlineStr">
        <is>
          <t>PSU awards performance period</t>
        </is>
      </c>
      <c r="B24" s="4" t="inlineStr">
        <is>
          <t>3 years</t>
        </is>
      </c>
    </row>
    <row r="25">
      <c r="A25" s="4" t="inlineStr">
        <is>
          <t>SLO Awards</t>
        </is>
      </c>
    </row>
    <row r="26">
      <c r="A26" s="3" t="inlineStr">
        <is>
          <t>Share Based Compensation Arrangement By Share Based Payment Award [Line Items]</t>
        </is>
      </c>
    </row>
    <row r="27">
      <c r="A27" s="4" t="inlineStr">
        <is>
          <t>Total share-based incentive compensation expense</t>
        </is>
      </c>
      <c r="C27" s="8" t="n">
        <v>2.2</v>
      </c>
      <c r="D27" s="8" t="n">
        <v>3.2</v>
      </c>
      <c r="E27" s="8" t="n">
        <v>1.6</v>
      </c>
    </row>
    <row r="28">
      <c r="A28" s="4" t="inlineStr">
        <is>
          <t>Other long-term share-based incentive compensation programs</t>
        </is>
      </c>
    </row>
    <row r="29">
      <c r="A29" s="3" t="inlineStr">
        <is>
          <t>Share Based Compensation Arrangement By Share Based Payment Award [Line Items]</t>
        </is>
      </c>
    </row>
    <row r="30">
      <c r="A30" s="4" t="inlineStr">
        <is>
          <t>Total share-based incentive compensation expense</t>
        </is>
      </c>
      <c r="C30" s="7" t="n">
        <v>29.2</v>
      </c>
      <c r="D30" s="7" t="n">
        <v>26.5</v>
      </c>
      <c r="E30" s="7" t="n">
        <v>24.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Unvested Restricted Stock and Restricted Stock Unit (Detail)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Vested (in shares)</t>
        </is>
      </c>
      <c r="B4" s="6" t="n">
        <v>-315902</v>
      </c>
      <c r="C4" s="6" t="n">
        <v>-164347</v>
      </c>
      <c r="D4" s="6" t="n">
        <v>-151280</v>
      </c>
    </row>
    <row r="5">
      <c r="A5" s="4" t="inlineStr">
        <is>
          <t>Restricted Stock Shares</t>
        </is>
      </c>
    </row>
    <row r="6">
      <c r="A6" s="3" t="inlineStr">
        <is>
          <t>Shares</t>
        </is>
      </c>
    </row>
    <row r="7">
      <c r="A7" s="4" t="inlineStr">
        <is>
          <t>Non-vested at beginning of period (in shares)</t>
        </is>
      </c>
      <c r="B7" s="6" t="n">
        <v>583955</v>
      </c>
    </row>
    <row r="8">
      <c r="A8" s="4" t="inlineStr">
        <is>
          <t>Granted (in shares)</t>
        </is>
      </c>
      <c r="B8" s="6" t="n">
        <v>0</v>
      </c>
    </row>
    <row r="9">
      <c r="A9" s="4" t="inlineStr">
        <is>
          <t>Vested (in shares)</t>
        </is>
      </c>
      <c r="B9" s="6" t="n">
        <v>-434636</v>
      </c>
    </row>
    <row r="10">
      <c r="A10" s="4" t="inlineStr">
        <is>
          <t>Forfeited or expired (in shares)</t>
        </is>
      </c>
      <c r="B10" s="6" t="n">
        <v>-15271</v>
      </c>
    </row>
    <row r="11">
      <c r="A11" s="4" t="inlineStr">
        <is>
          <t>Non-vested at end of period (in shares)</t>
        </is>
      </c>
      <c r="B11" s="6" t="n">
        <v>134048</v>
      </c>
      <c r="C11" s="6" t="n">
        <v>583955</v>
      </c>
    </row>
    <row r="12">
      <c r="A12" s="3" t="inlineStr">
        <is>
          <t>Weighted-Average per Share Fair Value on Grant Date</t>
        </is>
      </c>
    </row>
    <row r="13">
      <c r="A13" s="4" t="inlineStr">
        <is>
          <t>Non-vested, beginning of period (in dollars per share)</t>
        </is>
      </c>
      <c r="B13" s="9" t="n">
        <v>45.51</v>
      </c>
    </row>
    <row r="14">
      <c r="A14" s="4" t="inlineStr">
        <is>
          <t>granted (in dollars per share)</t>
        </is>
      </c>
      <c r="B14" s="6" t="n">
        <v>0</v>
      </c>
    </row>
    <row r="15">
      <c r="A15" s="4" t="inlineStr">
        <is>
          <t>Vested (in dollars per share)</t>
        </is>
      </c>
      <c r="B15" s="10" t="n">
        <v>45.99</v>
      </c>
    </row>
    <row r="16">
      <c r="A16" s="4" t="inlineStr">
        <is>
          <t>Forfeited or expired (in dollars per share)</t>
        </is>
      </c>
      <c r="B16" s="10" t="n">
        <v>44.24</v>
      </c>
    </row>
    <row r="17">
      <c r="A17" s="4" t="inlineStr">
        <is>
          <t>Non-vested, end of period (in dollars per share)</t>
        </is>
      </c>
      <c r="B17" s="9" t="n">
        <v>44.11</v>
      </c>
      <c r="C17" s="9" t="n">
        <v>45.51</v>
      </c>
    </row>
    <row r="18">
      <c r="A18" s="4" t="inlineStr">
        <is>
          <t>Aggregate Intrinsic Value</t>
        </is>
      </c>
      <c r="B18" s="5" t="n">
        <v>20</v>
      </c>
    </row>
    <row r="19">
      <c r="A19" s="4" t="inlineStr">
        <is>
          <t>Restricted Stock Units</t>
        </is>
      </c>
    </row>
    <row r="20">
      <c r="A20" s="3" t="inlineStr">
        <is>
          <t>Shares</t>
        </is>
      </c>
    </row>
    <row r="21">
      <c r="A21" s="4" t="inlineStr">
        <is>
          <t>Non-vested at beginning of period (in shares)</t>
        </is>
      </c>
      <c r="B21" s="6" t="n">
        <v>1055659</v>
      </c>
    </row>
    <row r="22">
      <c r="A22" s="4" t="inlineStr">
        <is>
          <t>Granted (in shares)</t>
        </is>
      </c>
      <c r="B22" s="6" t="n">
        <v>1014667</v>
      </c>
    </row>
    <row r="23">
      <c r="A23" s="4" t="inlineStr">
        <is>
          <t>Vested (in shares)</t>
        </is>
      </c>
      <c r="B23" s="6" t="n">
        <v>-486059</v>
      </c>
    </row>
    <row r="24">
      <c r="A24" s="4" t="inlineStr">
        <is>
          <t>Forfeited or expired (in shares)</t>
        </is>
      </c>
      <c r="B24" s="6" t="n">
        <v>-105832</v>
      </c>
    </row>
    <row r="25">
      <c r="A25" s="4" t="inlineStr">
        <is>
          <t>Non-vested at end of period (in shares)</t>
        </is>
      </c>
      <c r="B25" s="6" t="n">
        <v>1478435</v>
      </c>
      <c r="C25" s="6" t="n">
        <v>1055659</v>
      </c>
    </row>
    <row r="26">
      <c r="A26" s="3" t="inlineStr">
        <is>
          <t>Weighted-Average per Share Fair Value on Grant Date</t>
        </is>
      </c>
    </row>
    <row r="27">
      <c r="A27" s="4" t="inlineStr">
        <is>
          <t>Non-vested, beginning of period (in dollars per share)</t>
        </is>
      </c>
      <c r="B27" s="9" t="n">
        <v>44.11</v>
      </c>
    </row>
    <row r="28">
      <c r="A28" s="4" t="inlineStr">
        <is>
          <t>granted (in dollars per share)</t>
        </is>
      </c>
      <c r="B28" s="10" t="n">
        <v>31.01</v>
      </c>
    </row>
    <row r="29">
      <c r="A29" s="4" t="inlineStr">
        <is>
          <t>Vested (in dollars per share)</t>
        </is>
      </c>
      <c r="B29" s="10" t="n">
        <v>44.59</v>
      </c>
    </row>
    <row r="30">
      <c r="A30" s="4" t="inlineStr">
        <is>
          <t>Forfeited or expired (in dollars per share)</t>
        </is>
      </c>
      <c r="B30" s="10" t="n">
        <v>38.16</v>
      </c>
    </row>
    <row r="31">
      <c r="A31" s="4" t="inlineStr">
        <is>
          <t>Non-vested, end of period (in dollars per share)</t>
        </is>
      </c>
      <c r="B31" s="9" t="n">
        <v>35.39</v>
      </c>
      <c r="C31" s="9" t="n">
        <v>44.11</v>
      </c>
    </row>
    <row r="32">
      <c r="A32" s="4" t="inlineStr">
        <is>
          <t>Aggregate Intrinsic Value</t>
        </is>
      </c>
      <c r="B32" s="7" t="n">
        <v>21.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Vested Restricted Stock (Detail) - USD ($)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Fair value of restricted stock shares vested</t>
        </is>
      </c>
      <c r="B5" s="7" t="n">
        <v>13.2</v>
      </c>
      <c r="C5" s="7" t="n">
        <v>23.7</v>
      </c>
      <c r="D5" s="7" t="n">
        <v>13.5</v>
      </c>
    </row>
    <row r="6">
      <c r="A6" s="4" t="inlineStr">
        <is>
          <t>Restricted Stock Units</t>
        </is>
      </c>
    </row>
    <row r="7">
      <c r="A7" s="3" t="inlineStr">
        <is>
          <t>Share-based Compensation Arrangement by Share-based Payment Award [Line Items]</t>
        </is>
      </c>
    </row>
    <row r="8">
      <c r="A8" s="4" t="inlineStr">
        <is>
          <t>Fair value of restricted stock shares vested</t>
        </is>
      </c>
      <c r="B8" s="7" t="n">
        <v>15.6</v>
      </c>
      <c r="C8" s="7" t="n">
        <v>10.1</v>
      </c>
      <c r="D8" s="7" t="n">
        <v>6.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 Summary of Unrecognized Compensation Cost for Non-vested Restricted Shares (Detail)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costs of non-vested cash awards excluded</t>
        </is>
      </c>
      <c r="B4" s="5" t="n">
        <v>2</v>
      </c>
    </row>
    <row r="5">
      <c r="A5" s="4" t="inlineStr">
        <is>
          <t>Cash paid for vested cash-settled stock unit awards</t>
        </is>
      </c>
      <c r="B5" s="8" t="n">
        <v>0.9</v>
      </c>
      <c r="C5" s="7" t="n">
        <v>1.3</v>
      </c>
    </row>
    <row r="6">
      <c r="A6" s="4" t="inlineStr">
        <is>
          <t>Other Current Liabilities</t>
        </is>
      </c>
    </row>
    <row r="7">
      <c r="A7" s="3" t="inlineStr">
        <is>
          <t>Share-based Compensation Arrangement by Share-based Payment Award [Line Items]</t>
        </is>
      </c>
    </row>
    <row r="8">
      <c r="A8" s="4" t="inlineStr">
        <is>
          <t>Share-based payment liabilities</t>
        </is>
      </c>
      <c r="B8" s="8" t="n">
        <v>1.2</v>
      </c>
    </row>
    <row r="9">
      <c r="A9" s="4" t="inlineStr">
        <is>
          <t>Restricted Stock</t>
        </is>
      </c>
    </row>
    <row r="10">
      <c r="A10" s="3" t="inlineStr">
        <is>
          <t>Share-based Compensation Arrangement by Share-based Payment Award [Line Items]</t>
        </is>
      </c>
    </row>
    <row r="11">
      <c r="A11" s="4" t="inlineStr">
        <is>
          <t>Unrecognized Compensation Costs</t>
        </is>
      </c>
      <c r="B11" s="7" t="n">
        <v>1.2</v>
      </c>
    </row>
    <row r="12">
      <c r="A12" s="4" t="inlineStr">
        <is>
          <t>Weighted Average to be recognized (in years)</t>
        </is>
      </c>
      <c r="B12" s="4" t="inlineStr">
        <is>
          <t>2 months 12 days</t>
        </is>
      </c>
    </row>
    <row r="13">
      <c r="A13" s="4" t="inlineStr">
        <is>
          <t>Restricted Stock Units</t>
        </is>
      </c>
    </row>
    <row r="14">
      <c r="A14" s="3" t="inlineStr">
        <is>
          <t>Share-based Compensation Arrangement by Share-based Payment Award [Line Items]</t>
        </is>
      </c>
    </row>
    <row r="15">
      <c r="A15" s="4" t="inlineStr">
        <is>
          <t>Unrecognized Compensation Costs</t>
        </is>
      </c>
      <c r="B15" s="7" t="n">
        <v>34.3</v>
      </c>
    </row>
    <row r="16">
      <c r="A16" s="4" t="inlineStr">
        <is>
          <t>Weighted Average to be recognized (in years)</t>
        </is>
      </c>
      <c r="B16" s="4" t="inlineStr">
        <is>
          <t>1 year</t>
        </is>
      </c>
    </row>
    <row r="17">
      <c r="A17" s="4" t="inlineStr">
        <is>
          <t>Weighted average remaining contractual life (in years)</t>
        </is>
      </c>
      <c r="B17" s="4" t="inlineStr">
        <is>
          <t>1 year</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PSU Award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iod in beginning of each year to award performance share unit</t>
        </is>
      </c>
      <c r="D4" s="4" t="inlineStr">
        <is>
          <t>90 days</t>
        </is>
      </c>
    </row>
    <row r="5">
      <c r="A5" s="4" t="inlineStr">
        <is>
          <t>Three-year PSU Awards</t>
        </is>
      </c>
    </row>
    <row r="6">
      <c r="A6" s="3" t="inlineStr">
        <is>
          <t>Share-based Compensation Arrangement by Share-based Payment Award [Line Items]</t>
        </is>
      </c>
    </row>
    <row r="7">
      <c r="A7" s="4" t="inlineStr">
        <is>
          <t>PSU awards performance period</t>
        </is>
      </c>
      <c r="B7" s="4" t="inlineStr">
        <is>
          <t>3 years</t>
        </is>
      </c>
      <c r="C7" s="4" t="inlineStr">
        <is>
          <t>3 years</t>
        </is>
      </c>
      <c r="D7" s="4" t="inlineStr">
        <is>
          <t>3 years</t>
        </is>
      </c>
    </row>
    <row r="8">
      <c r="A8" s="4" t="inlineStr">
        <is>
          <t>Three-year PSU Awards | Minimum</t>
        </is>
      </c>
    </row>
    <row r="9">
      <c r="A9" s="3" t="inlineStr">
        <is>
          <t>Share-based Compensation Arrangement by Share-based Payment Award [Line Items]</t>
        </is>
      </c>
    </row>
    <row r="10">
      <c r="A10" s="4" t="inlineStr">
        <is>
          <t>Shares to be issued as percentage of target shares under performance incentive plan</t>
        </is>
      </c>
      <c r="B10" s="4" t="inlineStr">
        <is>
          <t>0.00%</t>
        </is>
      </c>
    </row>
    <row r="11">
      <c r="A11" s="4" t="inlineStr">
        <is>
          <t>Three-year PSU Awards | Maximum</t>
        </is>
      </c>
    </row>
    <row r="12">
      <c r="A12" s="3" t="inlineStr">
        <is>
          <t>Share-based Compensation Arrangement by Share-based Payment Award [Line Items]</t>
        </is>
      </c>
    </row>
    <row r="13">
      <c r="A13" s="4" t="inlineStr">
        <is>
          <t>Shares to be issued as percentage of target shares under performance incentive plan</t>
        </is>
      </c>
      <c r="B13" s="4" t="inlineStr">
        <is>
          <t>200.00%</t>
        </is>
      </c>
    </row>
    <row r="14">
      <c r="A14" s="4" t="inlineStr">
        <is>
          <t>2018 Three-year PSU Awards</t>
        </is>
      </c>
    </row>
    <row r="15">
      <c r="A15" s="3" t="inlineStr">
        <is>
          <t>Share-based Compensation Arrangement by Share-based Payment Award [Line Items]</t>
        </is>
      </c>
    </row>
    <row r="16">
      <c r="A16" s="4" t="inlineStr">
        <is>
          <t>Weighted average return on total shareholders</t>
        </is>
      </c>
      <c r="B16" s="4" t="inlineStr">
        <is>
          <t>34.00%</t>
        </is>
      </c>
    </row>
    <row r="17">
      <c r="A17" s="4" t="inlineStr">
        <is>
          <t>Target level for the determination of performance goals and measures for adjusted EBITDA goal</t>
        </is>
      </c>
      <c r="B17" s="4" t="inlineStr">
        <is>
          <t>33.00%</t>
        </is>
      </c>
    </row>
    <row r="18">
      <c r="A18" s="4" t="inlineStr">
        <is>
          <t>Compound annual growth rate period</t>
        </is>
      </c>
      <c r="B18" s="4" t="inlineStr">
        <is>
          <t>3 years</t>
        </is>
      </c>
    </row>
    <row r="19">
      <c r="A19" s="4" t="inlineStr">
        <is>
          <t>2019 Three-year PSU Awards</t>
        </is>
      </c>
    </row>
    <row r="20">
      <c r="A20" s="3" t="inlineStr">
        <is>
          <t>Share-based Compensation Arrangement by Share-based Payment Award [Line Items]</t>
        </is>
      </c>
    </row>
    <row r="21">
      <c r="A21" s="4" t="inlineStr">
        <is>
          <t>Weighted average return on total shareholders</t>
        </is>
      </c>
      <c r="B21" s="4" t="inlineStr">
        <is>
          <t>34.00%</t>
        </is>
      </c>
    </row>
    <row r="22">
      <c r="A22" s="4" t="inlineStr">
        <is>
          <t>Target level for the determination of performance goals and measures for adjusted EBITDA goal</t>
        </is>
      </c>
      <c r="B22" s="4" t="inlineStr">
        <is>
          <t>33.00%</t>
        </is>
      </c>
    </row>
    <row r="23">
      <c r="A23" s="4" t="inlineStr">
        <is>
          <t>Compound annual growth rate of net trade sales</t>
        </is>
      </c>
      <c r="B23" s="4" t="inlineStr">
        <is>
          <t>33.00%</t>
        </is>
      </c>
    </row>
    <row r="24">
      <c r="A24" s="4" t="inlineStr">
        <is>
          <t>2020 Three-year PSU Awards</t>
        </is>
      </c>
    </row>
    <row r="25">
      <c r="A25" s="3" t="inlineStr">
        <is>
          <t>Share-based Compensation Arrangement by Share-based Payment Award [Line Items]</t>
        </is>
      </c>
    </row>
    <row r="26">
      <c r="A26" s="4" t="inlineStr">
        <is>
          <t>Weighted average return on total shareholders</t>
        </is>
      </c>
      <c r="B26" s="4" t="inlineStr">
        <is>
          <t>34.00%</t>
        </is>
      </c>
    </row>
    <row r="27">
      <c r="A27" s="4" t="inlineStr">
        <is>
          <t>Compound annual growth rate of net trade sales</t>
        </is>
      </c>
      <c r="B27" s="4" t="inlineStr">
        <is>
          <t>33.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 TSR and Summary of Number of PSUs granted Based on TSR and Assumptions Used to Calculate the Grant Date Fair Value Based on Total Shareholder Return (Detail) - $ / shares</t>
        </is>
      </c>
      <c r="B1" s="2" t="inlineStr">
        <is>
          <t>Mar. 01, 2020</t>
        </is>
      </c>
      <c r="C1" s="2" t="inlineStr">
        <is>
          <t>Feb. 13, 2020</t>
        </is>
      </c>
      <c r="D1" s="2" t="inlineStr">
        <is>
          <t>Feb. 12, 2020</t>
        </is>
      </c>
      <c r="E1" s="2" t="inlineStr">
        <is>
          <t>Jul. 11, 2019</t>
        </is>
      </c>
      <c r="F1" s="2" t="inlineStr">
        <is>
          <t>Feb. 14, 2019</t>
        </is>
      </c>
      <c r="G1" s="2" t="inlineStr">
        <is>
          <t>Feb. 13, 2019</t>
        </is>
      </c>
      <c r="H1" s="2" t="inlineStr">
        <is>
          <t>Feb. 13, 2018</t>
        </is>
      </c>
      <c r="I1" s="2" t="inlineStr">
        <is>
          <t>Dec. 31, 2020</t>
        </is>
      </c>
      <c r="J1" s="2" t="inlineStr">
        <is>
          <t>Dec. 31, 2019</t>
        </is>
      </c>
      <c r="K1" s="2" t="inlineStr">
        <is>
          <t>Dec. 31, 2018</t>
        </is>
      </c>
    </row>
    <row r="2">
      <c r="A2" s="3" t="inlineStr">
        <is>
          <t>Share-based Compensation Arrangement by Share-based Payment Award [Line Items]</t>
        </is>
      </c>
    </row>
    <row r="3">
      <c r="A3" s="4" t="inlineStr">
        <is>
          <t>Target level for the determination of performance goals and measures</t>
        </is>
      </c>
      <c r="I3" s="4" t="inlineStr">
        <is>
          <t>100.00%</t>
        </is>
      </c>
    </row>
    <row r="4">
      <c r="A4" s="4" t="inlineStr">
        <is>
          <t>Three-year PSU Awards</t>
        </is>
      </c>
    </row>
    <row r="5">
      <c r="A5" s="3" t="inlineStr">
        <is>
          <t>Share-based Compensation Arrangement by Share-based Payment Award [Line Items]</t>
        </is>
      </c>
    </row>
    <row r="6">
      <c r="A6" s="4" t="inlineStr">
        <is>
          <t>PSU awards performance period</t>
        </is>
      </c>
      <c r="I6" s="4" t="inlineStr">
        <is>
          <t>3 years</t>
        </is>
      </c>
      <c r="J6" s="4" t="inlineStr">
        <is>
          <t>3 years</t>
        </is>
      </c>
      <c r="K6" s="4" t="inlineStr">
        <is>
          <t>3 years</t>
        </is>
      </c>
    </row>
    <row r="7">
      <c r="A7" s="4" t="inlineStr">
        <is>
          <t>Number of units granted (in shares)</t>
        </is>
      </c>
      <c r="I7" s="6" t="n">
        <v>323135</v>
      </c>
    </row>
    <row r="8">
      <c r="A8" s="4" t="inlineStr">
        <is>
          <t>granted (in dollars per share)</t>
        </is>
      </c>
      <c r="I8" s="9" t="n">
        <v>36.33</v>
      </c>
    </row>
    <row r="9">
      <c r="A9" s="4" t="inlineStr">
        <is>
          <t>PSUs – Total Shareholder Return</t>
        </is>
      </c>
    </row>
    <row r="10">
      <c r="A10" s="3" t="inlineStr">
        <is>
          <t>Share-based Compensation Arrangement by Share-based Payment Award [Line Items]</t>
        </is>
      </c>
    </row>
    <row r="11">
      <c r="A11" s="4" t="inlineStr">
        <is>
          <t>Target level for the determination of performance goals and measures</t>
        </is>
      </c>
      <c r="I11" s="4" t="inlineStr">
        <is>
          <t>100.00%</t>
        </is>
      </c>
    </row>
    <row r="12">
      <c r="A12" s="4" t="inlineStr">
        <is>
          <t>Number of units granted (in shares)</t>
        </is>
      </c>
      <c r="B12" s="6" t="n">
        <v>31064</v>
      </c>
      <c r="C12" s="6" t="n">
        <v>44206</v>
      </c>
      <c r="D12" s="6" t="n">
        <v>33335</v>
      </c>
      <c r="E12" s="6" t="n">
        <v>20724</v>
      </c>
      <c r="F12" s="6" t="n">
        <v>24905</v>
      </c>
      <c r="G12" s="6" t="n">
        <v>24914</v>
      </c>
      <c r="H12" s="6" t="n">
        <v>56829</v>
      </c>
    </row>
    <row r="13">
      <c r="A13" s="4" t="inlineStr">
        <is>
          <t>granted (in dollars per share)</t>
        </is>
      </c>
      <c r="B13" s="9" t="n">
        <v>29.85</v>
      </c>
      <c r="C13" s="9" t="n">
        <v>34.08</v>
      </c>
      <c r="D13" s="9" t="n">
        <v>38.87</v>
      </c>
      <c r="E13" s="9" t="n">
        <v>55.82</v>
      </c>
      <c r="F13" s="9" t="n">
        <v>57.34</v>
      </c>
      <c r="G13" s="9" t="n">
        <v>59.15</v>
      </c>
      <c r="H13" s="9" t="n">
        <v>43.4</v>
      </c>
    </row>
    <row r="14">
      <c r="A14" s="4" t="inlineStr">
        <is>
          <t>Expected price volatility</t>
        </is>
      </c>
      <c r="B14" s="4" t="inlineStr">
        <is>
          <t>23.70%</t>
        </is>
      </c>
      <c r="C14" s="4" t="inlineStr">
        <is>
          <t>23.70%</t>
        </is>
      </c>
      <c r="D14" s="4" t="inlineStr">
        <is>
          <t>23.70%</t>
        </is>
      </c>
      <c r="E14" s="4" t="inlineStr">
        <is>
          <t>23.00%</t>
        </is>
      </c>
      <c r="F14" s="4" t="inlineStr">
        <is>
          <t>22.80%</t>
        </is>
      </c>
      <c r="G14" s="4" t="inlineStr">
        <is>
          <t>22.80%</t>
        </is>
      </c>
      <c r="H14" s="4" t="inlineStr">
        <is>
          <t>22.00%</t>
        </is>
      </c>
    </row>
    <row r="15">
      <c r="A15" s="4" t="inlineStr">
        <is>
          <t>Risk-free interest rate</t>
        </is>
      </c>
      <c r="B15" s="4" t="inlineStr">
        <is>
          <t>0.90%</t>
        </is>
      </c>
      <c r="C15" s="4" t="inlineStr">
        <is>
          <t>1.40%</t>
        </is>
      </c>
      <c r="D15" s="4" t="inlineStr">
        <is>
          <t>1.40%</t>
        </is>
      </c>
      <c r="E15" s="4" t="inlineStr">
        <is>
          <t>1.86%</t>
        </is>
      </c>
      <c r="F15" s="4" t="inlineStr">
        <is>
          <t>2.51%</t>
        </is>
      </c>
      <c r="G15" s="4" t="inlineStr">
        <is>
          <t>2.55%</t>
        </is>
      </c>
      <c r="H15" s="4" t="inlineStr">
        <is>
          <t>2.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ummary of Number of PSUs Granted Based on Adjusted EBITDA and Grant Date Fair Value (Detail) - PSUs – Adjusted EBITDA - $ / shares</t>
        </is>
      </c>
      <c r="B1" s="2" t="inlineStr">
        <is>
          <t>Jul. 11, 2019</t>
        </is>
      </c>
      <c r="C1" s="2" t="inlineStr">
        <is>
          <t>Feb. 14, 2019</t>
        </is>
      </c>
      <c r="D1" s="2" t="inlineStr">
        <is>
          <t>Feb. 13, 2019</t>
        </is>
      </c>
      <c r="E1" s="2" t="inlineStr">
        <is>
          <t>Feb. 13, 2018</t>
        </is>
      </c>
    </row>
    <row r="2">
      <c r="A2" s="3" t="inlineStr">
        <is>
          <t>Share-based Compensation Arrangement by Share-based Payment Award [Line Items]</t>
        </is>
      </c>
    </row>
    <row r="3">
      <c r="A3" s="4" t="inlineStr">
        <is>
          <t>Number of units granted (in shares)</t>
        </is>
      </c>
      <c r="B3" s="6" t="n">
        <v>25997</v>
      </c>
      <c r="C3" s="6" t="n">
        <v>32922</v>
      </c>
      <c r="D3" s="6" t="n">
        <v>33885</v>
      </c>
      <c r="E3" s="6" t="n">
        <v>57378</v>
      </c>
    </row>
    <row r="4">
      <c r="A4" s="4" t="inlineStr">
        <is>
          <t>granted (in dollars per share)</t>
        </is>
      </c>
      <c r="B4" s="9" t="n">
        <v>43.22</v>
      </c>
      <c r="C4" s="9" t="n">
        <v>42.1</v>
      </c>
      <c r="D4" s="9" t="n">
        <v>42.21</v>
      </c>
      <c r="E4" s="9" t="n">
        <v>41.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s segment reporting structure consists of two reportable segments as follows and a Corporate category: • Food; and • Protective. Starting in the second quarter of 2020, we renamed our reporting segments from Food Care to Food and from Product Care to Protective. This segment reporting name change aligns with our use internally and in the markets we serve. There has been no change in the composition of the segments and no impact on prior period results of our reportable segments. The Company’s Food and Protective segments are considered reportable segments under FASB ASC Topic 280. Our reportable segments are aligned with similar groups of products. Corporate includes certain costs that are not allocated to the reportable segments. The Company evaluates performance of the reportable segments based on the results of each segment. The performance metric used by the Company's chief operating decision maker to evaluate performance of our reportable segments is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goods sold. We allocate and disclose depreciation and amortization expense to our segments, although depreciation and amortization are not included in the segment performance metric, Adjusted EBITDA. We also allocate and disclose restructuring charges and impairment of goodwill and other intangible assets by segment, although they are not included in the segment performance metric Adjusted EBITDA since restructuring charges and impairment of goodwill and other intangible assets are categorized as Special Items (as identified below). The accounting policies of the reportable segments and Corporate are the same as those applied to the Consolidated Financial Statements. The following tables show Net Sales and Adjusted EBITDA by reportable segment: Year Ended December 31, (In millions) 2020 2019 2018 Net Sales Food $ 2,825.5 $ 2,880.5 $ 2,908.1 As a % of Total Company net sales 57.6 % 60.1 % 61.4 % Protective 2,077.7 1,910.6 1,824.6 As a % of Total Company net sales 42.4 % 39.9 % 38.6 % Total Company Net Sales $ 4,903.2 $ 4,791.1 $ 4,732.7 Year Ended December 31, (In millions) 2020 2019 2018 Adjusted EBITDA from continuing operations Food $ 647.5 $ 629.3 $ 577.8 Adjusted EBITDA Margin 22.9 % 21.8 % 19.9 % Protective 408.0 349.9 318.6 Adjusted EBITDA Margin 19.6 % 18.3 % 17.5 % Corporate (4.4) (14.4) (6.9) Total Company Adjusted EBITDA from continuing operations $ 1,051.1 $ 964.8 $ 889.5 Adjusted EBITDA Margin 21.4 % 20.1 % 18.8 % The following table shows a reconciliation of net earnings before income tax provision to Total Company Adjusted EBITDA from continuing operations: Year Ended December 31, (In millions) 2020 2019 2018 Earnings before income tax provision $ 626.2 $ 370.3 $ 457.8 Interest expense, net 174.4 184.1 177.9 Depreciation and amortization, net of adjustments (1) 216.5 184.5 159.0 Special Items: Restructuring charges (2) 11.0 41.9 47.8 Other restructuring associated costs (3) 19.5 60.3 15.8 Foreign currency exchange loss due to highly inflationary economies 4.7 4.6 2.5 Loss on debt redemption and refinancing activities — 16.1 1.9 Increase in fair value of equity investment (15.1) — — Charges related to acquisition and divestiture activity 7.1 14.9 34.2 Charges related to the Novipax settlement agreement — 59.0 — Gain from class-action litigation settlement — — (14.9) Other Special Items (4) 6.8 29.1 7.5 Pre-tax impact of Special Items 34.0 225.9 94.8 Total Company Adjusted EBITDA from continuing operations $ 1,051.1 $ 964.8 $ 889.5 (1) Depreciation and amortization by segment were as follows: Year Ended December 31, (In millions) 2020 2019 2018 Food $ 122.2 $ 110.3 $ 105.4 Protective 94.3 75.0 56.0 Total Company depreciation and amortization (i) 216.5 185.3 161.4 Depreciation and amortization adjustments (ii) — (0.8) (2.4) Depreciation and amortization, net of adjustments $ 216.5 $ 184.5 $ 159.0 (i) Includes share-based incentive compensation of $42.3 million in 2020, $34.4 million in 2019 and $29.9 million in 2018. (ii) Represents depreciation and amortization which is considered to be related to a Special Item and is also included in the Special Items presented in the above table. (2) Restructuring and other charges by segment were as follows: Year Ended December 31, (In millions) 2020 2019 2018 Food $ 3.2 $ 23.5 $ 17.7 Protective 7.8 18.4 30.1 Total Company restructuring charges $ 11.0 $ 41.9 $ 47.8 (3) Other restructuring associated costs for the year ended December 31, 2020, primarily relate to fees paid to third-party consultants in support of our Reinvent SEE business transformation. Other restructuring associated costs for the year ended December 31, 2019, primarily relate to fees paid to third-party consultants in support of Reinvent SEE and costs related to property consolidations resulting from Reinvent SEE. (4) Other Special Items for the years ended December 31, 2020, 2019 and 2018, primarily included fees related to professional services, including legal fees, directly associated with Special Items of events that are considered one-time or infrequent in nature. Assets by Reportable Segments The following table shows assets allocated by reportable segment. Assets allocated by reportable segment include: trade receivables, net; inventory, net; property and equipment, net; goodwill; intangible assets, net; and leased systems, net. December 31, (In millions) 2020 2019 Assets allocated to segments: Food $ 2,019.1 $ 1,997.8 Protective 2,795.4 2,762.9 Total segments $ 4,814.5 $ 4,760.7 Assets not allocated: Cash and cash equivalents 548.7 262.4 Assets held for sale 0.3 2.8 Income tax receivables 71.2 32.8 Other receivables 69.5 80.3 Deferred taxes 187.1 238.6 Other 392.5 387.6 Total $ 6,083.8 $ 5,765.2 Geographic Information The following table shows net sales and total long-lived assets allocated by geography. Sales are attributed to the country/geography in which they originate. Year Ended December 31, (In millions) 2020 2019 2018 Net sales (1) : North America (1) $ 2,928.1 $ 2,828.1 $ 2,734.9 EMEA 1,031.6 1,010.4 1,038.5 APAC 736.0 718.8 729.8 South America 207.5 233.8 229.5 Total $ 4,903.2 $ 4,791.1 $ 4,732.7 Total long-lived assets (2)(3) : North America (2) $ 948.4 $ 919.3 EMEA 386.0 345.8 APAC 247.4 248.3 South America 39.8 50.2 Total $ 1,621.6 $ 1,563.6 (1) Net sales to external customers within the U.S. were $2,607.3 million, $2,501.6 million and $2,402.3 million for the years ended December 31, 2020, 2019 and 2018, respectively. No non-U.S. country accounted for net sales in excess of 10% of consolidated net sales for the years ended December 31, 2020, 2019 or 2018. (2) Total long-lived assets in the U.S. were $921.4 million and $893.8 million at December 31, 2020 and 2019, respectively. No non-U.S. country had long-lived assets in excess of 10% of consolidated long-lived assets at December 31, 2020 or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Net Trade Sales CAGR, Number of PSUs Granted Based On Net Trade Sales Growth and Grant Date Fair Value (Details) - $ / shares</t>
        </is>
      </c>
      <c r="B1" s="2" t="inlineStr">
        <is>
          <t>Feb. 13, 2018</t>
        </is>
      </c>
      <c r="C1" s="2" t="inlineStr">
        <is>
          <t>Dec. 31, 2020</t>
        </is>
      </c>
      <c r="D1" s="2" t="inlineStr">
        <is>
          <t>Dec. 31, 2019</t>
        </is>
      </c>
      <c r="E1" s="2" t="inlineStr">
        <is>
          <t>Dec. 31, 2018</t>
        </is>
      </c>
    </row>
    <row r="2">
      <c r="A2" s="4" t="inlineStr">
        <is>
          <t>Three-year PSU Awards</t>
        </is>
      </c>
    </row>
    <row r="3">
      <c r="A3" s="3" t="inlineStr">
        <is>
          <t>Share-based Compensation Arrangement by Share-based Payment Award [Line Items]</t>
        </is>
      </c>
    </row>
    <row r="4">
      <c r="A4" s="4" t="inlineStr">
        <is>
          <t>PSU awards performance period</t>
        </is>
      </c>
      <c r="C4" s="4" t="inlineStr">
        <is>
          <t>3 years</t>
        </is>
      </c>
      <c r="D4" s="4" t="inlineStr">
        <is>
          <t>3 years</t>
        </is>
      </c>
      <c r="E4" s="4" t="inlineStr">
        <is>
          <t>3 years</t>
        </is>
      </c>
    </row>
    <row r="5">
      <c r="A5" s="4" t="inlineStr">
        <is>
          <t>Number of units granted (in shares)</t>
        </is>
      </c>
      <c r="C5" s="6" t="n">
        <v>323135</v>
      </c>
    </row>
    <row r="6">
      <c r="A6" s="4" t="inlineStr">
        <is>
          <t>granted (in dollars per share)</t>
        </is>
      </c>
      <c r="C6" s="9" t="n">
        <v>36.33</v>
      </c>
    </row>
    <row r="7">
      <c r="A7" s="4" t="inlineStr">
        <is>
          <t>PSU Awards | Net Trade Sales Growth -Compound Annual Growth Rate</t>
        </is>
      </c>
    </row>
    <row r="8">
      <c r="A8" s="3" t="inlineStr">
        <is>
          <t>Share-based Compensation Arrangement by Share-based Payment Award [Line Items]</t>
        </is>
      </c>
    </row>
    <row r="9">
      <c r="A9" s="4" t="inlineStr">
        <is>
          <t>Number of units granted (in shares)</t>
        </is>
      </c>
      <c r="B9" s="6" t="n">
        <v>57378</v>
      </c>
    </row>
    <row r="10">
      <c r="A10" s="4" t="inlineStr">
        <is>
          <t>granted (in dollars per share)</t>
        </is>
      </c>
      <c r="B10" s="9" t="n">
        <v>41.7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 Number of PSUs Granted Based on Return on Invested Capital and Grant Date Fair Value (Details) - $ / shares</t>
        </is>
      </c>
      <c r="B1" s="2" t="inlineStr">
        <is>
          <t>Mar. 01, 2020</t>
        </is>
      </c>
      <c r="C1" s="2" t="inlineStr">
        <is>
          <t>Feb. 13, 2020</t>
        </is>
      </c>
      <c r="D1" s="2" t="inlineStr">
        <is>
          <t>Feb. 12, 2020</t>
        </is>
      </c>
      <c r="E1" s="2" t="inlineStr">
        <is>
          <t>Jul. 11, 2019</t>
        </is>
      </c>
      <c r="F1" s="2" t="inlineStr">
        <is>
          <t>Feb. 14, 2019</t>
        </is>
      </c>
      <c r="G1" s="2" t="inlineStr">
        <is>
          <t>Feb. 13, 2019</t>
        </is>
      </c>
      <c r="H1" s="2" t="inlineStr">
        <is>
          <t>Dec. 31, 2020</t>
        </is>
      </c>
      <c r="I1" s="2" t="inlineStr">
        <is>
          <t>Dec. 31, 2019</t>
        </is>
      </c>
      <c r="J1" s="2" t="inlineStr">
        <is>
          <t>Dec. 31, 2018</t>
        </is>
      </c>
    </row>
    <row r="2">
      <c r="A2" s="4" t="inlineStr">
        <is>
          <t>Three-year PSU Awards</t>
        </is>
      </c>
    </row>
    <row r="3">
      <c r="A3" s="3" t="inlineStr">
        <is>
          <t>Share-based Compensation Arrangement by Share-based Payment Award [Line Items]</t>
        </is>
      </c>
    </row>
    <row r="4">
      <c r="A4" s="4" t="inlineStr">
        <is>
          <t>PSU awards performance period</t>
        </is>
      </c>
      <c r="H4" s="4" t="inlineStr">
        <is>
          <t>3 years</t>
        </is>
      </c>
      <c r="I4" s="4" t="inlineStr">
        <is>
          <t>3 years</t>
        </is>
      </c>
      <c r="J4" s="4" t="inlineStr">
        <is>
          <t>3 years</t>
        </is>
      </c>
    </row>
    <row r="5">
      <c r="A5" s="4" t="inlineStr">
        <is>
          <t>Number of units granted (in shares)</t>
        </is>
      </c>
      <c r="H5" s="6" t="n">
        <v>323135</v>
      </c>
    </row>
    <row r="6">
      <c r="A6" s="4" t="inlineStr">
        <is>
          <t>granted (in dollars per share)</t>
        </is>
      </c>
      <c r="H6" s="9" t="n">
        <v>36.33</v>
      </c>
    </row>
    <row r="7">
      <c r="A7" s="4" t="inlineStr">
        <is>
          <t>PSU Awards | Return on Invested Capital</t>
        </is>
      </c>
    </row>
    <row r="8">
      <c r="A8" s="3" t="inlineStr">
        <is>
          <t>Share-based Compensation Arrangement by Share-based Payment Award [Line Items]</t>
        </is>
      </c>
    </row>
    <row r="9">
      <c r="A9" s="4" t="inlineStr">
        <is>
          <t>Number of units granted (in shares)</t>
        </is>
      </c>
      <c r="B9" s="6" t="n">
        <v>29690</v>
      </c>
      <c r="C9" s="6" t="n">
        <v>42507</v>
      </c>
      <c r="D9" s="6" t="n">
        <v>35068</v>
      </c>
      <c r="E9" s="6" t="n">
        <v>25997</v>
      </c>
      <c r="F9" s="6" t="n">
        <v>32922</v>
      </c>
      <c r="G9" s="6" t="n">
        <v>33885</v>
      </c>
    </row>
    <row r="10">
      <c r="A10" s="4" t="inlineStr">
        <is>
          <t>granted (in dollars per share)</t>
        </is>
      </c>
      <c r="B10" s="9" t="n">
        <v>30.31</v>
      </c>
      <c r="C10" s="9" t="n">
        <v>34.4</v>
      </c>
      <c r="D10" s="9" t="n">
        <v>35.86</v>
      </c>
      <c r="E10" s="9" t="n">
        <v>43.22</v>
      </c>
      <c r="F10" s="9" t="n">
        <v>42.1</v>
      </c>
      <c r="G10" s="9" t="n">
        <v>42.2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Number of PSU's Granted Based on Adjusted EBITDA CAGR (Details) - $ / shares</t>
        </is>
      </c>
      <c r="B1" s="2" t="inlineStr">
        <is>
          <t>Mar. 01, 2020</t>
        </is>
      </c>
      <c r="C1" s="2" t="inlineStr">
        <is>
          <t>Feb. 13, 2020</t>
        </is>
      </c>
      <c r="D1" s="2" t="inlineStr">
        <is>
          <t>Feb. 12, 2020</t>
        </is>
      </c>
      <c r="E1" s="2" t="inlineStr">
        <is>
          <t>Dec. 31, 2020</t>
        </is>
      </c>
      <c r="F1" s="2" t="inlineStr">
        <is>
          <t>Dec. 31, 2019</t>
        </is>
      </c>
      <c r="G1" s="2" t="inlineStr">
        <is>
          <t>Dec. 31, 2018</t>
        </is>
      </c>
    </row>
    <row r="2">
      <c r="A2" s="4" t="inlineStr">
        <is>
          <t>Three-year PSU Awards</t>
        </is>
      </c>
    </row>
    <row r="3">
      <c r="A3" s="3" t="inlineStr">
        <is>
          <t>Share-based Compensation Arrangement by Share-based Payment Award [Line Items]</t>
        </is>
      </c>
    </row>
    <row r="4">
      <c r="A4" s="4" t="inlineStr">
        <is>
          <t>PSU awards performance period</t>
        </is>
      </c>
      <c r="E4" s="4" t="inlineStr">
        <is>
          <t>3 years</t>
        </is>
      </c>
      <c r="F4" s="4" t="inlineStr">
        <is>
          <t>3 years</t>
        </is>
      </c>
      <c r="G4" s="4" t="inlineStr">
        <is>
          <t>3 years</t>
        </is>
      </c>
    </row>
    <row r="5">
      <c r="A5" s="4" t="inlineStr">
        <is>
          <t>Number of units granted (in shares)</t>
        </is>
      </c>
      <c r="E5" s="6" t="n">
        <v>323135</v>
      </c>
    </row>
    <row r="6">
      <c r="A6" s="4" t="inlineStr">
        <is>
          <t>granted (in dollars per share)</t>
        </is>
      </c>
      <c r="E6" s="9" t="n">
        <v>36.33</v>
      </c>
    </row>
    <row r="7">
      <c r="A7" s="4" t="inlineStr">
        <is>
          <t>Performance Share Units Awards | Adjusted EBITDA Compound Annual Growth Rate</t>
        </is>
      </c>
    </row>
    <row r="8">
      <c r="A8" s="3" t="inlineStr">
        <is>
          <t>Share-based Compensation Arrangement by Share-based Payment Award [Line Items]</t>
        </is>
      </c>
    </row>
    <row r="9">
      <c r="A9" s="4" t="inlineStr">
        <is>
          <t>Number of units granted (in shares)</t>
        </is>
      </c>
      <c r="B9" s="6" t="n">
        <v>29690</v>
      </c>
      <c r="C9" s="6" t="n">
        <v>42507</v>
      </c>
      <c r="D9" s="6" t="n">
        <v>35068</v>
      </c>
    </row>
    <row r="10">
      <c r="A10" s="4" t="inlineStr">
        <is>
          <t>granted (in dollars per share)</t>
        </is>
      </c>
      <c r="B10" s="9" t="n">
        <v>30.31</v>
      </c>
      <c r="C10" s="9" t="n">
        <v>34.4</v>
      </c>
      <c r="D10" s="9" t="n">
        <v>35.8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6" customWidth="1" min="2" max="2"/>
  </cols>
  <sheetData>
    <row r="1">
      <c r="A1" s="1" t="inlineStr">
        <is>
          <t>Stockholders' Equity (Deficit) - Summary of Estimated Earned Payout (Detail)</t>
        </is>
      </c>
      <c r="B1" s="2" t="inlineStr">
        <is>
          <t>12 Months Ended</t>
        </is>
      </c>
    </row>
    <row r="2">
      <c r="B2" s="2" t="inlineStr">
        <is>
          <t>Dec. 31, 2020</t>
        </is>
      </c>
    </row>
    <row r="3">
      <c r="A3" s="3" t="inlineStr">
        <is>
          <t>Share-based Compensation Arrangement by Share-based Payment Award [Line Items]</t>
        </is>
      </c>
    </row>
    <row r="4">
      <c r="A4" s="4" t="inlineStr">
        <is>
          <t>Accrual at fair value over performance period, percentage</t>
        </is>
      </c>
      <c r="B4" s="4" t="inlineStr">
        <is>
          <t>100.00%</t>
        </is>
      </c>
    </row>
    <row r="5">
      <c r="A5" s="4" t="inlineStr">
        <is>
          <t>2020 Three-year PSU Awards</t>
        </is>
      </c>
    </row>
    <row r="6">
      <c r="A6" s="3" t="inlineStr">
        <is>
          <t>Share-based Compensation Arrangement by Share-based Payment Award [Line Items]</t>
        </is>
      </c>
    </row>
    <row r="7">
      <c r="A7" s="4" t="inlineStr">
        <is>
          <t>Estimated Payout Return on Invested Capital</t>
        </is>
      </c>
      <c r="B7" s="4" t="inlineStr">
        <is>
          <t>100.00%</t>
        </is>
      </c>
    </row>
    <row r="8">
      <c r="A8" s="4" t="inlineStr">
        <is>
          <t>Estimated Payout Percentage Adjusted EBITDA CAGR</t>
        </is>
      </c>
      <c r="B8" s="4" t="inlineStr">
        <is>
          <t>100.00%</t>
        </is>
      </c>
    </row>
    <row r="9">
      <c r="A9" s="4" t="inlineStr">
        <is>
          <t>Estimated Payout on Relative TSR</t>
        </is>
      </c>
      <c r="B9" s="4" t="inlineStr">
        <is>
          <t>63.00%</t>
        </is>
      </c>
    </row>
    <row r="10">
      <c r="A10" s="4" t="inlineStr">
        <is>
          <t>Estimated Payout Combined</t>
        </is>
      </c>
      <c r="B10" s="4" t="inlineStr">
        <is>
          <t>87.00%</t>
        </is>
      </c>
    </row>
    <row r="11">
      <c r="A11" s="4" t="inlineStr">
        <is>
          <t>2019 Three-year PSU Awards</t>
        </is>
      </c>
    </row>
    <row r="12">
      <c r="A12" s="3" t="inlineStr">
        <is>
          <t>Share-based Compensation Arrangement by Share-based Payment Award [Line Items]</t>
        </is>
      </c>
    </row>
    <row r="13">
      <c r="A13" s="4" t="inlineStr">
        <is>
          <t>Estimated Payout Return on Invested Capital</t>
        </is>
      </c>
      <c r="B13" s="4" t="inlineStr">
        <is>
          <t>150.00%</t>
        </is>
      </c>
    </row>
    <row r="14">
      <c r="A14" s="4" t="inlineStr">
        <is>
          <t>Estimated Payout Adjusted EBITDA Margin</t>
        </is>
      </c>
      <c r="B14" s="4" t="inlineStr">
        <is>
          <t>60.00%</t>
        </is>
      </c>
    </row>
    <row r="15">
      <c r="A15" s="4" t="inlineStr">
        <is>
          <t>Estimated Payout on Relative TSR</t>
        </is>
      </c>
      <c r="B15" s="4" t="inlineStr">
        <is>
          <t>63.00%</t>
        </is>
      </c>
    </row>
    <row r="16">
      <c r="A16" s="4" t="inlineStr">
        <is>
          <t>Estimated Payout Combined</t>
        </is>
      </c>
      <c r="B16" s="4" t="inlineStr">
        <is>
          <t>91.00%</t>
        </is>
      </c>
    </row>
    <row r="17">
      <c r="A17" s="4" t="inlineStr">
        <is>
          <t>2018 Three-year PSU Awards</t>
        </is>
      </c>
    </row>
    <row r="18">
      <c r="A18" s="3" t="inlineStr">
        <is>
          <t>Share-based Compensation Arrangement by Share-based Payment Award [Line Items]</t>
        </is>
      </c>
    </row>
    <row r="19">
      <c r="A19" s="4" t="inlineStr">
        <is>
          <t>Estimated Payout Net Trade Sales CAGR</t>
        </is>
      </c>
      <c r="B19" s="4" t="inlineStr">
        <is>
          <t>0.00%</t>
        </is>
      </c>
    </row>
    <row r="20">
      <c r="A20" s="4" t="inlineStr">
        <is>
          <t>Estimated Payout Adjusted EBITDA Margin</t>
        </is>
      </c>
      <c r="B20" s="4" t="inlineStr">
        <is>
          <t>121.00%</t>
        </is>
      </c>
    </row>
    <row r="21">
      <c r="A21" s="4" t="inlineStr">
        <is>
          <t>Estimated Payout on Relative TSR</t>
        </is>
      </c>
      <c r="B21" s="4" t="inlineStr">
        <is>
          <t>44.00%</t>
        </is>
      </c>
    </row>
    <row r="22">
      <c r="A22" s="4" t="inlineStr">
        <is>
          <t>Estimated Payout Combined</t>
        </is>
      </c>
      <c r="B22" s="4" t="inlineStr">
        <is>
          <t>55.0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Activity for Outstanding Three-year PSU Awards (Detail) - USD ($) $ in Millions</t>
        </is>
      </c>
      <c r="B1" s="2" t="inlineStr">
        <is>
          <t>12 Months Ended</t>
        </is>
      </c>
    </row>
    <row r="2">
      <c r="B2" s="2" t="inlineStr">
        <is>
          <t>Dec. 31, 2020</t>
        </is>
      </c>
      <c r="C2" s="2" t="inlineStr">
        <is>
          <t>Dec. 31, 2019</t>
        </is>
      </c>
      <c r="D2" s="2" t="inlineStr">
        <is>
          <t>Dec. 31, 2018</t>
        </is>
      </c>
    </row>
    <row r="3">
      <c r="A3" s="4" t="inlineStr">
        <is>
          <t>Three-year PSU Awards</t>
        </is>
      </c>
    </row>
    <row r="4">
      <c r="A4" s="3" t="inlineStr">
        <is>
          <t>Share-based Compensation Arrangement by Share-based Payment Award [Line Items]</t>
        </is>
      </c>
    </row>
    <row r="5">
      <c r="A5" s="4" t="inlineStr">
        <is>
          <t>PSU awards performance period</t>
        </is>
      </c>
      <c r="B5" s="4" t="inlineStr">
        <is>
          <t>3 years</t>
        </is>
      </c>
      <c r="C5" s="4" t="inlineStr">
        <is>
          <t>3 years</t>
        </is>
      </c>
      <c r="D5" s="4" t="inlineStr">
        <is>
          <t>3 years</t>
        </is>
      </c>
    </row>
    <row r="6">
      <c r="A6" s="4" t="inlineStr">
        <is>
          <t>PSU Awards</t>
        </is>
      </c>
    </row>
    <row r="7">
      <c r="A7" s="3" t="inlineStr">
        <is>
          <t>Share-based Compensation Arrangement by Share-based Payment Award, Non-Option Equity Instruments, Outstanding [Roll Forward]</t>
        </is>
      </c>
    </row>
    <row r="8">
      <c r="A8" s="4" t="inlineStr">
        <is>
          <t>Outstanding at beginning of period (in shares)</t>
        </is>
      </c>
      <c r="B8" s="6" t="n">
        <v>629504</v>
      </c>
    </row>
    <row r="9">
      <c r="A9" s="4" t="inlineStr">
        <is>
          <t>Granted (in shares)</t>
        </is>
      </c>
      <c r="B9" s="6" t="n">
        <v>323135</v>
      </c>
    </row>
    <row r="10">
      <c r="A10" s="4" t="inlineStr">
        <is>
          <t>Converted (in shares)</t>
        </is>
      </c>
      <c r="B10" s="6" t="n">
        <v>-216581</v>
      </c>
    </row>
    <row r="11">
      <c r="A11" s="4" t="inlineStr">
        <is>
          <t>Forfeited or expired (in shares)</t>
        </is>
      </c>
      <c r="B11" s="6" t="n">
        <v>-38971</v>
      </c>
    </row>
    <row r="12">
      <c r="A12" s="4" t="inlineStr">
        <is>
          <t>Outstanding at end of period (in shares)</t>
        </is>
      </c>
      <c r="B12" s="6" t="n">
        <v>697087</v>
      </c>
      <c r="C12" s="6" t="n">
        <v>629504</v>
      </c>
    </row>
    <row r="13">
      <c r="A13" s="4" t="inlineStr">
        <is>
          <t>Fully vested at end of period (in shares)</t>
        </is>
      </c>
      <c r="B13" s="6" t="n">
        <v>209631</v>
      </c>
    </row>
    <row r="14">
      <c r="A14" s="3" t="inlineStr">
        <is>
          <t>Aggregate Intrinsic Value (in millions)</t>
        </is>
      </c>
    </row>
    <row r="15">
      <c r="A15" s="4" t="inlineStr">
        <is>
          <t>Converted</t>
        </is>
      </c>
      <c r="B15" s="7" t="n">
        <v>9.800000000000001</v>
      </c>
    </row>
    <row r="16">
      <c r="A16" s="4" t="inlineStr">
        <is>
          <t>Fully vested at end of period</t>
        </is>
      </c>
      <c r="B16" s="7" t="n">
        <v>8.9</v>
      </c>
    </row>
    <row r="17">
      <c r="A17" s="4" t="inlineStr">
        <is>
          <t>PSU Awards | Minimum</t>
        </is>
      </c>
    </row>
    <row r="18">
      <c r="A18" s="3" t="inlineStr">
        <is>
          <t>Aggregate Intrinsic Value (in millions)</t>
        </is>
      </c>
    </row>
    <row r="19">
      <c r="A19" s="4" t="inlineStr">
        <is>
          <t>Performance units granted percentage</t>
        </is>
      </c>
      <c r="B19" s="4" t="inlineStr">
        <is>
          <t>0.00%</t>
        </is>
      </c>
    </row>
    <row r="20">
      <c r="A20" s="4" t="inlineStr">
        <is>
          <t>PSU Awards | Maximum</t>
        </is>
      </c>
    </row>
    <row r="21">
      <c r="A21" s="3" t="inlineStr">
        <is>
          <t>Aggregate Intrinsic Value (in millions)</t>
        </is>
      </c>
    </row>
    <row r="22">
      <c r="A22" s="4" t="inlineStr">
        <is>
          <t>Performance units granted percentage</t>
        </is>
      </c>
      <c r="B22" s="4" t="inlineStr">
        <is>
          <t>20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Activity for Non-vested Three-year PSU awards (Detail)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Vested (in shares)</t>
        </is>
      </c>
      <c r="B4" s="6" t="n">
        <v>-315902</v>
      </c>
      <c r="C4" s="6" t="n">
        <v>-164347</v>
      </c>
      <c r="D4" s="6" t="n">
        <v>-151280</v>
      </c>
    </row>
    <row r="5">
      <c r="A5" s="4" t="inlineStr">
        <is>
          <t>Three-year PSU Awards</t>
        </is>
      </c>
    </row>
    <row r="6">
      <c r="A6" s="3" t="inlineStr">
        <is>
          <t>Share-based Compensation Arrangement by Share-based Payment Award [Line Items]</t>
        </is>
      </c>
    </row>
    <row r="7">
      <c r="A7" s="4" t="inlineStr">
        <is>
          <t>PSU awards performance period</t>
        </is>
      </c>
      <c r="B7" s="4" t="inlineStr">
        <is>
          <t>3 years</t>
        </is>
      </c>
      <c r="C7" s="4" t="inlineStr">
        <is>
          <t>3 years</t>
        </is>
      </c>
      <c r="D7" s="4" t="inlineStr">
        <is>
          <t>3 years</t>
        </is>
      </c>
    </row>
    <row r="8">
      <c r="A8" s="3" t="inlineStr">
        <is>
          <t>Shares</t>
        </is>
      </c>
    </row>
    <row r="9">
      <c r="A9" s="4" t="inlineStr">
        <is>
          <t>Non-vested at beginning of period (in shares)</t>
        </is>
      </c>
      <c r="B9" s="6" t="n">
        <v>370703</v>
      </c>
    </row>
    <row r="10">
      <c r="A10" s="4" t="inlineStr">
        <is>
          <t>Granted (in shares)</t>
        </is>
      </c>
      <c r="B10" s="6" t="n">
        <v>323135</v>
      </c>
    </row>
    <row r="11">
      <c r="A11" s="4" t="inlineStr">
        <is>
          <t>Vested (in shares)</t>
        </is>
      </c>
      <c r="B11" s="6" t="n">
        <v>-189445</v>
      </c>
    </row>
    <row r="12">
      <c r="A12" s="4" t="inlineStr">
        <is>
          <t>Forfeited or expired (in shares)</t>
        </is>
      </c>
      <c r="B12" s="6" t="n">
        <v>-16937</v>
      </c>
    </row>
    <row r="13">
      <c r="A13" s="4" t="inlineStr">
        <is>
          <t>Non-vested at end of period (in shares)</t>
        </is>
      </c>
      <c r="B13" s="6" t="n">
        <v>487456</v>
      </c>
      <c r="C13" s="6" t="n">
        <v>370703</v>
      </c>
    </row>
    <row r="14">
      <c r="A14" s="3" t="inlineStr">
        <is>
          <t>Weighted-Average per Share Fair Value on Grant Date</t>
        </is>
      </c>
    </row>
    <row r="15">
      <c r="A15" s="4" t="inlineStr">
        <is>
          <t>Non-vested, beginning of period (in dollars per share)</t>
        </is>
      </c>
      <c r="B15" s="9" t="n">
        <v>45.08</v>
      </c>
    </row>
    <row r="16">
      <c r="A16" s="4" t="inlineStr">
        <is>
          <t>Granted (in dollars per share)</t>
        </is>
      </c>
      <c r="B16" s="10" t="n">
        <v>36.33</v>
      </c>
    </row>
    <row r="17">
      <c r="A17" s="4" t="inlineStr">
        <is>
          <t>Vested (in dollars per share)</t>
        </is>
      </c>
      <c r="B17" s="10" t="n">
        <v>42.07</v>
      </c>
    </row>
    <row r="18">
      <c r="A18" s="4" t="inlineStr">
        <is>
          <t>Forfeited or expired (in dollars per share)</t>
        </is>
      </c>
      <c r="B18" s="10" t="n">
        <v>42.64</v>
      </c>
    </row>
    <row r="19">
      <c r="A19" s="4" t="inlineStr">
        <is>
          <t>Non-vested, end of period (in dollars per share)</t>
        </is>
      </c>
      <c r="B19" s="9" t="n">
        <v>40.41</v>
      </c>
      <c r="C19" s="9" t="n">
        <v>45.0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Fair Value of Vested for Three-year PSU Awards (Detail) - Three-year PSU Award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SU awards performance period</t>
        </is>
      </c>
      <c r="B4" s="4" t="inlineStr">
        <is>
          <t>3 years</t>
        </is>
      </c>
      <c r="C4" s="4" t="inlineStr">
        <is>
          <t>3 years</t>
        </is>
      </c>
      <c r="D4" s="4" t="inlineStr">
        <is>
          <t>3 years</t>
        </is>
      </c>
    </row>
    <row r="5">
      <c r="A5" s="4" t="inlineStr">
        <is>
          <t>Fair value of three-year PSU awards vested</t>
        </is>
      </c>
      <c r="B5" s="7" t="n">
        <v>9.6</v>
      </c>
      <c r="C5" s="7" t="n">
        <v>10.3</v>
      </c>
      <c r="D5" s="7" t="n">
        <v>14.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Unrecognized Compensation Cost for Three-year PSU Awards and Weighted Average Period (Detail) - USD ($) $ in Millions</t>
        </is>
      </c>
      <c r="B1" s="2" t="inlineStr">
        <is>
          <t>12 Months Ended</t>
        </is>
      </c>
    </row>
    <row r="2">
      <c r="B2" s="2" t="inlineStr">
        <is>
          <t>Dec. 31, 2020</t>
        </is>
      </c>
      <c r="C2" s="2" t="inlineStr">
        <is>
          <t>Dec. 31, 2019</t>
        </is>
      </c>
      <c r="D2" s="2" t="inlineStr">
        <is>
          <t>Dec. 31, 2018</t>
        </is>
      </c>
    </row>
    <row r="3">
      <c r="A3" s="4" t="inlineStr">
        <is>
          <t>Three-year PSU Awards</t>
        </is>
      </c>
    </row>
    <row r="4">
      <c r="A4" s="3" t="inlineStr">
        <is>
          <t>Share-based Compensation Arrangement by Share-based Payment Award [Line Items]</t>
        </is>
      </c>
    </row>
    <row r="5">
      <c r="A5" s="4" t="inlineStr">
        <is>
          <t>PSU awards performance period</t>
        </is>
      </c>
      <c r="B5" s="4" t="inlineStr">
        <is>
          <t>3 years</t>
        </is>
      </c>
      <c r="C5" s="4" t="inlineStr">
        <is>
          <t>3 years</t>
        </is>
      </c>
      <c r="D5" s="4" t="inlineStr">
        <is>
          <t>3 years</t>
        </is>
      </c>
    </row>
    <row r="6">
      <c r="A6" s="4" t="inlineStr">
        <is>
          <t>2020 Three-year PSU Awards</t>
        </is>
      </c>
    </row>
    <row r="7">
      <c r="A7" s="3" t="inlineStr">
        <is>
          <t>Share-based Compensation Arrangement by Share-based Payment Award [Line Items]</t>
        </is>
      </c>
    </row>
    <row r="8">
      <c r="A8" s="4" t="inlineStr">
        <is>
          <t>Unrecognized Compensation Costs</t>
        </is>
      </c>
      <c r="B8" s="7" t="n">
        <v>5.9</v>
      </c>
    </row>
    <row r="9">
      <c r="A9" s="4" t="inlineStr">
        <is>
          <t>Weighted Average to be recognized (in years)</t>
        </is>
      </c>
      <c r="B9" s="4" t="inlineStr">
        <is>
          <t>2 years</t>
        </is>
      </c>
    </row>
    <row r="10">
      <c r="A10" s="4" t="inlineStr">
        <is>
          <t>2019 Three-year PSU Awards</t>
        </is>
      </c>
    </row>
    <row r="11">
      <c r="A11" s="3" t="inlineStr">
        <is>
          <t>Share-based Compensation Arrangement by Share-based Payment Award [Line Items]</t>
        </is>
      </c>
    </row>
    <row r="12">
      <c r="A12" s="4" t="inlineStr">
        <is>
          <t>Unrecognized Compensation Costs</t>
        </is>
      </c>
      <c r="B12" s="5" t="n">
        <v>3</v>
      </c>
    </row>
    <row r="13">
      <c r="A13" s="4" t="inlineStr">
        <is>
          <t>Weighted Average to be recognized (in years)</t>
        </is>
      </c>
      <c r="B13" s="4" t="inlineStr">
        <is>
          <t>1 year</t>
        </is>
      </c>
    </row>
    <row r="14">
      <c r="A14" s="4" t="inlineStr">
        <is>
          <t>2018 Three-year PSU Awards</t>
        </is>
      </c>
    </row>
    <row r="15">
      <c r="A15" s="3" t="inlineStr">
        <is>
          <t>Share-based Compensation Arrangement by Share-based Payment Award [Line Items]</t>
        </is>
      </c>
    </row>
    <row r="16">
      <c r="A16" s="4" t="inlineStr">
        <is>
          <t>Unrecognized Compensation Costs</t>
        </is>
      </c>
      <c r="B16" s="5" t="n">
        <v>0</v>
      </c>
    </row>
    <row r="17">
      <c r="A17" s="4" t="inlineStr">
        <is>
          <t>Weighted Average to be recognized (in years)</t>
        </is>
      </c>
      <c r="B17" s="4" t="inlineStr">
        <is>
          <t>0 years</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Chief Operating Officer (COO) and Chief Executive Officer-Designate 2017 New Hire Equity Awards and 2020 Award Modifications (Details) - USD ($)</t>
        </is>
      </c>
      <c r="B1" s="2" t="inlineStr">
        <is>
          <t>Dec. 10, 2020</t>
        </is>
      </c>
      <c r="C1" s="2" t="inlineStr">
        <is>
          <t>Sep. 26, 2018</t>
        </is>
      </c>
      <c r="D1" s="2" t="inlineStr">
        <is>
          <t>Sep. 18, 2017</t>
        </is>
      </c>
      <c r="E1" s="2" t="inlineStr">
        <is>
          <t>Feb. 29, 2020</t>
        </is>
      </c>
      <c r="F1" s="2" t="inlineStr">
        <is>
          <t>Dec. 31, 2020</t>
        </is>
      </c>
      <c r="G1" s="2" t="inlineStr">
        <is>
          <t>Dec. 31, 2019</t>
        </is>
      </c>
      <c r="H1" s="2" t="inlineStr">
        <is>
          <t>Dec. 31, 2018</t>
        </is>
      </c>
      <c r="I1" s="2" t="inlineStr">
        <is>
          <t>Dec. 31, 2017</t>
        </is>
      </c>
    </row>
    <row r="2">
      <c r="A2" s="3" t="inlineStr">
        <is>
          <t>Share-based Compensation Arrangement by Share-based Payment Award [Line Items]</t>
        </is>
      </c>
    </row>
    <row r="3">
      <c r="A3" s="4" t="inlineStr">
        <is>
          <t>Target level for the determination of performance goals and measures</t>
        </is>
      </c>
      <c r="F3" s="4" t="inlineStr">
        <is>
          <t>100.00%</t>
        </is>
      </c>
    </row>
    <row r="4">
      <c r="A4" s="4" t="inlineStr">
        <is>
          <t>Performance units paid out (in units)</t>
        </is>
      </c>
      <c r="E4" s="6" t="n">
        <v>0</v>
      </c>
    </row>
    <row r="5">
      <c r="A5" s="4" t="inlineStr">
        <is>
          <t>Expense related to the SLO program</t>
        </is>
      </c>
      <c r="F5" s="5" t="n">
        <v>41700000</v>
      </c>
      <c r="G5" s="5" t="n">
        <v>32900000</v>
      </c>
      <c r="H5" s="5" t="n">
        <v>29200000</v>
      </c>
    </row>
    <row r="6">
      <c r="A6" s="4" t="inlineStr">
        <is>
          <t>Share-based incentive compensation</t>
        </is>
      </c>
      <c r="F6" s="5" t="n">
        <v>42300000</v>
      </c>
      <c r="G6" s="5" t="n">
        <v>34400000</v>
      </c>
      <c r="H6" s="5" t="n">
        <v>29900000</v>
      </c>
    </row>
    <row r="7">
      <c r="A7" s="4" t="inlineStr">
        <is>
          <t>Performance-vesting New Hire Award</t>
        </is>
      </c>
    </row>
    <row r="8">
      <c r="A8" s="3" t="inlineStr">
        <is>
          <t>Share-based Compensation Arrangement by Share-based Payment Award [Line Items]</t>
        </is>
      </c>
    </row>
    <row r="9">
      <c r="A9" s="4" t="inlineStr">
        <is>
          <t>granted (in dollars per share)</t>
        </is>
      </c>
      <c r="D9" s="9" t="n">
        <v>12.67</v>
      </c>
    </row>
    <row r="10">
      <c r="A10" s="4" t="inlineStr">
        <is>
          <t>2017- 2019 PSUs</t>
        </is>
      </c>
    </row>
    <row r="11">
      <c r="A11" s="3" t="inlineStr">
        <is>
          <t>Share-based Compensation Arrangement by Share-based Payment Award [Line Items]</t>
        </is>
      </c>
    </row>
    <row r="12">
      <c r="A12" s="4" t="inlineStr">
        <is>
          <t>Performance units paid out percentage</t>
        </is>
      </c>
      <c r="E12" s="4" t="inlineStr">
        <is>
          <t>90.30%</t>
        </is>
      </c>
    </row>
    <row r="13">
      <c r="A13" s="4" t="inlineStr">
        <is>
          <t>Performance units paid out (in units)</t>
        </is>
      </c>
      <c r="E13" s="6" t="n">
        <v>216581</v>
      </c>
    </row>
    <row r="14">
      <c r="A14" s="4" t="inlineStr">
        <is>
          <t>Shares withheld for tax (in shares)</t>
        </is>
      </c>
      <c r="E14" s="6" t="n">
        <v>82829</v>
      </c>
    </row>
    <row r="15">
      <c r="A15" s="4" t="inlineStr">
        <is>
          <t>SLO Awards</t>
        </is>
      </c>
    </row>
    <row r="16">
      <c r="A16" s="3" t="inlineStr">
        <is>
          <t>Share-based Compensation Arrangement by Share-based Payment Award [Line Items]</t>
        </is>
      </c>
    </row>
    <row r="17">
      <c r="A17" s="4" t="inlineStr">
        <is>
          <t>Number of units granted (in shares)</t>
        </is>
      </c>
      <c r="F17" s="6" t="n">
        <v>8471</v>
      </c>
      <c r="G17" s="6" t="n">
        <v>6321</v>
      </c>
      <c r="H17" s="6" t="n">
        <v>109841</v>
      </c>
    </row>
    <row r="18">
      <c r="A18" s="4" t="inlineStr">
        <is>
          <t>Increments of cash bonus, percent</t>
        </is>
      </c>
      <c r="F18" s="4" t="inlineStr">
        <is>
          <t>25.00%</t>
        </is>
      </c>
    </row>
    <row r="19">
      <c r="A19" s="4" t="inlineStr">
        <is>
          <t>Restricted stock shares and restricted stock units included in SLO Award target (in shares)</t>
        </is>
      </c>
      <c r="F19" s="6" t="n">
        <v>69950</v>
      </c>
    </row>
    <row r="20">
      <c r="A20" s="4" t="inlineStr">
        <is>
          <t>Expense related to the SLO program</t>
        </is>
      </c>
      <c r="F20" s="5" t="n">
        <v>2200000</v>
      </c>
      <c r="G20" s="5" t="n">
        <v>3200000</v>
      </c>
      <c r="H20" s="5" t="n">
        <v>1600000</v>
      </c>
    </row>
    <row r="21">
      <c r="A21" s="4" t="inlineStr">
        <is>
          <t>Share-based incentive compensation</t>
        </is>
      </c>
      <c r="F21" s="5" t="n">
        <v>2200000</v>
      </c>
      <c r="G21" s="5" t="n">
        <v>3200000</v>
      </c>
      <c r="H21" s="5" t="n">
        <v>1600000</v>
      </c>
    </row>
    <row r="22">
      <c r="A22" s="4" t="inlineStr">
        <is>
          <t>Restricted Stock Units</t>
        </is>
      </c>
    </row>
    <row r="23">
      <c r="A23" s="3" t="inlineStr">
        <is>
          <t>Share-based Compensation Arrangement by Share-based Payment Award [Line Items]</t>
        </is>
      </c>
    </row>
    <row r="24">
      <c r="A24" s="4" t="inlineStr">
        <is>
          <t>Shares issued (in shares)</t>
        </is>
      </c>
      <c r="F24" s="6" t="n">
        <v>73731</v>
      </c>
    </row>
    <row r="25">
      <c r="A25" s="4" t="inlineStr">
        <is>
          <t>Restricted Stock</t>
        </is>
      </c>
    </row>
    <row r="26">
      <c r="A26" s="3" t="inlineStr">
        <is>
          <t>Share-based Compensation Arrangement by Share-based Payment Award [Line Items]</t>
        </is>
      </c>
    </row>
    <row r="27">
      <c r="A27" s="4" t="inlineStr">
        <is>
          <t>Shares issued as part of acquisition (in shares)</t>
        </is>
      </c>
      <c r="C27" s="6" t="n">
        <v>20000</v>
      </c>
      <c r="F27" s="6" t="n">
        <v>0</v>
      </c>
      <c r="G27" s="6" t="n">
        <v>0</v>
      </c>
      <c r="H27" s="6" t="n">
        <v>20000</v>
      </c>
    </row>
    <row r="28">
      <c r="A28" s="4" t="inlineStr">
        <is>
          <t>Forfeited (in shares)</t>
        </is>
      </c>
      <c r="F28" s="6" t="n">
        <v>15271</v>
      </c>
      <c r="G28" s="6" t="n">
        <v>110984</v>
      </c>
      <c r="H28" s="6" t="n">
        <v>86518</v>
      </c>
    </row>
    <row r="29">
      <c r="A29" s="4" t="inlineStr">
        <is>
          <t>Performance Share Unit Awards For Acquisitions</t>
        </is>
      </c>
    </row>
    <row r="30">
      <c r="A30" s="3" t="inlineStr">
        <is>
          <t>Share-based Compensation Arrangement by Share-based Payment Award [Line Items]</t>
        </is>
      </c>
    </row>
    <row r="31">
      <c r="A31" s="4" t="inlineStr">
        <is>
          <t>Number of units granted (in shares)</t>
        </is>
      </c>
      <c r="I31" s="6" t="n">
        <v>30506</v>
      </c>
    </row>
    <row r="32">
      <c r="A32" s="4" t="inlineStr">
        <is>
          <t>Performance units paid out percentage</t>
        </is>
      </c>
      <c r="F32" s="4" t="inlineStr">
        <is>
          <t>0.00%</t>
        </is>
      </c>
    </row>
    <row r="33">
      <c r="A33" s="4" t="inlineStr">
        <is>
          <t>Forfeited (in shares)</t>
        </is>
      </c>
      <c r="F33" s="6" t="n">
        <v>0</v>
      </c>
      <c r="G33" s="6" t="n">
        <v>7130</v>
      </c>
      <c r="H33" s="6" t="n">
        <v>5177</v>
      </c>
    </row>
    <row r="34">
      <c r="A34" s="4" t="inlineStr">
        <is>
          <t>Share-based incentive compensation</t>
        </is>
      </c>
      <c r="F34" s="5" t="n">
        <v>0</v>
      </c>
      <c r="G34" s="5" t="n">
        <v>-400000</v>
      </c>
      <c r="H34" s="5" t="n">
        <v>300000</v>
      </c>
    </row>
    <row r="35">
      <c r="A35" s="4" t="inlineStr">
        <is>
          <t>Chief Operating Officer and CEO-Designate | Time Vesting New Hire Award</t>
        </is>
      </c>
    </row>
    <row r="36">
      <c r="A36" s="3" t="inlineStr">
        <is>
          <t>Share-based Compensation Arrangement by Share-based Payment Award [Line Items]</t>
        </is>
      </c>
    </row>
    <row r="37">
      <c r="A37" s="4" t="inlineStr">
        <is>
          <t>Number of units granted (in shares)</t>
        </is>
      </c>
      <c r="D37" s="6" t="n">
        <v>30000</v>
      </c>
    </row>
    <row r="38">
      <c r="A38" s="4" t="inlineStr">
        <is>
          <t>granted (in dollars per share)</t>
        </is>
      </c>
      <c r="D38" s="9" t="n">
        <v>42.89</v>
      </c>
    </row>
    <row r="39">
      <c r="A39" s="4" t="inlineStr">
        <is>
          <t>Chief Operating Officer and CEO-Designate | Performance-vesting New Hire Award</t>
        </is>
      </c>
    </row>
    <row r="40">
      <c r="A40" s="3" t="inlineStr">
        <is>
          <t>Share-based Compensation Arrangement by Share-based Payment Award [Line Items]</t>
        </is>
      </c>
    </row>
    <row r="41">
      <c r="A41" s="4" t="inlineStr">
        <is>
          <t>Number of units granted (in shares)</t>
        </is>
      </c>
      <c r="B41" s="6" t="n">
        <v>35000</v>
      </c>
      <c r="D41" s="6" t="n">
        <v>70000</v>
      </c>
    </row>
    <row r="42">
      <c r="A42" s="4" t="inlineStr">
        <is>
          <t>granted (in dollars per share)</t>
        </is>
      </c>
      <c r="B42" s="9" t="n">
        <v>45.4</v>
      </c>
    </row>
    <row r="43">
      <c r="A43" s="4" t="inlineStr">
        <is>
          <t>Target level for the determination of performance goals and measures</t>
        </is>
      </c>
      <c r="D43" s="4" t="inlineStr">
        <is>
          <t>100.00%</t>
        </is>
      </c>
    </row>
    <row r="44">
      <c r="A44" s="4" t="inlineStr">
        <is>
          <t>Chief Operating Officer and CEO-Designate | Time Vesting New Hire Award, Restricted Stock Units</t>
        </is>
      </c>
    </row>
    <row r="45">
      <c r="A45" s="3" t="inlineStr">
        <is>
          <t>Share-based Compensation Arrangement by Share-based Payment Award [Line Items]</t>
        </is>
      </c>
    </row>
    <row r="46">
      <c r="A46" s="4" t="inlineStr">
        <is>
          <t>Number of units granted (in shares)</t>
        </is>
      </c>
      <c r="B46" s="6" t="n">
        <v>35000</v>
      </c>
    </row>
    <row r="47">
      <c r="A47" s="4" t="inlineStr">
        <is>
          <t>Chief Operating Officer and CEO-Designate | Tranche One | Performance-vesting New Hire Award</t>
        </is>
      </c>
    </row>
    <row r="48">
      <c r="A48" s="3" t="inlineStr">
        <is>
          <t>Share-based Compensation Arrangement by Share-based Payment Award [Line Items]</t>
        </is>
      </c>
    </row>
    <row r="49">
      <c r="A49" s="4" t="inlineStr">
        <is>
          <t>Cumulative stockholder return rate</t>
        </is>
      </c>
      <c r="D49" s="4" t="inlineStr">
        <is>
          <t>33.00%</t>
        </is>
      </c>
    </row>
    <row r="50">
      <c r="A50" s="4" t="inlineStr">
        <is>
          <t>Chief Operating Officer and CEO-Designate | Minimum | Tranche One | Performance-vesting New Hire Award</t>
        </is>
      </c>
    </row>
    <row r="51">
      <c r="A51" s="3" t="inlineStr">
        <is>
          <t>Share-based Compensation Arrangement by Share-based Payment Award [Line Items]</t>
        </is>
      </c>
    </row>
    <row r="52">
      <c r="A52" s="4" t="inlineStr">
        <is>
          <t>Share price (in dollars per share)</t>
        </is>
      </c>
      <c r="D52" s="5" t="n">
        <v>60</v>
      </c>
    </row>
    <row r="53">
      <c r="A53" s="4" t="inlineStr">
        <is>
          <t>Chief Operating Officer and CEO-Designate | Minimum | Tranche Two | Performance-vesting New Hire Award</t>
        </is>
      </c>
    </row>
    <row r="54">
      <c r="A54" s="3" t="inlineStr">
        <is>
          <t>Share-based Compensation Arrangement by Share-based Payment Award [Line Items]</t>
        </is>
      </c>
    </row>
    <row r="55">
      <c r="A55" s="4" t="inlineStr">
        <is>
          <t>Share price (in dollars per share)</t>
        </is>
      </c>
      <c r="D55" s="5" t="n">
        <v>7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Summary of Assumptions Used to Calculate Grant Date Fair Value New Hire Award (Details) - Performance-vesting Award</t>
        </is>
      </c>
      <c r="B1" s="2" t="inlineStr">
        <is>
          <t>Sep. 18, 2017$ / shares</t>
        </is>
      </c>
    </row>
    <row r="2">
      <c r="A2" s="3" t="inlineStr">
        <is>
          <t>Share-based Compensation Arrangement by Share-based Payment Award [Line Items]</t>
        </is>
      </c>
    </row>
    <row r="3">
      <c r="A3" s="4" t="inlineStr">
        <is>
          <t>Fair Value on grant date (in dollars per share)</t>
        </is>
      </c>
      <c r="B3" s="9" t="n">
        <v>12.67</v>
      </c>
    </row>
    <row r="4">
      <c r="A4" s="4" t="inlineStr">
        <is>
          <t>Expected price volatility</t>
        </is>
      </c>
      <c r="B4" s="4" t="inlineStr">
        <is>
          <t>38.50%</t>
        </is>
      </c>
    </row>
    <row r="5">
      <c r="A5" s="4" t="inlineStr">
        <is>
          <t>Risk-free interest rate</t>
        </is>
      </c>
      <c r="B5" s="4" t="inlineStr">
        <is>
          <t>0.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The following table details our inventories, net: December 31, (In millions) 2020 2019 Raw materials $ 113.8 $ 99.2 Work in process 139.7 136.2 Finished goods 343.2 334.9 Total $ 596.7 $ 570.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Details of Comprehensive Loss (Detail)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7" t="n">
        <v>196.2</v>
      </c>
    </row>
    <row r="5">
      <c r="A5" s="4" t="inlineStr">
        <is>
          <t>Other comprehensive (loss) income before reclassifications</t>
        </is>
      </c>
      <c r="B5" s="8" t="n">
        <v>-59.3</v>
      </c>
      <c r="C5" s="7" t="n">
        <v>8.9</v>
      </c>
    </row>
    <row r="6">
      <c r="A6" s="4" t="inlineStr">
        <is>
          <t>Less: amounts reclassified from accumulated other comprehensive loss</t>
        </is>
      </c>
      <c r="B6" s="8" t="n">
        <v>4.8</v>
      </c>
      <c r="C6" s="8" t="n">
        <v>2.5</v>
      </c>
      <c r="D6" s="7" t="n">
        <v>1.9</v>
      </c>
    </row>
    <row r="7">
      <c r="A7" s="4" t="inlineStr">
        <is>
          <t>Other comprehensive (loss) income</t>
        </is>
      </c>
      <c r="B7" s="8" t="n">
        <v>-54.5</v>
      </c>
      <c r="C7" s="8" t="n">
        <v>11.4</v>
      </c>
      <c r="D7" s="8" t="n">
        <v>-62.1</v>
      </c>
    </row>
    <row r="8">
      <c r="A8" s="4" t="inlineStr">
        <is>
          <t>Balance at end of period</t>
        </is>
      </c>
      <c r="B8" s="8" t="n">
        <v>-172.5</v>
      </c>
      <c r="C8" s="8" t="n">
        <v>196.2</v>
      </c>
    </row>
    <row r="9">
      <c r="A9" s="4" t="inlineStr">
        <is>
          <t>Intra-entity foreign currency translation adjustment</t>
        </is>
      </c>
      <c r="B9" s="8" t="n">
        <v>-721.7</v>
      </c>
      <c r="C9" s="8" t="n">
        <v>-728.6</v>
      </c>
    </row>
    <row r="10">
      <c r="A10" s="4" t="inlineStr">
        <is>
          <t>Unrecognized Pension Items</t>
        </is>
      </c>
    </row>
    <row r="11">
      <c r="A11" s="3" t="inlineStr">
        <is>
          <t>AOCI Attributable to Parent, Net of Tax [Roll Forward]</t>
        </is>
      </c>
    </row>
    <row r="12">
      <c r="A12" s="4" t="inlineStr">
        <is>
          <t>Balance at beginning of period</t>
        </is>
      </c>
      <c r="B12" s="8" t="n">
        <v>146.1</v>
      </c>
      <c r="C12" s="8" t="n">
        <v>136.4</v>
      </c>
    </row>
    <row r="13">
      <c r="A13" s="4" t="inlineStr">
        <is>
          <t>Other comprehensive (loss) income before reclassifications</t>
        </is>
      </c>
      <c r="B13" s="8" t="n">
        <v>-30.8</v>
      </c>
      <c r="C13" s="8" t="n">
        <v>-13.3</v>
      </c>
    </row>
    <row r="14">
      <c r="A14" s="4" t="inlineStr">
        <is>
          <t>Less: amounts reclassified from accumulated other comprehensive loss</t>
        </is>
      </c>
      <c r="B14" s="8" t="n">
        <v>4.4</v>
      </c>
      <c r="C14" s="8" t="n">
        <v>3.6</v>
      </c>
    </row>
    <row r="15">
      <c r="A15" s="4" t="inlineStr">
        <is>
          <t>Other comprehensive (loss) income</t>
        </is>
      </c>
      <c r="B15" s="8" t="n">
        <v>-26.4</v>
      </c>
      <c r="C15" s="8" t="n">
        <v>-9.699999999999999</v>
      </c>
    </row>
    <row r="16">
      <c r="A16" s="4" t="inlineStr">
        <is>
          <t>Balance at end of period</t>
        </is>
      </c>
      <c r="B16" s="8" t="n">
        <v>172.5</v>
      </c>
      <c r="C16" s="8" t="n">
        <v>146.1</v>
      </c>
      <c r="D16" s="8" t="n">
        <v>136.4</v>
      </c>
    </row>
    <row r="17">
      <c r="A17" s="4" t="inlineStr">
        <is>
          <t>Cumulative Translation Adjustment</t>
        </is>
      </c>
    </row>
    <row r="18">
      <c r="A18" s="3" t="inlineStr">
        <is>
          <t>AOCI Attributable to Parent, Net of Tax [Roll Forward]</t>
        </is>
      </c>
    </row>
    <row r="19">
      <c r="A19" s="4" t="inlineStr">
        <is>
          <t>Balance at beginning of period</t>
        </is>
      </c>
      <c r="B19" s="8" t="n">
        <v>728.6</v>
      </c>
      <c r="C19" s="8" t="n">
        <v>744.8</v>
      </c>
    </row>
    <row r="20">
      <c r="A20" s="4" t="inlineStr">
        <is>
          <t>Other comprehensive (loss) income before reclassifications</t>
        </is>
      </c>
      <c r="B20" s="8" t="n">
        <v>6.9</v>
      </c>
      <c r="C20" s="8" t="n">
        <v>16.2</v>
      </c>
    </row>
    <row r="21">
      <c r="A21" s="4" t="inlineStr">
        <is>
          <t>Less: amounts reclassified from accumulated other comprehensive loss</t>
        </is>
      </c>
      <c r="B21" s="6" t="n">
        <v>0</v>
      </c>
      <c r="C21" s="6" t="n">
        <v>0</v>
      </c>
    </row>
    <row r="22">
      <c r="A22" s="4" t="inlineStr">
        <is>
          <t>Other comprehensive (loss) income</t>
        </is>
      </c>
      <c r="B22" s="8" t="n">
        <v>6.9</v>
      </c>
      <c r="C22" s="8" t="n">
        <v>16.2</v>
      </c>
    </row>
    <row r="23">
      <c r="A23" s="4" t="inlineStr">
        <is>
          <t>Balance at end of period</t>
        </is>
      </c>
      <c r="B23" s="8" t="n">
        <v>721.7</v>
      </c>
      <c r="C23" s="8" t="n">
        <v>728.6</v>
      </c>
      <c r="D23" s="8" t="n">
        <v>744.8</v>
      </c>
    </row>
    <row r="24">
      <c r="A24" s="4" t="inlineStr">
        <is>
          <t>Cumulative Translation Adjustment | Intra-entity transactions</t>
        </is>
      </c>
    </row>
    <row r="25">
      <c r="A25" s="3" t="inlineStr">
        <is>
          <t>AOCI Attributable to Parent, Net of Tax [Roll Forward]</t>
        </is>
      </c>
    </row>
    <row r="26">
      <c r="A26" s="4" t="inlineStr">
        <is>
          <t>Intra-entity foreign currency translation adjustment</t>
        </is>
      </c>
      <c r="B26" s="6" t="n">
        <v>37</v>
      </c>
      <c r="C26" s="8" t="n">
        <v>-4.5</v>
      </c>
      <c r="D26" s="8" t="n">
        <v>65.8</v>
      </c>
    </row>
    <row r="27">
      <c r="A27" s="4" t="inlineStr">
        <is>
          <t>Unrecognized Gain (Losses), on Derivative Instruments for Net Investment Hedge and Cash Flow Hedge | Net Investment Hedge</t>
        </is>
      </c>
    </row>
    <row r="28">
      <c r="A28" s="3" t="inlineStr">
        <is>
          <t>AOCI Attributable to Parent, Net of Tax [Roll Forward]</t>
        </is>
      </c>
    </row>
    <row r="29">
      <c r="A29" s="4" t="inlineStr">
        <is>
          <t>Balance at beginning of period</t>
        </is>
      </c>
      <c r="B29" s="8" t="n">
        <v>34.5</v>
      </c>
      <c r="C29" s="8" t="n">
        <v>41.9</v>
      </c>
    </row>
    <row r="30">
      <c r="A30" s="4" t="inlineStr">
        <is>
          <t>Other comprehensive (loss) income before reclassifications</t>
        </is>
      </c>
      <c r="B30" s="6" t="n">
        <v>-33</v>
      </c>
      <c r="C30" s="8" t="n">
        <v>7.4</v>
      </c>
    </row>
    <row r="31">
      <c r="A31" s="4" t="inlineStr">
        <is>
          <t>Less: amounts reclassified from accumulated other comprehensive loss</t>
        </is>
      </c>
      <c r="B31" s="6" t="n">
        <v>0</v>
      </c>
      <c r="C31" s="6" t="n">
        <v>0</v>
      </c>
    </row>
    <row r="32">
      <c r="A32" s="4" t="inlineStr">
        <is>
          <t>Other comprehensive (loss) income</t>
        </is>
      </c>
      <c r="B32" s="6" t="n">
        <v>-33</v>
      </c>
      <c r="C32" s="8" t="n">
        <v>7.4</v>
      </c>
    </row>
    <row r="33">
      <c r="A33" s="4" t="inlineStr">
        <is>
          <t>Balance at end of period</t>
        </is>
      </c>
      <c r="B33" s="8" t="n">
        <v>67.5</v>
      </c>
      <c r="C33" s="8" t="n">
        <v>34.5</v>
      </c>
      <c r="D33" s="8" t="n">
        <v>41.9</v>
      </c>
    </row>
    <row r="34">
      <c r="A34" s="4" t="inlineStr">
        <is>
          <t>Unrecognized Gain (Losses), on Derivative Instruments for Net Investment Hedge and Cash Flow Hedge | Cash Flow Hedge</t>
        </is>
      </c>
    </row>
    <row r="35">
      <c r="A35" s="3" t="inlineStr">
        <is>
          <t>AOCI Attributable to Parent, Net of Tax [Roll Forward]</t>
        </is>
      </c>
    </row>
    <row r="36">
      <c r="A36" s="4" t="inlineStr">
        <is>
          <t>Balance at beginning of period</t>
        </is>
      </c>
      <c r="B36" s="8" t="n">
        <v>-0.2</v>
      </c>
      <c r="C36" s="8" t="n">
        <v>-2.7</v>
      </c>
    </row>
    <row r="37">
      <c r="A37" s="4" t="inlineStr">
        <is>
          <t>Other comprehensive (loss) income before reclassifications</t>
        </is>
      </c>
      <c r="B37" s="8" t="n">
        <v>-2.4</v>
      </c>
      <c r="C37" s="8" t="n">
        <v>-1.4</v>
      </c>
    </row>
    <row r="38">
      <c r="A38" s="4" t="inlineStr">
        <is>
          <t>Less: amounts reclassified from accumulated other comprehensive loss</t>
        </is>
      </c>
      <c r="B38" s="8" t="n">
        <v>0.4</v>
      </c>
      <c r="C38" s="8" t="n">
        <v>-1.1</v>
      </c>
    </row>
    <row r="39">
      <c r="A39" s="4" t="inlineStr">
        <is>
          <t>Other comprehensive (loss) income</t>
        </is>
      </c>
      <c r="B39" s="6" t="n">
        <v>-2</v>
      </c>
      <c r="C39" s="8" t="n">
        <v>-2.5</v>
      </c>
    </row>
    <row r="40">
      <c r="A40" s="4" t="inlineStr">
        <is>
          <t>Balance at end of period</t>
        </is>
      </c>
      <c r="B40" s="8" t="n">
        <v>1.8</v>
      </c>
      <c r="C40" s="8" t="n">
        <v>-0.2</v>
      </c>
      <c r="D40" s="8" t="n">
        <v>-2.7</v>
      </c>
    </row>
    <row r="41">
      <c r="A41" s="4" t="inlineStr">
        <is>
          <t>Accumulated  Other Comprehensive  Loss, Net of  Taxes</t>
        </is>
      </c>
    </row>
    <row r="42">
      <c r="A42" s="3" t="inlineStr">
        <is>
          <t>AOCI Attributable to Parent, Net of Tax [Roll Forward]</t>
        </is>
      </c>
    </row>
    <row r="43">
      <c r="A43" s="4" t="inlineStr">
        <is>
          <t>Balance at beginning of period</t>
        </is>
      </c>
      <c r="B43" s="6" t="n">
        <v>909</v>
      </c>
      <c r="C43" s="8" t="n">
        <v>920.4</v>
      </c>
    </row>
    <row r="44">
      <c r="A44" s="4" t="inlineStr">
        <is>
          <t>Balance at end of period</t>
        </is>
      </c>
      <c r="B44" s="7" t="n">
        <v>963.5</v>
      </c>
      <c r="C44" s="5" t="n">
        <v>909</v>
      </c>
      <c r="D44" s="7" t="n">
        <v>92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Detail of Amounts Reclassified from Accumulated Other Comprehensive Income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income (expense), net</t>
        </is>
      </c>
      <c r="B4" s="7" t="n">
        <v>17.2</v>
      </c>
      <c r="C4" s="7" t="n">
        <v>-19.5</v>
      </c>
      <c r="D4" s="7" t="n">
        <v>-18.1</v>
      </c>
    </row>
    <row r="5">
      <c r="A5" s="4" t="inlineStr">
        <is>
          <t>Cost of sales</t>
        </is>
      </c>
      <c r="B5" s="8" t="n">
        <v>-3293.9</v>
      </c>
      <c r="C5" s="8" t="n">
        <v>-3226.3</v>
      </c>
      <c r="D5" s="8" t="n">
        <v>-3230.6</v>
      </c>
    </row>
    <row r="6">
      <c r="A6" s="4" t="inlineStr">
        <is>
          <t>Interest expense, net</t>
        </is>
      </c>
      <c r="B6" s="8" t="n">
        <v>-174.4</v>
      </c>
      <c r="C6" s="8" t="n">
        <v>-184.1</v>
      </c>
      <c r="D6" s="8" t="n">
        <v>-177.9</v>
      </c>
    </row>
    <row r="7">
      <c r="A7" s="4" t="inlineStr">
        <is>
          <t>Total pre-tax provision</t>
        </is>
      </c>
      <c r="B7" s="8" t="n">
        <v>-626.2</v>
      </c>
      <c r="C7" s="8" t="n">
        <v>-370.3</v>
      </c>
      <c r="D7" s="8" t="n">
        <v>-457.8</v>
      </c>
    </row>
    <row r="8">
      <c r="A8" s="4" t="inlineStr">
        <is>
          <t>Income tax provision</t>
        </is>
      </c>
      <c r="B8" s="8" t="n">
        <v>142.1</v>
      </c>
      <c r="C8" s="8" t="n">
        <v>76.59999999999999</v>
      </c>
      <c r="D8" s="8" t="n">
        <v>307.5</v>
      </c>
    </row>
    <row r="9">
      <c r="A9" s="4" t="inlineStr">
        <is>
          <t>Net of tax</t>
        </is>
      </c>
      <c r="B9" s="8" t="n">
        <v>-484.1</v>
      </c>
      <c r="C9" s="8" t="n">
        <v>-293.7</v>
      </c>
      <c r="D9" s="8" t="n">
        <v>-150.3</v>
      </c>
    </row>
    <row r="10">
      <c r="A10" s="4" t="inlineStr">
        <is>
          <t>Total reclassifications for the period</t>
        </is>
      </c>
      <c r="B10" s="8" t="n">
        <v>-4.8</v>
      </c>
      <c r="C10" s="8" t="n">
        <v>-2.5</v>
      </c>
      <c r="D10" s="8" t="n">
        <v>-1.9</v>
      </c>
    </row>
    <row r="11">
      <c r="A11" s="4" t="inlineStr">
        <is>
          <t>Defined benefit pension plans and other post-employment benefits</t>
        </is>
      </c>
    </row>
    <row r="12">
      <c r="A12" s="3" t="inlineStr">
        <is>
          <t>Accumulated Other Comprehensive Income Loss [Line Items]</t>
        </is>
      </c>
    </row>
    <row r="13">
      <c r="A13" s="4" t="inlineStr">
        <is>
          <t>Total reclassifications for the period</t>
        </is>
      </c>
      <c r="B13" s="8" t="n">
        <v>-4.4</v>
      </c>
      <c r="C13" s="8" t="n">
        <v>-3.6</v>
      </c>
    </row>
    <row r="14">
      <c r="A14" s="4" t="inlineStr">
        <is>
          <t>Net losses) gains on cash flow hedging derivatives</t>
        </is>
      </c>
    </row>
    <row r="15">
      <c r="A15" s="3" t="inlineStr">
        <is>
          <t>Accumulated Other Comprehensive Income Loss [Line Items]</t>
        </is>
      </c>
    </row>
    <row r="16">
      <c r="A16" s="4" t="inlineStr">
        <is>
          <t>Total pre-tax provision</t>
        </is>
      </c>
      <c r="B16" s="8" t="n">
        <v>-0.7</v>
      </c>
      <c r="C16" s="8" t="n">
        <v>1.7</v>
      </c>
      <c r="D16" s="8" t="n">
        <v>0.3</v>
      </c>
    </row>
    <row r="17">
      <c r="A17" s="4" t="inlineStr">
        <is>
          <t>Income tax provision</t>
        </is>
      </c>
      <c r="B17" s="8" t="n">
        <v>0.3</v>
      </c>
      <c r="C17" s="8" t="n">
        <v>-0.6</v>
      </c>
      <c r="D17" s="8" t="n">
        <v>-0.1</v>
      </c>
    </row>
    <row r="18">
      <c r="A18" s="4" t="inlineStr">
        <is>
          <t>Net of tax</t>
        </is>
      </c>
      <c r="B18" s="8" t="n">
        <v>-0.4</v>
      </c>
      <c r="C18" s="8" t="n">
        <v>1.1</v>
      </c>
      <c r="D18" s="8" t="n">
        <v>0.2</v>
      </c>
    </row>
    <row r="19">
      <c r="A19" s="4" t="inlineStr">
        <is>
          <t>Net losses) gains on cash flow hedging derivatives | Foreign currency forward and option contracts</t>
        </is>
      </c>
    </row>
    <row r="20">
      <c r="A20" s="3" t="inlineStr">
        <is>
          <t>Accumulated Other Comprehensive Income Loss [Line Items]</t>
        </is>
      </c>
    </row>
    <row r="21">
      <c r="A21" s="4" t="inlineStr">
        <is>
          <t>Cost of sales</t>
        </is>
      </c>
      <c r="B21" s="8" t="n">
        <v>-0.8</v>
      </c>
      <c r="C21" s="8" t="n">
        <v>1.6</v>
      </c>
      <c r="D21" s="8" t="n">
        <v>0.2</v>
      </c>
    </row>
    <row r="22">
      <c r="A22" s="4" t="inlineStr">
        <is>
          <t>Net losses) gains on cash flow hedging derivatives | Treasury locks</t>
        </is>
      </c>
    </row>
    <row r="23">
      <c r="A23" s="3" t="inlineStr">
        <is>
          <t>Accumulated Other Comprehensive Income Loss [Line Items]</t>
        </is>
      </c>
    </row>
    <row r="24">
      <c r="A24" s="4" t="inlineStr">
        <is>
          <t>Interest expense, net</t>
        </is>
      </c>
      <c r="B24" s="8" t="n">
        <v>0.1</v>
      </c>
      <c r="C24" s="8" t="n">
        <v>0.1</v>
      </c>
      <c r="D24" s="8" t="n">
        <v>0.1</v>
      </c>
    </row>
    <row r="25">
      <c r="A25" s="4" t="inlineStr">
        <is>
          <t>Reclassification out of Accumulated Other Comprehensive Income | Prior service credits</t>
        </is>
      </c>
    </row>
    <row r="26">
      <c r="A26" s="3" t="inlineStr">
        <is>
          <t>Accumulated Other Comprehensive Income Loss [Line Items]</t>
        </is>
      </c>
    </row>
    <row r="27">
      <c r="A27" s="4" t="inlineStr">
        <is>
          <t>Other income (expense), net</t>
        </is>
      </c>
      <c r="B27" s="8" t="n">
        <v>0.1</v>
      </c>
      <c r="C27" s="8" t="n">
        <v>0.1</v>
      </c>
      <c r="D27" s="8" t="n">
        <v>0.3</v>
      </c>
    </row>
    <row r="28">
      <c r="A28" s="4" t="inlineStr">
        <is>
          <t>Reclassification out of Accumulated Other Comprehensive Income | Actuarial losses</t>
        </is>
      </c>
    </row>
    <row r="29">
      <c r="A29" s="3" t="inlineStr">
        <is>
          <t>Accumulated Other Comprehensive Income Loss [Line Items]</t>
        </is>
      </c>
    </row>
    <row r="30">
      <c r="A30" s="4" t="inlineStr">
        <is>
          <t>Other income (expense), net</t>
        </is>
      </c>
      <c r="B30" s="8" t="n">
        <v>-5.9</v>
      </c>
      <c r="C30" s="8" t="n">
        <v>-4.9</v>
      </c>
      <c r="D30" s="8" t="n">
        <v>-3.1</v>
      </c>
    </row>
    <row r="31">
      <c r="A31" s="4" t="inlineStr">
        <is>
          <t>Reclassification out of Accumulated Other Comprehensive Income | Defined benefit pension plans and other post-employment benefits</t>
        </is>
      </c>
    </row>
    <row r="32">
      <c r="A32" s="3" t="inlineStr">
        <is>
          <t>Accumulated Other Comprehensive Income Loss [Line Items]</t>
        </is>
      </c>
    </row>
    <row r="33">
      <c r="A33" s="4" t="inlineStr">
        <is>
          <t>Total pre-tax provision</t>
        </is>
      </c>
      <c r="B33" s="8" t="n">
        <v>-5.8</v>
      </c>
      <c r="C33" s="8" t="n">
        <v>-4.8</v>
      </c>
      <c r="D33" s="8" t="n">
        <v>-2.8</v>
      </c>
    </row>
    <row r="34">
      <c r="A34" s="4" t="inlineStr">
        <is>
          <t>Income tax provision</t>
        </is>
      </c>
      <c r="B34" s="8" t="n">
        <v>1.4</v>
      </c>
      <c r="C34" s="8" t="n">
        <v>1.2</v>
      </c>
      <c r="D34" s="8" t="n">
        <v>0.7</v>
      </c>
    </row>
    <row r="35">
      <c r="A35" s="4" t="inlineStr">
        <is>
          <t>Net of tax</t>
        </is>
      </c>
      <c r="B35" s="7" t="n">
        <v>-4.4</v>
      </c>
      <c r="C35" s="7" t="n">
        <v>-3.6</v>
      </c>
      <c r="D35" s="7" t="n">
        <v>-2.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net -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et foreign exchange transaction gain (loss)</t>
        </is>
      </c>
      <c r="B4" s="7" t="n">
        <v>1.7</v>
      </c>
      <c r="C4" s="7" t="n">
        <v>-7.7</v>
      </c>
      <c r="D4" s="7" t="n">
        <v>-16.7</v>
      </c>
    </row>
    <row r="5">
      <c r="A5" s="4" t="inlineStr">
        <is>
          <t>Bank fee expense</t>
        </is>
      </c>
      <c r="B5" s="8" t="n">
        <v>-6.3</v>
      </c>
      <c r="C5" s="6" t="n">
        <v>-5</v>
      </c>
      <c r="D5" s="8" t="n">
        <v>-4.4</v>
      </c>
    </row>
    <row r="6">
      <c r="A6" s="4" t="inlineStr">
        <is>
          <t>Pension income other than service costs</t>
        </is>
      </c>
      <c r="B6" s="8" t="n">
        <v>0.9</v>
      </c>
      <c r="C6" s="6" t="n">
        <v>1</v>
      </c>
      <c r="D6" s="8" t="n">
        <v>3.9</v>
      </c>
    </row>
    <row r="7">
      <c r="A7" s="4" t="inlineStr">
        <is>
          <t>Increase in fair value of equity investments</t>
        </is>
      </c>
      <c r="B7" s="8" t="n">
        <v>15.1</v>
      </c>
      <c r="C7" s="6" t="n">
        <v>0</v>
      </c>
      <c r="D7" s="6" t="n">
        <v>0</v>
      </c>
    </row>
    <row r="8">
      <c r="A8" s="4" t="inlineStr">
        <is>
          <t>Loss on debt redemption and refinancing activities</t>
        </is>
      </c>
      <c r="B8" s="6" t="n">
        <v>0</v>
      </c>
      <c r="C8" s="8" t="n">
        <v>-16.1</v>
      </c>
      <c r="D8" s="8" t="n">
        <v>-1.9</v>
      </c>
    </row>
    <row r="9">
      <c r="A9" s="4" t="inlineStr">
        <is>
          <t>Other, net</t>
        </is>
      </c>
      <c r="B9" s="8" t="n">
        <v>5.8</v>
      </c>
      <c r="C9" s="8" t="n">
        <v>8.300000000000001</v>
      </c>
      <c r="D9" s="6" t="n">
        <v>1</v>
      </c>
    </row>
    <row r="10">
      <c r="A10" s="4" t="inlineStr">
        <is>
          <t>Other income (expense), net</t>
        </is>
      </c>
      <c r="B10" s="7" t="n">
        <v>17.2</v>
      </c>
      <c r="C10" s="7" t="n">
        <v>-19.5</v>
      </c>
      <c r="D10" s="7" t="n">
        <v>-18.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 Calculation of Basic and Diluted Net Earnings Per Common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t>
        </is>
      </c>
      <c r="B4" s="7" t="n">
        <v>502.9</v>
      </c>
      <c r="C4" s="5" t="n">
        <v>263</v>
      </c>
      <c r="D4" s="7" t="n">
        <v>193.1</v>
      </c>
    </row>
    <row r="5">
      <c r="A5" s="4" t="inlineStr">
        <is>
          <t>Distributed and allocated undistributed net earnings to unvested restricted stockholders</t>
        </is>
      </c>
      <c r="B5" s="8" t="n">
        <v>-0.2</v>
      </c>
      <c r="C5" s="8" t="n">
        <v>-0.5</v>
      </c>
      <c r="D5" s="8" t="n">
        <v>-0.9</v>
      </c>
    </row>
    <row r="6">
      <c r="A6" s="4" t="inlineStr">
        <is>
          <t>Distributed and allocated undistributed net earnings</t>
        </is>
      </c>
      <c r="B6" s="8" t="n">
        <v>502.7</v>
      </c>
      <c r="C6" s="8" t="n">
        <v>262.5</v>
      </c>
      <c r="D6" s="8" t="n">
        <v>192.2</v>
      </c>
    </row>
    <row r="7">
      <c r="A7" s="4" t="inlineStr">
        <is>
          <t>Distributed net earnings - dividends paid to common stockholders</t>
        </is>
      </c>
      <c r="B7" s="8" t="n">
        <v>-99.40000000000001</v>
      </c>
      <c r="C7" s="8" t="n">
        <v>-98.7</v>
      </c>
      <c r="D7" s="8" t="n">
        <v>-101.7</v>
      </c>
    </row>
    <row r="8">
      <c r="A8" s="4" t="inlineStr">
        <is>
          <t>Allocation of undistributed net earnings to common stockholders</t>
        </is>
      </c>
      <c r="B8" s="7" t="n">
        <v>403.3</v>
      </c>
      <c r="C8" s="7" t="n">
        <v>163.8</v>
      </c>
      <c r="D8" s="7" t="n">
        <v>90.5</v>
      </c>
    </row>
    <row r="9">
      <c r="A9" s="3" t="inlineStr">
        <is>
          <t>Denominator</t>
        </is>
      </c>
    </row>
    <row r="10">
      <c r="A10" s="4" t="inlineStr">
        <is>
          <t>Weighted average number of common shares outstanding - basic (in shares)</t>
        </is>
      </c>
      <c r="B10" s="8" t="n">
        <v>155.2</v>
      </c>
      <c r="C10" s="8" t="n">
        <v>154.3</v>
      </c>
      <c r="D10" s="8" t="n">
        <v>159.4</v>
      </c>
    </row>
    <row r="11">
      <c r="A11" s="3" t="inlineStr">
        <is>
          <t>Basic net earnings per common share</t>
        </is>
      </c>
    </row>
    <row r="12">
      <c r="A12" s="4" t="inlineStr">
        <is>
          <t>Distributed net earnings (in dollars per share)</t>
        </is>
      </c>
      <c r="B12" s="9" t="n">
        <v>0.64</v>
      </c>
      <c r="C12" s="9" t="n">
        <v>0.64</v>
      </c>
      <c r="D12" s="9" t="n">
        <v>0.64</v>
      </c>
    </row>
    <row r="13">
      <c r="A13" s="4" t="inlineStr">
        <is>
          <t>Allocated undistributed net earnings to common stockholders (in dollars per share)</t>
        </is>
      </c>
      <c r="B13" s="10" t="n">
        <v>2.6</v>
      </c>
      <c r="C13" s="10" t="n">
        <v>1.06</v>
      </c>
      <c r="D13" s="10" t="n">
        <v>0.57</v>
      </c>
    </row>
    <row r="14">
      <c r="A14" s="4" t="inlineStr">
        <is>
          <t>Net earnings per common share - basic (in dollars per share)</t>
        </is>
      </c>
      <c r="B14" s="9" t="n">
        <v>3.24</v>
      </c>
      <c r="C14" s="9" t="n">
        <v>1.7</v>
      </c>
      <c r="D14" s="9" t="n">
        <v>1.21</v>
      </c>
    </row>
    <row r="15">
      <c r="A15" s="3" t="inlineStr">
        <is>
          <t>Numerator</t>
        </is>
      </c>
    </row>
    <row r="16">
      <c r="A16" s="4" t="inlineStr">
        <is>
          <t>Distributed and allocated undistributed net earnings</t>
        </is>
      </c>
      <c r="B16" s="7" t="n">
        <v>502.7</v>
      </c>
      <c r="C16" s="7" t="n">
        <v>262.5</v>
      </c>
      <c r="D16" s="7" t="n">
        <v>192.2</v>
      </c>
    </row>
    <row r="17">
      <c r="A17" s="4" t="inlineStr">
        <is>
          <t>Add: Allocated undistributed net earnings to unvested restricted stockholders</t>
        </is>
      </c>
      <c r="B17" s="8" t="n">
        <v>0.1</v>
      </c>
      <c r="C17" s="8" t="n">
        <v>0.4</v>
      </c>
      <c r="D17" s="8" t="n">
        <v>0.5</v>
      </c>
    </row>
    <row r="18">
      <c r="A18" s="4" t="inlineStr">
        <is>
          <t>Less: Undistributed net earnings reallocated to unvested restricted stockholders</t>
        </is>
      </c>
      <c r="B18" s="8" t="n">
        <v>-0.1</v>
      </c>
      <c r="C18" s="8" t="n">
        <v>-0.4</v>
      </c>
      <c r="D18" s="8" t="n">
        <v>-0.5</v>
      </c>
    </row>
    <row r="19">
      <c r="A19" s="4" t="inlineStr">
        <is>
          <t>Net earnings available to common stockholders - diluted</t>
        </is>
      </c>
      <c r="B19" s="7" t="n">
        <v>502.7</v>
      </c>
      <c r="C19" s="7" t="n">
        <v>262.5</v>
      </c>
      <c r="D19" s="7" t="n">
        <v>192.2</v>
      </c>
    </row>
    <row r="20">
      <c r="A20" s="3" t="inlineStr">
        <is>
          <t>Denominator</t>
        </is>
      </c>
    </row>
    <row r="21">
      <c r="A21" s="4" t="inlineStr">
        <is>
          <t>Weighted average number of common shares outstanding - basic (in shares)</t>
        </is>
      </c>
      <c r="B21" s="8" t="n">
        <v>155.2</v>
      </c>
      <c r="C21" s="8" t="n">
        <v>154.3</v>
      </c>
      <c r="D21" s="8" t="n">
        <v>159.4</v>
      </c>
    </row>
    <row r="22">
      <c r="A22" s="4" t="inlineStr">
        <is>
          <t>Effect of contingently issuable shares (in shares)</t>
        </is>
      </c>
      <c r="B22" s="8" t="n">
        <v>0.2</v>
      </c>
      <c r="C22" s="8" t="n">
        <v>0.2</v>
      </c>
      <c r="D22" s="8" t="n">
        <v>0.1</v>
      </c>
    </row>
    <row r="23">
      <c r="A23" s="4" t="inlineStr">
        <is>
          <t>Weighted average number of common shares outstanding - diluted under two-class (in shares)</t>
        </is>
      </c>
      <c r="B23" s="6" t="n">
        <v>156</v>
      </c>
      <c r="C23" s="8" t="n">
        <v>154.8</v>
      </c>
      <c r="D23" s="8" t="n">
        <v>159.8</v>
      </c>
    </row>
    <row r="24">
      <c r="A24" s="4" t="inlineStr">
        <is>
          <t>Effect of unvested restricted stock - participating security (in shares)</t>
        </is>
      </c>
      <c r="B24" s="6" t="n">
        <v>0</v>
      </c>
      <c r="C24" s="8" t="n">
        <v>0.4</v>
      </c>
      <c r="D24" s="8" t="n">
        <v>0.4</v>
      </c>
    </row>
    <row r="25">
      <c r="A25" s="4" t="inlineStr">
        <is>
          <t>Weighted average number of common shares outstanding - diluted under treasury stock (in shares)</t>
        </is>
      </c>
      <c r="B25" s="6" t="n">
        <v>156</v>
      </c>
      <c r="C25" s="8" t="n">
        <v>155.2</v>
      </c>
      <c r="D25" s="8" t="n">
        <v>160.2</v>
      </c>
    </row>
    <row r="26">
      <c r="A26" s="4" t="inlineStr">
        <is>
          <t>Diluted net earnings per common share - (in dollars per share)</t>
        </is>
      </c>
      <c r="B26" s="9" t="n">
        <v>3.22</v>
      </c>
      <c r="C26" s="9" t="n">
        <v>1.69</v>
      </c>
      <c r="D26" s="9" t="n">
        <v>1.2</v>
      </c>
    </row>
    <row r="27">
      <c r="A27" s="4" t="inlineStr">
        <is>
          <t>Restricted Stock-Nonparticipating Security</t>
        </is>
      </c>
    </row>
    <row r="28">
      <c r="A28" s="3" t="inlineStr">
        <is>
          <t>Denominator</t>
        </is>
      </c>
    </row>
    <row r="29">
      <c r="A29" s="4" t="inlineStr">
        <is>
          <t>Effect of unvested restricted stock units (in shares)</t>
        </is>
      </c>
      <c r="B29" s="8" t="n">
        <v>0.1</v>
      </c>
      <c r="C29" s="6" t="n">
        <v>0</v>
      </c>
      <c r="D29" s="6" t="n">
        <v>0</v>
      </c>
    </row>
    <row r="30">
      <c r="A30" s="4" t="inlineStr">
        <is>
          <t>Restricted Stock Units</t>
        </is>
      </c>
    </row>
    <row r="31">
      <c r="A31" s="3" t="inlineStr">
        <is>
          <t>Denominator</t>
        </is>
      </c>
    </row>
    <row r="32">
      <c r="A32" s="4" t="inlineStr">
        <is>
          <t>Effect of unvested restricted stock units (in shares)</t>
        </is>
      </c>
      <c r="B32" s="8" t="n">
        <v>0.5</v>
      </c>
      <c r="C32" s="8" t="n">
        <v>0.3</v>
      </c>
      <c r="D32" s="8" t="n">
        <v>0.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Millions</t>
        </is>
      </c>
      <c r="B1" s="2" t="inlineStr">
        <is>
          <t>12 Months Ended</t>
        </is>
      </c>
    </row>
    <row r="2">
      <c r="B2" s="2" t="inlineStr">
        <is>
          <t>Dec. 31, 2020</t>
        </is>
      </c>
      <c r="C2" s="2" t="inlineStr">
        <is>
          <t>Dec. 31, 2019</t>
        </is>
      </c>
      <c r="D2" s="2" t="inlineStr">
        <is>
          <t>Dec. 31, 2018</t>
        </is>
      </c>
    </row>
    <row r="3">
      <c r="A3" s="4" t="inlineStr">
        <is>
          <t>Allowance for credit losses on trade receivables</t>
        </is>
      </c>
    </row>
    <row r="4">
      <c r="A4" s="3" t="inlineStr">
        <is>
          <t>SEC Schedule, 12-09, Movement in Valuation Allowances and Reserves [Roll Forward]</t>
        </is>
      </c>
    </row>
    <row r="5">
      <c r="A5" s="4" t="inlineStr">
        <is>
          <t>Balance at Beginning of Year</t>
        </is>
      </c>
      <c r="B5" s="7" t="n">
        <v>8.199999999999999</v>
      </c>
      <c r="C5" s="7" t="n">
        <v>9.1</v>
      </c>
      <c r="D5" s="7" t="n">
        <v>6.5</v>
      </c>
    </row>
    <row r="6">
      <c r="A6" s="4" t="inlineStr">
        <is>
          <t>Charged to Costs and Expenses</t>
        </is>
      </c>
      <c r="B6" s="8" t="n">
        <v>3.7</v>
      </c>
      <c r="C6" s="8" t="n">
        <v>2.5</v>
      </c>
      <c r="D6" s="8" t="n">
        <v>2.3</v>
      </c>
    </row>
    <row r="7">
      <c r="A7" s="4" t="inlineStr">
        <is>
          <t>Deductions</t>
        </is>
      </c>
      <c r="B7" s="8" t="n">
        <v>-0.2</v>
      </c>
      <c r="C7" s="8" t="n">
        <v>-3.4</v>
      </c>
      <c r="D7" s="6" t="n">
        <v>-1</v>
      </c>
    </row>
    <row r="8">
      <c r="A8" s="4" t="inlineStr">
        <is>
          <t>Foreign Currency Translation and Other</t>
        </is>
      </c>
      <c r="B8" s="6" t="n">
        <v>0</v>
      </c>
      <c r="C8" s="6" t="n">
        <v>0</v>
      </c>
      <c r="D8" s="8" t="n">
        <v>1.3</v>
      </c>
    </row>
    <row r="9">
      <c r="A9" s="4" t="inlineStr">
        <is>
          <t>Balance at End of Year</t>
        </is>
      </c>
      <c r="B9" s="8" t="n">
        <v>11.7</v>
      </c>
      <c r="C9" s="8" t="n">
        <v>8.199999999999999</v>
      </c>
      <c r="D9" s="8" t="n">
        <v>9.1</v>
      </c>
    </row>
    <row r="10">
      <c r="A10" s="4" t="inlineStr">
        <is>
          <t>Inventory obsolescence reserve</t>
        </is>
      </c>
    </row>
    <row r="11">
      <c r="A11" s="3" t="inlineStr">
        <is>
          <t>SEC Schedule, 12-09, Movement in Valuation Allowances and Reserves [Roll Forward]</t>
        </is>
      </c>
    </row>
    <row r="12">
      <c r="A12" s="4" t="inlineStr">
        <is>
          <t>Balance at Beginning of Year</t>
        </is>
      </c>
      <c r="B12" s="8" t="n">
        <v>19.6</v>
      </c>
      <c r="C12" s="8" t="n">
        <v>18.1</v>
      </c>
      <c r="D12" s="8" t="n">
        <v>15.5</v>
      </c>
    </row>
    <row r="13">
      <c r="A13" s="4" t="inlineStr">
        <is>
          <t>Charged to Costs and Expenses</t>
        </is>
      </c>
      <c r="B13" s="6" t="n">
        <v>9</v>
      </c>
      <c r="C13" s="8" t="n">
        <v>7.2</v>
      </c>
      <c r="D13" s="8" t="n">
        <v>4.8</v>
      </c>
    </row>
    <row r="14">
      <c r="A14" s="4" t="inlineStr">
        <is>
          <t>Deductions</t>
        </is>
      </c>
      <c r="B14" s="8" t="n">
        <v>-7.8</v>
      </c>
      <c r="C14" s="8" t="n">
        <v>-5.6</v>
      </c>
      <c r="D14" s="8" t="n">
        <v>-1.4</v>
      </c>
    </row>
    <row r="15">
      <c r="A15" s="4" t="inlineStr">
        <is>
          <t>Foreign Currency Translation and Other</t>
        </is>
      </c>
      <c r="B15" s="8" t="n">
        <v>0.3</v>
      </c>
      <c r="C15" s="8" t="n">
        <v>-0.1</v>
      </c>
      <c r="D15" s="8" t="n">
        <v>-0.8</v>
      </c>
    </row>
    <row r="16">
      <c r="A16" s="4" t="inlineStr">
        <is>
          <t>Balance at End of Year</t>
        </is>
      </c>
      <c r="B16" s="8" t="n">
        <v>21.1</v>
      </c>
      <c r="C16" s="8" t="n">
        <v>19.6</v>
      </c>
      <c r="D16" s="8" t="n">
        <v>18.1</v>
      </c>
    </row>
    <row r="17">
      <c r="A17" s="4" t="inlineStr">
        <is>
          <t>Valuation allowance on deferred tax assets</t>
        </is>
      </c>
    </row>
    <row r="18">
      <c r="A18" s="3" t="inlineStr">
        <is>
          <t>SEC Schedule, 12-09, Movement in Valuation Allowances and Reserves [Roll Forward]</t>
        </is>
      </c>
    </row>
    <row r="19">
      <c r="A19" s="4" t="inlineStr">
        <is>
          <t>Balance at Beginning of Year</t>
        </is>
      </c>
      <c r="B19" s="8" t="n">
        <v>197.6</v>
      </c>
      <c r="C19" s="8" t="n">
        <v>218.4</v>
      </c>
      <c r="D19" s="8" t="n">
        <v>189.2</v>
      </c>
    </row>
    <row r="20">
      <c r="A20" s="4" t="inlineStr">
        <is>
          <t>Charged to Costs and Expenses</t>
        </is>
      </c>
      <c r="B20" s="8" t="n">
        <v>-1.4</v>
      </c>
      <c r="C20" s="6" t="n">
        <v>-14</v>
      </c>
      <c r="D20" s="8" t="n">
        <v>32.8</v>
      </c>
    </row>
    <row r="21">
      <c r="A21" s="4" t="inlineStr">
        <is>
          <t>Deductions</t>
        </is>
      </c>
      <c r="B21" s="8" t="n">
        <v>-6.5</v>
      </c>
      <c r="C21" s="8" t="n">
        <v>-2.7</v>
      </c>
      <c r="D21" s="6" t="n">
        <v>0</v>
      </c>
    </row>
    <row r="22">
      <c r="A22" s="4" t="inlineStr">
        <is>
          <t>Foreign Currency Translation and Other</t>
        </is>
      </c>
      <c r="B22" s="8" t="n">
        <v>17.4</v>
      </c>
      <c r="C22" s="8" t="n">
        <v>-4.1</v>
      </c>
      <c r="D22" s="8" t="n">
        <v>-3.6</v>
      </c>
    </row>
    <row r="23">
      <c r="A23" s="4" t="inlineStr">
        <is>
          <t>Balance at End of Year</t>
        </is>
      </c>
      <c r="B23" s="7" t="n">
        <v>207.1</v>
      </c>
      <c r="C23" s="7" t="n">
        <v>197.6</v>
      </c>
      <c r="D23" s="7" t="n">
        <v>218.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following table details our property and equipment, net. December 31, (In millions) 2020 2019 Land and improvements $ 50.8 $ 50.7 Buildings 786.5 747.0 Machinery and equipment 2,543.5 2,453.2 Other property and equipment 133.5 141.3 Construction-in-progress 150.1 127.9 Property and equipment, gross 3,664.4 3,520.1 Accumulated depreciation and amortization (2,474.7) (2,378.2) Property and equipment, net $ 1,189.7 $ 1,141.9 The following table details our interest cost capitalized and depreciation and amortization expense for property and equipment. Year Ended December 31, (In millions) 2020 2019 2018 Interest cost capitalized $ 5.6 $ 8.4 $ 6.3 Depreciation and amortization expense for property and equipment $ 136.6 $ 122.0 $ 1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Dec. 31, 2020</t>
        </is>
      </c>
    </row>
    <row r="3">
      <c r="A3" s="3" t="inlineStr">
        <is>
          <t>Goodwill and Intangible Assets Disclosure [Abstract]</t>
        </is>
      </c>
    </row>
    <row r="4">
      <c r="A4" s="4" t="inlineStr">
        <is>
          <t>Goodwill and Identifiable Intangible Assets, Net</t>
        </is>
      </c>
      <c r="B4" s="4" t="inlineStr">
        <is>
          <t>Goodwill and Identifiable Intangible Assets, net Goodwill The following table shows our goodwill balances by reportable segment. We review goodwill for impairment on a reporting unit basis annually during the fourth quarter of each year and whenever events or changes in circumstances indicate the carrying value of goodwill may not be recoverable. For our 2020 annual review, the Company elected to bypass the optional qualitative assessment and performed a quantitative assessment by reporting unit as of October 1, 2020. Based on the results of the quantitative assessment, which indicated a fair value in excess of carrying amount for each of the Company's designated reporting units, we concluded there was no impairment of goodwill. There have been no significant events or circumstances affecting the valuation of goodwill subsequent to the quantitative assessment performed as of October 1, 2020. As part of our assessment of goodwill impairment considerations, the Company considered the impact that COVID-19 has had on the overall economic environment, more specifically on the markets in which our products are sold. The Company does not believe the COVID-19 pandemic has had a material negative impact on our business to date. Allocation of Goodwill to Reporting Segment The following table shows our goodwill balances by reportable segment: (In millions) Food Protective Total Gross Carrying Value at December 31, 2018 $ 568.9 $ 1,568.9 $ 2,137.8 Accumulated impairment (49.2) (141.0) (190.2) Carrying Value at December 31, 2018 $ 519.7 $ 1,427.9 $ 1,947.6 Acquisition, purchase price and other adjustments 6.3 257.0 263.3 Currency translation 2.0 4.1 6.1 Gross Carrying Value at December 31, 2019 $ 577.2 $ 1,830.0 $ 2,407.2 Accumulated impairment (49.3) (141.0) (190.3) Carrying Value at December 31, 2019 $ 527.9 $ 1,689.0 $ 2,216.9 Acquisition, purchase price and other adjustments — (5.3) (5.3) Currency translation 2.5 8.9 11.4 Gross Carrying Value at December 31, 2020 $ 579.7 $ 1,833.6 $ 2,413.3 Accumulated impairment (1) (49.5) (141.2) (190.7) Carrying Value at December 31, 2020 $ 530.2 $ 1,692.4 $ 2,222.6 (1) The change in accumulated impairment from December 31, 2019 to December 31, 2020 is due to the impact of foreign currency translation. As noted above, it was determined under a quantitative assessment that there was no impairment of goodwill. However, if we become aware of indicators of impairment in future periods, we may be required to perform an interim assessment for some or all of our reporting units before the next annual assessment. Examples of such indicators may include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In the event of significant adverse changes of the nature described above, we may have to recognize a non-cash impairment of goodwill, which could have a material adverse effect on our consolidated financial condition and results of operations. Identifiable Intangible Assets, net The following tables summarize our identifiable intangible assets, net with definite and indefinite useful lives: December 31, 2020 December 31, 2019 (In millions) Gross Accumulated Net Gross Accumulated Net Customer relationships $ 105.2 $ (37.2) $ 68.0 $ 102.0 $ (30.5) $ 71.5 Trademarks and tradenames 31.3 (8.5) 22.8 31.1 (4.3) 26.8 Software 104.7 (69.7) 35.0 95.3 (62.8) 32.5 Technology 66.7 (33.0) 33.7 66.8 (27.2) 39.6 Contracts 13.6 (11.0) 2.6 13.2 (10.4) 2.8 Total intangible assets with definite lives 321.5 (159.4) 162.1 308.4 (135.2) 173.2 Trademarks and tradenames with indefinite lives 8.9 — 8.9 8.9 — 8.9 Total identifiable intangible assets, net $ 330.4 $ (159.4) $ 171.0 $ 317.3 $ (135.2) $ 182.1 The following table shows the estimated future amortization expense at December 31, 2020. Year Amount (in millions) 2021 $ 35.4 2022 26.1 2023 19.8 2024 14.3 2025 14.1 Thereafter 52.4 Total $ 162.1 Amortization expense was $37.5 million in 2020, $28.9 million in 2019 and $15.7 million in 2018. The following table shows the remaining weighted average useful life of our definite lived intangible assets as of December 31, 2020. Remaining weighted average useful lives Customer relationships 11.7 Trademarks and trade names 9.1 Technology 4.1 Contracts 6.4 Total identifiable intangible assets, net with definite lives 8.0 Expected future cash flows associated with the Company's intangible assets are not expected to be materially affected by the Company's intent or ability to renew or extend the arrangements. Based on our experience with similar agreements, we expect to continue to renew contracts held as intangibles through the end of the remaining useful lives. During the fourth quarter of 2020, we identified a triggering event related to our foam fabrication producing asset group within our Protective segment. The asset group's primary asset was determined to be the intangible asset of Customer Relationships, which has a remaining useful life of approximately 12 years. The triggering event was related to the finalization of the upcoming year's financial projections and budget which indicated short-term deterioration in the profitability of the specific asset group's North American operations. The short-term deterioration is driven, in part, by a decrease in expected sales of a particular customer within the region. The decline in expected performance identified as a triggering event is not expected to be material to the overall segment or total Company. We performed a quantitative analysis of the recoverability of the net asset group and determined that the assets were not impaired, as the expected cash flows, including the residual value of the net asset group exceeded the carrying value. Key assumptions used to estimate the recoverable amount of the asset group were expected future sales performance and efficiency and cost improvements resulting in cash flow growth over the remaining useful life of the primary asset. The asset group tested for impairment had a net carrying value of $120.5 million as of the date of testing, of which $47.6 million was attributable to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Programs</t>
        </is>
      </c>
      <c r="B1" s="2" t="inlineStr">
        <is>
          <t>12 Months Ended</t>
        </is>
      </c>
    </row>
    <row r="2">
      <c r="B2" s="2" t="inlineStr">
        <is>
          <t>Dec. 31, 2020</t>
        </is>
      </c>
    </row>
    <row r="3">
      <c r="A3" s="3" t="inlineStr">
        <is>
          <t>Transfers and Servicing [Abstract]</t>
        </is>
      </c>
    </row>
    <row r="4">
      <c r="A4" s="4" t="inlineStr">
        <is>
          <t>Accounts Receivable Securitization Program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As of December 31, 2020,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December 31, 2020, the amount available to us under the program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in the fourth quarter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As of December 31, 2020, the maximum purchase limit for receivable interests was €80.0 million ($98.4 million equivalent), subject to availability limits. The terms and provisions of this program are similar to our U.S. program discussed above. As of December 31, 2020, the amount available under this program before utilization was €77.7 million ($95.5 million equivalent). This program expires annually in the third quarter and is renewable. Utilization of Our Accounts Receivable Securitization Programs As of December 31, 2020 and 2019, there were no outstanding borrowings under our U.S. or European programs. We continue to service the trade receivables supporting the programs, and the banks are permitted to re-pledge this collateral. The total interest paid for these programs was $0.4 million, $0.8 million and $0.6 million for the years ended December 31, 2020, 2019 and 2018,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Agreements</t>
        </is>
      </c>
      <c r="B1" s="2" t="inlineStr">
        <is>
          <t>12 Months Ended</t>
        </is>
      </c>
    </row>
    <row r="2">
      <c r="B2" s="2" t="inlineStr">
        <is>
          <t>Dec. 31, 2020</t>
        </is>
      </c>
    </row>
    <row r="3">
      <c r="A3" s="3" t="inlineStr">
        <is>
          <t>Transfers and Servicing [Abstract]</t>
        </is>
      </c>
    </row>
    <row r="4">
      <c r="A4" s="4" t="inlineStr">
        <is>
          <t>Accounts Receivable Factoring Agreement</t>
        </is>
      </c>
      <c r="B4" s="4" t="inlineStr">
        <is>
          <t>Accounts Receivable Factoring Agreements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Company to present the balances sold under the program to be excluded from Trade receivables,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year ended December 31, 2020 and 2019 were $465.6 million and $351.3 million, respectively. The fees associated with transfer of receivables for all programs were approximately $2.2 million,  $3.5 million and $2.0 millio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48.7</v>
      </c>
      <c r="C3" s="7" t="n">
        <v>262.4</v>
      </c>
    </row>
    <row r="4">
      <c r="A4" s="4" t="inlineStr">
        <is>
          <t>Trade receivables, net of allowance for credit losses of $11.7 in 2020 and $8.2 in 2019</t>
        </is>
      </c>
      <c r="B4" s="6" t="n">
        <v>541</v>
      </c>
      <c r="C4" s="8" t="n">
        <v>556.5</v>
      </c>
    </row>
    <row r="5">
      <c r="A5" s="4" t="inlineStr">
        <is>
          <t>Income tax receivables</t>
        </is>
      </c>
      <c r="B5" s="8" t="n">
        <v>71.2</v>
      </c>
      <c r="C5" s="8" t="n">
        <v>32.8</v>
      </c>
    </row>
    <row r="6">
      <c r="A6" s="4" t="inlineStr">
        <is>
          <t>Other receivables</t>
        </is>
      </c>
      <c r="B6" s="8" t="n">
        <v>69.5</v>
      </c>
      <c r="C6" s="8" t="n">
        <v>80.3</v>
      </c>
    </row>
    <row r="7">
      <c r="A7" s="4" t="inlineStr">
        <is>
          <t>Inventories, net of inventory reserves of $21.1 in 2020 and $19.6 in 2019</t>
        </is>
      </c>
      <c r="B7" s="8" t="n">
        <v>596.7</v>
      </c>
      <c r="C7" s="8" t="n">
        <v>570.3</v>
      </c>
    </row>
    <row r="8">
      <c r="A8" s="4" t="inlineStr">
        <is>
          <t>Assets held for sale</t>
        </is>
      </c>
      <c r="B8" s="8" t="n">
        <v>0.3</v>
      </c>
      <c r="C8" s="8" t="n">
        <v>2.8</v>
      </c>
    </row>
    <row r="9">
      <c r="A9" s="4" t="inlineStr">
        <is>
          <t>Prepaid expenses and other current assets</t>
        </is>
      </c>
      <c r="B9" s="8" t="n">
        <v>54.1</v>
      </c>
      <c r="C9" s="8" t="n">
        <v>58.9</v>
      </c>
    </row>
    <row r="10">
      <c r="A10" s="4" t="inlineStr">
        <is>
          <t>Total current assets</t>
        </is>
      </c>
      <c r="B10" s="8" t="n">
        <v>1881.5</v>
      </c>
      <c r="C10" s="6" t="n">
        <v>1564</v>
      </c>
    </row>
    <row r="11">
      <c r="A11" s="4" t="inlineStr">
        <is>
          <t>Property and equipment, net</t>
        </is>
      </c>
      <c r="B11" s="8" t="n">
        <v>1189.7</v>
      </c>
      <c r="C11" s="8" t="n">
        <v>1141.9</v>
      </c>
    </row>
    <row r="12">
      <c r="A12" s="4" t="inlineStr">
        <is>
          <t>Goodwill</t>
        </is>
      </c>
      <c r="B12" s="8" t="n">
        <v>2222.6</v>
      </c>
      <c r="C12" s="8" t="n">
        <v>2216.9</v>
      </c>
    </row>
    <row r="13">
      <c r="A13" s="4" t="inlineStr">
        <is>
          <t>Identifiable intangible assets, net</t>
        </is>
      </c>
      <c r="B13" s="6" t="n">
        <v>171</v>
      </c>
      <c r="C13" s="8" t="n">
        <v>182.1</v>
      </c>
    </row>
    <row r="14">
      <c r="A14" s="4" t="inlineStr">
        <is>
          <t>Deferred taxes</t>
        </is>
      </c>
      <c r="B14" s="8" t="n">
        <v>187.1</v>
      </c>
      <c r="C14" s="8" t="n">
        <v>238.6</v>
      </c>
    </row>
    <row r="15">
      <c r="A15" s="4" t="inlineStr">
        <is>
          <t>Operating lease right-of-use-assets</t>
        </is>
      </c>
      <c r="B15" s="8" t="n">
        <v>76.09999999999999</v>
      </c>
      <c r="C15" s="8" t="n">
        <v>90.09999999999999</v>
      </c>
    </row>
    <row r="16">
      <c r="A16" s="4" t="inlineStr">
        <is>
          <t>Other non-current assets</t>
        </is>
      </c>
      <c r="B16" s="8" t="n">
        <v>355.8</v>
      </c>
      <c r="C16" s="8" t="n">
        <v>331.6</v>
      </c>
    </row>
    <row r="17">
      <c r="A17" s="4" t="inlineStr">
        <is>
          <t>Total assets</t>
        </is>
      </c>
      <c r="B17" s="8" t="n">
        <v>6083.8</v>
      </c>
      <c r="C17" s="8" t="n">
        <v>5765.2</v>
      </c>
    </row>
    <row r="18">
      <c r="A18" s="3" t="inlineStr">
        <is>
          <t>Current liabilities:</t>
        </is>
      </c>
    </row>
    <row r="19">
      <c r="A19" s="4" t="inlineStr">
        <is>
          <t>Short-term borrowings</t>
        </is>
      </c>
      <c r="B19" s="8" t="n">
        <v>7.2</v>
      </c>
      <c r="C19" s="8" t="n">
        <v>98.90000000000001</v>
      </c>
    </row>
    <row r="20">
      <c r="A20" s="4" t="inlineStr">
        <is>
          <t>Current portion of long-term debt</t>
        </is>
      </c>
      <c r="B20" s="8" t="n">
        <v>22.3</v>
      </c>
      <c r="C20" s="8" t="n">
        <v>16.7</v>
      </c>
    </row>
    <row r="21">
      <c r="A21" s="4" t="inlineStr">
        <is>
          <t>Current portion of operating lease liabilities</t>
        </is>
      </c>
      <c r="B21" s="8" t="n">
        <v>24.3</v>
      </c>
      <c r="C21" s="8" t="n">
        <v>26.2</v>
      </c>
    </row>
    <row r="22">
      <c r="A22" s="4" t="inlineStr">
        <is>
          <t>Accounts payable</t>
        </is>
      </c>
      <c r="B22" s="8" t="n">
        <v>754.2</v>
      </c>
      <c r="C22" s="8" t="n">
        <v>738.5</v>
      </c>
    </row>
    <row r="23">
      <c r="A23" s="4" t="inlineStr">
        <is>
          <t>Accrued restructuring costs</t>
        </is>
      </c>
      <c r="B23" s="8" t="n">
        <v>12.2</v>
      </c>
      <c r="C23" s="8" t="n">
        <v>29.5</v>
      </c>
    </row>
    <row r="24">
      <c r="A24" s="4" t="inlineStr">
        <is>
          <t>Income tax payable</t>
        </is>
      </c>
      <c r="B24" s="8" t="n">
        <v>19.9</v>
      </c>
      <c r="C24" s="8" t="n">
        <v>12.3</v>
      </c>
    </row>
    <row r="25">
      <c r="A25" s="4" t="inlineStr">
        <is>
          <t>Other current liabilities</t>
        </is>
      </c>
      <c r="B25" s="8" t="n">
        <v>527.3</v>
      </c>
      <c r="C25" s="8" t="n">
        <v>514.1</v>
      </c>
    </row>
    <row r="26">
      <c r="A26" s="4" t="inlineStr">
        <is>
          <t>Total current liabilities</t>
        </is>
      </c>
      <c r="B26" s="8" t="n">
        <v>1367.4</v>
      </c>
      <c r="C26" s="8" t="n">
        <v>1436.2</v>
      </c>
    </row>
    <row r="27">
      <c r="A27" s="4" t="inlineStr">
        <is>
          <t>Long-term debt, less current portion</t>
        </is>
      </c>
      <c r="B27" s="8" t="n">
        <v>3731.4</v>
      </c>
      <c r="C27" s="8" t="n">
        <v>3698.6</v>
      </c>
    </row>
    <row r="28">
      <c r="A28" s="4" t="inlineStr">
        <is>
          <t>Long-term operating lease liabilities, less current portion</t>
        </is>
      </c>
      <c r="B28" s="8" t="n">
        <v>53.2</v>
      </c>
      <c r="C28" s="8" t="n">
        <v>65.7</v>
      </c>
    </row>
    <row r="29">
      <c r="A29" s="4" t="inlineStr">
        <is>
          <t>Deferred taxes</t>
        </is>
      </c>
      <c r="B29" s="6" t="n">
        <v>31</v>
      </c>
      <c r="C29" s="8" t="n">
        <v>30.7</v>
      </c>
    </row>
    <row r="30">
      <c r="A30" s="4" t="inlineStr">
        <is>
          <t>Other non-current liabilities</t>
        </is>
      </c>
      <c r="B30" s="8" t="n">
        <v>728.3</v>
      </c>
      <c r="C30" s="8" t="n">
        <v>730.2</v>
      </c>
    </row>
    <row r="31">
      <c r="A31" s="4" t="inlineStr">
        <is>
          <t>Total liabilities</t>
        </is>
      </c>
      <c r="B31" s="8" t="n">
        <v>5911.3</v>
      </c>
      <c r="C31" s="8" t="n">
        <v>5961.4</v>
      </c>
    </row>
    <row r="32">
      <c r="A32" s="4" t="inlineStr">
        <is>
          <t>Commitments and Contingencies - Note 20</t>
        </is>
      </c>
      <c r="B32" s="4" t="inlineStr">
        <is>
          <t xml:space="preserve"> </t>
        </is>
      </c>
      <c r="C32" s="4" t="inlineStr">
        <is>
          <t xml:space="preserve"> </t>
        </is>
      </c>
    </row>
    <row r="33">
      <c r="A33" s="3" t="inlineStr">
        <is>
          <t>Stockholders’ equity (deficit):</t>
        </is>
      </c>
    </row>
    <row r="34">
      <c r="A34" s="4" t="inlineStr">
        <is>
          <t>Preferred stock, $0.10 par value per share, 50,000,000 shares authorized; no shares issued in 2020 and 2019</t>
        </is>
      </c>
      <c r="B34" s="6" t="n">
        <v>0</v>
      </c>
      <c r="C34" s="6" t="n">
        <v>0</v>
      </c>
    </row>
    <row r="35">
      <c r="A35" s="4" t="inlineStr">
        <is>
          <t>Common stock, $0.10 par value per share, 400,000,000 shares authorized; shares issued: 231,958,083 in 2020 and 231,622,535 in 2019; shares outstanding: 154,889,772 in 2020 and 154,512,813 in 2019</t>
        </is>
      </c>
      <c r="B35" s="8" t="n">
        <v>23.2</v>
      </c>
      <c r="C35" s="8" t="n">
        <v>23.2</v>
      </c>
    </row>
    <row r="36">
      <c r="A36" s="4" t="inlineStr">
        <is>
          <t>Additional paid-in capital</t>
        </is>
      </c>
      <c r="B36" s="6" t="n">
        <v>2093</v>
      </c>
      <c r="C36" s="8" t="n">
        <v>2073.5</v>
      </c>
    </row>
    <row r="37">
      <c r="A37" s="4" t="inlineStr">
        <is>
          <t>Retained earnings</t>
        </is>
      </c>
      <c r="B37" s="8" t="n">
        <v>2400.7</v>
      </c>
      <c r="C37" s="8" t="n">
        <v>1998.5</v>
      </c>
    </row>
    <row r="38">
      <c r="A38" s="4" t="inlineStr">
        <is>
          <t>Treasury Stock, Value</t>
        </is>
      </c>
      <c r="B38" s="8" t="n">
        <v>-3380.9</v>
      </c>
      <c r="C38" s="8" t="n">
        <v>-3382.4</v>
      </c>
    </row>
    <row r="39">
      <c r="A39" s="3" t="inlineStr">
        <is>
          <t>Accumulated other comprehensive loss, net of taxes:</t>
        </is>
      </c>
    </row>
    <row r="40">
      <c r="A40" s="4" t="inlineStr">
        <is>
          <t>Unrecognized pension items</t>
        </is>
      </c>
      <c r="B40" s="8" t="n">
        <v>-172.5</v>
      </c>
      <c r="C40" s="8" t="n">
        <v>-146.1</v>
      </c>
    </row>
    <row r="41">
      <c r="A41" s="4" t="inlineStr">
        <is>
          <t>Cumulative translation adjustment</t>
        </is>
      </c>
      <c r="B41" s="8" t="n">
        <v>-721.7</v>
      </c>
      <c r="C41" s="8" t="n">
        <v>-728.6</v>
      </c>
    </row>
    <row r="42">
      <c r="A42" s="4" t="inlineStr">
        <is>
          <t>Unrealized net loss on net investment hedges</t>
        </is>
      </c>
      <c r="B42" s="8" t="n">
        <v>-67.5</v>
      </c>
      <c r="C42" s="8" t="n">
        <v>-34.5</v>
      </c>
    </row>
    <row r="43">
      <c r="A43" s="4" t="inlineStr">
        <is>
          <t>Unrealized net (loss) gain on cash flow hedges</t>
        </is>
      </c>
      <c r="B43" s="8" t="n">
        <v>-1.8</v>
      </c>
      <c r="C43" s="8" t="n">
        <v>0.2</v>
      </c>
    </row>
    <row r="44">
      <c r="A44" s="4" t="inlineStr">
        <is>
          <t>Total accumulated other comprehensive loss, net of taxes</t>
        </is>
      </c>
      <c r="B44" s="8" t="n">
        <v>-963.5</v>
      </c>
      <c r="C44" s="6" t="n">
        <v>-909</v>
      </c>
    </row>
    <row r="45">
      <c r="A45" s="4" t="inlineStr">
        <is>
          <t>Total stockholders’ equity (deficit)</t>
        </is>
      </c>
      <c r="B45" s="8" t="n">
        <v>172.5</v>
      </c>
      <c r="C45" s="8" t="n">
        <v>-196.2</v>
      </c>
    </row>
    <row r="46">
      <c r="A46" s="4" t="inlineStr">
        <is>
          <t>Total liabilities and stockholders’ equity (deficit)</t>
        </is>
      </c>
      <c r="B46" s="7" t="n">
        <v>6083.8</v>
      </c>
      <c r="C46" s="7" t="n">
        <v>57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Restructuring Activities For the year ended December 31, 2020, the Company incurred $11.0 million of restructuring charges and $19.6 million of other related costs for our restructuring programs. These charges were primarily a result of restructuring and associated costs incurred in connection with the Company’s Reinvent SEE business transformation. Our primary restructuring program (“Program”) is defined as the initiatives associated with our Reinvent SEE business transformation in addition to the conclusion of our previously existing restructuring programs at the time of Reinvent SEE's approval. The Reinvent SEE business transformation is a three 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40 $ 355 $ (334) $ 6 $ 21 Other expenses associated with the Program 255 270 (220) 35 50 Total expense 595 625 (554) 41 71 Capital expenditures 245 260 (239) 6 21 Total estimated cash cost (1) $ 840 $ 885 $ (793) $ 47 $ 92 (1) Total estimated cash cost excludes the impact of proceeds expected from the sale of property and equipment and foreign currency impact. (2) Remaining restructuring spend primarily consists of restructuring costs associated with the Program. The Company also has a restructuring program related to recent acquisitions. We incurred approximately $1.7 million and $2.3 million in restructuring charges related to this activity during the years ended December 31, 2020 and 2019, respectively. See Note 5, "Acquisitions," of the Notes for additional information related to our acquisitions. The following table details our aggregate restructuring activities as reflected in the Consolidated Statements of Operations for the years ended December 31, 2020, 2019 and 2018: Year Ended December 31, (In millions) 2020 2019 2018 Other associated costs (1) $ 19.6 $ 60.3 $ 13.9 Restructuring charges 11.0 41.9 47.8 Total charges $ 30.6 $ 102.2 $ 61.7 Capital expenditures $ 0.4 $ 3.4 $ 1.0 (1) Other associated costs excludes non-cash cost of $1.9 million for the year ended December 31, 2018 related to share- based compensation expense. The aggregate restructuring accrual, spending and other activity for the years ended December 31, 2020, 2019 and 2018 and the accrual balance remaining at those year-ends were as follows: (In millions) Restructuring accrual at December 31, 2017 $ 16.1 Accrual and accrual adjustments 47.8 Cash payments during 2018 (25.0) Effects of changes in foreign currency exchange rates (1.4) Restructuring accrual at December 31, 2018 $ 37.5 Accrual and accrual adjustments 41.9 Cash payments during 2019 (47.6) Effects of changes in foreign currency exchange rates (0.3) Restructuring accrual at December 31, 2019 $ 31.5 Accrual and accrual adjustments 11.0 Cash payments during 2020 (28.0) Effect of changes in foreign currency exchange rates (0.2) Restructuring accrual at December 31, 2020 $ 14.3 We expect to pay $12.2 million of the accrual balance remaining at December 31, 2020 within the next twelve months. This amount is included in accrued restructuring costs on the Consolidated Balance Sheets at December 31, 2020. The remaining accrual of $2.1 million, primarily related to restructuring for recent acquisitions, is expected to be paid in periods including, and beyond, 2022. These amounts are included in other non-current liabilities on our Consolidated Balance Sheets at December 31, 2020. One of the components of the Reinvent SEE business transformation was to enhance the operational efficiency of the Company by acting as "One SEE". The program was approved by our Board of Directors as a consolidated program benefiting both Food and Protective, and accordingly the expected program spend by reporting segment is not available. However, of the restructuring accrual of $14.3 million as of December 31, 2020, $6.5 million was attributable to Food and $7.8 million was attributable to Prot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0</t>
        </is>
      </c>
    </row>
    <row r="3">
      <c r="A3" s="3" t="inlineStr">
        <is>
          <t>Other Liabilities Disclosure [Abstract]</t>
        </is>
      </c>
    </row>
    <row r="4">
      <c r="A4" s="4" t="inlineStr">
        <is>
          <t>Other Current and Non-Current Liabilities</t>
        </is>
      </c>
      <c r="B4" s="4" t="inlineStr">
        <is>
          <t xml:space="preserve">Other Current and Non-Current Liabilities The following tables detail our other current liabilities and other non-current liabilities at December 31, 2020 and 2019: December 31, (In millions) 2020 2019 Other current liabilities: Accrued salaries, wages and related costs $ 209.2 $ 191.5 Accrued operating expenses 192.1 197.2 Accrued customer volume rebates 83.3 78.3 Accrued interest 37.8 41.6 Accrued employee benefit liability 4.9 5.5 Total $ 527.3 $ 514.1 December 31, (In millions) 2020 2019 Other non-current liabilities: Accrued employee benefit liability $ 201.0 $ 178.5 Other postretirement liability 38.3 38.2 Uncertain tax position liability 381.4 384.0 Other various liabilities 107.6 129.5 Total $ 728.3 $ 7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Our total debt outstanding consisted of the amounts set forth on the following table: December 31, (In millions) Interest rate 2020 2019 Short-term borrowings (1) $ 7.2 $ 98.9 Current portion of long-term debt (2) 22.3 16.7 Total current debt 29.5 115.6 Term Loan A due August 2022 474.7 474.6 Term Loan A due July 2023 208.6 218.2 Senior Notes due December 2022 4.875 % 423.3 421.9 Senior Notes due April 2023 5.250 % 422.9 422.0 Senior Notes due September 2023 4.500 % 490.2 445.6 Senior Notes due December 2024 5.125 % 422.1 421.9 Senior Notes due September 2025 5.500 % 397.8 397.4 Senior Notes due December 2027 4.000 % 420.9 420.4 Senior Notes due July 2033 6.875 % 446.0 445.7 Other (2) 24.9 30.9 Total long-term debt, less current portion (3) 3,731.4 3,698.6 Total debt (4) $ 3,760.9 $ 3,814.2 (1) Short-term borrowings at December 31, 2020 were comprised of $7.2 million in short-term borrowings from various lines of credit. Short-term borrowings at December 31, 2019 were comprised of $89.0 million under our revolving credit facility and $9.9 million of short-term borrowings from various lines of credit. (2) The Current portion of long-term debt includes finance lease liabilities of $10.5 million and $10.4 million as of December 31, 2020 and 2019, respectively. The Other debt balance includes $23.9 million and $28.7 million for long-term liabilities associated with our finance leases as of December 31, 2020 and 2019, respectively. See Note 4, “Leases,” of the Notes for additional information on finance and operating lease liabilities. (3) Amounts are net of unamortized discounts and issuance costs of $20.1 million and $24.6 million as of December 31, 2020 and 2019, respectively. (4) As of December 31, 2020, our weighted average interest rate on our short-term borrowings outstanding was 2.2% and on our long-term debt outstanding was 4.4%. As of December 31, 2019, our weighted average interest rate on our short-term borrowings outstanding was 5.0% and on our long-term debt outstanding was 4.8%. Debt Maturities The following table summarizes the scheduled annual maturities for the next five years and thereafter of our long-term debt, including the current portion of long-term debt and finance leases. This schedule represents the principal portion amount outstanding of our debt, and therefore excludes debt discounts, effect of present value discounting for capital lease obligations, interest rate swaps and lender and finance fees. Year Amount (in millions) 2021 $ 23.7 2022 908.9 2023 1,130.7 2024 427.2 2025 401.8 Thereafter 887.8 Total $ 3,780.1 Senior Notes 2019 Activity On November 26, 2019, Sealed Air issued $425 million aggregate principal amount of 4.00% Senior Notes due December 1, 2027. The proceeds were used to repurchase and discharge the Company's $425 million 6.50% Senior Notes due 2020. The aggregate repurchase price was $452.0 million, which included the principal amount of $425 million, a premium of $15.5 million and accrued interest of $11.5 million. We recognized a pre-tax loss of $16.1 million on the extinguishment, including the premium mentioned above and $1.2 million of accelerated amortization of non-lender fees partially offset by a $0.6 million gain on the settlement of interest rate swaps. We also capitalized $3.5 million of non-lender fees incurred in connection with the 4.00% Senior Notes which are included in long-term debt, less current portion on our Consolidated Balance Sheets. Amended and Restated Senior Secured Credit Facility On August 1, 2019, Sealed Air Corporation, on behalf of itself and certain of its subsidiaries, and Sealed Air Corporation (US) entered into an amendment and incremental assumption agreement (“the Amendment”) further amending the Third Amended and Restated Credit Agreement, described below. The Amendment provides for a new incremental term facility in an aggregate principal amount of $475 million, to be used, in part, to finance the acquisition of Automated Packaging Systems. In addition, we incurred $0.4 million of lender and third-party fees included in carrying amounts of outstanding debt. See Note 5, “Acquisitions,” of the Notes for additional information related to the Automated Packaging Systems acquisition. 2018 Activity On July 12, 2018, the Company and certain of its subsidiaries entered into a third amended and restated credit agreement and an amendment No. 1 thereto (the “Third Amended and Restated Agreement”) whereby its senior secured credit facility was amended and restated with Bank of America, N.A., as agent and the other financial institutions party thereto. The changes include: (i) the refinancing of the term loan A facilities and revolving credit facilities with a new U.S. dollar term loan A facility in an aggregate principal amount of approximately $186.5 million, a new pounds sterling term loan A facility in an aggregate principal amount of approximately £29.4 million, and increased our revolving credit facilities from $700.0 million to $1.0 billion (including revolving facilities available in U.S. dollars, euros, pounds sterling, Canadian dollars, Australian dollars, Japanese yen, New Zealand dollars and Mexican pesos), (ii) increased flexibility to lower the interest rate margin for the term loan A facilities and revolving credit facilities, which will range from 125 to 200 basis points (bps) in the case of LIBOR loans, subject to the achievement of certain leverage tests, (iii) the extension of the final maturity of the term loan A facilities and revolving credit commitment to July 11, 2023, (iv) the removal of the requirement to prepay the loans with respect to excess cash flow, (v) adjustments to the financial maintenance covenant of Consolidated Net Debt to Consolidated EBITDA (in each case, as defined in the Third Amended and Restated Credit Agreement) and other covenants to provide additional flexibility to the Company, (vi) the release of certain non-U.S. asset collateral previously pledged by certain of the Company's subsidiaries and (vii) other amendments. As a result of the Third Amended and Restated Credit Agreement, we recognized $1.9 million of loss on debt redemption in our Consolidated Statements of Operations in the year ended December 31, 2018. This amount includes $1.5 million of accelerated amortization of original issuance discount related to the term loan A and lender and non-lender fees related to the entire credit facility. Also included in the loss on debt redemption was $0.4 million of non-lender fees incurred in connection with the Third Amended and Restated Credit Agreement. In addition, we incurred $0.7 million of lender and third-party fees that are included in the carrying amounts of the outstanding debt under the credit facility. We also capitalized $4.9 million of fees that are included in other assets on our Consolidated Balance Sheets. The amortization expense related to original issuance discount and lender and non-lender fees is calculated using the effective interest rate method over the lives of the respective debt instruments. Total amortization expense related to the senior secured credit facility was $2.0 million, $1.8 million and $3.2 million for the years ended December 31, 2020, 2019 and 2018, respectively, and is included in interest expense, net in our Consolidated Statements of Operations. Lines of Credit The following table summarizes our available lines of credit and committed and uncommitted lines of credit, including the revolving credit facility discussed above, and the amounts available under our accounts receivable securitization programs. December 31, (In millions) 2020 2019 Used lines of credit (1) $ 7.2 $ 98.9 Unused lines of credit 1,312.0 1,245.2 Total available lines of credit (2) $ 1,319.2 $ 1,344.1 (1) Includes total borrowings under the accounts receivable securitization programs, the revolving credit facility and borrowings under lines of credit available to several subsidiaries. (2) Of the total available lines of credit, $1,145.5 million were committed as of December 31, 2020. Covenants Each issue of our outstanding senior notes imposes limitations on our operations and those of specified subsidiaries. Our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to EBITDA. We were in compliance with the above financial covenants and limitations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We report all derivative instruments on our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solidated Statements of Operations. Cash flows from derivative financial instruments designated as cash flow hedges are classified as cash flows from operating activities in the Consolidated Statements of Cash Flows. These contracts generally have original maturities of less than 12 months. Net unrealized after-tax gains/losses related to cash flow hedging activities included in AOCL were a $1.6 million loss, a $2.8 million loss and a $2.9 million gain for the years ended December 31, 2020, 2019 and 2018, respectively. The unrealized amount in AOCL will fluctuate based on changes in the fair value of open contracts during each reporting period. We estimate that $2.9 million of net unrealized losse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expense), net, on our Consolidated Statements of Operations and are largely offset by the remeasurement of the underlying foreign currency-denominated items indicated above. Cash flows from derivative financial instruments are classified as cash flows from investing activities in the Consolidated Statements of Cash Flows. These contracts generally have original maturities of less than 12 months. Interest Rate Swaps From time to time, we may use interest rate swaps to manage our fixed and floating interest rates on our outstanding indebtedness. At December 31, 2020 and 2019, we had no outstanding interest rate swaps. Net Investment Hedge The €400.0 million 4.50% notes issued in June 2015 are designated as a net investment hedge, hedging a portion of our net investment in a certain European subsidiary against fluctuations in foreign exchange rates. The increase in the translated value of the debt was $42.0 million ($31.5 million net of tax) as of December 31, 2020, and is reflected in AOCL on our Consolidated Balance Sheets. For derivative instruments that are designated and qualify as hedges of net investments in foreign operations, changes in fair values of the derivative instruments are recognized in unrealized net gains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6, “Fair Value Measurements, Equity Investments and Other Financial Instruments,” of the Notes for a discussion of the inputs and valuation techniques used to determine the fair value of our outstanding derivative instruments. The following table details the fair value of our derivative instruments included on our Consolidated Balance Sheets. Cash Flow Hedge Non-Designated as Hedging Instruments Total December 31, December 31, December 31, (In millions) 2020 2019 2020 2019 2020 2019 Derivative Assets Foreign currency forward contracts and options $ — $ 0.2 $ 7.3 $ 2.6 $ 7.3 $ 2.8 Total Derivative Assets $ — $ 0.2 $ 7.3 $ 2.6 $ 7.3 $ 2.8 Derivative Liabilities Foreign currency forward contracts $ (2.8) $ (2.0) $ (4.2) $ (2.0) $ (7.0) $ (4.0) Total Derivative Liabilities (1) $ (2.8) $ (2.0) $ (4.2) $ (2.0) $ (7.0) $ (4.0) Net Derivatives (2) $ (2.8) $ (1.8) $ 3.1 $ 0.6 $ 0.3 $ (1.2) (1) Excludes €400.0 million of euro-denominated debt ($490.2 million equivalent at December 31, 2020 and $445.6 million equivalent at December 31, 2019), which is designated as a net investment hedge. (2) The following table reconciles gross positions without the impact of master netting agreements to the balance sheet classification: Other Current Assets Other Current Liabilities December 31, December 31, (In millions) 2020 2019 2020 2019 Gross position $ 7.3 $ 2.8 $ (7.0) $ (4.0) Impact of master netting agreements (2.3) (1.1) 2.3 1.1 Net amounts recognized on the Consolidated Balance Sheets $ 5.0 $ 1.7 $ (4.7) $ (2.9) The following table details the effect of our derivative instruments on our Consolidated Statements of Operations. Location of Gain (Loss) Recognized on Amount of Gain (Loss) Recognized in Consolidated Statements of Operations Year Ended December 31, (In millions) 2020 2019 2018 Derivatives designated as hedging instruments: Cash Flow Hedges: Foreign currency forward contracts Cost of sales $ (0.8) $ 1.6 $ 0.2 Treasury locks Interest expense, net 0.1 0.1 0.1 Sub-total cash flow hedges (0.7) 1.7 0.3 Fair Value Hedges: Interest rate swaps Interest expense, net — 0.6 0.5 Derivatives not designated as hedging instruments: Foreign currency forward contracts and options Other income (expense), net 4.1 (6.6) (12.3) Total $ 3.4 $ (4.3) $ (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Equity Investments and Other Financial Instruments</t>
        </is>
      </c>
      <c r="B1" s="2" t="inlineStr">
        <is>
          <t>12 Months Ended</t>
        </is>
      </c>
    </row>
    <row r="2">
      <c r="B2" s="2" t="inlineStr">
        <is>
          <t>Dec. 31, 2020</t>
        </is>
      </c>
    </row>
    <row r="3">
      <c r="A3" s="3" t="inlineStr">
        <is>
          <t>Fair Value Disclosures [Abstract]</t>
        </is>
      </c>
    </row>
    <row r="4">
      <c r="A4" s="4" t="inlineStr">
        <is>
          <t>Fair Value Measurements, Equity Investments and Other Financial Instrument</t>
        </is>
      </c>
      <c r="B4" s="4" t="inlineStr">
        <is>
          <t>Fair Value Measurements, Equity Invest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for which there is little or no market data, which may require the reporting entity to develop its own assumptions. The fair value, measured on a recurring basis, of our financial instruments, using the fair value hierarchy under U.S. GAAP are included in the table below. December 31, 2020 (In millions) Total Fair Value Level 1 Level 2 Level 3 Cash equivalents $ 235.1 $ 235.1 $ — $ — Derivative financial and hedging instruments net asset (liability): Foreign currency forward and option contracts $ 0.3 $ — $ 0.3 $ — December 31, 2019 (In millions) Total Fair Value Level 1 Level 2 Level 3 Cash equivalents $ 41.1 $ 41.1 $ — $ — Other current assets $ 14.4 $ 14.4 $ — $ — Derivative financial and hedging instruments net asset (liability): Foreign currency forward and option contracts $ (1.2) $ — $ (1.2) $ — Cash equivalents -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Other current assets - Other current assets include primarily time deposits, greater than 90 days to maturity at time of purchase at our insurance captive and are classified as Level 1 financial instruments. There were no such items as of December 31, 2020. Derivative Financial Instruments - Our foreign currency forward contracts, foreign currency options, interest rate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nd options are included in Prepaid expenses and other current assets and Other current liabilities on the Consolidated Balance Sheets as of December 31, 2020 and 2019. Equity Investments Sealed Air maintains equity investments in companies which are accounted for under the measurement alternative described in ASC 321-10-35-2 for equity investments that do not have readily determinable fair values. We do not exercise significant influence over these companies. The carrying value of these investments are included in the table below. December 31, (In millions) 2020 2019 2018 Carrying amount at the beginning of period $ 7.5 $ 7.5 $ — Purchases 2.6 — 7.5 Impairments or downward adjustments — — — Upward adjustments 15.1 — — Currency translation on investments 0.2 — — Carrying amount at the end of period $ 25.4 $ 7.5 $ 7.5 There have been no cumulative impairments or downward adjustments on any of the equity investments above, as of December 31, 2020. The cumulative upward adjustments of the equity investments above, as of December 31, 2020, is $15.1 million. The upward fair value adjustment was recorded in the fourth quarter 2020, based on the valuation of additional equity issued by the investee which was deemed to be an observable transaction of a similar investment under ASC 321. The gain was recorded within Other income (expense), net on the Consolidated Statements of Operations. During the fourth quarter of 2020, Sealed Air made an additional investment in one of our investees of $5.7 million. The equity issuance is subject to customary regulatory and statutory approval which we expect to receive in early 2021. Upon receipt of approval, this investment will convert to equity and be held as an equity investment valued under the measurement alternative in ASC 321. Our equity investments described above are maintained on the Consolidated Balance Sheets within Other non-current assets.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December 31, 2020 December 31, 2019 (In millions) Interest rate Carrying Fair Carrying Fair Term Loan A Facility due August 2022 $ 474.7 $ 474.7 $ 474.6 $ 474.6 Term Loan A Facility due July 2023 (1) 220.0 220.0 223.8 223.8 Senior Notes due December 2022 4.875 % 423.3 446.0 421.9 450.1 Senior Notes due April 2023 5.250 % 422.9 450.8 422.0 454.1 Senior Notes due September 2023 (1) 4.500 % 490.2 537.5 445.6 509.5 Senior Notes due December 2024 5.125 % 422.1 466.8 421.9 458.9 Senior Notes due September 2025 5.500 % 397.8 446.7 397.4 441.2 Senior Notes due December 2027 4.000 % 420.9 453.6 420.4 431.5 Senior Notes due July 2033 6.875 % 446.0 594.4 445.7 528.8 Other foreign borrowings (1) 8.8 9.1 12.1 12.4 Other domestic borrowings — — 89.0 89.0 Total debt (2) $ 3,726.7 $ 4,099.6 $ 3,774.4 $ 4,073.9 (1) Includes borrowings denominated in currencies other than U.S. dollars. (2) The carrying amount and estimated fair value of debt exclude lease liabilities. In addition to the table above, the Company remeasures amounts related to certain equity compensation that are carried at fair value on a recurring basis in the Consolidated Financial Statements or for which a fair value measurement was required. Refer to Note 21, “Stockholders’ Equity (Deficit),” of the Notes for additional detail on share-based compensation.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fit Sharing, Retirement Savings Plans and Defined Benefit Pension Plans</t>
        </is>
      </c>
      <c r="B1" s="2" t="inlineStr">
        <is>
          <t>12 Months Ended</t>
        </is>
      </c>
    </row>
    <row r="2">
      <c r="B2" s="2" t="inlineStr">
        <is>
          <t>Dec. 31, 2020</t>
        </is>
      </c>
    </row>
    <row r="3">
      <c r="A3" s="3" t="inlineStr">
        <is>
          <t>Retirement Benefits [Abstract]</t>
        </is>
      </c>
    </row>
    <row r="4">
      <c r="A4" s="4" t="inlineStr">
        <is>
          <t>Profit Sharing, Retirement Savings Plans and Defined Benefit Pension Plans</t>
        </is>
      </c>
      <c r="B4" s="4" t="inlineStr">
        <is>
          <t xml:space="preserve">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a qualified contributory retirement savings plan in which most of our U.S. employees are eligible to participate. The qualified contributory retirement savings plans generally provide for our contributions in cash based upon the amount contributed to the plans by the participants. Our contributions to our profit sharing plan accrual and retirement savings plans are charged to operations and amounted to $46.3 million in 2020, $39.3 million in 2019 and $36.3 million in 2018. In 2020, 823,567 shares were contributed as part of our contribution to the profit sharing plan related to 2019; in 2019, 487,108 shares were contributed as part of our contribution to the profit sharing plan related to 2018, and in 2018, 538,524 shares were contributed as part of our contribution to the profit sharing plan related to 2017.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our Consolidated Balance Sheets. Subsequent changes in the funded status are reflected on the Consolidated Balance Sheets in unrecognized pension items, a component of AOCL, which are included in total stockholders’ equity (deficit). The amount of unamortized pension items is recorded net of tax. We amortize actuarial gains or losses over the average future working lifetime (or remaining lifetime of inactive participants if there are no active participants). We use the corridor method, where the corridor is the greater of ten percent of the projected benefit obligation or fair value of assets at year end. If actuarial gains or losses do not exceed the corridor, then there is no amortization of gain or loss. The following table shows the components of our net periodic benefit cost (income) and cost of special events for the three years ended December 31, for our pension plans charged to operations: Year Ended December 31, (In millions) 2020 2019 2018 Net periodic benefit cost (income): U.S. and international net periodic benefit cost included in cost of sales (1) $ 1.2 $ 1.1 $ 0.8 U.S. and international net periodic benefit cost included in selling, general and administrative expenses 3.4 2.8 3.5 U.S. and international net periodic benefit (income) and cost of special events included in other (income) expense (3.8) (4.4) (8.4) Total benefit cost (income) $ 0.8 $ (0.5) $ (4.1) (1) The amount recorded in inventory for the years ended December 31, 2020, 2019 and 2018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20 and 2019 for our U.S. and international pension plans. The measurement date used to determine benefit obligations and plan assets is December 31 for all material plans. December 31, 2020 December 31, 2019 (In millions) U.S. International Total U.S. International Total Change in benefit obligation: Projected benefit obligation at beginning of period $ 194.1 $ 703.7 $ 897.8 $ 182.1 $ 633.5 $ 815.6 Service cost 0.1 4.5 4.6 0.1 3.8 3.9 Interest cost 5.3 11.2 16.5 6.9 15.0 21.9 Actuarial loss 18.2 64.5 82.7 17.0 60.0 77.0 Settlement — (9.8) (9.8) — (3.7) (3.7) Benefits paid (15.5) (23.4) (38.9) (12.1) (26.4) (38.5) Employee contributions — 0.8 0.8 — 0.7 0.7 Business acquisition — — — — 9.0 9.0 Other — 0.3 0.3 0.1 (0.3) (0.2) Foreign exchange impact — 31.1 31.1 — 12.1 12.1 Projected benefit obligation at end of period $ 202.2 $ 782.9 $ 985.1 $ 194.1 $ 703.7 $ 897.8 Change in plan assets: Fair value of plan assets at beginning of period $ 137.1 $ 624.9 $ 762.0 $ 119.9 $ 548.8 $ 668.7 Actual return on plan assets 8.6 62.5 71.1 21.3 67.7 89.0 Employer contributions 11.3 13.6 24.9 8.1 12.8 20.9 Employee contributions — 0.8 0.8 — 0.7 0.7 Benefits paid (15.5) (23.4) (38.9) (12.1) (26.4) (38.5) Settlement — (9.9) (9.9) — (3.7) (3.7) Business acquisition — — — — 10.7 10.7 Other 0.1 (0.4) (0.3) (0.1) (0.4) (0.5) Foreign exchange impact — 26.9 26.9 — 14.7 14.7 Fair value of plan assets at end of period $ 141.6 $ 695.0 $ 836.6 $ 137.1 $ 624.9 $ 762.0 Underfunded status at end of year $ (60.6) $ (87.9) $ (148.5) $ (57.0) $ (78.8) $ (135.8) Accumulated benefit obligation at end of year $ 202.2 $ 766.1 $ 968.3 $ 194.1 $ 690.4 $ 884.5 Actuarial losses resulting in an increase to our projected benefit obligation for the year ended December 31, 2020 were primarily due to a reduction in weighted average discount rates for our U.S. and International plans of 90 basis points and 50 basis points, respectively. Actuarial losses resulting in an increase to our projected benefit obligation for the year ended December 31, 2019 were primarily due to a reduction in weighted average discount rates for our U.S. and International plans of 100 basis points and 70 basis points, respectively. Amounts included in the Consolidated Balance Sheets, including plans which were deemed immaterial and not included above, consisted of: December 31, 2020 December 31, 2019 (In millions) U.S. International Total U.S. International Total Other non-current assets $ — $ 54.3 $ 54.3 $ — $ 44.2 $ 44.2 Other current liabilities — (4.0) (4.0) — (3.4) (3.4) Other non-current liabilities (60.6) (140.4) (201.0) (57.0) (121.5) (178.5) Net amount recognized $ (60.6) $ (90.1) $ (150.7) $ (57.0) $ (80.7) $ (137.7) The following table shows the components of our net periodic benefit (income) cost for the years ended December 31, for our pension plans charged to operations: December 31, 2020 December 31, 2019 December 31, 2018 (In millions) U.S. International Total U.S. International Total U.S. International Total Components of net periodic benefit (income) cost: Service cost $ 0.1 $ 4.5 $ 4.6 $ 0.1 $ 3.8 $ 3.9 $ 0.1 $ 4.2 $ 4.3 Interest cost 5.3 11.2 16.5 6.9 15.0 21.9 6.5 15.2 21.7 Expected return on plan assets (9.0) (19.4) (28.4) (7.3) (24.7) (32.0) (8.7) (29.2) (37.9) Other adjustments — — — — — — 0.1 — 0.1 Amortization of net prior service cost — 0.2 0.2 — 0.2 0.2 — — — Amortization of net actuarial loss 1.5 4.6 6.1 1.4 3.7 5.1 0.9 2.4 3.3 Net periodic benefit (income) cost (2.1) 1.1 (1.0) 1.1 (2.0) (0.9) (1.1) (7.4) (8.5) Cost of settlement — 1.8 1.8 — 0.4 0.4 1.6 2.8 4.4 Total benefit cost (income) $ (2.1) $ 2.9 $ 0.8 $ 1.1 $ (1.6) $ (0.5) $ 0.5 $ (4.6) $ (4.1) The amounts included in AOCL that have not yet been recognized as components of net periodic benefit cost at December 31, 2020 and 2019 are: December 31, 2020 December 31, 2019 (In millions) U.S. International Total U.S. International Total Unrecognized net prior service costs $ 0.2 $ 5.2 $ 5.4 $ 0.2 $ 4.5 $ 4.7 Unrecognized net actuarial loss 66.0 158.8 224.8 48.9 143.6 192.5 Total $ 66.2 $ 164.0 $ 230.2 $ 49.1 $ 148.1 $ 197.2 Changes in plan assets and benefit obligations recognized in AOCL for the year ended December 31, 2020 and 2019 were as follows: December 31, 2020 December 31, 2019 (In millions) U.S. International Total U.S. International Total Current year actuarial loss $ 18.6 $ 21.4 $ 40.0 $ 3.0 $ 16.9 $ 19.9 Prior year service cost occurring during the year — 0.8 0.8 0.1 — 0.1 Amortization of actuarial loss (1.5) (4.6) (6.1) (1.4) (3.7) (5.1) Amortization of prior service cost — (0.2) (0.2) — (0.2) (0.2) Settlement — (1.8) (1.8) — (0.4) (0.4) Total $ 17.1 $ 15.6 $ 32.7 $ 1.7 $ 12.6 $ 14.3 Information for plans with accumulated benefit obligations and projected benefit obligations in excess of plan assets as of December 31, 2020 and 2019 are as follows: December 31, 2020 December 31, 2019 (In millions) U.S. International Total U.S. International Total Projected benefit obligation $ 202.2 $ 526.4 $ 728.6 $ 194.1 $ 467.5 $ 661.6 Accumulated benefit obligation 202.2 510.3 712.5 194.1 454.7 648.8 Fair value of plan assets 141.6 384.0 525.6 137.1 344.6 481.7 Actuarial Assumptions Weighted average assumptions used to determine benefit obligations at December 31, 2020 and 2019 were as follows: December 31, 2020 December 31, 2019 (In millions) U.S. International U.S. International Benefit obligations Discount rate 2.4 % 1.4 % 3.3 % 1.9 % Rate of compensation increase N/A 2.3 % N/A 2.3 % Cash balance interest credit rate 1.2 % 1.1 % 2.0 % 1.1 % Weighted average assumptions used to determine net periodic benefit cost for the years ended December 31, were as follows: December 31, 2020 December 31, 2019 December 31, 2018 (In millions) U.S. International U.S. International U.S. International Net periodic benefit cost Discount rate 3.3 % 1.9 % 4.3 % 2.6 % 3.6 % 2.5 % Expected long-term rate of return 6.5 % 3.3 % 6.2 % 4.7 % 6.2 % 4.9 % Rate of compensation increase N/A 2.3 % N/A 2.3 % N/A 2.3 % Cash balance interest credit rate 2.0 % 1.1 % 3.0 % 1.4 % 2.3 % 1.1 % Estimated Future Benefit Payments We expect the following estimated future benefit payments, which reflect expected future service as appropriate, to be paid in the years indicated: Amount (in millions) Year U.S. International Total 2021 $ 11.8 $ 30.2 $ 42.0 2022 11.7 28.3 40.0 2023 11.7 28.2 39.9 2024 11.7 30.6 42.3 2025 11.2 30.8 42.0 2026 to 2030 (combined) 54.9 171.6 226.5 Total $ 113.0 $ 319.7 $ 432.7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ese objectives, in many instances the plan assets are invested on a glide-path which reduces the exposure to return-seeking assets as the plan's funded status increases. Overall, we invest assets primarily in a diversified mix of equity and fixed income investments. For our U.S. plan, the target asset allocation includes 65%-75% in return seeking assets, which are primarily comprised of global equities. The remainder of the assets in the U.S. plan are comprised of liability hedging assets which are primarily fixed income investments. In some of our international pension plans, we have purchased bulk annuity contracts (buy-ins). These annuity contracts provide cash flows that match the future benefit payments for a specific group of pensioners. These contacts are issued by third party insurance companies with no affiliation to Sealed Air. Insurance companies from which we purchase the annuity contracts are assessed as credit worthy. As of December 31, 2020 and 2019, buy-ins represented $131.2 million and $119.5 million of total plan assets, respectively. The value of these assets is actuarially determined based on the present value of the underlying liabilities. We currently expect our contributions to the pension plans to be approximately $18.1 million in 2021. Additionally, we expect benefits paid directly by the Company related to our defined benefit pension plans to be $4.0 million in 2021. The fair values of our U.S. and international pension plan assets, by asset category and by the level of fair values are as follows: December 31, 2020 December 31, 2019 Total Total (In millions) Fair Value Level 1 Level 2 Level 3 NAV (5) Fair Value Level 1 Level 2 Level 3 NAV (5) Cash and cash equivalents (1) $ 11.0 $ 2.1 $ 8.9 $ — $ — $ 43.4 $ 1.9 $ 41.5 $ — $ — Fixed income funds (2) 417.3 — 281.5 — 135.8 323.8 — 210.2 — 113.6 Equity funds (3) 122.3 — 48.0 — 74.3 146.9 — 61.5 — 85.4 Other (4) 286.0 — 9.1 206.4 70.5 247.9 — 9.9 180.2 57.8 Total $ 836.6 $ 2.1 $ 347.5 $ 206.4 $ 280.6 $ 762.0 $ 1.9 $ 323.1 $ 180.2 $ 256.8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There are no restrictions on these investments, and they are valued at the net asset value of units held at year end. (4) The largest component of other assets are bulk annuity contracts (buy-ins). These annuity contracts provide cash flows that match the future benefit payments for a specific group of pensioners. The other assets also include real estate and other alternative investments. (5) These assets are measured at Net Asset Value (NAV) as a practical expedient under ASC 820. The following table shows the activity of our U.S. and international plan assets, which are measured at fair value using Level 3 inputs. December 31, (In millions) 2020 2019 Balance at beginning of period $ 180.2 $ 150.1 Gain on assets still held at end of year 15.4 16.8 Purchases, sales, issuance, and settlements 2.4 8.3 Foreign exchange gain 8.4 5.0 Balance at end of period $ 206.4 $ 1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ost-Employment Benefits and Other Employee Benefit Plans</t>
        </is>
      </c>
      <c r="B1" s="2" t="inlineStr">
        <is>
          <t>12 Months Ended</t>
        </is>
      </c>
    </row>
    <row r="2">
      <c r="B2" s="2" t="inlineStr">
        <is>
          <t>Dec. 31, 2020</t>
        </is>
      </c>
    </row>
    <row r="3">
      <c r="A3" s="3" t="inlineStr">
        <is>
          <t>Retirement Benefits [Abstract]</t>
        </is>
      </c>
    </row>
    <row r="4">
      <c r="A4" s="4" t="inlineStr">
        <is>
          <t>Other Post-Employment Benefits and Other Employee Benefit Plans</t>
        </is>
      </c>
      <c r="B4" s="4" t="inlineStr">
        <is>
          <t xml:space="preserve">Other Post-Employment Benefits and Other Employee Benefit Plans In addition to providing pension benefits, we maintain two Other Post-Employment Benefit Plans which provide a portion of healthcare, dental, vision and life insurance benefits for certain retired legacy employees. These plans are in the U.S. and Canada. Covered employees who retired on or after attaining age 55 and who had rendered at least 10 years of service were entitled to post-retirement healthcare, dental and life insurance benefits. These benefits are subject to deductibles, co-payment provisions and other limitations. The information below relates to these two plans. Contributions made by us, net of Medicare Part D subsidies received in the U.S., are reported below as benefits paid. We may change the benefits at any time. The status of these plans, including a reconciliation of benefit obligations, a reconciliation of plan assets and the funded status of the plans, follows: December 31, (In millions) 2020 2019 Change in benefit obligations: Benefit obligation at beginning of period $ 43.5 $ 46.4 Interest cost 1.0 1.6 Actuarial loss (gain) 2.4 (1.2) Benefits paid, net (3.5) (3.3) Benefit obligation at end of period $ 43.4 $ 43.5 Change in plan assets: Fair value of plan assets at beginning of period $ — $ — Employer contribution 3.5 3.3 Benefits paid, net (3.5) (3.3) Fair value of plan assets at end of period $ — $ — Net amount recognized: Underfunded status $ (43.4) $ (43.5) Accumulated benefit obligation at end of year $ 43.4 $ 43.5 Net amount recognized in consolidated balance sheets consists of: Current liability $ (5.1) $ (5.3) Non-current liability (38.3) (38.2) Net amount recognized $ (43.4) $ (43.5) Amounts recognized in accumulated other comprehensive loss consist of: Net actuarial loss (gain) $ 1.9 $ (0.6) Prior service credit (2.3) (2.6) Total $ (0.4) $ (3.2) Actuarial losses resulting in an increase to our projected benefit obligation for the year ended December 31, 2020 were primarily due to a reduction in the weighted average discount rate of 90 basis points. The accumulated post-retirement benefit obligations were determined using a weighted-average discount rate of 2.2% at December 31, 2020 and 3.1% at December 31, 2019. The components of net periodic benefit cost were as follows: Year Ended December 31, (In millions) 2020 2019 2018 Components of net periodic benefit cost: Service cost $ — $ — $ 0.1 Interest cost 1.0 1.6 1.4 Amortization of net gain (0.2) (0.2) (0.2) Amortization of prior service credit (0.3) (0.3) (0.3) Net periodic benefit cost $ 0.5 $ 1.1 $ 1.0 Impact of settlement/curtailment — — — Total benefit cost for fiscal year $ 0.5 $ 1.1 $ 1.0 The amortization of any prior service cost is determined using a straight-line amortization of the cost over the average remaining service period of employees expected to receive benefits under the plan. Changes in benefit obligations that were recognized in AOCL for the years ended December 31, 2020 and December 31, 2019 were as follows: December 31, 2020 December 31, 2019 (In millions) U.S. International Total U.S. International Total Current year actuarial loss (gain) $ 2.4 $ — $ 2.4 $ (1.0) $ (0.2) $ (1.2) Amortization of actuarial gain — 0.2 0.2 — 0.2 0.2 Amortization of prior service credit 0.3 — 0.3 0.3 — 0.3 Total $ 2.7 $ 0.2 $ 2.9 $ (0.7) $ — $ (0.7) Healthcare Cost Trend Rates The assumed healthcare cost trend rates have an effect on the amounts recognized in our Consolidated Statements of Operations for the healthcare plans. For the year ended December 31, 2020, healthcare cost trend rates were assumed to be 6.3% for the U.S. plan and 5.0% for the Canada plan. The trend rates assumed for 2021 are 6.5% and 5.0% for the U.S. and Canada plan, respectively. Rates are expected to decrease to 5.0% by 2028 for the U.S. plan, and remain unchanged in future years for the Canada plan. Expected post-retirement benefits (net of Medicare Part D subsidies) for each of the next five years and succeeding five years are as follows: Year Amount (in millions) 2021 $ 5.1 2022 4.6 2023 4.2 2024 3.8 2025 3.3 2026 to 2030 (combined) 11.4 Total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2020, 2019 and 2018, we recorded tax provisions of $142.1 million, $76.6 million and $307.5 million, respectively. Cash tax payments, net of refunds were $102.0 million, $94.7 million and $155.0 million for 2020, 2019 and 2018, respectively. Tax Cuts and Jobs Act On December 22, 2017, the President of the United States signed into law the Tax Cuts and Jobs Act (“TCJA”). The legislation significantly changed U.S. tax law by, among other things, lowering the corporate income tax rate, implementing a territorial tax system and imposing a repatriation tax on deemed repatriated earnings of foreign subsidiaries (“Transition Tax”). The TCJA permanently reduced the U.S. corporate income tax rate from a maximum of 35% to 21%, effective January 1, 2018. While the TCJA provides for a territorial tax system, beginning in 2018, it includes the global intangible low-taxed income (“GILTI”) provision. The Company has elected to account for GILTI tax in the period in which it is incurred. The GILTI provisions require the Company to include in its U.S. income tax return foreign subsidiary earnings in excess of an allowable return on the foreign subsidiary’s tangible assets. Provisional Tax Impac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SAB 118 provided that where reasonable estimates can be made, the provisional accounting should be based on such estimates and when no reasonable estimate can be made, the provisional accounting may be based on the tax law in effect before the TCJA. We applied the guidance in SAB 118 when accounting for the enactment-date effects of TCJA. Accordingly, we remeasured U.S. deferred tax assets and liabilities in 2017 based on the income tax rates at which the deferred tax assets and liabilities were expected to reverse in the future and refined the calculations. For the year ended December 31, 2018, an incremental expense of $1.6 million was recorded related to the remeasurement of the U.S. deferred tax assets. At December 31, 2017, we were not able to reasonably estimate the impact of Transition Tax and therefore our estimate of Transition Tax expense was recorded in the first quarter of 2018. Accordingly, we recognized a provisional tax expense of $290 million related to the tax on the deemed repatriated earnings in our consolidated financial statements for the quarter ended March 31, 2018. The one-time Transition Tax is based on our total post-1986 earnings and profits (“E&amp;P”), which had been deferred from U.S. taxes under prior law. A final adjustment was made to the provisional amounts allowed under SAB 118 in the fourth quarter of 2018 based on additional guidance from the IRS and state taxing authorities, and the filing of the 2017 tax returns. After the adjustment, total Transition Tax recorded in 2018 was $222 million. The impact of the Transition Tax comprised 48.5% of the 2018 effective tax rate. As of December 31, 2018, we completed our accounting for the tax effects of enactment of the TCJA. In the fourth quarter of 2019, as part of our Reinvent SEE business transformation and in order to align our structure with our evolving global operations, we transferred certain intangible assets between wholly-owned subsidiaries. The transfer resulted in the establishment of a deferred tax asset and the corresponding recognition of deferred tax benefit of $49 million. Coronavirus Aid, Relief and Economic Security Act and Issuance of 2020 Tax Regulations In response to the COVID-19 pandemic, the Coronavirus Aid, Relief and Economic Security Act (“CARES Act”) was signed into law in March 2020. Among other things, the CARES Act raises certain deduction limitations originally imposed by the Tax Cuts and Jobs Act of 2017 (“2017 Tax Act”). Taxpayers may generally deduct interest expense up to the sum of 50% of adjusted taxable income plus business interest income (30% limit under the 2017 Tax Act) for 2020 and 2019. As a result, we had no Federal disallowed interest expense in 2020 and 2019. In July 2020, the U.S. Department of Treasury issued final tax regulations with respect to the GILTI proposed tax regulations originally published in 2019. Among other changes, these regulations now permit an election to exclude from the GILTI calculation items of income which are subject to a high effective rate of foreign tax. We have adopted these final regulations and recorded the net benefit in 2020. The components of earnings before income tax provision were as follows: Year Ended December 31, (In millions) 2020 2019 2018 Domestic $ 328.2 $ 126.7 $ 255.1 Foreign 298.0 243.6 202.7 Total $ 626.2 $ 370.3 $ 457.8 The components of our income tax provision were as follows: Year Ended December 31, (In millions) 2020 2019 2018 Current tax expense: Federal $ (14.2) $ 62.3 $ 228.2 State and local 5.6 4.6 9.8 Foreign 69.9 64.1 59.8 Total current expense $ 61.3 $ 131.0 $ 297.8 Deferred tax expense (benefit): Federal $ 59.4 $ (19.0) $ 56.8 State and local 11.8 4.0 (21.2) Foreign 9.6 (39.4) (25.9) Total deferred tax expense (benefit) 80.8 (54.4) 9.7 Total income tax provision $ 142.1 $ 76.6 $ 307.5 Deferred tax assets (liabilities) consist of the following: December 31, (In millions) 2020 2019 Accruals not yet deductible for tax purposes $ 16.0 $ 17.4 Net operating loss carryforwards 252.1 245.9 Foreign, federal and state credits 6.5 8.4 Employee benefit items 78.7 79.5 Capitalized expenses 6.2 32.2 Intangibles 24.9 21.8 Derivatives and other 59.8 47.7 Sub-total deferred tax assets 444.2 452.9 Valuation allowance (207.1) (197.6) Total deferred tax assets $ 237.1 $ 255.3 Depreciation and amortization $ (66.0) $ (37.0) Unremitted foreign earnings (11.0) (10.0) Intangible assets — — Other (4.0) (0.4) Total deferred tax liabilities (81.0) (47.4) Net deferred tax assets $ 156.1 $ 207.9 A valuation allowance has been provided based on the uncertainty of utilizing the tax benefits, primarily related to the following deferred tax assets: • $195.1 million of foreign items, primarily net operating losses; and • $6.0 million of state tax credits. For the year ended December 31, 2020, the valuation allowance increased by $9.5 million. The change is primarily driven by an increase related to currency revaluation, offset by a net decrease attributable to increased profitability in EMEA. As of December 31, 2020, we have foreign net operating loss carryforwards of $930.6 million expiring in years beginning in 2021 with the large majority of losses having an unlimited carryover. The state net operating loss carryforwards totaling $506.3 million expire in various amounts over 1 to 19 years. As of December 31, 2020, we have $0.4 million of foreign and federal tax credit carryforwards and $7.8 million of state credit carryovers expiring in 2021 – 2028. Most of the credit carryovers have a valuation allowance. Although a deferred tax liability of $11.0 million was recorded as of December 31, 2020 for planned repatriation of foreign earnings, the Company has indefinitely reinvested most of its foreign earnings, which are the principal component of U.S. and foreign outside basis differences. The total amount of unremitted foreign earnings is $5.2 billion upon which the U.S. federal income tax effect has largely been recorded as a result of Transition Tax. Remitting these foreign earnings would result in additional foreign and U.S. income tax consequences, the net tax costs of which are not practicable to determine. We have no outstanding liability with respect to Transition Tax. A reconciliation of the provision for income taxes, with the amount computed by applying the statutory federal income tax rate, 21%, to income before provision for income taxes, is as follows: Year Ended December 31, 2020 2019 2018 Computed expected tax $ 131.5 21.0 % $ 77.8 21.0 % $ 96.1 21.0 % State income taxes, net of federal tax benefit 13.4 2.1 % 6.7 1.8 % 8.4 1.8 % Foreign earnings taxed at different rates 10.5 1.7 % 10.5 2.8 % 8.3 1.8 % U.S. tax on foreign earnings 24.0 3.8 % 29.0 7.8 % 13.5 2.9 % Tax credits (27.8) (4.4) % (50.1) (13.5) % (20.7) (4.5) % Unremitted foreign earnings 2.5 0.4 % 10.0 2.7 % — — % Reorganization and divestitures 0.4 0.1 % (47.2) (12.7) % — — % Withholding tax 4.2 0.7 % 4.8 1.3 % 21.7 4.7 % Net change in valuation allowance (5.2) (0.8) % (7.6) (2.1) % (39.8) (8.7) % Net change in unrecognized tax benefits (1.1) (0.2) % 36.0 9.7 % 95.0 20.8 % Tax Cuts and Jobs Act and associated Tax Regulations (22.4) (3.6) % — — % 117.6 25.7 % Other 12.1 1.9 % 6.7 1.9 % 7.4 1.7 % Income tax expense and rate $ 142.1 22.7 % $ 76.6 20.7 % $ 307.5 67.2 % Unrecognized Tax Benefits We are providing the following disclosures related to our unrecognized tax benefits and the effect on our effective income tax rate if recognized: Year Ended December 31, (in millions) 2020 2019 2018 Beginning balance of unrecognized tax benefits $ 390.3 $ 356.4 $ 214.3 Additions for tax positions of current year 2.7 3.4 106.0 Additions for tax positions of prior years 8.3 47.9 59.5 Reductions for tax positions of prior years (18.2) (16.0) (7.0) Reductions for lapses of statutes of limitation and settlements (3.5) (1.4) (16.4) Ending balance of unrecognized tax benefits $ 379.6 $ 390.3 $ 356.4 In 2020, our unrecognized tax benefit decreased by $10.7 million, primarily related to decreases in North America for resolution of audit matters. In 2019, we increased our unrecognized tax benefit by $33.9 million, also primarily related to North America. If the unrecognized tax benefits at December 31, 2020 were recognized, our income tax provision would decrease by $333.0 million, resulting in a substantially lower effective tax rate. Based on the potential outcome of the Company’s global tax examinations and the expiration of the statute of limitations for specific jurisdictions, it is possible that the unrecognized tax benefits could change significantly within the next 12 months. Absent resolution of significant tax controversy, the associated impact on the reserve balance is estimated to be a decrease in the range of $0.9 to $2.3 million during 2021. We recognize interest and penalties associated with unrecognized tax benefits in our income tax provision in the Consolidated Statements of Operations. Interest and penalties recorded were $5.6 million, $13.1 million and negligible, respectively in 2020, 2019 and 2018. We had gross liabilities, for interest and penalties, of $65.3 million at December 31, 2020, $56.2 million at December 31, 2019 and $18.2 million at December 31, 2018. The increase in the gross liability related to interest and penalties from 2018 to 2019 was primarily due to a reclass within other non-current liabilities from unrecognized tax benefits to interest and penalties which had no impact on the overall Consolidated Balance Sheets or Consolidated Statements of Operations. Most of the unrecognized tax benefit amount of $379.6 million relates to North America. Income Tax Returns The IRS completed its field examination of the U.S federal income tax returns for the years 2011-2014 in the third quarter of 2020. As previously disclosed, the IRS has proposed to disallow, for the 2014 taxable year, the entirety of the deduction of the approximately $1.49 billion settlement payment made pursuant to the Settlement agreement (as defined in Note 20, “Commitments and Contingencies”) and the resulting reduction of our U.S. federal tax liability by approximately $525 million. We continue to believe that we have meritorious defenses to the proposed disallowance and have filed a protest with the IRS. Although we expected to enter the IRS administrative appeals process in late 2020, or early 2021, upon receipt of our protest, the IRS determined that it needed additional information before transferring the matter to the IRS administrative appeals process. We are currently responding to requests for further information from the IRS and at this time, cannot predict when we will enter the IRS administrative appeals process, when such process will conclude, or the outcome of such process. It is possible that future developments in this matter could have a material impact to the uncertain tax position balances and results of operations, including cash flow, within the next twelve months. State income tax returns are generally subject to examination for a period of 3 to 5 years after their filing date. We have various state income tax returns in the process of examination and are generally open to examination for periods after 2015. Our foreign income tax returns are under examination in various jurisdictions in which we conduct business. Income tax returns in foreign jurisdictions have statutes of limitations generally ranging from 3 to 5 years after their filing date. We have various foreign returns in the process of examination but have largely concluded all other income tax matters for the years prior to 2015. Management believes that an adequate provision has been made for any adjustments that may result from tax examinations. However, the outcome of tax audits cannot be predicted with certainty. If any of the issues addressed in the Company’s tax audits are resolved in a manner that is inconsistent with management’s expectations, the Company could be required to adjust its provision for income taxes in the period such resolution occurs and could be required to make significant payments as a resul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Diversey Sale Clawback Agreement and Receivables As part of our 2017 sale of Diversey to Diamond (BC) B.V. (the “Buyer”), Sealed Air and the Buyer entered into that certain Letter Agreement (the “Clawback Agreement”), under which Sealed Air could be required to return a portion of the proceeds we received in the sale, if, and to the extent, Diversey failed to achieve a specified minimum gross margin arising from sales of certain products during the one year period following a successful renewal of certain commercial contracts. In 2019, the Buyer submitted a claim to us under the Clawback Agreement seeking such a refund. On April 29, 2020, Sealed Air and the Buyer entered into a Stipulation and Agreement of Settlement and Release (the “Diversey Settlement Agreement”), whereby, among other things, the Buyer released us from any and all claims under the Clawback Agreement, and the parties terminated the Clawback Agreement. Pursuant to the Diversey Settlement Agreement, the parties settled their disputes relating to certain other Tax Receivables and other receivables arising out of the Diversey sale, including fees owed to Sealed Air from the Buyer pursuant to the Transition Service Agreement entered into in connection with the sale (“TSA”) and cash held by Diversey in certain non-U.S. jurisdictions as of the sale closing date that Buyer was required to cooperate to deliver to Sealed Air when and as permitted, subject to certain limitations (“Trapped Cash”). Under the Diversey Settlement Agreement, Sealed Air relinquished all of its rights to receive any of the Trapped Cash, and the parties further agreed to release each other from any and all claims arising under or with respect to the TSA, the Trapped Cash, and the Clawback Agreement and such other matters as expressly agreed upon in the Diversey Settlement Agreement (provided, that, except for those specific matters released, the terms of the Purchase Agreement otherwise remain in effect in accordance with their terms). Novipax Complaint On March 31, 2017, a complaint was filed in the Superior Court of the State of Delaware against Sealed Air Corporation, Cryovac Inc., Sealed Air Corporation (US) and Sealed Air (Canada) Co./Cie. (individually and collectively the “Company”) styled Novipax Holdings LLC (“Novipax”) v. Sealed Air Corporation, Cryovac Inc., Sealed Air Corporation (US) and Sealed Air (Canada) Co. / Cie. (the “Complaint”). To cover the estimated costs of settlement, including a one-time cash payment as well as accrual of expenses relating to a proposed supply agreement under which the Company would continue to purchase materials from Novipax for a specified period for use in the manufacturing of the Company’s products, the Company recorded a charge of $59.0 million during the second quarter of 2019, which is included in Selling, general and administrative expenses in the Company’s Consolidated Statements of Operations for the year ended December 31, 2019. On July 10, 2019 the settlement agreement was finalized and executed, and the parties agreed to the release and dismissal of the litigation claims. Settlement Agreement Tax Deduction On March 31, 1998, the Company completed a multi-step transaction (the “Cryovac transaction”) involving W.R. Grace &amp; Co. (“Grace”) which brought the Cryovac packaging business and the former Sealed Air’s business under the common ownership of the Company. As part of that transaction, Grace and its subsidiaries retained all liabilities arising out of their operations before the Cryovac transaction (including asbestos-related liabilities), other than liabilities relating to Cryovac’s operations, and agreed to indemnify the Company with respect to such retained liabilities. Beginning in 2000, we were served with a number of lawsuits alleging that the Cryovac transaction was a fraudulent transfer or gave rise to successor liability or both, and that, as a result, we were responsible for alleged asbestos liabilities of Grace and its subsidiaries. On April 2, 2001, Grace and a number of its subsidiaries filed petitions for reorganization under Chapter 11 of the U.S. Bankruptcy Code in the U.S. Bankruptcy Court for the District of Delaware (the “Bankruptcy Court”). In connection with Grace’s Chapter 11 case, the Bankruptcy Court granted the official committees appointed to represent asbestos claimants in Grace’s Chapter 11 case (the “Committees”) permission to pursue against the Company and its subsidiary Cryovac, Inc. fraudulent transfer, successor liability, and other claims based upon the Cryovac transaction. In November 2002, we reached an agreement in principle with the Committees to resolve all current and future asbestos-related claims made against us and our affiliates, as well as indemnification claims by Fresenius Medical Care Holdings, Inc. and affiliated companies, in each case, in connection with the Cryovac transaction. A definitive settlement agreement was entered into in 2003 and approved by the Bankruptcy Court in 2005 (such agreement, the "Settlement agreement"). The Settlement agreement was subsequently incorporated into the plan of reorganization for Grace (the "Plan") and the Plan was confirmed by the Bankruptcy Court in 2011 and the United States District Court in 2012. On February 3, 2014 (the “Effective Date”), the Plan implementing the Settlement agreement became effective with W. R. Grace &amp; Co., or Grace, emerging from bankruptcy and the injunctions and releases provided by the Plan becoming effective.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he IRS completed its field examination of our U.S. federal income tax returns for the years 2011 through 2014 in the third quarter of 2020. As previously disclosed, the IRS has proposed to disallow for the 2014 taxable year the entirety of the deduction of the approximately $1.49 billion settlement payments made pursuant to the Settlement agreement and the resulting reduction of our U.S. federal tax liability by approximately $525 million. We continue to believe that we have meritorious defenses to the proposed disallowance and have filed a protest with the IRS. Although we expected to enter the IRS administrative appeals process in late 2020 or early 2021, upon receipt of our protest, the IRS determined that it needed additional information before transferring the matter to the IRS administrative appeals process. We are currently responding to requests for further information from the IRS and, at this time, cannot predict when we will enter the IRS administrative appeals process, when such process will conclude, or the outcome of such process. It is possible that future developments in this matter could have a material impact on the uncertain tax position balances and results of operations, including cash flows, within the next 12 month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December 31, 2020,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 Other Principal Contractual Obligations At December 31, 2020, we had other principal contractual obligations, which included agreements to purchase an estimated amount of goods, including raw materials, or services in the normal course of business, aggregating to approximately $128.2 million. The estimated future cash outlays are as follows: Year Amount (in millions) 2021 $ 52.3 2022 24.8 2023 19.8 2024 17.6 2025 13.7 Total $ 128.2 Asset Retirement Obligations The Company has recorded asset retirement obligations primarily associated with asbestos abatement, lease restitution and the removal of underground tanks. The Company's asset retirement obligation liabilities were $10.6 million and $10.7 million at December 31, 2020 and 2019, respectively. The Company also recorded assets within property and equipment, net which included $3.8 million and $3.6 million related to buildings and $5.9 million and $6.4 million related to leasehold improvements as of December 31, 2020 and 2019, respectively. Accumulated depreciation for amounts related to buildings was $1.3 million and $1.0 million and accumulated depreciation for amounts related to leasehold improvements was $4.4 million and $4.2 million, as of December 31, 2020 and 2019, respectively. For the years ended December 31, 2020, 2019 and 2018 accretion expense was $0.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Stockholders’ Equity (Deficit) Repurchase of Common Stock On May 2, 2018, the Board of Directors increased the total authorization to repurchase the Company's issued and outstanding stock to $1.0 billion. This current program has no expiration date and replaced all previous authorizations. Share purchases made prior to May 2, 2018 were under previous Board of Directors share repurchase authorizations, specifically the $1.5 billion authorization made in July 2015 plus the increase to that existing share repurchase program by up to an additional $1.5 billion made in March 2017. During the year ended December 31, 2020, we repurchased 856,437 shares for a total of approximately $34.6 million with an average share price of $40.43. These repurchases were made under open market transactions, including through plans complying with Rule 10b5-1 under the Securities Exchange Act of 1934, or the Exchange Act, as amended, and pursuant to the share repurchase program authorized by our Board of Directors. At December 31, 2020, 74,281 shares repurchased had not yet settled or were not yet reflected by our recordkeeper or in our shares outstanding as of December 31, 2020. During the year ended December 31, 2019, we repurchased 1,560,633 shares, for approximately $67.2 million with an average share price of $43.09. These repurchases were made under open market transactions, including through plans complying with Rule 10b5-1 under the of the Securities Exchange Act of 1934, or the Exchange Act, as amended, and pursuant to the share repurchase program authorized by our Board of Directors. During the year ended December 31, 2018, we repurchased 14,898,454 shares, for approximately $651.4 million with an average share price of $43.72. These repurchases were made under privately negotiated, accelerated share repurchase programs or open market transactions pursuant to the share repurchase program previously approved by our Board of Directors. During the year ended December 31, 2018, share purchases under open market transactions were 13,678,818 shares, for approximately $571.4 million with an average share price of $41.77. Dividends The following table shows our total cash dividends paid in the years ended December 31: (In millions, except per share amounts) Total Cash Total Cash Dividends Paid per Common Share 2018 $ 102.9 $ 0.64 2019 99.1 0.64 2020 100.3 0.64 On February 11, 2021, our Board of Directors declared a quarterly cash dividend of $0.16 per common share payable on March 19, 2021 to stockholders of record at the close of business on March 5, 2021. The estimated amount of this dividend payment is $24.8 million based on 154.9 million shares of our common stock issued and outstanding as of February 16, 2021. The dividend payments discussed above are recorded as reductions to cash and cash equivalents and retained earnings on our Consolidated Balance Sheets. Our senior secured credit facility and our senior notes contain covenants that restrict our ability to declare or pay dividends and repurchase stock.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20 2019 2018 Changes in common stock: Number of shares, beginning of year 231,622,535 231,619,037 230,080,944 Restricted stock shares issued for new awards — 1,478 569,960 Restricted stock shares, forfeited (15,271) (110,984) (86,518) Shares issued for vested restricted stock units 315,902 164,347 151,280 Shares issued as part of acquisition — — 20,000 Shares issued for 2014 Special Performance Stock Units (PSU) Awards — — 658,783 Shares issued for 2015 Three-Year PSU Awards — — 129,139 Shares issued for 2017 Three-Year PSU Awards 133,752 — — Shares issued for Stock Leverage Opportunity Awards ( SLO) 8,471 6,321 109,841 Shares granted and issued under the Omnibus Incentive Plan and Directors Stock Plan to Directors 42,911 123,824 10,841 Canceled shares for tax netting (1) (150,217) (181,488) — Other activity — — (25,233) Number of shares issued, end of year 231,958,083 231,622,535 231,619,037 Changes in common stock in treasury: Number of shares held, beginning of year 77,109,722 75,964,667 61,485,423 Repurchase of common stock (2) 782,156 1,632,163 14,826,924 Profit sharing contribution paid in stock (823,567) (487,108) (538,524) Shares withheld for taxes (1) — — 190,844 Number of shares held, end of year (2) 77,068,311 77,109,722 75,964,667 Number of common stock outstanding, end of year (2) 154,889,772 154,512,813 155,654,370 (1) Effective January 1, 2019, new share issuances for vested awards are netted by the number of shares required to cover the recipients' portion of income tax. The portion withheld for taxes are canceled. Prior to January 1, 2019, the shares required to cover the recipients' portion of income tax were issued and recorded to treasury stock. Shares netted for taxes in 2020 and 2019 primarily relates to vesting activity for restricted stock shares issued in prior years. (2) Repurchase of common stock for the year ended December 31, 2020, as shown above, excludes 74,281 shares of common stock that had been repurchased by the Company but were not yet settled or not yet reflected by the Recordkeeper as of December 31, 2020. The table above and our Consolidated Balance Sheets reflect the number of shares held in treasury per our Recordkeeper. Share-Based Compensation In 2014, the Board of Directors adopted, and our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stockholders approved an amendment and restatement to the Omnibus Incentive Plan. The amended plan adds 2,199,114 shares of common stock to the share pool previously available under the Omnibus Incentive Plan. Prior to the Omnibus Incentive Plan, the 2005 Contingent Stock Plan represented our sole long-term equity compensation program for officers and employees. The 2005 Contingent Stock Plan provided for awards of equity-based compensation, including restricted stock, restricted stock units, PSU awards and cash awards measured by share price, to our executive officers and other key employees, as well as U.S.-based key consultants. Prior to the Omnibus Incentive Plan, the 2002 Directors Stock Plan provided for annual grants of shares to non-employee directors, and interim grants of shares to eligible directors elected at times other than at an annual meeting, as all or part of the annual or interim retainer fees for non-employee directors. During 2002, we adopted a plan that permitted non-employee directors to elect to defer all or part of their annual retainer until the non-employee director retires from the Board of Directors. The non-employee director could elect to defer the portion of the annual retainer payable in shares of stock, as well as the portion, if any, payable in cash. Cash dividends on deferred shares are reinvested into additional deferred units in each non-employee director’s account. A summary of the changes in common shares available for awards under the Omnibus Incentive Plan and Predecessor Plans follows: 2020 2019 2018 Number of shares available, beginning of year 4,048,509 4,489,347 3,668,954 Newly approved Shares under Omnibus Incentive Plan — — 2,199,114 Restricted stock shares issued for new awards — — (571,438) Restricted stock shares forfeited 15,271 105,960 91,542 Restricted stock units awarded (1,014,667) (819,808) (219,923) Restricted stock units forfeited 105,832 96,534 64,122 Shares issued for 2014 Special PSU Awards — — (658,783) Shares issued for 2015 Three-Year PSU Awards — — (129,139) Shares issued for 2017 Three-Year PSU Awards (133,752) — — Restricted stock units awarded for SLO Awards (73,731) (46,195) (23,478) SLO units forfeited — 1,580 817 Director shares granted and issued (20,835) (22,015) (10,560) Director units granted and deferred (1) (22,826) (6,262) (16,505) Shares withheld for taxes (2) 279,509 249,368 94,624 Number of shares available, end of year (3) 3,183,310 4,048,509 4,489,347 (1) Director units granted and deferred include the impact of share-settled dividends earned and deferred on deferred shares. (2) The Omnibus Incentive Plan and 2005 Contingent Stock Plan permit withholding of taxes and other charges that may be required by law to be paid attributable to awards by withholding a portion of the shares attributable to such awards. (3) The above table excludes approximately 1.3 million contingently issuable shares under the PSU awards and SLO awards, which represents the maximum number of shares that could be issued under those awards as of December 31, 2020. We record share-based incentive compensation expense in selling, general and administrative expenses and cost of sales on our Consolidated Statements of Operations for both equity-classified awards and liability-classified awards. We record a corresponding credit to additional paid-in capital within stockholders’ equity (deficit) for equity-classified awards, and to either a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share-based award.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20, 2019 and 2018 related to the Company’s PSU awards, SLO awards and restricted stock awards. (In millions) 2020 2019 2018 2020 Three-year PSU Awards $ 5.3 $ — $ — 2019 Three-year PSU Awards 3.5 4.3 — 2018 Three-year PSU Awards 1.9 0.2 2.7 2017 Three-year PSU Awards (1) — — 3.7 2017 COO and Chief Executive Officer-Designate New Hire Equity Awards (2) 0.2 0.2 0.2 2016 Three-year PSU Awards (1) — — (3.0) SLO Awards 2.2 3.2 1.6 Other long-term share-based incentive compensation programs (3)(4) 29.2 26.5 24.7 Total share-based incentive compensation expense (5) $ 42.3 $ 34.4 $ 29.9 Associated tax benefits recognized $ 7.1 $ 5.8 $ 4.9 (1) On May 18, 2017, the Organization and Compensation Committee of our Board of Directors (“O&amp;C Committee”) approved a change in the vesting policy regarding the existing 2017 Three Three (2) For the year ended December 31, 2020, this amount includes expense associated with award modifications as described under the section titled “Chief Operating Officer (COO) and Chief Executive Officer-Designate 2017 New Hire Equity Awards and 2020 Award Modifications.” (3) The amount includes the expenses associated with the restricted stock awards consisting of restricted stock shares, restricted stock units and cash-settled restricted stock unit awards. (4) In December 2018, the Equity Award Committee approved a change in the vesting condition for certain individuals who would be leaving the Company under a restructuring phase of our Reinvent SEE business transformation. For these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 Restricted Stock, Restricted Stock Units and Cash-Settled Restricted Stock Unit Awards Restricted stock, restricted stock units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O&amp;C Committee may waive the forfeiture of all or a portion of an award. Generally, restricted stock (but not restricted stock units or cash-settled restricted stock unit awards) granted before January 1, 2018 pay dividends on the same basis as other stockholders entitled to receive dividends. Generally, restricted stock, restricted stock units, and cash-settled stock unit awards granted after January 1, 2018 pay dividend equivalents upon vesting. The following table summarizes activity for unvested restricted stock and restricted stock units for 2020: Restricted stock shares Restricted stock units Shares Weighted-Average per Share Fair Value on Grant Date Aggregate Shares Weighted-Average per Share Fair Value on Grant Date Aggregate Non-vested at December 31, 2019 583,955 $ 45.51 1,055,659 $ 44.11 Granted — — 1,014,667 31.01 Vested (434,636) 45.99 $ 20.0 (486,059) 44.59 $ 21.7 Forfeited or expired (15,271) 44.24 (105,832) 38.16 Non-vested at December 31, 2020 134,048 $ 44.11 1,478,435 $ 35.39 A summary of the Company’s fair values of its vested restricted stock shares and restricted stock units are shown in the following table: (In millions) 2020 2019 2018 Fair value of restricted stock shares vested $ 13.2 $ 23.7 $ 13.5 Fair value of restricted stock units vested $ 15.6 $ 10.1 $ 6.9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1.2 0.2 Restricted Stock units $ 34.3 1.0 The non-vested cash awards excluded from table above had $2.0 million unrecognized compensation costs and weighted-average remaining contractual life of approximately 1.0 years. We have recognized liabilities of $1.2 million in other current liabilities on our Consolidated Balance Sheets. Cash paid for vested cash-settled restricted stock unit awards was $0.9 million and $1.3 million in 2020 and 2019, respectively. PSU Awards Three During the first 90 days of each year, the O&amp;C Committee of our Board of Directors approves PSU awards for our executive officers and other selected employees, which include for each participant a target number of shares of common stock and performance goals and measures that will determine the percentage of the target award that is earned following the end of the three three The O&amp;C Committee established principal performance goals, which are (i) relative total shareholder return over the three margin measured in the final year of the award weighted at 33% for the 2018 and 2019 awards; or Adjusted EBITDA compound annual growth rate (“CAGR”) in the case of the 2020 awards; and (iii) return on invested capital for the 2019 and 2020 awards weighted at 33%; or three In the third quarter of 2019, the O&amp;C Committee approved PSU awards for an additional pool of individuals in connection with our Reinvent SEE business transformation. The established performance goals are identical to those approved for awards granted to our executive officers and other selected key executives in the first quarter of 2019. PSUs – Relative Total Shareholder Return (Relative TSR) The PSUs granted based on Relative TSR are contingently awarded and will be payable in shares of the Company’s common stock upon the expiration of a three three The number of PSUs granted based on Relative TSR and the assumptions used to calculate the grant date fair value are shown in the following table: Number of units granted Fair value on grant date Expected price volatility Risk-free interest rate 2020: March 1, 2020 grant date 31,064 $ 29.85 23.70 % 0.90 % February 13, 2020 grant date 44,206 $ 34.08 23.70 % 1.40 % February 12, 2020 grant date 33,335 $ 38.87 23.70 % 1.40 % 2019: July 11, 2019 grant date 20,724 $ 55.82 23.00 % 1.86 % February 14, 2019 grant date 24,905 $ 57.34 22.80 % 2.51 % February 13, 2019 grant date 24,914 $ 59.15 22.80 % 2.55 % 2018: February 13, 2018 grant date 56,829 $ 43.40 22.00 % 2.00 % PSUs – Adjusted EBITDA Margin The PSUs granted based on Adjusted EBITDA margin are contingently awarded and will be payable in shares of the Company’s common stock based on the Company’s Adjusted EBITDA margin at the end of the performance period compared to a target set at the time of the grant by the O&amp;C Committee. The fair value of the PSUs is based on grant date fair value which is equivalent to the closing price of one share of the Company’s common stock on the date of grant. The number of PSUs earned based on Adjusted EBITDA margin varies according to th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Adjusted EBITDA margin and the grant date fair value are shown in the following table: Number of units granted Fair value on grant date 2019: July 11, 2019 grant date 25,997 $ 43.22 February 14, 2019 grant date 32,922 $ 42.10 February 13, 2019 grant date 33,885 $ 42.21 2018: February 13, 2018 grant date 57,378 $ 41.72 PSUs – Net Trade Sales Compound Annual Growth Rate The PSUs granted based on Net Trade Sales CAGR are contingently awarded and will be payable in shares of the Company’s common stock based on the Company’s Net Trade Sales CAGR over a three The number of PSUs granted based on Net Trade Sales Growth CAGR and the grant date fair value are shown in the following table: Number of units granted Fair value on grant date 2018: February 13, 2018 grant date 57,378 $ 41.72 PSUs - Return on Invested Capital The PSUs granted based on Return on Invested Capital (ROIC) are contingently awarded and will be payable in shares of the Company’s common stock based on the Company’s ROIC over a three The number of PSUs granted based on ROIC and the grant date fair value are shown in the following table: Number of units granted Fair value on grant date 2020: March 1, 2020 grant date 29,690 $ 30.31 February 13, 2020 grant date 42,507 $ 34.40 February 12, 2020 grant date 35,068 $ 35.86 2019: July 11, 2019 grant date 25,997 $ 43.22 February 14, 2019 grant date 32,922 $ 42.10 February 13, 2019 grant date 33,885 $ 42.21 PSUs - Adjusted EBITDA Compound Annual Growth Rate The PSUs granted based on Adjusted EBITDA CAGR are contingently awarded and will be payable in shares of the Company’s common stock based on the Company’s Adjusted EBITDA CAGR over a three reassesses at each reporting date whether achievement of the performance condition is probable and accrues compensation expense if and when achievement of the performance condition is probable. The number of PSUs granted based on Adjusted EBITDA CAGR and the grant date fair value are shown in the following table: Number of units granted Fair value on grant date 2020: March 1, 2020 grant date 29,690 $ 30.31 February 13, 2020 grant date 42,507 $ 34.40 February 12, 2020 grant date 35,068 $ 35.86 The following table includes additional information related to estimated earned payout based on the probable outcome of the performance conditions and market condition as of December 31, 2020: Estimated Payout % Return on Invested Capital Net Trade Sales CAGR Adjusted EBITDA Margin Adjusted EBITDA CAGR Relative TSR (1) Combined 2020 Three-year PSU Awards 100 % N/A N/A 100 % 63 % 87 % 2019 Three-year PSU Awards 150 % N/A 60 % N/A 63 % 91 % 2018 Three-year PSU Awards N/A — % 121 % N/A 44 % 55 % (1) Relative Total Shareholder Return is a market-based condition. Accordingly, we make no assumptions related to future performance. The percentages above represent actual rankings as of December 31, 2020. Any portion of outstanding awards based on the achievement of market-based conditions are accrued at 100% of fair value over the performance period in accordance with ASC 718. The following table summarizes activity for outstanding three Shares Aggregate Intrinsic Value Outstanding at December 31, 2019 629,504 Granted (1) 323,135 Converted (216,581) $ 9.8 Forfeited or expired (38,971) Outstanding at December 31, 2020 697,087 Fully vested at December 31, 2020 209,631 $ 8.9 (1) This represents the target number of performance units granted. Actual number of PSUs earned, if any, is dependent upon performance and may range from 0% to 200% percent of the target. The following table summarizes activity for non-vested three Shares Weighted-Average per Share Fair Value on Grant Date Non-vested at December 31, 2019 370,703 $ 45.08 Granted 323,135 36.33 Vested (189,445) 42.07 Forfeited or expired (16,937) 42.64 Non-vested at December 31, 2020 487,456 $ 40.41 A summary of the Company’s fair value for its vested three (In millions) 2020 2019 2018 Fair value of three-year PSU awards vested $ 9.6 $ 10.3 $ 14.9 A summary of the Company’s unrecognized compensation cost for three (In millions) Unrecognized Compensation Costs Weighted Average to be recognized (in years) 2020 Three-year PSU Awards $ 5.9 2 2019 Three-year PSU Awards 3.0 1 2018 Three-year PSU Awards — 0 Chief Operating Officer (COO) and Chief Executive Officer-Designate 2017 New Hire Equity Awards and 2020 Award Modifications On September 5, 2017, the Board elected Edward L. Doheny II, Chief Operating Officer and CEO-Designate and elected him as a Director of the Company effective September 18, 2017. Mr. Doheny worked on transitioning with Jerome Peribere until December 31, 2017 and then assumed the role and title of President and Chief Executive Officer effective as of January 1, 2018. Additionally, on September 5, 2017, the Company entered into an offer letter agreement, effective September 18, 2017, with Mr. Doheny. The Letter Agreement provided that Mr. Doheny would be granted on his start date two new-hire equity awards, one that was time-vesting and the other that was performance-vesting (the “New Hire Awards”). The time-vesting New Hire Award, for 30,000 shares, required Mr. Doheny to remain in service with the Company through December 31, 2020. The grant date fair value for this award was $42.89 per share. The award vested fully on December 31, 2020. The performance-vesting New Hire Award, for 70,000 shares, in addition to the time-vesting requirement noted above, required that either (i) the Company’s cumulative total stockholder return for 2018-2020 be in the top 33% of its peers (using the same peers and methodology under the Company’s performance stock unit (PSU) awards) and the Company’s stock price as of December 31, 2020 equaled at least $60.00 per share, or (ii) the Company’s stock price as of December 31, 2020 equaled at least $75.00 per share. The Letter Agreement provided that the stock price as of December 31, 2020 for this purpose would be determined using a 30-day arithmetic mean of closing prices. On December 10, 2020, Mr. Doheny entered into a subsequent Letter Agreement with the Company, which modifies the terms of the performance-vesting New Hire Award. This Letter Agreement converts one half of the award, or 35,000 shares, to an award of time-vesting restricted stock units, which requires Mr. Doheny to remain in service with the Company through September 18, 2022. The grant date fair value of this award was $45.40 per share. The remaining half of the award, or 35,000 shares, remains performance-vesting, subject to the original performance conditions, but measured as of September 18, 2022.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relative total shareholder return, valuation modeling of vesting payoff determination featuring both performance goals as noted above, the historical share price returns analysis of all companies included in the relative total shareholder return and assumes dividends are reinvested. The expected volatility was based on the historical volatility of peer companies for a period of time that approximates the duration between the beginning and the end of the performance period. The risk-free interest rate was based on the Zero-Coupon Treasury STRIP yield curve matching the term from the valuation date to the end of the performance period. Compensation expense for the performance-vesting award is a fixed amount determined at the grant date and is recognized 100% from the time of the award to the end of the performance period regardless of whether the performance conditions are satisfied. The assumptions used to calculate the grant date fair value of the performance-vesting award are shown in the following table: 2020 Performance-Vesting Award Fair value on grant date $ 12.67 Expected price volatility 38.5 % Risk-free interest rate 0.2 % The awards are described in further detail in Mr. Doheny’s Offer Letter filed with the SEC as Exhibit 10.1 to the Company’s Current Report on Form 8-K filed on September 7, 2017 and in the Letter Agreement filed with the SEC as Exhibit 10.1 to the Company's Current Report on Form 8-K filed on December 14, 2020. 2017 Three In February 2020, the O&amp;C Committee reviewed the performance results for the 2017-2019 PSUs. Performance goals for these PSUs were based on Adjusted EBITDA margin, net trade sales CAGR and Relative TSR. Based on overall performance for 2017-2019 PSUs, these awards paid out at 90.3% of target or 216,581 units. Of this, 82,829 units were withheld for tax, resulting in net share issuances of 133,752. Stock Leverage Opportunity Awards Before the start of each performance year, certain key executives are eligible to elect to receive all or a portion of their annual cash bonus for that year, in increments of 25% of the annual bonus, as an award of restricted stock units under the Omnibus Incentive Plan in lieu of cash. The portion provided as an equity award may be given a premium to be determined by the O&amp;C Committee each year and will be rounded up to the nearest whole share. The award will be granted following the end of the performance year and after determination by the O&amp;C Committee of the amount of the annual bonus award for each executive officer and other selected key executives who have elected to take all or a portion of his or her annual bonus as an equity award, but no later than the March 15 following the end of the performance year. The equity award will be made in the form of an award of restricted stock units that will vest on the second anniversary of the grant date or earlier in the event of death, disability or retirement from employment with the Company, and the shares subject to the award will not be transferable by the recipient until the later of vesting or the second anniversary of the grant date. For the “principal portion” of the award that would have otherwise been paid in cash, the award vests upon any termination of employment, other than for cause. For the “premium portion” of the award, the award may early vest only in case of death, disability or retirement from the Company. Except as described above, if the recipient ceases to be employed by the Company prior to vesting, then the award is forfeited, except for certain circumstances following a change in control. SLO awards in the form of restricted stock units have no voting rights until shares are issued to them but do receive a cash payment in the amount of the dividends (without interest) on the shares they have earned at about the same time that shares are issued to them following vesting. The 2020 SLO awards comprise an estimated aggregate of 69,950 restricted stock units as of December 31, 2020. The final number of units issued will be determined based on Annual Incentive Plan payout. During 2020, 73,731 restricted stock units were issued for the 2019 annual incentive plan. We recorded $2.2 million, $3.2 million and $1.6 million in expense related to the SLO program in the years ended December 31, 2020, 2019 and 2018, respectively. We record compensation expense for these awards in selling, general and administrative expenses on the Consolidated Statements of Operations with a corresponding credit to additional paid-in capital within stockholders’ equity (deficit), based on the fair value of the awards at the end of each reporting period, which reflects the effects of stock price changes. The expense is recognized over a fifteen-month period. Other Common Stock Issuances In connection with the acquisition of B+ Equipment in the third quarter of 2015, the Company issued 20,000 shares of restricted common stock on September 26, 2018 to certain former equity holders of B+ Equipment. These shares were issued in offshore transactions with no direct selling efforts in the U.S. and without registration under the Securities Act of 1933, as amended, in reliance upon the issuer safe harbor provided by Regulation S. During 2017, we granted 30,506 performance share unit awards to key executives based on acquisition activity, of which 7,130 and 5,177 were forfeited during 2019 and 2018, respectively. No units were forfeited in 2020. The performance metrics required the acquired business to reach certain performance-based conditions over a set period of time. The associated (income) expense recognized for the years ended December 31, 2019 and 2018 was $(0.4) million and $0.3 million, respectively.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7" t="n">
        <v>11.7</v>
      </c>
      <c r="C3" s="7" t="n">
        <v>8.199999999999999</v>
      </c>
    </row>
    <row r="4">
      <c r="A4" s="4" t="inlineStr">
        <is>
          <t>Inventory reserves</t>
        </is>
      </c>
      <c r="B4" s="7" t="n">
        <v>21.1</v>
      </c>
      <c r="C4" s="7" t="n">
        <v>19.6</v>
      </c>
    </row>
    <row r="5">
      <c r="A5" s="4" t="inlineStr">
        <is>
          <t>Preferred stock, par value per share (in dollars per share)</t>
        </is>
      </c>
      <c r="B5" s="9" t="n">
        <v>0.1</v>
      </c>
      <c r="C5" s="9" t="n">
        <v>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per share (in dollars per share)</t>
        </is>
      </c>
      <c r="B8" s="9" t="n">
        <v>0.1</v>
      </c>
      <c r="C8" s="9" t="n">
        <v>0.1</v>
      </c>
    </row>
    <row r="9">
      <c r="A9" s="4" t="inlineStr">
        <is>
          <t>Common stock, shares authorized (in shares)</t>
        </is>
      </c>
      <c r="B9" s="6" t="n">
        <v>400000000</v>
      </c>
      <c r="C9" s="6" t="n">
        <v>400000000</v>
      </c>
    </row>
    <row r="10">
      <c r="A10" s="4" t="inlineStr">
        <is>
          <t>Common stock, shares issued (in shares)</t>
        </is>
      </c>
      <c r="B10" s="6" t="n">
        <v>231958083</v>
      </c>
      <c r="C10" s="6" t="n">
        <v>231622535</v>
      </c>
    </row>
    <row r="11">
      <c r="A11" s="4" t="inlineStr">
        <is>
          <t>Common stock, shares outstanding (in shares)</t>
        </is>
      </c>
      <c r="B11" s="6" t="n">
        <v>154889772</v>
      </c>
      <c r="C11" s="6" t="n">
        <v>154512813</v>
      </c>
    </row>
    <row r="12">
      <c r="A12" s="4" t="inlineStr">
        <is>
          <t>Common stock in treasury, shares (in shares)</t>
        </is>
      </c>
      <c r="B12" s="6" t="n">
        <v>77068311</v>
      </c>
      <c r="C12" s="6" t="n">
        <v>77109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provides details of comprehensive loss: (In millions) Unrecognized Cumulative Unrecognized Unrecognized Accumulated Balance at December 31, 2018 (1) $ (136.4) $ (744.8) $ (41.9) $ 2.7 $ (920.4) Other comprehensive (loss) income before reclassifications (13.3) 16.2 7.4 (1.4) 8.9 Less: amounts reclassified from accumulated other comprehensive loss 3.6 — — (1.1) 2.5 Net current period other comprehensive (loss) income (9.7) 16.2 7.4 (2.5) 11.4 Balance at December 31, 2019 (1) $ (146.1) $ (728.6) $ (34.5) $ 0.2 $ (909.0) Other comprehensive (loss) income before reclassifications (30.8) 6.9 (33.0) (2.4) (59.3) Less: amounts reclassified from accumulated other comprehensive loss 4.4 — — 0.4 4.8 Net current period other comprehensive (loss) income (26.4) 6.9 (33.0) (2.0) (54.5) Balance at December 31, 2020 (1) $ (172.5) $ (721.7) $ (67.5) $ (1.8) $ (963.5) (1) The ending balance in AOCL includes gains and losses on intra-entity foreign currency transactions. The intra-entity currency translation adjustments were $37.0 million, $(4.5) million and $65.8 million for the years ended December 31, 2020, 2019 and 2018, respectively. The following table provides detail of amounts reclassified from AOCL: (In millions) 2020 2019 2018 Location of Amount Reclassified from AOCL Defined benefit pension plans and other post-employment benefits: Prior service credits $ 0.1 $ 0.1 $ 0.3 Actuarial losses (5.9) (4.9) (3.1) Total pre-tax amount (5.8) (4.8) (2.8) Other income (expense), net Tax benefit 1.4 1.2 0.7 Net of tax (4.4) (3.6) (2.1) Net (losses) gains on cash flow hedging derivatives: (1) Foreign currency forward contracts (0.8) 1.6 0.2 Cost of sales Treasury locks 0.1 0.1 0.1 Interest expense, net Total pre-tax amount (0.7) 1.7 0.3 Tax benefit (expense) 0.3 (0.6) (0.1) Net of tax (0.4) 1.1 0.2 Total reclassifications for the period $ (4.8) $ (2.5) $ (1.9) (1) These accumulated other comprehensive components are included in our derivative and hedging activities. See Note 15, “Derivatives and Hedging Activitie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The following table provides details of other income (expense), net: Year Ended December 31, (In millions) 2020 2019 2018 Net foreign exchange transaction gain (loss) $ 1.7 $ (7.7) $ (16.7) Bank fee expense (6.3) (5.0) (4.4) Pension income other than service costs 0.9 1.0 3.9 Increase in fair value of equity investments 15.1 — — Loss on debt redemption and refinancing activities — (16.1) (1.9) Other, net 5.8 8.3 1.0 Other income (expense), net $ 17.2 $ (19.5) $ (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0</t>
        </is>
      </c>
    </row>
    <row r="3">
      <c r="A3" s="3" t="inlineStr">
        <is>
          <t>Earnings Per Share [Abstract]</t>
        </is>
      </c>
    </row>
    <row r="4">
      <c r="A4" s="4" t="inlineStr">
        <is>
          <t>Net Earnings per Common Share</t>
        </is>
      </c>
      <c r="B4" s="4" t="inlineStr">
        <is>
          <t xml:space="preserve">Net Earnings per Common Share The following table sets forth the calculation of basic and diluted net earnings per common share under the two-class method for the years ended December 31: Year Ended December 31, (In millions, except per share amounts) 2020 2019 2018 Basic Net Earnings Per Common Share: Numerator Net earnings $ 502.9 $ 263.0 $ 193.1 Distributed and allocated undistributed net earnings to unvested restricted stockholders (0.2) (0.5) (0.9) Distributed and allocated undistributed net earnings 502.7 262.5 192.2 Distributed net earnings - dividends paid to common stockholders (99.4) (98.7) (101.7) Allocation of undistributed net earnings to common stockholders $ 403.3 $ 163.8 $ 90.5 Denominator Weighted average number of common shares outstanding - basic 155.2 154.3 159.4 Basic net earnings per common share: Distributed net earnings $ 0.64 $ 0.64 $ 0.64 Allocated undistributed net earnings to common stockholders 2.60 1.06 0.57 Basic net earnings per common share $ 3.24 $ 1.70 $ 1.21 Diluted Net Earnings Per Common Share: Numerator Distributed and allocated undistributed net earnings to common stockholders $ 502.7 $ 262.5 $ 192.2 Add: Allocated undistributed net earnings to unvested restricted stockholders 0.1 0.4 0.5 Less: Undistributed net earnings reallocated to unvested restricted stockholders (0.1) (0.4) (0.5) Net earnings available to common stockholders - diluted $ 502.7 $ 262.5 $ 192.2 Denominator Weighted average number of common shares outstanding - basic 155.2 154.3 159.4 Effect of unvested restricted stock - nonparticipating security 0.1 — — Effect of contingently issuable shares 0.2 0.2 0.1 Effect of unvested restricted stock units 0.5 0.3 0.3 Weighted average number of common shares outstanding - diluted under two-class 156.0 154.8 159.8 Effect of unvested restricted stock - participating security — 0.4 0.4 Weighted average number of common shares outstanding - diluted under treasury stock 156.0 155.2 160.2 Diluted net earnings per common share $ 3.22 $ 1.69 $ 1.20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related to PSUs was nominal in 2020, 2019 and 2018. SLO Awards The shares or units associated with the 2020 SLO awards are considered contingently issuable shares and therefore are not included in the basic or diluted weighted average number of common shares outstanding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Description Balance at Beginning of Year Charged to Costs and Expenses Deductions Foreign Currency Translation and Other Balance at End of Year (in millions) Year Ended December 31, 2020 Allowance for credit losses on trade receivables $ 8.2 $ 3.7 $ (0.2) (1) $ — $ 11.7 Inventory obsolescence reserve $ 19.6 $ 9.0 $ (7.8) (2) $ 0.3 $ 21.1 Valuation allowance on deferred tax assets $ 197.6 $ (1.4) $ (6.5) (3) $ 17.4 $ 207.1 Year Ended December 31, 2019 Allowance for credit losses on trade receivables $ 9.1 $ 2.5 $ (3.4) (1) $ — $ 8.2 Inventory obsolescence reserve $ 18.1 $ 7.2 $ (5.6) (2) $ (0.1) $ 19.6 Valuation allowance on deferred tax assets $ 218.4 $ (14.0) $ (2.7) $ (4.1) $ 197.6 Year Ended December 31, 2018 Allowance for credit losses on trade receivables $ 6.5 $ 2.3 $ (1.0) (1) $ 1.3 $ 9.1 Inventory obsolescence reserve $ 15.5 $ 4.8 $ (1.4) (2) $ (0.8) $ 18.1 Valuation allowance on deferred tax assets $ 189.2 $ 32.8 $ — $ (3.6) $ 218.4 (1) Primarily accounts receivable balances written off, net of recoveries. (2) Primarily items removed from inventory. (3) Primarily includes valuation allowances released as a result of the cessation of operations in certain jurisdictions and write off of related deferred tax asset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include all of the accounts of the Company and our subsidiaries. We have eliminated all significant intercompany transactions and balances in consolidation. All amounts are in U.S. dollar denominated in millions, except per share amounts and unless otherwise noted, and are approximate due to rounding. Starting in the second quarter 2020, we renamed our reporting segments from Food Care to Food and from Product Care to Protective. This segment reporting name change aligns with our use internally and in the markets we serve. There has been no change in the composition of the segments and no impact on prior period results of our reporting segments. When we cross reference to a “Note,” we are referring to our “Notes to Consolidated Financial Statements,” unless the context indicates otherwise.</t>
        </is>
      </c>
    </row>
    <row r="5">
      <c r="A5" s="4" t="inlineStr">
        <is>
          <t>Use of Estimates</t>
        </is>
      </c>
      <c r="B5" s="4" t="inlineStr">
        <is>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expected credit losses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is>
      </c>
    </row>
    <row r="6">
      <c r="A6" s="4" t="inlineStr">
        <is>
          <t>Financial Instruments</t>
        </is>
      </c>
      <c r="B6" s="4" t="inlineStr">
        <is>
          <t>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ccumulated other comprehensive loss (“AOCL”), to the extent that hedges are effective and until the underlying transactions are recognized on the Consolidated Statements of Operations, at which time we also recognize the gains or losses of the derivativ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t>
        </is>
      </c>
    </row>
    <row r="7">
      <c r="A7" s="4" t="inlineStr">
        <is>
          <t>Foreign Currency Translation</t>
        </is>
      </c>
      <c r="B7" s="4" t="inlineStr">
        <is>
          <t>Foreign Currency Translation In non-U.S. locations that are not considered highly inflationary, we translate the balance sheets at the end of period exchange rates with translation adjustments accumulated in stockholders’ equity (deficit)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Foreign currency exchange loss due to highly inflationary economies on the Consolidated Statements of Operations. For the years ended December 31, 2020, 2019 and 2018, the Company recorded a $4.7 million, a $4.6 million, and a $2.4 million remeasurement loss, respectively. The exchange rate as of December 31, 2020, 2019 and 2018 was 84.1461, 59.8723 and 37.6679, respectively. We will continue to evaluate each reporting period the appropriate exchange rate to remeasure our financial statements based on the facts and circumstances as applicable.</t>
        </is>
      </c>
    </row>
    <row r="8">
      <c r="A8" s="4" t="inlineStr">
        <is>
          <t>Commitments and Contingencies - Litigation</t>
        </is>
      </c>
      <c r="B8" s="4" t="inlineStr">
        <is>
          <t>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is>
      </c>
    </row>
    <row r="9">
      <c r="A9" s="4" t="inlineStr">
        <is>
          <t>Revenue Recognition</t>
        </is>
      </c>
      <c r="B9" s="4" t="inlineStr">
        <is>
          <t xml:space="preserve">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5% of sales in 2020, 4% of sales in 2019 and 5% of sales in 2018. Refer to Note 3, “Revenue Recognition, Contracts with Customers,” for further discussion of revenue. Costs to obtain or fulfill a Contract and Shipping and Handling Costs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amortization period would have been one year or less. These costs are recorded within selling, general and administrative expenses on the Consolidated Statements of Operations. Costs for shipping and handling activities performed after a customer obtains control of a good are accounted for as costs to fulfill a contract and are included in cost of goods sold. Description of Revenue Generating Activities We employ sales, marketing and customer service personnel throughout the world who sell and market our systems, products and services to and/or through a large number of distributors, fabricators, converters, e-Commerce and mail order fulfillment firms, and contract packaging firms as well as directly to end-users such as food processors, food service businesses, supermarket retailers, pharmaceutical companies, healthcare facilities, medical device manufacturers, and other manufacturers. As discussed in Note 6, “Segments,” our reporting segments are Food and Protective. Our Food applications are largely sold directly to end customers, while our Protective products are sold through business supply distributors and directly to the end customer. Food: Food largely serves perishable food processors in fresh red meat, smoked and processed meats, poultry, seafood, plant-based and dairy (solid and liquids) markets worldwide. Food offers integrated packaging materials and automated equipment solutions to increase food safety, extend shelf life, automate processes and optimize total cost. Its materials, automated equipment and service enables customers to reduce costs and enhance their brands in the marketplace. Food solutions are marketed under the Cryovac ® trademark and other highly recognized trade names including Cryovac Grip &amp; Tear ® , Cryovac Darfresh ® , Cryovac Mirabella ® , Simple Steps ® and OptiDure ™ . Protective: Protective packaging solutions are utilized across many global markets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Recent acquisitions in Protective include AFP, Inc. (“AFP”) in 2018 and Automated Packaging Systems, LLC in 2019. Protective benefits from the continued expansion of e-Commerce, increasing freight costs, scarcity of labor, and increasing demand for automation and sustainable packaging solution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brands including Bubble Wrap ® brand inflatable packaging, Sealed Air ® brand performance shrink films and Autobag ® brand bagging systems. Protective product families include additional tradenames such as Instapak ® polyurethane foam packaging solutions and Korrvu ® suspension and retention packaging. In addition, we provide temperature assurance packaging solutions under the Kevothermal TM and TempGuard TM brands. Identify Contract with Customer: For Sealed Air, the determination of whether an arrangement meets the definition of a contract under ASC 606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the next level of enforceability is determined, which often represents the individual purchase orders and the agreed upon terms. Performance Obligations: The most common goods and services determined to be distinct performance obligations are materials, equipment sales, and maintenance. Free on loan and leased equipment is typically identified as a separate lease component within the scope of ASC 842.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materials purchased. We believe that this form of variable consideration should only be allocated to materials because the entire amount of variable consideration relates to the customer’s purchase of and Sealed Air’s efforts to provide materials. Additionally, Sealed Air has many contracts that have pricing tied to third-party indices. We believe that variability from index-based pricing should be allocated specifically to materials because the pricing formulas in these contracts are related to the cost to produce materials. Transfer of Control: Revenue is recognized upon transfer of control to the customer. Revenue for material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ASC 842. </t>
        </is>
      </c>
    </row>
    <row r="10">
      <c r="A10" s="4" t="inlineStr">
        <is>
          <t>Research and Development</t>
        </is>
      </c>
      <c r="B10" s="4" t="inlineStr">
        <is>
          <t>Research and DevelopmentWe expense research and development costs as incurred.</t>
        </is>
      </c>
    </row>
    <row r="11">
      <c r="A11" s="4" t="inlineStr">
        <is>
          <t>Share-Based Incentive Compensation</t>
        </is>
      </c>
      <c r="B11" s="4" t="inlineStr">
        <is>
          <t xml:space="preserve">Share-Based Incentive Compensation At the 2014 Annual Meeting, the 2014 Omnibus Incentive Plan (the “Omnibus Plan”) was approved by our stockholders. Subsequently, the Board of Directors adopted, and at the 2018 Annual Stockholders' Meeting, our stockholders approved, an amendment and restatement to the 2014 Omnibus Incentive Plan. See Note 21, “Stockholders’ Equity (Deficit),” of the Notes for further information on this plan. </t>
        </is>
      </c>
    </row>
    <row r="12">
      <c r="A12" s="4" t="inlineStr">
        <is>
          <t>Income Taxes</t>
        </is>
      </c>
      <c r="B12" s="4" t="inlineStr">
        <is>
          <t>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In assessing the need for a valuation allowance, we estimate future reversals of existing temporary differences, future taxable earnings, with consideration for the feasibility of ongoing planning strategies, taxable income in carryback periods and past operating results to determine which deferred tax assets are more likely than not to be realized in the future. Changes to tax laws, statutory tax rates and future taxable earnings can have an impact on valuation allowances related to deferred tax asset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9, “Income Taxes,” for further discussion.</t>
        </is>
      </c>
    </row>
    <row r="13">
      <c r="A13" s="4" t="inlineStr">
        <is>
          <t>Cash and Cash Equivalents</t>
        </is>
      </c>
      <c r="B13" s="4" t="inlineStr">
        <is>
          <t>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is>
      </c>
    </row>
    <row r="14">
      <c r="A14" s="4" t="inlineStr">
        <is>
          <t>Accounts Receivable Securitization Programs</t>
        </is>
      </c>
      <c r="B14" s="4" t="inlineStr">
        <is>
          <t xml:space="preserve">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t>
        </is>
      </c>
    </row>
    <row r="15">
      <c r="A15" s="4" t="inlineStr">
        <is>
          <t>Accounts Receivable Factoring Agreements</t>
        </is>
      </c>
      <c r="B15" s="4" t="inlineStr">
        <is>
          <t>Accounts Receivable Factoring AgreementsThe Company has entered factoring agreements and customers' supply chain financing arrangements, to sell certain trade receivables to unrelated third-party financial institutions. We account for these transactions in accordance with Accounting Standards Codification (“ASC”) 860, “Transfers and Servicing” (“ASC 860”). ASC 860 allows for the ownership transfer of accounts receivable to qualify for sale treatment when the appropriate criteria is met, which permits the Company to present the balances sold under the program to be excluded from Trade receivables,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t>
        </is>
      </c>
    </row>
    <row r="16">
      <c r="A16" s="4" t="inlineStr">
        <is>
          <t>Trade Receivables, Net</t>
        </is>
      </c>
      <c r="B16" s="4" t="inlineStr">
        <is>
          <t>Trade Receivables, NetIn the normal course of business, we extend credit to customers that satisfy pre-defined credit criteria. Trade receivables, which are included on the Consolidated Balance Sheets, are stated at amounts due from our customers net of allowances for expected credit losses on trade receivables.</t>
        </is>
      </c>
    </row>
    <row r="17">
      <c r="A17" s="4" t="inlineStr">
        <is>
          <t>Allowance for Credit Losses</t>
        </is>
      </c>
      <c r="B17" s="4" t="inlineStr">
        <is>
          <t xml:space="preserve">Allowance for Credit Losses We are exposed to credit losses primarily through our sales of packaging solutions to third-party customers. Our customer's (the counterparty)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external credit validations and/or our own assessment through analysis of the customers' financial statements and review of trade/bank references. We also consider contract terms and conditions, country and political risk, and the customer's mix of products purchased (for example: equipment vs. materials) in our evaluation. A credit limit is established for each customer based on the outcome of this review. Credit limits are reviewed at least annually for existing customers. We monitor our ongoing credit exposure through active review of counterparty balances against contract terms and due dates. Our activities are performed at both the country/entity level as well as the regional level. Monitoring and review activities include account reconciliations, analysis of aged receivables, resolution status review for disputed amounts, and identification and remediation of counter-parties experiencing payment issues. Our management reviews current credit exposure at least quarterly based on level of risk and amount of exposure. When necessary, we utilize collection agencies and legal counsel to pursue recovery of defaulted receivables. Trade receivable balances are written off when deemed to be uncollectible and after collection efforts have been exhausted. Our annual historical credit losses have been approximately 0.1%, or less, of net trade sales over the last three years. </t>
        </is>
      </c>
    </row>
    <row r="18">
      <c r="A18" s="4" t="inlineStr">
        <is>
          <t>Equity Investments</t>
        </is>
      </c>
      <c r="B18" s="4" t="inlineStr">
        <is>
          <t>Equity InvestmentsWe hold strategic investments in other companies. These investments are accounted for under the measurement alternative described in ASC 321 for equity investments that do not have readily determinable fair values. These investments are measured at cost, less impairment, if any, plus or minus changes resulting from observable price changes in orderly transactions for identical or similar investments of the same issuer. We do not exercise significant influence over these companies. These investments are carried on our Consolidated Balance Sheets within Other non-current assets. Changes in fair value based on impairment or resulting from observable price changes are recorded to net income and included within Other income (expense), net on the Consolidated Statements of Operations.</t>
        </is>
      </c>
    </row>
    <row r="19">
      <c r="A19" s="4" t="inlineStr">
        <is>
          <t>Inventories, Net</t>
        </is>
      </c>
      <c r="B19" s="4" t="inlineStr">
        <is>
          <t>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t>
        </is>
      </c>
    </row>
    <row r="20">
      <c r="A20" s="4" t="inlineStr">
        <is>
          <t>Property and Equipment, Net</t>
        </is>
      </c>
      <c r="B20" s="4" t="inlineStr">
        <is>
          <t>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including leasehold improvements — 10 to 40 years; machinery and equipment — 5 to 10 years; and other property and equipment — 2 to 10 years.</t>
        </is>
      </c>
    </row>
    <row r="21">
      <c r="A21" s="4" t="inlineStr">
        <is>
          <t>Lessee, Leases</t>
        </is>
      </c>
      <c r="B21" s="4" t="inlineStr">
        <is>
          <t>Leases Sealed Air is involved in leasing activity as both a lessee and a lessor. Sealed Air is the lessor primarily for equipment used by our customers to meet their packaging needs. Sealed Air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Our contractual obligations for operating leases as a lessor can include termination and renewal options. Our contractual obligations for sales-type leases tend to have fixed terms and can include purchase options. We utilize the reasonably certain threshold criteria in determining which options our customers will exercise.</t>
        </is>
      </c>
    </row>
    <row r="22">
      <c r="A22" s="4" t="inlineStr">
        <is>
          <t>Lessor, Leases</t>
        </is>
      </c>
      <c r="B22" s="4" t="inlineStr">
        <is>
          <t>Leases Sealed Air is involved in leasing activity as both a lessee and a lessor. Sealed Air is the lessor primarily for equipment used by our customers to meet their packaging needs. Sealed Air is the lessee of property used for production and for sales and administrative functions, including real property, buildings, manufacturing and office equipment, offices and automobil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In determining the discount rate to use in calculating the present value of lease payments, we estimate the rate of interest we would pay on a collateralized loan with the same payment terms as the lease by utilizing our bond yields traded in the secondary market to determine the estimated cost of funds for the particular tenor. We update our assumptions and discount rates on a quarterly basi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when recognized. Our contractual obligations for operating leases as a lessor can include termination and renewal options. Our contractual obligations for sales-type leases tend to have fixed terms and can include purchase options. We utilize the reasonably certain threshold criteria in determining which options our customers will exercise.</t>
        </is>
      </c>
    </row>
    <row r="23">
      <c r="A23" s="4" t="inlineStr">
        <is>
          <t>Goodwill and Identifiable Intangible Assets, Net</t>
        </is>
      </c>
      <c r="B23" s="4" t="inlineStr">
        <is>
          <t xml:space="preserve">Goodwill and Identifiable Intangible Assets, Net Goodwill represents the excess of the purchase price over the estimated fair value of the net assets acquired, including the amount assigned to identifiable intangible assets. Identifiable intangible assets consist primarily of patents, licenses, trademarks, trade names, customer lists and relationships, non-compete agreements and technology-based intangibles and other contractual agreements. We amortize finite lived identifiable intangible assets over the shorter of their stated or statutory duration or their estimated useful lives, currently ranging from 2 to 28 years, on a straight-line basis to their estimated residual values and review them for impairment upon the identification of events or changes in circumstances that indicate the carrying amount of the asset may not be recoverable. </t>
        </is>
      </c>
    </row>
    <row r="24">
      <c r="A24" s="4" t="inlineStr">
        <is>
          <t>Impairment and Disposal of Long-Lived Assets</t>
        </is>
      </c>
      <c r="B24" s="4" t="inlineStr">
        <is>
          <t>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The impairment model is a two step test under which we first calculate the recoverability of the carrying value by comparing the undiscounted value of the projected cash flows associated with the asset or asset group, including its estimated residual value, to the carrying amount. If the cash flows associated with the asset or asset group are less than the carrying value, we calculate the fair value of the asset, or asset group. If the carrying amount is found to be greater than the fair value, we record an impairment loss for the excess of carrying value over the fair value. In addition, in all cases of an impairment review, we re-evaluate the remaining useful lives of the assets and modify them, as appropriate.</t>
        </is>
      </c>
    </row>
    <row r="25">
      <c r="A25" s="4" t="inlineStr">
        <is>
          <t>Self-Insurance</t>
        </is>
      </c>
      <c r="B25" s="4" t="inlineStr">
        <is>
          <t>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is>
      </c>
    </row>
    <row r="26">
      <c r="A26" s="4" t="inlineStr">
        <is>
          <t>Pensions</t>
        </is>
      </c>
      <c r="B26" s="4" t="inlineStr">
        <is>
          <t>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most significant assumptions used to determine the benefit obligation and expense of the pension plans are the discount rate used to measure future obligations and the expected future rate of return on plan assets. The measurement date used to determine benefit obligations and plan assets is December 31. In general, changes to these assumptions could impact our consolidated financial condition or results of operation.</t>
        </is>
      </c>
    </row>
    <row r="27">
      <c r="A27" s="4" t="inlineStr">
        <is>
          <t>Net Earnings per Common Share</t>
        </is>
      </c>
      <c r="B27" s="4" t="inlineStr">
        <is>
          <t>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prior to January 1, 2018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t>
        </is>
      </c>
    </row>
    <row r="28">
      <c r="A28" s="4" t="inlineStr">
        <is>
          <t>Recently Adopted and Issued Accounting Standards</t>
        </is>
      </c>
      <c r="B28" s="4" t="inlineStr">
        <is>
          <t>Recently Adopted Accounting Standards In March 2020, the FASB issued Accounting Standards Update (“ASU”) 2020-04, Reference Rate Reform (Topic 848): Facilitation of the Effects of Reference Rate Reform on Financial Reporting (“ASU 2020-04”). ASU 2020-04 provides optional guidance for a limited time to ease the potential burden in accounting for reference rate reform by providing expedients and exceptions related to accounting for contracts, hedging relationships and other transactions affected by reference rate reform, if certain criteria are met. The amendments only apply to contracts and hedging relationships that referenc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is standard update did not have a material impact on the Company's Consolidated Financial Statements. In April 2019, the FASB issued ASU 2019-04, Codification Improvements to Topic 326, Financial Instruments - Credit Losses, Topic 815, Derivatives and Hedging and Topic 825, Financial Instruments, (“ASU 2019-04”). ASU 2019-04 provides updates and amendments to previously issued ASUs. The amendments clarify the scope of the credit losses standard and address issues related to accrued interest receivable balances, recoveries, variable interest rates and prepayments. Codification Improvements to Topic 326, Financial Instruments - Credit Losses were adopted as part of our adoption of ASU 2016-13 as of January 1, 2020. These amendments did not have a material impact on the Company's Consolidated Financial Statements. The amendments related to Derivatives and Hedging address partial-term fair value hedges and fair value hedge basis adjustments. Codification Improvements to Topic 815, Derivatives and Hedging were effective for us beginning July 1, 2019 and did not have a material impact on the Company's Consolidated Financial Statements. Amendments on Topic 825, Financial Instruments mainly address the scope of the guidance, the requirement for remeasurement under ASC 820 when using the measurement alternative, certain disclosure requirements and which equity securities have to be remeasured at historical exchange rates. We adopted the amendments related to Topic 825, Financial Instruments as of January 1, 2020 with no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mends Accounting Standards Codification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The Company adopted ASU 2018-15 on January 1, 2020, using a prospective approach. The adoption did not have a material impa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eliminates, adds and clarifies certain disclosure requirements related to defined benefit plans and other postretirement plans. The guidance is effective for fiscal years ending after December 15, 2020. We have adopted ASU 2018-14 for the year ending December 31, 2020. See Note 17, “Profit Sharing, Retirement Savings Plans and Defined Benefit Pension Plans,” and Note 18, “Other Post-Employment Benefits and Other Employee Benefit Plans” for new disclosures related to the cash balance interest crediting rate and qualitative discussion of discount rates and drivers of actuarial losses in the current year. In August 2018, the FASB issued ASU 2018-13, Fair Value Measurement (Topic 820), Disclosure Framework - Changes to the Disclosure Requirements for Fair Value Measurement (“ASU 2018-13”). ASU 2018-13 amends the fair value measurement disclosure requirements of ASC 820, including new, eliminated and modified disclosure requirements. The guidance is effective for fiscal years beginning after December 15, 2019, including interim periods therein. The Company adopted ASU 2018-13 on January 1, 2020. The adoption did not have an impact on the Company's Consolidated Financial Statement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Company adopted ASU 2016-13 on January 1, 2020. The Company adopted ASU 2016-13 using a modified retrospective approach which requires that the Company recognize the cumulative effect of the initial adoption, if any, as an adjustment to retained earnings. Cumulative gross-up or adjustments to our allowance for credit losses as a result of our adoption of ASU 2016-13 were not material. Based on financial instruments currently held by us, the adoption of ASU 2016-13 impacts our trade receivables, specifically our allowance for doubtful accounts (allowance for credit losses on trade receivables). As part of our adoption of ASU 2016-13, we have expanded our accounting policy disclosures related to credit losses. See above, “Allowance for Credit Losses,” for additional information. Recently Issued Accounting Standards In January 2020, the FASB issued ASU 2020-01, Investments - Equity Securities (Topic 321), Investments - Equity Method and Joint Ventures (Topic 323) and Derivatives and Hedging (Topic 815) - Clarifying the Interactions Between Topic 321, Topic 323, and Topic 815 (“ASU 2020-01”). ASU 2020-01 makes improvements related to accounting for certain equity securities when the equity method of accounting is applied or discontinued and provides scope considerations related to forward contracts and purchased options on certain securities. The guidance is effective for fiscal years beginning after December 15, 2021 and interim periods within those fiscal years. We do not expect ASU 2020-01 to have a material impact on the Company's consolidated financial results. In December 2019, the FASB issued ASU 2019-12, Income Taxes (Topic 740), Simplifying the Accounting for Income Taxes (“ASU 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 in tax laws or rates and clarifies the accounting transactions that result in a step-up in the tax basis of goodwill. The guidance is effective for fiscal years beginning after December 15, 2020 and interim periods within those fiscal years. We do not expect ASU 2019-12 to have a material impact on the Company's consolidated financial res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12 Months Ended</t>
        </is>
      </c>
    </row>
    <row r="2">
      <c r="B2" s="2" t="inlineStr">
        <is>
          <t>Dec. 31, 2020</t>
        </is>
      </c>
    </row>
    <row r="3">
      <c r="A3" s="3" t="inlineStr">
        <is>
          <t>Revenue from Contract with Customer [Abstract]</t>
        </is>
      </c>
    </row>
    <row r="4">
      <c r="A4" s="4" t="inlineStr">
        <is>
          <t>Revenue from Contracts with Customers Summarized by Segment Geography</t>
        </is>
      </c>
      <c r="B4" s="4" t="inlineStr">
        <is>
          <t xml:space="preserve">For the years ended December 31, 2020, 2019 and 2018, revenues from contracts with customers summarized by Segment and Geography were as follows: Year Ended December 31, 2020 (In millions) Food Protective Total North America $ 1,587.3 $ 1,321.4 $ 2,908.7 EMEA 617.9 410.1 1,028.0 APAC 406.4 324.1 730.5 South America 192.1 14.7 206.8 Topic 606 Segment Revenue 2,803.7 2,070.3 4,874.0 Non-Topic 606 Revenue (Leasing: Sales-type and Operating) 21.8 7.4 29.2 Total $ 2,825.5 $ 2,077.7 $ 4,903.2 Year Ended December 31, 2019 (In millions) Food Protective Total North America $ 1,612.2 $ 1,197.9 $ 2,810.1 EMEA 617.1 388.2 1,005.3 APAC 413.7 299.0 712.7 South America 216.2 16.9 233.1 Topic 606 Segment Revenue 2,859.2 1,902.0 4,761.2 Non-Topic 606 Revenue (Leasing: Sales-type and Operating) 21.3 8.6 29.9 Total $ 2,880.5 $ 1,910.6 $ 4,791.1 Year Ended December 31, 2018 (In millions) Food Protective Total North America $ 1,599.8 $ 1,115.7 $ 2,715.5 EMEA 653.1 381.2 1,034.3 APAC 424.1 300.8 724.9 South America 211.0 17.9 228.9 Topic 606 Segment Revenue 2,888.0 1,815.6 4,703.6 Non-Topic 606 Revenue (Leasing: Sales-type and Operating) 20.1 9.0 29.1 Total $ 2,908.1 $ 1,824.6 $ 4,732.7 </t>
        </is>
      </c>
    </row>
    <row r="5">
      <c r="A5" s="4" t="inlineStr">
        <is>
          <t>Contract Liabilities From Contracts with Customers</t>
        </is>
      </c>
      <c r="B5" s="4" t="inlineStr">
        <is>
          <t xml:space="preserve">The following contract assets and liabilities were included in our Consolidated Balance Sheets as of December 31, 2020 and 2019: December 31, (In millions) 2020 2019 Contract assets $ 1.4 $ — Contract liabilities $ 20.3 $ 16.7 </t>
        </is>
      </c>
    </row>
    <row r="6">
      <c r="A6" s="4" t="inlineStr">
        <is>
          <t>Summary of Estimated Transaction Price Allocated to Performance Obligations or Portions of Performance Obligations Not Yet Satisfied</t>
        </is>
      </c>
      <c r="B6" s="4" t="inlineStr">
        <is>
          <t xml:space="preserve">The following table summarizes the estimated transaction price from contracts with customers allocated to performance obligations or portions of performance obligations that have not yet been satisfied as of December 31, 2020 and 2019, as well as the expected timing of recognition of that transaction price. December 31, (In millions) 2020 2019 Short-Term (12 months or less) (1) $ 7.3 $ 6.2 Long-Term 13.0 10.5 Total transaction price $ 20.3 $ 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Payments Captured in Lease Receivable</t>
        </is>
      </c>
      <c r="B4" s="4" t="inlineStr">
        <is>
          <t xml:space="preserve">All lease payments are primarily fixed in nature and therefore captured in the lease receivable. Our lease receivable balances at December 31, 2020 and 2019 were as follows: December 31, (in millions) 2020 2019 Short-Term (12 months or less) $ 5.4 $ 4.9 Long-Term 11.9 10.6 Total lease receivables (Sales-type and Operating) $ 17.3 $ 15.5 </t>
        </is>
      </c>
    </row>
    <row r="5">
      <c r="A5" s="4" t="inlineStr">
        <is>
          <t>Assets And Liabilities, Lessee</t>
        </is>
      </c>
      <c r="B5" s="4" t="inlineStr">
        <is>
          <t>The following table details our lease obligations included in our Consolidated Balance Sheets. December 31, (in millions) 2020 2019 Other non-current assets: Finance leases - ROU assets $ 58.2 $ 54.8 Finance leases - Accumulated depreciation (22.6) (15.0) Operating lease right-of-use-assets: Operating leases - ROU assets 127.4 118.8 Operating leases - Accumulated depreciation (51.3) (28.7) Total lease assets $ 111.7 $ 129.9 Current portion of long-term debt: Finance leases $ (10.5) $ (10.4) Current portion of operating lease liabilities: Operating leases (24.3) (26.2) Long-term debt, less current portion: Finance leases (23.9) (28.7) Long-term operating lease liabilities, less current portion: Operating leases (53.2) (65.7) Total lease liabilities $ (111.9) $ (131.0)</t>
        </is>
      </c>
    </row>
    <row r="6">
      <c r="A6" s="4" t="inlineStr">
        <is>
          <t>Finance Leases, Future Minimum Annual Rental Commitments</t>
        </is>
      </c>
      <c r="B6" s="4" t="inlineStr">
        <is>
          <t xml:space="preserve">At December 31, 2020, estimated future minimum annual rental commitments under non-cancelable real and personal property leases were as follows: (in millions) Finance leases Operating leases 2021 $ 11.9 $ 27.2 2022 8.9 19.9 2023 4.2 13.7 2024 2.2 8.7 2025 1.8 6.0 Thereafter 11.8 10.9 Total lease payments 40.8 86.4 Less: Interest (6.4) (8.9) Present value of lease liabilities $ 34.4 $ 77.5 </t>
        </is>
      </c>
    </row>
    <row r="7">
      <c r="A7" s="4" t="inlineStr">
        <is>
          <t>Operating Leases, Future Minimum Annual Rental Commitments</t>
        </is>
      </c>
      <c r="B7" s="4" t="inlineStr">
        <is>
          <t xml:space="preserve">At December 31, 2020, estimated future minimum annual rental commitments under non-cancelable real and personal property leases were as follows: (in millions) Finance leases Operating leases 2021 $ 11.9 $ 27.2 2022 8.9 19.9 2023 4.2 13.7 2024 2.2 8.7 2025 1.8 6.0 Thereafter 11.8 10.9 Total lease payments 40.8 86.4 Less: Interest (6.4) (8.9) Present value of lease liabilities $ 34.4 $ 77.5 </t>
        </is>
      </c>
    </row>
    <row r="8">
      <c r="A8" s="4" t="inlineStr">
        <is>
          <t>Schedule of Lease Costs and Other Information</t>
        </is>
      </c>
      <c r="B8" s="4" t="inlineStr">
        <is>
          <t>The following lease cost is included in our Consolidated Statements of Operations: December 31, (in millions) 2020 2019 Lease cost (1) Finance leases Amortization of ROU assets $ 10.9 $ 9.1 Interest on lease liabilities 1.8 2.1 Operating leases 31.1 32.9 Short-term lease cost 3.7 5.9 Variable lease cost 5.8 5.2 Total lease cost $ 53.3 $ 55.2 (1) With the exception of Interest on lease liabilities, we record lease costs to Cost of sales or Selling, general and administrative expenses on the Consolidated Statements of Operations, depending on the use of the leased asset. Interest on lease liabilities is recorded to Interest expense, net on the Consolidated Statements of Operations. December 31, (in millions) 2020 2019 Other information: Cash paid for amounts included in the measurement of lease liabilities: Operating cash flows - finance leases $ 4.4 $ 5.1 Operating cash flows - operating leases $ 33.3 $ 34.7 Financing cash flows - finance leases $ 11.6 $ 9.3 ROU assets obtained in exchange for new finance lease liabilities $ 7.1 $ 21.3 ROU assets obtained in exchange for new operating lease liabilities $ 14.3 $ 34.7 December 31, 2020 2019 Weighted average information: Finance leases Remaining lease term (in years) 6.1 6.4 Discount rate 4.7 % 4.9 % Operating leases Remaining lease term (in years) 4.5 4.9 Discount rate 5.0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onsideration Transferred and Purchase Price Allocation of Assets Acquired and Liabilities Assumed</t>
        </is>
      </c>
      <c r="B4" s="4" t="inlineStr">
        <is>
          <t xml:space="preserve">The following table summarizes the consideration transferred to acquire Automated Packaging Systems and the allocation of the purchase price among the assets acquired and liabilities assumed, including measurement period adjustments recorded through the finalized purchase price allocation on August 1, 2020. Revised Preliminary Allocation Measurement Period Final Allocation (In millions) As of August 1, 2019 Adjustments As of September 30, 2020 Total consideration transferred $ 445.7 $ (4.3) $ 441.4 Assets: Cash and cash equivalents 16.0 (0.2) 15.8 Trade receivables, net 37.3 — 37.3 Other receivables 0.3 — 0.3 Inventories, net 40.7 (0.7) 40.0 Prepaid expenses and other current assets 2.3 — 2.3 Property and equipment, net (1) 76.9 8.7 85.6 Identifiable intangible assets, net (1) 81.1 (0.6) 80.5 Goodwill 261.3 (14.6) 246.7 Operating lease right-of-use-assets — 4.3 4.3 Other non-current assets 24.7 1.1 25.8 Total assets $ 540.6 $ (2.0) $ 538.6 Liabilities: Accounts payable 12.0 — 12.0 Current portion of long-term debt 2.6 (0.5) 2.1 Current portion of operating lease liabilities — 1.5 1.5 Other current liabilities 56.2 (3.3) 52.9 Long-term debt, less current portion 4.3 (0.3) 4.0 Long-term operating lease liabilities, less current portion — 2.8 2.8 Deferred taxes — 0.5 0.5 Other non-current liabilities 19.8 1.6 21.4 Total liabilities $ 94.9 $ 2.3 $ 97.2 (1) In the Preliminary Allocation as of August 1, 2019, $2.4 million of software was initially recorded as computer hardware within Property and equipment, net as disclosed in the 2019 Form 10-K. The asset represents software acquired and has been reclassified in identifiable intangible assets, net within Revised Preliminary Allocation in the table above. The following table summarizes the consideration transferred to acquire AFP and the final allocation of the purchase price among the assets acquired and liabilities assumed. Preliminary Allocation Measurement Period Final Allocation (In millions) As of August 1, 2018 Adjustments As of September 30, 2019 Total consideration transferred $ 70.8 $ 3.3 $ 74.1 Assets: Cash and cash equivalents 2.9 0.4 3.3 Trade receivables, net 30.8 — 30.8 Inventories, net 7.1 — 7.1 Prepaid expenses and other current assets 0.7 — 0.7 Property and equipment, net 3.5 (0.4) 3.1 Identifiable intangible assets, net 18.6 0.7 19.3 Goodwill 21.6 1.0 22.6 Other non-current assets 0.7 (0.4) 0.3 Total assets $ 85.9 $ 1.3 $ 87.2 Liabilities: Current portion of long-term debt — 0.1 0.1 Accounts payable 13.8 (2.2) 11.6 Other current liabilities 1.3 (0.1) 1.2 Long-term debt, less current portion — 0.2 0.2 Total liabilities $ 15.1 $ (2.0) $ 13.1 </t>
        </is>
      </c>
    </row>
    <row r="5">
      <c r="A5" s="4" t="inlineStr">
        <is>
          <t>Summary of Identifiable intangible Assets, Net and Their Useful Life</t>
        </is>
      </c>
      <c r="B5" s="4" t="inlineStr">
        <is>
          <t xml:space="preserve">The following table summarizes the identifiable intangible assets, net and their useful lives. Amount Useful life (in millions) (in years) Customer relationships $ 28.9 13.0 Trademarks and tradenames 15.6 9.1 Capitalized software 2.4 3.0 Technology 29.6 6.4 Backlog 4.0 0.4 Total intangible assets with definite lives $ 80.5 Amount Useful life (in millions) (in years) Customer relationships $ 14.9 11 Trademarks and tradenames 4.4 5 Total intangible assets with definite lives $ 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Net Sales and Adjusted EBITDA of Reportable Segments</t>
        </is>
      </c>
      <c r="B4" s="4" t="inlineStr">
        <is>
          <t>The following tables show Net Sales and Adjusted EBITDA by reportable segment: Year Ended December 31, (In millions) 2020 2019 2018 Net Sales Food $ 2,825.5 $ 2,880.5 $ 2,908.1 As a % of Total Company net sales 57.6 % 60.1 % 61.4 % Protective 2,077.7 1,910.6 1,824.6 As a % of Total Company net sales 42.4 % 39.9 % 38.6 % Total Company Net Sales $ 4,903.2 $ 4,791.1 $ 4,732.7 Year Ended December 31, (In millions) 2020 2019 2018 Adjusted EBITDA from continuing operations Food $ 647.5 $ 629.3 $ 577.8 Adjusted EBITDA Margin 22.9 % 21.8 % 19.9 % Protective 408.0 349.9 318.6 Adjusted EBITDA Margin 19.6 % 18.3 % 17.5 % Corporate (4.4) (14.4) (6.9) Total Company Adjusted EBITDA from continuing operations $ 1,051.1 $ 964.8 $ 889.5 Adjusted EBITDA Margin 21.4 % 20.1 % 18.8 %</t>
        </is>
      </c>
    </row>
    <row r="5">
      <c r="A5" s="4" t="inlineStr">
        <is>
          <t>Reconciliation of Non-U.S. GAAP Adjusted EBITDA to U.S. GAAP Net Earnings</t>
        </is>
      </c>
      <c r="B5" s="4" t="inlineStr">
        <is>
          <t>The following table shows a reconciliation of net earnings before income tax provision to Total Company Adjusted EBITDA from continuing operations: Year Ended December 31, (In millions) 2020 2019 2018 Earnings before income tax provision $ 626.2 $ 370.3 $ 457.8 Interest expense, net 174.4 184.1 177.9 Depreciation and amortization, net of adjustments (1) 216.5 184.5 159.0 Special Items: Restructuring charges (2) 11.0 41.9 47.8 Other restructuring associated costs (3) 19.5 60.3 15.8 Foreign currency exchange loss due to highly inflationary economies 4.7 4.6 2.5 Loss on debt redemption and refinancing activities — 16.1 1.9 Increase in fair value of equity investment (15.1) — — Charges related to acquisition and divestiture activity 7.1 14.9 34.2 Charges related to the Novipax settlement agreement — 59.0 — Gain from class-action litigation settlement — — (14.9) Other Special Items (4) 6.8 29.1 7.5 Pre-tax impact of Special Items 34.0 225.9 94.8 Total Company Adjusted EBITDA from continuing operations $ 1,051.1 $ 964.8 $ 889.5 (1) Depreciation and amortization by segment were as follows: Year Ended December 31, (In millions) 2020 2019 2018 Food $ 122.2 $ 110.3 $ 105.4 Protective 94.3 75.0 56.0 Total Company depreciation and amortization (i) 216.5 185.3 161.4 Depreciation and amortization adjustments (ii) — (0.8) (2.4) Depreciation and amortization, net of adjustments $ 216.5 $ 184.5 $ 159.0 (i) Includes share-based incentive compensation of $42.3 million in 2020, $34.4 million in 2019 and $29.9 million in 2018. (ii) Represents depreciation and amortization which is considered to be related to a Special Item and is also included in the Special Items presented in the above table. (2) Restructuring and other charges by segment were as follows: Year Ended December 31, (In millions) 2020 2019 2018 Food $ 3.2 $ 23.5 $ 17.7 Protective 7.8 18.4 30.1 Total Company restructuring charges $ 11.0 $ 41.9 $ 47.8 (3) Other restructuring associated costs for the year ended December 31, 2020, primarily relate to fees paid to third-party consultants in support of our Reinvent SEE business transformation. Other restructuring associated costs for the year ended December 31, 2019, primarily relate to fees paid to third-party consultants in support of Reinvent SEE and costs related to property consolidations resulting from Reinvent SEE. (4) Other Special Items for the years ended December 31, 2020, 2019 and 2018, primarily included fees related to professional services, including legal fees, directly associated with Special Items of events that are considered one-time or infrequent in nature.</t>
        </is>
      </c>
    </row>
    <row r="6">
      <c r="A6" s="4" t="inlineStr">
        <is>
          <t>Assets Allocated by Reportable Segments</t>
        </is>
      </c>
      <c r="B6" s="4" t="inlineStr">
        <is>
          <t xml:space="preserve">The following table shows assets allocated by reportable segment. Assets allocated by reportable segment include: trade receivables, net; inventory, net; property and equipment, net; goodwill; intangible assets, net; and leased systems, net. December 31, (In millions) 2020 2019 Assets allocated to segments: Food $ 2,019.1 $ 1,997.8 Protective 2,795.4 2,762.9 Total segments $ 4,814.5 $ 4,760.7 Assets not allocated: Cash and cash equivalents 548.7 262.4 Assets held for sale 0.3 2.8 Income tax receivables 71.2 32.8 Other receivables 69.5 80.3 Deferred taxes 187.1 238.6 Other 392.5 387.6 Total $ 6,083.8 $ 5,765.2 </t>
        </is>
      </c>
    </row>
    <row r="7">
      <c r="A7" s="4" t="inlineStr">
        <is>
          <t>Geographic Information</t>
        </is>
      </c>
      <c r="B7" s="4" t="inlineStr">
        <is>
          <t>Geographic Information The following table shows net sales and total long-lived assets allocated by geography. Sales are attributed to the country/geography in which they originate. Year Ended December 31, (In millions) 2020 2019 2018 Net sales (1) : North America (1) $ 2,928.1 $ 2,828.1 $ 2,734.9 EMEA 1,031.6 1,010.4 1,038.5 APAC 736.0 718.8 729.8 South America 207.5 233.8 229.5 Total $ 4,903.2 $ 4,791.1 $ 4,732.7 Total long-lived assets (2)(3) : North America (2) $ 948.4 $ 919.3 EMEA 386.0 345.8 APAC 247.4 248.3 South America 39.8 50.2 Total $ 1,621.6 $ 1,563.6 (1) Net sales to external customers within the U.S. were $2,607.3 million, $2,501.6 million and $2,402.3 million for the years ended December 31, 2020, 2019 and 2018, respectively. No non-U.S. country accounted for net sales in excess of 10% of consolidated net sales for the years ended December 31, 2020, 2019 or 2018. (2) Total long-lived assets in the U.S. were $921.4 million and $893.8 million at December 31, 2020 and 2019, respectively. No non-U.S. country had long-lived assets in excess of 10% of consolidated long-lived assets at December 31, 2020 or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following table details our inventories, net: December 31, (In millions) 2020 2019 Raw materials $ 113.8 $ 99.2 Work in process 139.7 136.2 Finished goods 343.2 334.9 Total $ 596.7 $ 5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4903.2</v>
      </c>
      <c r="C4" s="7" t="n">
        <v>4791.1</v>
      </c>
      <c r="D4" s="7" t="n">
        <v>4732.7</v>
      </c>
    </row>
    <row r="5">
      <c r="A5" s="4" t="inlineStr">
        <is>
          <t>Cost of sales</t>
        </is>
      </c>
      <c r="B5" s="8" t="n">
        <v>3293.9</v>
      </c>
      <c r="C5" s="8" t="n">
        <v>3226.3</v>
      </c>
      <c r="D5" s="8" t="n">
        <v>3230.6</v>
      </c>
    </row>
    <row r="6">
      <c r="A6" s="4" t="inlineStr">
        <is>
          <t>Gross profit</t>
        </is>
      </c>
      <c r="B6" s="8" t="n">
        <v>1609.3</v>
      </c>
      <c r="C6" s="8" t="n">
        <v>1564.8</v>
      </c>
      <c r="D6" s="8" t="n">
        <v>1502.1</v>
      </c>
    </row>
    <row r="7">
      <c r="A7" s="4" t="inlineStr">
        <is>
          <t>Selling, general and administrative expenses</t>
        </is>
      </c>
      <c r="B7" s="8" t="n">
        <v>772.7</v>
      </c>
      <c r="C7" s="8" t="n">
        <v>915.5</v>
      </c>
      <c r="D7" s="8" t="n">
        <v>782.3</v>
      </c>
    </row>
    <row r="8">
      <c r="A8" s="4" t="inlineStr">
        <is>
          <t>Amortization expense of intangible assets acquired</t>
        </is>
      </c>
      <c r="B8" s="8" t="n">
        <v>37.5</v>
      </c>
      <c r="C8" s="8" t="n">
        <v>28.9</v>
      </c>
      <c r="D8" s="8" t="n">
        <v>15.7</v>
      </c>
    </row>
    <row r="9">
      <c r="A9" s="4" t="inlineStr">
        <is>
          <t>Restructuring charges</t>
        </is>
      </c>
      <c r="B9" s="6" t="n">
        <v>11</v>
      </c>
      <c r="C9" s="8" t="n">
        <v>41.9</v>
      </c>
      <c r="D9" s="8" t="n">
        <v>47.8</v>
      </c>
    </row>
    <row r="10">
      <c r="A10" s="4" t="inlineStr">
        <is>
          <t>Operating profit</t>
        </is>
      </c>
      <c r="B10" s="8" t="n">
        <v>788.1</v>
      </c>
      <c r="C10" s="8" t="n">
        <v>578.5</v>
      </c>
      <c r="D10" s="8" t="n">
        <v>656.3</v>
      </c>
    </row>
    <row r="11">
      <c r="A11" s="4" t="inlineStr">
        <is>
          <t>Interest expense, net</t>
        </is>
      </c>
      <c r="B11" s="8" t="n">
        <v>-174.4</v>
      </c>
      <c r="C11" s="8" t="n">
        <v>-184.1</v>
      </c>
      <c r="D11" s="8" t="n">
        <v>-177.9</v>
      </c>
    </row>
    <row r="12">
      <c r="A12" s="4" t="inlineStr">
        <is>
          <t>Foreign currency exchange loss due to highly inflationary economies</t>
        </is>
      </c>
      <c r="B12" s="8" t="n">
        <v>-4.7</v>
      </c>
      <c r="C12" s="8" t="n">
        <v>-4.6</v>
      </c>
      <c r="D12" s="8" t="n">
        <v>-2.5</v>
      </c>
    </row>
    <row r="13">
      <c r="A13" s="4" t="inlineStr">
        <is>
          <t>Other income (expense), net</t>
        </is>
      </c>
      <c r="B13" s="8" t="n">
        <v>17.2</v>
      </c>
      <c r="C13" s="8" t="n">
        <v>-19.5</v>
      </c>
      <c r="D13" s="8" t="n">
        <v>-18.1</v>
      </c>
    </row>
    <row r="14">
      <c r="A14" s="4" t="inlineStr">
        <is>
          <t>Earnings before income tax provision</t>
        </is>
      </c>
      <c r="B14" s="8" t="n">
        <v>626.2</v>
      </c>
      <c r="C14" s="8" t="n">
        <v>370.3</v>
      </c>
      <c r="D14" s="8" t="n">
        <v>457.8</v>
      </c>
    </row>
    <row r="15">
      <c r="A15" s="4" t="inlineStr">
        <is>
          <t>Income tax provision</t>
        </is>
      </c>
      <c r="B15" s="8" t="n">
        <v>142.1</v>
      </c>
      <c r="C15" s="8" t="n">
        <v>76.59999999999999</v>
      </c>
      <c r="D15" s="8" t="n">
        <v>307.5</v>
      </c>
    </row>
    <row r="16">
      <c r="A16" s="4" t="inlineStr">
        <is>
          <t>Net earnings from continuing operations</t>
        </is>
      </c>
      <c r="B16" s="8" t="n">
        <v>484.1</v>
      </c>
      <c r="C16" s="8" t="n">
        <v>293.7</v>
      </c>
      <c r="D16" s="8" t="n">
        <v>150.3</v>
      </c>
    </row>
    <row r="17">
      <c r="A17" s="4" t="inlineStr">
        <is>
          <t>Gain (Loss) on sale of discontinued operations, net of tax</t>
        </is>
      </c>
      <c r="B17" s="8" t="n">
        <v>18.8</v>
      </c>
      <c r="C17" s="8" t="n">
        <v>-30.7</v>
      </c>
      <c r="D17" s="8" t="n">
        <v>42.8</v>
      </c>
    </row>
    <row r="18">
      <c r="A18" s="4" t="inlineStr">
        <is>
          <t>Net earnings</t>
        </is>
      </c>
      <c r="B18" s="7" t="n">
        <v>502.9</v>
      </c>
      <c r="C18" s="5" t="n">
        <v>263</v>
      </c>
      <c r="D18" s="7" t="n">
        <v>193.1</v>
      </c>
    </row>
    <row r="19">
      <c r="A19" s="3" t="inlineStr">
        <is>
          <t>Basic:</t>
        </is>
      </c>
    </row>
    <row r="20">
      <c r="A20" s="4" t="inlineStr">
        <is>
          <t>Continuing operations (in dollars per share)</t>
        </is>
      </c>
      <c r="B20" s="9" t="n">
        <v>3.12</v>
      </c>
      <c r="C20" s="9" t="n">
        <v>1.9</v>
      </c>
      <c r="D20" s="9" t="n">
        <v>0.9399999999999999</v>
      </c>
    </row>
    <row r="21">
      <c r="A21" s="4" t="inlineStr">
        <is>
          <t>Discontinued operations (in dollars per share)</t>
        </is>
      </c>
      <c r="B21" s="10" t="n">
        <v>0.12</v>
      </c>
      <c r="C21" s="10" t="n">
        <v>-0.2</v>
      </c>
      <c r="D21" s="10" t="n">
        <v>0.27</v>
      </c>
    </row>
    <row r="22">
      <c r="A22" s="4" t="inlineStr">
        <is>
          <t>Net earnings per common share - basic (in dollars per share)</t>
        </is>
      </c>
      <c r="B22" s="10" t="n">
        <v>3.24</v>
      </c>
      <c r="C22" s="10" t="n">
        <v>1.7</v>
      </c>
      <c r="D22" s="10" t="n">
        <v>1.21</v>
      </c>
    </row>
    <row r="23">
      <c r="A23" s="3" t="inlineStr">
        <is>
          <t>Diluted:</t>
        </is>
      </c>
    </row>
    <row r="24">
      <c r="A24" s="4" t="inlineStr">
        <is>
          <t>Continuing operations (in dollars per share)</t>
        </is>
      </c>
      <c r="B24" s="10" t="n">
        <v>3.1</v>
      </c>
      <c r="C24" s="10" t="n">
        <v>1.89</v>
      </c>
      <c r="D24" s="10" t="n">
        <v>0.9399999999999999</v>
      </c>
    </row>
    <row r="25">
      <c r="A25" s="4" t="inlineStr">
        <is>
          <t>Discontinued operations (in dollars per share)</t>
        </is>
      </c>
      <c r="B25" s="10" t="n">
        <v>0.12</v>
      </c>
      <c r="C25" s="10" t="n">
        <v>-0.2</v>
      </c>
      <c r="D25" s="10" t="n">
        <v>0.26</v>
      </c>
    </row>
    <row r="26">
      <c r="A26" s="4" t="inlineStr">
        <is>
          <t>Net earnings per common share - diluted (in dollars per share)</t>
        </is>
      </c>
      <c r="B26" s="9" t="n">
        <v>3.22</v>
      </c>
      <c r="C26" s="9" t="n">
        <v>1.69</v>
      </c>
      <c r="D26" s="9" t="n">
        <v>1.2</v>
      </c>
    </row>
    <row r="27">
      <c r="A27" s="3" t="inlineStr">
        <is>
          <t>Weighted average number of common shares outstanding in millions:</t>
        </is>
      </c>
    </row>
    <row r="28">
      <c r="A28" s="4" t="inlineStr">
        <is>
          <t>Basic (in shares)</t>
        </is>
      </c>
      <c r="B28" s="8" t="n">
        <v>155.2</v>
      </c>
      <c r="C28" s="8" t="n">
        <v>154.3</v>
      </c>
      <c r="D28" s="8" t="n">
        <v>159.4</v>
      </c>
    </row>
    <row r="29">
      <c r="A29" s="4" t="inlineStr">
        <is>
          <t>Diluted (in shares)</t>
        </is>
      </c>
      <c r="B29" s="6" t="n">
        <v>156</v>
      </c>
      <c r="C29" s="8" t="n">
        <v>155.2</v>
      </c>
      <c r="D29" s="8" t="n">
        <v>16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following table details our property and equipment, net. December 31, (In millions) 2020 2019 Land and improvements $ 50.8 $ 50.7 Buildings 786.5 747.0 Machinery and equipment 2,543.5 2,453.2 Other property and equipment 133.5 141.3 Construction-in-progress 150.1 127.9 Property and equipment, gross 3,664.4 3,520.1 Accumulated depreciation and amortization (2,474.7) (2,378.2) Property and equipment, net $ 1,189.7 $ 1,141.9 </t>
        </is>
      </c>
    </row>
    <row r="5">
      <c r="A5" s="4" t="inlineStr">
        <is>
          <t>Interest Cost Capitalized And Depreciation And Amortization Expense For Property And Equipment</t>
        </is>
      </c>
      <c r="B5" s="4" t="inlineStr">
        <is>
          <t xml:space="preserve">The following table details our interest cost capitalized and depreciation and amortization expense for property and equipment. Year Ended December 31, (In millions) 2020 2019 2018 Interest cost capitalized $ 5.6 $ 8.4 $ 6.3 Depreciation and amortization expense for property and equipment $ 136.6 $ 122.0 $ 1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12 Months Ended</t>
        </is>
      </c>
    </row>
    <row r="2">
      <c r="B2" s="2" t="inlineStr">
        <is>
          <t>Dec. 31, 2020</t>
        </is>
      </c>
    </row>
    <row r="3">
      <c r="A3" s="3" t="inlineStr">
        <is>
          <t>Goodwill and Intangible Assets Disclosure [Abstract]</t>
        </is>
      </c>
    </row>
    <row r="4">
      <c r="A4" s="4" t="inlineStr">
        <is>
          <t>Summary of Goodwill Balances by Segment Reporting Structure</t>
        </is>
      </c>
      <c r="B4" s="4" t="inlineStr">
        <is>
          <t>The following table shows our goodwill balances by reportable segment: (In millions) Food Protective Total Gross Carrying Value at December 31, 2018 $ 568.9 $ 1,568.9 $ 2,137.8 Accumulated impairment (49.2) (141.0) (190.2) Carrying Value at December 31, 2018 $ 519.7 $ 1,427.9 $ 1,947.6 Acquisition, purchase price and other adjustments 6.3 257.0 263.3 Currency translation 2.0 4.1 6.1 Gross Carrying Value at December 31, 2019 $ 577.2 $ 1,830.0 $ 2,407.2 Accumulated impairment (49.3) (141.0) (190.3) Carrying Value at December 31, 2019 $ 527.9 $ 1,689.0 $ 2,216.9 Acquisition, purchase price and other adjustments — (5.3) (5.3) Currency translation 2.5 8.9 11.4 Gross Carrying Value at December 31, 2020 $ 579.7 $ 1,833.6 $ 2,413.3 Accumulated impairment (1) (49.5) (141.2) (190.7) Carrying Value at December 31, 2020 $ 530.2 $ 1,692.4 $ 2,222.6 (1) The change in accumulated impairment from December 31, 2019 to December 31, 2020 is due to the impact of foreign currency translation.</t>
        </is>
      </c>
    </row>
    <row r="5">
      <c r="A5" s="4" t="inlineStr">
        <is>
          <t>Summary of Identifiable Intangible Assets with Definite and Indefinite Useful Lives</t>
        </is>
      </c>
      <c r="B5" s="4" t="inlineStr">
        <is>
          <t xml:space="preserve">The following tables summarize our identifiable intangible assets, net with definite and indefinite useful lives: December 31, 2020 December 31, 2019 (In millions) Gross Accumulated Net Gross Accumulated Net Customer relationships $ 105.2 $ (37.2) $ 68.0 $ 102.0 $ (30.5) $ 71.5 Trademarks and tradenames 31.3 (8.5) 22.8 31.1 (4.3) 26.8 Software 104.7 (69.7) 35.0 95.3 (62.8) 32.5 Technology 66.7 (33.0) 33.7 66.8 (27.2) 39.6 Contracts 13.6 (11.0) 2.6 13.2 (10.4) 2.8 Total intangible assets with definite lives 321.5 (159.4) 162.1 308.4 (135.2) 173.2 Trademarks and tradenames with indefinite lives 8.9 — 8.9 8.9 — 8.9 Total identifiable intangible assets, net $ 330.4 $ (159.4) $ 171.0 $ 317.3 $ (135.2) $ 182.1 </t>
        </is>
      </c>
    </row>
    <row r="6">
      <c r="A6" s="4" t="inlineStr">
        <is>
          <t>Remaining Estimated Future Amortization Expense</t>
        </is>
      </c>
      <c r="B6" s="4" t="inlineStr">
        <is>
          <t xml:space="preserve">The following table shows the estimated future amortization expense at December 31, 2020. Year Amount (in millions) 2021 $ 35.4 2022 26.1 2023 19.8 2024 14.3 2025 14.1 Thereafter 52.4 Total $ 162.1 </t>
        </is>
      </c>
    </row>
    <row r="7">
      <c r="A7" s="4" t="inlineStr">
        <is>
          <t>Remaining Weighted Average Useful Life of Definite Lived Intangible Assets</t>
        </is>
      </c>
      <c r="B7" s="4" t="inlineStr">
        <is>
          <t>The following table shows the remaining weighted average useful life of our definite lived intangible assets as of December 31, 2020. Remaining weighted average useful lives Customer relationships 11.7 Trademarks and trade names 9.1 Technology 4.1 Contracts 6.4 Total identifiable intangible assets, net with definite lives 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Board of Directors Approved Restructuring</t>
        </is>
      </c>
      <c r="B4" s="4" t="inlineStr">
        <is>
          <t>The Board of Directors has approved cumulative restructuring spend of $840 to $885 million for the Program. Restructuring spend is estimated to be incurred as follows: (in millions) Total Restructuring Program Range Less Cumulative Spend to Date Remaining Restructuring Spend (2) Low High Low High Costs of reduction in headcount as a result of reorganization $ 340 $ 355 $ (334) $ 6 $ 21 Other expenses associated with the Program 255 270 (220) 35 50 Total expense 595 625 (554) 41 71 Capital expenditures 245 260 (239) 6 21 Total estimated cash cost (1) $ 840 $ 885 $ (793) $ 47 $ 92 (1) Total estimated cash cost excludes the impact of proceeds expected from the sale of property and equipment and foreign currency impact. (2) Remaining restructuring spend primarily consists of restructuring costs associated with the Program.</t>
        </is>
      </c>
    </row>
    <row r="5">
      <c r="A5" s="4" t="inlineStr">
        <is>
          <t>Restructuring and Relocation Activities</t>
        </is>
      </c>
      <c r="B5" s="4" t="inlineStr">
        <is>
          <t xml:space="preserve">The following table details our aggregate restructuring activities as reflected in the Consolidated Statements of Operations for the years ended December 31, 2020, 2019 and 2018: Year Ended December 31, (In millions) 2020 2019 2018 Other associated costs (1) $ 19.6 $ 60.3 $ 13.9 Restructuring charges 11.0 41.9 47.8 Total charges $ 30.6 $ 102.2 $ 61.7 Capital expenditures $ 0.4 $ 3.4 $ 1.0 </t>
        </is>
      </c>
    </row>
    <row r="6">
      <c r="A6" s="4" t="inlineStr">
        <is>
          <t>Components of Restructuring Accrual, Spending and Other Activity and Accrual Balance Remaining</t>
        </is>
      </c>
      <c r="B6" s="4" t="inlineStr">
        <is>
          <t xml:space="preserve">The aggregate restructuring accrual, spending and other activity for the years ended December 31, 2020, 2019 and 2018 and the accrual balance remaining at those year-ends were as follows: (In millions) Restructuring accrual at December 31, 2017 $ 16.1 Accrual and accrual adjustments 47.8 Cash payments during 2018 (25.0) Effects of changes in foreign currency exchange rates (1.4) Restructuring accrual at December 31, 2018 $ 37.5 Accrual and accrual adjustments 41.9 Cash payments during 2019 (47.6) Effects of changes in foreign currency exchange rates (0.3) Restructuring accrual at December 31, 2019 $ 31.5 Accrual and accrual adjustments 11.0 Cash payments during 2020 (28.0) Effect of changes in foreign currency exchange rates (0.2) Restructuring accrual at December 31, 2020 $ 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Non-Current Liabilities (Tables)</t>
        </is>
      </c>
      <c r="B1" s="2" t="inlineStr">
        <is>
          <t>12 Months Ended</t>
        </is>
      </c>
    </row>
    <row r="2">
      <c r="B2" s="2" t="inlineStr">
        <is>
          <t>Dec. 31, 2020</t>
        </is>
      </c>
    </row>
    <row r="3">
      <c r="A3" s="3" t="inlineStr">
        <is>
          <t>Other Liabilities Disclosure [Abstract]</t>
        </is>
      </c>
    </row>
    <row r="4">
      <c r="A4" s="4" t="inlineStr">
        <is>
          <t>Components of Other Current and Other Non-Current Liabilities</t>
        </is>
      </c>
      <c r="B4" s="4" t="inlineStr">
        <is>
          <t xml:space="preserve">The following tables detail our other current liabilities and other non-current liabilities at December 31, 2020 and 2019: December 31, (In millions) 2020 2019 Other current liabilities: Accrued salaries, wages and related costs $ 209.2 $ 191.5 Accrued operating expenses 192.1 197.2 Accrued customer volume rebates 83.3 78.3 Accrued interest 37.8 41.6 Accrued employee benefit liability 4.9 5.5 Total $ 527.3 $ 514.1 December 31, (In millions) 2020 2019 Other non-current liabilities: Accrued employee benefit liability $ 201.0 $ 178.5 Other postretirement liability 38.3 38.2 Uncertain tax position liability 381.4 384.0 Other various liabilities 107.6 129.5 Total $ 728.3 $ 73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Total Debt Outstanding</t>
        </is>
      </c>
      <c r="B4" s="4" t="inlineStr">
        <is>
          <t>Our total debt outstanding consisted of the amounts set forth on the following table: December 31, (In millions) Interest rate 2020 2019 Short-term borrowings (1) $ 7.2 $ 98.9 Current portion of long-term debt (2) 22.3 16.7 Total current debt 29.5 115.6 Term Loan A due August 2022 474.7 474.6 Term Loan A due July 2023 208.6 218.2 Senior Notes due December 2022 4.875 % 423.3 421.9 Senior Notes due April 2023 5.250 % 422.9 422.0 Senior Notes due September 2023 4.500 % 490.2 445.6 Senior Notes due December 2024 5.125 % 422.1 421.9 Senior Notes due September 2025 5.500 % 397.8 397.4 Senior Notes due December 2027 4.000 % 420.9 420.4 Senior Notes due July 2033 6.875 % 446.0 445.7 Other (2) 24.9 30.9 Total long-term debt, less current portion (3) 3,731.4 3,698.6 Total debt (4) $ 3,760.9 $ 3,814.2 (1) Short-term borrowings at December 31, 2020 were comprised of $7.2 million in short-term borrowings from various lines of credit. Short-term borrowings at December 31, 2019 were comprised of $89.0 million under our revolving credit facility and $9.9 million of short-term borrowings from various lines of credit. (2) The Current portion of long-term debt includes finance lease liabilities of $10.5 million and $10.4 million as of December 31, 2020 and 2019, respectively. The Other debt balance includes $23.9 million and $28.7 million for long-term liabilities associated with our finance leases as of December 31, 2020 and 2019, respectively. See Note 4, “Leases,” of the Notes for additional information on finance and operating lease liabilities. (3) Amounts are net of unamortized discounts and issuance costs of $20.1 million and $24.6 million as of December 31, 2020 and 2019, respectively. (4) As of December 31, 2020, our weighted average interest rate on our short-term borrowings outstanding was 2.2% and on our long-term debt outstanding was 4.4%. As of December 31, 2019, our weighted average interest rate on our short-term borrowings outstanding was 5.0% and on our long-term debt outstanding was 4.8%.</t>
        </is>
      </c>
    </row>
    <row r="5">
      <c r="A5" s="4" t="inlineStr">
        <is>
          <t>Scheduled Annual Maturities for Next Five Years and Thereafter</t>
        </is>
      </c>
      <c r="B5" s="4" t="inlineStr">
        <is>
          <t xml:space="preserve">The following table summarizes the scheduled annual maturities for the next five years and thereafter of our long-term debt, including the current portion of long-term debt and finance leases. This schedule represents the principal portion amount outstanding of our debt, and therefore excludes debt discounts, effect of present value discounting for capital lease obligations, interest rate swaps and lender and finance fees. Year Amount (in millions) 2021 $ 23.7 2022 908.9 2023 1,130.7 2024 427.2 2025 401.8 Thereafter 887.8 Total $ 3,780.1 </t>
        </is>
      </c>
    </row>
    <row r="6">
      <c r="A6" s="4" t="inlineStr">
        <is>
          <t>Schedule of Available Lines of Credit</t>
        </is>
      </c>
      <c r="B6" s="4" t="inlineStr">
        <is>
          <t>The following table summarizes our available lines of credit and committed and uncommitted lines of credit, including the revolving credit facility discussed above, and the amounts available under our accounts receivable securitization programs. December 31, (In millions) 2020 2019 Used lines of credit (1) $ 7.2 $ 98.9 Unused lines of credit 1,312.0 1,245.2 Total available lines of credit (2) $ 1,319.2 $ 1,344.1 (1) Includes total borrowings under the accounts receivable securitization programs, the revolving credit facility and borrowings under lines of credit available to several subsidia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The following table details the fair value of our derivative instruments included on our Consolidated Balance Sheets. Cash Flow Hedge Non-Designated as Hedging Instruments Total December 31, December 31, December 31, (In millions) 2020 2019 2020 2019 2020 2019 Derivative Assets Foreign currency forward contracts and options $ — $ 0.2 $ 7.3 $ 2.6 $ 7.3 $ 2.8 Total Derivative Assets $ — $ 0.2 $ 7.3 $ 2.6 $ 7.3 $ 2.8 Derivative Liabilities Foreign currency forward contracts $ (2.8) $ (2.0) $ (4.2) $ (2.0) $ (7.0) $ (4.0) Total Derivative Liabilities (1) $ (2.8) $ (2.0) $ (4.2) $ (2.0) $ (7.0) $ (4.0) Net Derivatives (2) $ (2.8) $ (1.8) $ 3.1 $ 0.6 $ 0.3 $ (1.2) (1) Excludes €400.0 million of euro-denominated debt ($490.2 million equivalent at December 31, 2020 and $445.6 million equivalent at December 31, 2019), which is designated as a net investment hedge. (2) The following table reconciles gross positions without the impact of master netting agreements to the balance sheet classification: Other Current Assets Other Current Liabilities December 31, December 31, (In millions) 2020 2019 2020 2019 Gross position $ 7.3 $ 2.8 $ (7.0) $ (4.0) Impact of master netting agreements (2.3) (1.1) 2.3 1.1 Net amounts recognized on the Consolidated Balance Sheets $ 5.0 $ 1.7 $ (4.7) $ (2.9)</t>
        </is>
      </c>
    </row>
    <row r="5">
      <c r="A5" s="4" t="inlineStr">
        <is>
          <t>Offsetting Assets</t>
        </is>
      </c>
      <c r="B5" s="4" t="inlineStr">
        <is>
          <t>The following table reconciles gross positions without the impact of master netting agreements to the balance sheet classification: Other Current Assets Other Current Liabilities December 31, December 31, (In millions) 2020 2019 2020 2019 Gross position $ 7.3 $ 2.8 $ (7.0) $ (4.0) Impact of master netting agreements (2.3) (1.1) 2.3 1.1 Net amounts recognized on the Consolidated Balance Sheets $ 5.0 $ 1.7 $ (4.7) $ (2.9)</t>
        </is>
      </c>
    </row>
    <row r="6">
      <c r="A6" s="4" t="inlineStr">
        <is>
          <t>Offsetting Liabilities</t>
        </is>
      </c>
      <c r="B6" s="4" t="inlineStr">
        <is>
          <t>The following table reconciles gross positions without the impact of master netting agreements to the balance sheet classification: Other Current Assets Other Current Liabilities December 31, December 31, (In millions) 2020 2019 2020 2019 Gross position $ 7.3 $ 2.8 $ (7.0) $ (4.0) Impact of master netting agreements (2.3) (1.1) 2.3 1.1 Net amounts recognized on the Consolidated Balance Sheets $ 5.0 $ 1.7 $ (4.7) $ (2.9)</t>
        </is>
      </c>
    </row>
    <row r="7">
      <c r="A7" s="4" t="inlineStr">
        <is>
          <t>Effect of Derivative Instruments on Condensed Consolidated Statements of Operations</t>
        </is>
      </c>
      <c r="B7" s="4" t="inlineStr">
        <is>
          <t>The following table details the effect of our derivative instruments on our Consolidated Statements of Operations. Location of Gain (Loss) Recognized on Amount of Gain (Loss) Recognized in Consolidated Statements of Operations Year Ended December 31, (In millions) 2020 2019 2018 Derivatives designated as hedging instruments: Cash Flow Hedges: Foreign currency forward contracts Cost of sales $ (0.8) $ 1.6 $ 0.2 Treasury locks Interest expense, net 0.1 0.1 0.1 Sub-total cash flow hedges (0.7) 1.7 0.3 Fair Value Hedges: Interest rate swaps Interest expense, net — 0.6 0.5 Derivatives not designated as hedging instruments: Foreign currency forward contracts and options Other income (expense), net 4.1 (6.6) (12.3) Total $ 3.4 $ (4.3) $ (1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quity Investments and Other Financial Instruments (Tables)</t>
        </is>
      </c>
      <c r="B1" s="2" t="inlineStr">
        <is>
          <t>12 Months Ended</t>
        </is>
      </c>
    </row>
    <row r="2">
      <c r="B2" s="2" t="inlineStr">
        <is>
          <t>Dec. 31, 2020</t>
        </is>
      </c>
    </row>
    <row r="3">
      <c r="A3" s="3" t="inlineStr">
        <is>
          <t>Fair Value Disclosures [Abstract]</t>
        </is>
      </c>
    </row>
    <row r="4">
      <c r="A4" s="4" t="inlineStr">
        <is>
          <t>Fair Value Hierarchy of Financial Instruments</t>
        </is>
      </c>
      <c r="B4" s="4" t="inlineStr">
        <is>
          <t xml:space="preserve">The fair value, measured on a recurring basis, of our financial instruments, using the fair value hierarchy under U.S. GAAP are included in the table below. December 31, 2020 (In millions) Total Fair Value Level 1 Level 2 Level 3 Cash equivalents $ 235.1 $ 235.1 $ — $ — Derivative financial and hedging instruments net asset (liability): Foreign currency forward and option contracts $ 0.3 $ — $ 0.3 $ — December 31, 2019 (In millions) Total Fair Value Level 1 Level 2 Level 3 Cash equivalents $ 41.1 $ 41.1 $ — $ — Other current assets $ 14.4 $ 14.4 $ — $ — Derivative financial and hedging instruments net asset (liability): Foreign currency forward and option contracts $ (1.2) $ — $ (1.2) $ — </t>
        </is>
      </c>
    </row>
    <row r="5">
      <c r="A5" s="4" t="inlineStr">
        <is>
          <t>Carrying Amounts and Estimated Fair Values of Debt</t>
        </is>
      </c>
      <c r="B5" s="4" t="inlineStr">
        <is>
          <t>The table below shows the carrying amounts and estimated fair values of our debt, excluding our lease liabilities: December 31, 2020 December 31, 2019 (In millions) Interest rate Carrying Fair Carrying Fair Term Loan A Facility due August 2022 $ 474.7 $ 474.7 $ 474.6 $ 474.6 Term Loan A Facility due July 2023 (1) 220.0 220.0 223.8 223.8 Senior Notes due December 2022 4.875 % 423.3 446.0 421.9 450.1 Senior Notes due April 2023 5.250 % 422.9 450.8 422.0 454.1 Senior Notes due September 2023 (1) 4.500 % 490.2 537.5 445.6 509.5 Senior Notes due December 2024 5.125 % 422.1 466.8 421.9 458.9 Senior Notes due September 2025 5.500 % 397.8 446.7 397.4 441.2 Senior Notes due December 2027 4.000 % 420.9 453.6 420.4 431.5 Senior Notes due July 2033 6.875 % 446.0 594.4 445.7 528.8 Other foreign borrowings (1) 8.8 9.1 12.1 12.4 Other domestic borrowings — — 89.0 89.0 Total debt (2) $ 3,726.7 $ 4,099.6 $ 3,774.4 $ 4,073.9 (1) Includes borrowings denominated in currencies other than U.S. dollars. (2) The carrying amount and estimated fair value of debt exclude lease liabilities.</t>
        </is>
      </c>
    </row>
    <row r="6">
      <c r="A6" s="4" t="inlineStr">
        <is>
          <t>Carrying Value of Investments Without Readily Determinable Fair Value</t>
        </is>
      </c>
      <c r="B6" s="4" t="inlineStr">
        <is>
          <t xml:space="preserve">The carrying value of these investments are included in the table below. December 31, (In millions) 2020 2019 2018 Carrying amount at the beginning of period $ 7.5 $ 7.5 $ — Purchases 2.6 — 7.5 Impairments or downward adjustments — — — Upward adjustments 15.1 — — Currency translation on investments 0.2 — — Carrying amount at the end of period $ 25.4 $ 7.5 $ 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fit Sharing, Retirement Savings Plans and Defined Benefit Pension Plans (Tables)</t>
        </is>
      </c>
      <c r="B1" s="2" t="inlineStr">
        <is>
          <t>12 Months Ended</t>
        </is>
      </c>
    </row>
    <row r="2">
      <c r="B2" s="2" t="inlineStr">
        <is>
          <t>Dec. 31, 2020</t>
        </is>
      </c>
    </row>
    <row r="3">
      <c r="A3" s="3" t="inlineStr">
        <is>
          <t>Retirement Benefits [Abstract]</t>
        </is>
      </c>
    </row>
    <row r="4">
      <c r="A4" s="4" t="inlineStr">
        <is>
          <t>Components of Net Periodic Benefit Cost</t>
        </is>
      </c>
      <c r="B4" s="4" t="inlineStr">
        <is>
          <t xml:space="preserve">The following table shows the components of our net periodic benefit cost (income) and cost of special events for the three years ended December 31, for our pension plans charged to operations: Year Ended December 31, (In millions) 2020 2019 2018 Net periodic benefit cost (income): U.S. and international net periodic benefit cost included in cost of sales (1) $ 1.2 $ 1.1 $ 0.8 U.S. and international net periodic benefit cost included in selling, general and administrative expenses 3.4 2.8 3.5 U.S. and international net periodic benefit (income) and cost of special events included in other (income) expense (3.8) (4.4) (8.4) Total benefit cost (income) $ 0.8 $ (0.5) $ (4.1) (1) The amount recorded in inventory for the years ended December 31, 2020, 2019 and 2018 was not material. December 31, 2020 December 31, 2019 December 31, 2018 (In millions) U.S. International Total U.S. International Total U.S. International Total Components of net periodic benefit (income) cost: Service cost $ 0.1 $ 4.5 $ 4.6 $ 0.1 $ 3.8 $ 3.9 $ 0.1 $ 4.2 $ 4.3 Interest cost 5.3 11.2 16.5 6.9 15.0 21.9 6.5 15.2 21.7 Expected return on plan assets (9.0) (19.4) (28.4) (7.3) (24.7) (32.0) (8.7) (29.2) (37.9) Other adjustments — — — — — — 0.1 — 0.1 Amortization of net prior service cost — 0.2 0.2 — 0.2 0.2 — — — Amortization of net actuarial loss 1.5 4.6 6.1 1.4 3.7 5.1 0.9 2.4 3.3 Net periodic benefit (income) cost (2.1) 1.1 (1.0) 1.1 (2.0) (0.9) (1.1) (7.4) (8.5) Cost of settlement — 1.8 1.8 — 0.4 0.4 1.6 2.8 4.4 Total benefit cost (income) $ (2.1) $ 2.9 $ 0.8 $ 1.1 $ (1.6) $ (0.5) $ 0.5 $ (4.6) $ (4.1) The components of net periodic benefit cost were as follows: Year Ended December 31, (In millions) 2020 2019 2018 Components of net periodic benefit cost: Service cost $ — $ — $ 0.1 Interest cost 1.0 1.6 1.4 Amortization of net gain (0.2) (0.2) (0.2) Amortization of prior service credit (0.3) (0.3) (0.3) Net periodic benefit cost $ 0.5 $ 1.1 $ 1.0 Impact of settlement/curtailment — — — Total benefit cost for fiscal year $ 0.5 $ 1.1 $ 1.0 </t>
        </is>
      </c>
    </row>
    <row r="5">
      <c r="A5" s="4" t="inlineStr">
        <is>
          <t>Funded Status for Pension Plans</t>
        </is>
      </c>
      <c r="B5" s="4" t="inlineStr">
        <is>
          <t>The following table presents our funded status for 2020 and 2019 for our U.S. and international pension plans. The measurement date used to determine benefit obligations and plan assets is December 31 for all material plans. December 31, 2020 December 31, 2019 (In millions) U.S. International Total U.S. International Total Change in benefit obligation: Projected benefit obligation at beginning of period $ 194.1 $ 703.7 $ 897.8 $ 182.1 $ 633.5 $ 815.6 Service cost 0.1 4.5 4.6 0.1 3.8 3.9 Interest cost 5.3 11.2 16.5 6.9 15.0 21.9 Actuarial loss 18.2 64.5 82.7 17.0 60.0 77.0 Settlement — (9.8) (9.8) — (3.7) (3.7) Benefits paid (15.5) (23.4) (38.9) (12.1) (26.4) (38.5) Employee contributions — 0.8 0.8 — 0.7 0.7 Business acquisition — — — — 9.0 9.0 Other — 0.3 0.3 0.1 (0.3) (0.2) Foreign exchange impact — 31.1 31.1 — 12.1 12.1 Projected benefit obligation at end of period $ 202.2 $ 782.9 $ 985.1 $ 194.1 $ 703.7 $ 897.8 Change in plan assets: Fair value of plan assets at beginning of period $ 137.1 $ 624.9 $ 762.0 $ 119.9 $ 548.8 $ 668.7 Actual return on plan assets 8.6 62.5 71.1 21.3 67.7 89.0 Employer contributions 11.3 13.6 24.9 8.1 12.8 20.9 Employee contributions — 0.8 0.8 — 0.7 0.7 Benefits paid (15.5) (23.4) (38.9) (12.1) (26.4) (38.5) Settlement — (9.9) (9.9) — (3.7) (3.7) Business acquisition — — — — 10.7 10.7 Other 0.1 (0.4) (0.3) (0.1) (0.4) (0.5) Foreign exchange impact — 26.9 26.9 — 14.7 14.7 Fair value of plan assets at end of period $ 141.6 $ 695.0 $ 836.6 $ 137.1 $ 624.9 $ 762.0 Underfunded status at end of year $ (60.6) $ (87.9) $ (148.5) $ (57.0) $ (78.8) $ (135.8) Accumulated benefit obligation at end of year $ 202.2 $ 766.1 $ 968.3 $ 194.1 $ 690.4 $ 884.5 December 31, (In millions) 2020 2019 Change in benefit obligations: Benefit obligation at beginning of period $ 43.5 $ 46.4 Interest cost 1.0 1.6 Actuarial loss (gain) 2.4 (1.2) Benefits paid, net (3.5) (3.3) Benefit obligation at end of period $ 43.4 $ 43.5 Change in plan assets: Fair value of plan assets at beginning of period $ — $ — Employer contribution 3.5 3.3 Benefits paid, net (3.5) (3.3) Fair value of plan assets at end of period $ — $ — Net amount recognized: Underfunded status $ (43.4) $ (43.5) Accumulated benefit obligation at end of year $ 43.4 $ 43.5 Net amount recognized in consolidated balance sheets consists of: Current liability $ (5.1) $ (5.3) Non-current liability (38.3) (38.2) Net amount recognized $ (43.4) $ (43.5) Amounts recognized in accumulated other comprehensive loss consist of: Net actuarial loss (gain) $ 1.9 $ (0.6) Prior service credit (2.3) (2.6) Total $ (0.4) $ (3.2)</t>
        </is>
      </c>
    </row>
    <row r="6">
      <c r="A6" s="4" t="inlineStr">
        <is>
          <t>Amounts Included in Consolidated Balance Sheets</t>
        </is>
      </c>
      <c r="B6" s="4" t="inlineStr">
        <is>
          <t>Amounts included in the Consolidated Balance Sheets, including plans which were deemed immaterial and not included above, consisted of: December 31, 2020 December 31, 2019 (In millions) U.S. International Total U.S. International Total Other non-current assets $ — $ 54.3 $ 54.3 $ — $ 44.2 $ 44.2 Other current liabilities — (4.0) (4.0) — (3.4) (3.4) Other non-current liabilities (60.6) (140.4) (201.0) (57.0) (121.5) (178.5) Net amount recognized $ (60.6) $ (90.1) $ (150.7) $ (57.0) $ (80.7) $ (137.7)</t>
        </is>
      </c>
    </row>
    <row r="7">
      <c r="A7" s="4" t="inlineStr">
        <is>
          <t>Amounts in Accumulated Other Comprehensive Loss, Not Yet Recognized</t>
        </is>
      </c>
      <c r="B7" s="4" t="inlineStr">
        <is>
          <t xml:space="preserve">The amounts included in AOCL that have not yet been recognized as components of net periodic benefit cost at December 31, 2020 and 2019 are: December 31, 2020 December 31, 2019 (In millions) U.S. International Total U.S. International Total Unrecognized net prior service costs $ 0.2 $ 5.2 $ 5.4 $ 0.2 $ 4.5 $ 4.7 Unrecognized net actuarial loss 66.0 158.8 224.8 48.9 143.6 192.5 Total $ 66.2 $ 164.0 $ 230.2 $ 49.1 $ 148.1 $ 197.2 </t>
        </is>
      </c>
    </row>
    <row r="8">
      <c r="A8" s="4" t="inlineStr">
        <is>
          <t>Changes in Plan Assets and Benefit Obligations Recognized in Other Comprehensive Loss (Income)</t>
        </is>
      </c>
      <c r="B8" s="4" t="inlineStr">
        <is>
          <t>Changes in plan assets and benefit obligations recognized in AOCL for the year ended December 31, 2020 and 2019 were as follows: December 31, 2020 December 31, 2019 (In millions) U.S. International Total U.S. International Total Current year actuarial loss $ 18.6 $ 21.4 $ 40.0 $ 3.0 $ 16.9 $ 19.9 Prior year service cost occurring during the year — 0.8 0.8 0.1 — 0.1 Amortization of actuarial loss (1.5) (4.6) (6.1) (1.4) (3.7) (5.1) Amortization of prior service cost — (0.2) (0.2) — (0.2) (0.2) Settlement — (1.8) (1.8) — (0.4) (0.4) Total $ 17.1 $ 15.6 $ 32.7 $ 1.7 $ 12.6 $ 14.3 December 31, 2020 December 31, 2019 (In millions) U.S. International Total U.S. International Total Current year actuarial loss (gain) $ 2.4 $ — $ 2.4 $ (1.0) $ (0.2) $ (1.2) Amortization of actuarial gain — 0.2 0.2 — 0.2 0.2 Amortization of prior service credit 0.3 — 0.3 0.3 — 0.3 Total $ 2.7 $ 0.2 $ 2.9 $ (0.7) $ — $ (0.7)</t>
        </is>
      </c>
    </row>
    <row r="9">
      <c r="A9" s="4" t="inlineStr">
        <is>
          <t>Information for Plans with Accumulated Benefit Obligations in Excess of Plan Assets</t>
        </is>
      </c>
      <c r="B9" s="4" t="inlineStr">
        <is>
          <t xml:space="preserve">Information for plans with accumulated benefit obligations and projected benefit obligations in excess of plan assets as of December 31, 2020 and 2019 are as follows: December 31, 2020 December 31, 2019 (In millions) U.S. International Total U.S. International Total Projected benefit obligation $ 202.2 $ 526.4 $ 728.6 $ 194.1 $ 467.5 $ 661.6 Accumulated benefit obligation 202.2 510.3 712.5 194.1 454.7 648.8 Fair value of plan assets 141.6 384.0 525.6 137.1 344.6 481.7 </t>
        </is>
      </c>
    </row>
    <row r="10">
      <c r="A10" s="4" t="inlineStr">
        <is>
          <t>Weighted Average Assumptions Used to Determine Net Periodic Benefit Cost</t>
        </is>
      </c>
      <c r="B10" s="4" t="inlineStr">
        <is>
          <t>Weighted average assumptions used to determine benefit obligations at December 31, 2020 and 2019 were as follows: December 31, 2020 December 31, 2019 (In millions) U.S. International U.S. International Benefit obligations Discount rate 2.4 % 1.4 % 3.3 % 1.9 % Rate of compensation increase N/A 2.3 % N/A 2.3 % Cash balance interest credit rate 1.2 % 1.1 % 2.0 % 1.1 % Weighted average assumptions used to determine net periodic benefit cost for the years ended December 31, were as follows: December 31, 2020 December 31, 2019 December 31, 2018 (In millions) U.S. International U.S. International U.S. International Net periodic benefit cost Discount rate 3.3 % 1.9 % 4.3 % 2.6 % 3.6 % 2.5 % Expected long-term rate of return 6.5 % 3.3 % 6.2 % 4.7 % 6.2 % 4.9 % Rate of compensation increase N/A 2.3 % N/A 2.3 % N/A 2.3 % Cash balance interest credit rate 2.0 % 1.1 % 3.0 % 1.4 % 2.3 % 1.1 %</t>
        </is>
      </c>
    </row>
    <row r="11">
      <c r="A11" s="4" t="inlineStr">
        <is>
          <t>Estimated Future Benefit Payments</t>
        </is>
      </c>
      <c r="B11" s="4" t="inlineStr">
        <is>
          <t xml:space="preserve">We expect the following estimated future benefit payments, which reflect expected future service as appropriate, to be paid in the years indicated: Amount (in millions) Year U.S. International Total 2021 $ 11.8 $ 30.2 $ 42.0 2022 11.7 28.3 40.0 2023 11.7 28.2 39.9 2024 11.7 30.6 42.3 2025 11.2 30.8 42.0 2026 to 2030 (combined) 54.9 171.6 226.5 Total $ 113.0 $ 319.7 $ 432.7 Expected post-retirement benefits (net of Medicare Part D subsidies) for each of the next five years and succeeding five years are as follows: Year Amount (in millions) 2021 $ 5.1 2022 4.6 2023 4.2 2024 3.8 2025 3.3 2026 to 2030 (combined) 11.4 Total $ 32.4 </t>
        </is>
      </c>
    </row>
    <row r="12">
      <c r="A12" s="4" t="inlineStr">
        <is>
          <t>Fair Values of Pension Plan Assets, by Asset Category and Level of Fair Values</t>
        </is>
      </c>
      <c r="B12" s="4" t="inlineStr">
        <is>
          <t>The fair values of our U.S. and international pension plan assets, by asset category and by the level of fair values are as follows: December 31, 2020 December 31, 2019 Total Total (In millions) Fair Value Level 1 Level 2 Level 3 NAV (5) Fair Value Level 1 Level 2 Level 3 NAV (5) Cash and cash equivalents (1) $ 11.0 $ 2.1 $ 8.9 $ — $ — $ 43.4 $ 1.9 $ 41.5 $ — $ — Fixed income funds (2) 417.3 — 281.5 — 135.8 323.8 — 210.2 — 113.6 Equity funds (3) 122.3 — 48.0 — 74.3 146.9 — 61.5 — 85.4 Other (4) 286.0 — 9.1 206.4 70.5 247.9 — 9.9 180.2 57.8 Total $ 836.6 $ 2.1 $ 347.5 $ 206.4 $ 280.6 $ 762.0 $ 1.9 $ 323.1 $ 180.2 $ 256.8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There are no restrictions on these investments, and they are valued at the net asset value of units held at year end. (4) The largest component of other assets are bulk annuity contracts (buy-ins). These annuity contracts provide cash flows that match the future benefit payments for a specific group of pensioners. The other assets also include real estate and other alternative investments.</t>
        </is>
      </c>
    </row>
    <row r="13">
      <c r="A13" s="4" t="inlineStr">
        <is>
          <t>Activity in Plan Asset Measured at Fair Value Using Level 3 Inputs</t>
        </is>
      </c>
      <c r="B13" s="4" t="inlineStr">
        <is>
          <t xml:space="preserve">The following table shows the activity of our U.S. and international plan assets, which are measured at fair value using Level 3 inputs. December 31, (In millions) 2020 2019 Balance at beginning of period $ 180.2 $ 150.1 Gain on assets still held at end of year 15.4 16.8 Purchases, sales, issuance, and settlements 2.4 8.3 Foreign exchange gain 8.4 5.0 Balance at end of period $ 206.4 $ 18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Post-Employment Benefits and Other Employee Benefit Plans (Tables)</t>
        </is>
      </c>
      <c r="B1" s="2" t="inlineStr">
        <is>
          <t>12 Months Ended</t>
        </is>
      </c>
    </row>
    <row r="2">
      <c r="B2" s="2" t="inlineStr">
        <is>
          <t>Dec. 31, 2020</t>
        </is>
      </c>
    </row>
    <row r="3">
      <c r="A3" s="3" t="inlineStr">
        <is>
          <t>Retirement Benefits [Abstract]</t>
        </is>
      </c>
    </row>
    <row r="4">
      <c r="A4" s="4" t="inlineStr">
        <is>
          <t>Funded Status for Pension Plans</t>
        </is>
      </c>
      <c r="B4" s="4" t="inlineStr">
        <is>
          <t>The following table presents our funded status for 2020 and 2019 for our U.S. and international pension plans. The measurement date used to determine benefit obligations and plan assets is December 31 for all material plans. December 31, 2020 December 31, 2019 (In millions) U.S. International Total U.S. International Total Change in benefit obligation: Projected benefit obligation at beginning of period $ 194.1 $ 703.7 $ 897.8 $ 182.1 $ 633.5 $ 815.6 Service cost 0.1 4.5 4.6 0.1 3.8 3.9 Interest cost 5.3 11.2 16.5 6.9 15.0 21.9 Actuarial loss 18.2 64.5 82.7 17.0 60.0 77.0 Settlement — (9.8) (9.8) — (3.7) (3.7) Benefits paid (15.5) (23.4) (38.9) (12.1) (26.4) (38.5) Employee contributions — 0.8 0.8 — 0.7 0.7 Business acquisition — — — — 9.0 9.0 Other — 0.3 0.3 0.1 (0.3) (0.2) Foreign exchange impact — 31.1 31.1 — 12.1 12.1 Projected benefit obligation at end of period $ 202.2 $ 782.9 $ 985.1 $ 194.1 $ 703.7 $ 897.8 Change in plan assets: Fair value of plan assets at beginning of period $ 137.1 $ 624.9 $ 762.0 $ 119.9 $ 548.8 $ 668.7 Actual return on plan assets 8.6 62.5 71.1 21.3 67.7 89.0 Employer contributions 11.3 13.6 24.9 8.1 12.8 20.9 Employee contributions — 0.8 0.8 — 0.7 0.7 Benefits paid (15.5) (23.4) (38.9) (12.1) (26.4) (38.5) Settlement — (9.9) (9.9) — (3.7) (3.7) Business acquisition — — — — 10.7 10.7 Other 0.1 (0.4) (0.3) (0.1) (0.4) (0.5) Foreign exchange impact — 26.9 26.9 — 14.7 14.7 Fair value of plan assets at end of period $ 141.6 $ 695.0 $ 836.6 $ 137.1 $ 624.9 $ 762.0 Underfunded status at end of year $ (60.6) $ (87.9) $ (148.5) $ (57.0) $ (78.8) $ (135.8) Accumulated benefit obligation at end of year $ 202.2 $ 766.1 $ 968.3 $ 194.1 $ 690.4 $ 884.5 December 31, (In millions) 2020 2019 Change in benefit obligations: Benefit obligation at beginning of period $ 43.5 $ 46.4 Interest cost 1.0 1.6 Actuarial loss (gain) 2.4 (1.2) Benefits paid, net (3.5) (3.3) Benefit obligation at end of period $ 43.4 $ 43.5 Change in plan assets: Fair value of plan assets at beginning of period $ — $ — Employer contribution 3.5 3.3 Benefits paid, net (3.5) (3.3) Fair value of plan assets at end of period $ — $ — Net amount recognized: Underfunded status $ (43.4) $ (43.5) Accumulated benefit obligation at end of year $ 43.4 $ 43.5 Net amount recognized in consolidated balance sheets consists of: Current liability $ (5.1) $ (5.3) Non-current liability (38.3) (38.2) Net amount recognized $ (43.4) $ (43.5) Amounts recognized in accumulated other comprehensive loss consist of: Net actuarial loss (gain) $ 1.9 $ (0.6) Prior service credit (2.3) (2.6) Total $ (0.4) $ (3.2)</t>
        </is>
      </c>
    </row>
    <row r="5">
      <c r="A5" s="4" t="inlineStr">
        <is>
          <t>Components of Net Periodic Benefit Cost</t>
        </is>
      </c>
      <c r="B5" s="4" t="inlineStr">
        <is>
          <t xml:space="preserve">The following table shows the components of our net periodic benefit cost (income) and cost of special events for the three years ended December 31, for our pension plans charged to operations: Year Ended December 31, (In millions) 2020 2019 2018 Net periodic benefit cost (income): U.S. and international net periodic benefit cost included in cost of sales (1) $ 1.2 $ 1.1 $ 0.8 U.S. and international net periodic benefit cost included in selling, general and administrative expenses 3.4 2.8 3.5 U.S. and international net periodic benefit (income) and cost of special events included in other (income) expense (3.8) (4.4) (8.4) Total benefit cost (income) $ 0.8 $ (0.5) $ (4.1) (1) The amount recorded in inventory for the years ended December 31, 2020, 2019 and 2018 was not material. December 31, 2020 December 31, 2019 December 31, 2018 (In millions) U.S. International Total U.S. International Total U.S. International Total Components of net periodic benefit (income) cost: Service cost $ 0.1 $ 4.5 $ 4.6 $ 0.1 $ 3.8 $ 3.9 $ 0.1 $ 4.2 $ 4.3 Interest cost 5.3 11.2 16.5 6.9 15.0 21.9 6.5 15.2 21.7 Expected return on plan assets (9.0) (19.4) (28.4) (7.3) (24.7) (32.0) (8.7) (29.2) (37.9) Other adjustments — — — — — — 0.1 — 0.1 Amortization of net prior service cost — 0.2 0.2 — 0.2 0.2 — — — Amortization of net actuarial loss 1.5 4.6 6.1 1.4 3.7 5.1 0.9 2.4 3.3 Net periodic benefit (income) cost (2.1) 1.1 (1.0) 1.1 (2.0) (0.9) (1.1) (7.4) (8.5) Cost of settlement — 1.8 1.8 — 0.4 0.4 1.6 2.8 4.4 Total benefit cost (income) $ (2.1) $ 2.9 $ 0.8 $ 1.1 $ (1.6) $ (0.5) $ 0.5 $ (4.6) $ (4.1) The components of net periodic benefit cost were as follows: Year Ended December 31, (In millions) 2020 2019 2018 Components of net periodic benefit cost: Service cost $ — $ — $ 0.1 Interest cost 1.0 1.6 1.4 Amortization of net gain (0.2) (0.2) (0.2) Amortization of prior service credit (0.3) (0.3) (0.3) Net periodic benefit cost $ 0.5 $ 1.1 $ 1.0 Impact of settlement/curtailment — — — Total benefit cost for fiscal year $ 0.5 $ 1.1 $ 1.0 </t>
        </is>
      </c>
    </row>
    <row r="6">
      <c r="A6" s="4" t="inlineStr">
        <is>
          <t>Changes in Plan Assets and Benefit Obligations Recognized in Other Comprehensive Loss (Income)</t>
        </is>
      </c>
      <c r="B6" s="4" t="inlineStr">
        <is>
          <t>Changes in plan assets and benefit obligations recognized in AOCL for the year ended December 31, 2020 and 2019 were as follows: December 31, 2020 December 31, 2019 (In millions) U.S. International Total U.S. International Total Current year actuarial loss $ 18.6 $ 21.4 $ 40.0 $ 3.0 $ 16.9 $ 19.9 Prior year service cost occurring during the year — 0.8 0.8 0.1 — 0.1 Amortization of actuarial loss (1.5) (4.6) (6.1) (1.4) (3.7) (5.1) Amortization of prior service cost — (0.2) (0.2) — (0.2) (0.2) Settlement — (1.8) (1.8) — (0.4) (0.4) Total $ 17.1 $ 15.6 $ 32.7 $ 1.7 $ 12.6 $ 14.3 December 31, 2020 December 31, 2019 (In millions) U.S. International Total U.S. International Total Current year actuarial loss (gain) $ 2.4 $ — $ 2.4 $ (1.0) $ (0.2) $ (1.2) Amortization of actuarial gain — 0.2 0.2 — 0.2 0.2 Amortization of prior service credit 0.3 — 0.3 0.3 — 0.3 Total $ 2.7 $ 0.2 $ 2.9 $ (0.7) $ — $ (0.7)</t>
        </is>
      </c>
    </row>
    <row r="7">
      <c r="A7" s="4" t="inlineStr">
        <is>
          <t>Estimated Future Benefit Payments</t>
        </is>
      </c>
      <c r="B7" s="4" t="inlineStr">
        <is>
          <t xml:space="preserve">We expect the following estimated future benefit payments, which reflect expected future service as appropriate, to be paid in the years indicated: Amount (in millions) Year U.S. International Total 2021 $ 11.8 $ 30.2 $ 42.0 2022 11.7 28.3 40.0 2023 11.7 28.2 39.9 2024 11.7 30.6 42.3 2025 11.2 30.8 42.0 2026 to 2030 (combined) 54.9 171.6 226.5 Total $ 113.0 $ 319.7 $ 432.7 Expected post-retirement benefits (net of Medicare Part D subsidies) for each of the next five years and succeeding five years are as follows: Year Amount (in millions) 2021 $ 5.1 2022 4.6 2023 4.2 2024 3.8 2025 3.3 2026 to 2030 (combined) 11.4 Total $ 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Earnings Before Income Tax Provision</t>
        </is>
      </c>
      <c r="B4" s="4" t="inlineStr">
        <is>
          <t xml:space="preserve">The components of earnings before income tax provision were as follows: Year Ended December 31, (In millions) 2020 2019 2018 Domestic $ 328.2 $ 126.7 $ 255.1 Foreign 298.0 243.6 202.7 Total $ 626.2 $ 370.3 $ 457.8 </t>
        </is>
      </c>
    </row>
    <row r="5">
      <c r="A5" s="4" t="inlineStr">
        <is>
          <t>Components of Income Tax Provision</t>
        </is>
      </c>
      <c r="B5" s="4" t="inlineStr">
        <is>
          <t xml:space="preserve">The components of our income tax provision were as follows: Year Ended December 31, (In millions) 2020 2019 2018 Current tax expense: Federal $ (14.2) $ 62.3 $ 228.2 State and local 5.6 4.6 9.8 Foreign 69.9 64.1 59.8 Total current expense $ 61.3 $ 131.0 $ 297.8 Deferred tax expense (benefit): Federal $ 59.4 $ (19.0) $ 56.8 State and local 11.8 4.0 (21.2) Foreign 9.6 (39.4) (25.9) Total deferred tax expense (benefit) 80.8 (54.4) 9.7 Total income tax provision $ 142.1 $ 76.6 $ 307.5 </t>
        </is>
      </c>
    </row>
    <row r="6">
      <c r="A6" s="4" t="inlineStr">
        <is>
          <t>Components of Deferred Tax Assets (Liabilities)</t>
        </is>
      </c>
      <c r="B6" s="4" t="inlineStr">
        <is>
          <t xml:space="preserve">Deferred tax assets (liabilities) consist of the following: December 31, (In millions) 2020 2019 Accruals not yet deductible for tax purposes $ 16.0 $ 17.4 Net operating loss carryforwards 252.1 245.9 Foreign, federal and state credits 6.5 8.4 Employee benefit items 78.7 79.5 Capitalized expenses 6.2 32.2 Intangibles 24.9 21.8 Derivatives and other 59.8 47.7 Sub-total deferred tax assets 444.2 452.9 Valuation allowance (207.1) (197.6) Total deferred tax assets $ 237.1 $ 255.3 Depreciation and amortization $ (66.0) $ (37.0) Unremitted foreign earnings (11.0) (10.0) Intangible assets — — Other (4.0) (0.4) Total deferred tax liabilities (81.0) (47.4) Net deferred tax assets $ 156.1 $ 207.9 </t>
        </is>
      </c>
    </row>
    <row r="7">
      <c r="A7" s="4" t="inlineStr">
        <is>
          <t>Reconciliation of the Provision for Income Taxes</t>
        </is>
      </c>
      <c r="B7" s="4" t="inlineStr">
        <is>
          <t>A reconciliation of the provision for income taxes, with the amount computed by applying the statutory federal income tax rate, 21%, to income before provision for income taxes, is as follows: Year Ended December 31, 2020 2019 2018 Computed expected tax $ 131.5 21.0 % $ 77.8 21.0 % $ 96.1 21.0 % State income taxes, net of federal tax benefit 13.4 2.1 % 6.7 1.8 % 8.4 1.8 % Foreign earnings taxed at different rates 10.5 1.7 % 10.5 2.8 % 8.3 1.8 % U.S. tax on foreign earnings 24.0 3.8 % 29.0 7.8 % 13.5 2.9 % Tax credits (27.8) (4.4) % (50.1) (13.5) % (20.7) (4.5) % Unremitted foreign earnings 2.5 0.4 % 10.0 2.7 % — — % Reorganization and divestitures 0.4 0.1 % (47.2) (12.7) % — — % Withholding tax 4.2 0.7 % 4.8 1.3 % 21.7 4.7 % Net change in valuation allowance (5.2) (0.8) % (7.6) (2.1) % (39.8) (8.7) % Net change in unrecognized tax benefits (1.1) (0.2) % 36.0 9.7 % 95.0 20.8 % Tax Cuts and Jobs Act and associated Tax Regulations (22.4) (3.6) % — — % 117.6 25.7 % Other 12.1 1.9 % 6.7 1.9 % 7.4 1.7 % Income tax expense and rate $ 142.1 22.7 % $ 76.6 20.7 % $ 307.5 67.2 %</t>
        </is>
      </c>
    </row>
    <row r="8">
      <c r="A8" s="4" t="inlineStr">
        <is>
          <t>Unrecognized Tax Benefits and the Effect on Effective Income Tax Rate</t>
        </is>
      </c>
      <c r="B8" s="4" t="inlineStr">
        <is>
          <t xml:space="preserve">We are providing the following disclosures related to our unrecognized tax benefits and the effect on our effective income tax rate if recognized: Year Ended December 31, (in millions) 2020 2019 2018 Beginning balance of unrecognized tax benefits $ 390.3 $ 356.4 $ 214.3 Additions for tax positions of current year 2.7 3.4 106.0 Additions for tax positions of prior years 8.3 47.9 59.5 Reductions for tax positions of prior years (18.2) (16.0) (7.0) Reductions for lapses of statutes of limitation and settlements (3.5) (1.4) (16.4) Ending balance of unrecognized tax benefits $ 379.6 $ 390.3 $ 35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7" t="n">
        <v>502.9</v>
      </c>
      <c r="C4" s="5" t="n">
        <v>263</v>
      </c>
      <c r="D4" s="7" t="n">
        <v>193.1</v>
      </c>
    </row>
    <row r="5">
      <c r="A5" s="3" t="inlineStr">
        <is>
          <t>Gross</t>
        </is>
      </c>
    </row>
    <row r="6">
      <c r="A6" s="4" t="inlineStr">
        <is>
          <t>Unrecognized pension items</t>
        </is>
      </c>
      <c r="B6" s="8" t="n">
        <v>-35.2</v>
      </c>
      <c r="C6" s="8" t="n">
        <v>-13.9</v>
      </c>
      <c r="D6" s="8" t="n">
        <v>-34.2</v>
      </c>
    </row>
    <row r="7">
      <c r="A7" s="4" t="inlineStr">
        <is>
          <t>Unrealized (losses) gains on derivative instruments for net investment hedge</t>
        </is>
      </c>
      <c r="B7" s="6" t="n">
        <v>-44</v>
      </c>
      <c r="C7" s="8" t="n">
        <v>9.800000000000001</v>
      </c>
      <c r="D7" s="6" t="n">
        <v>20</v>
      </c>
    </row>
    <row r="8">
      <c r="A8" s="4" t="inlineStr">
        <is>
          <t>Unrealized (losses) gains on derivative instruments for cash flow hedge</t>
        </is>
      </c>
      <c r="B8" s="8" t="n">
        <v>-2.9</v>
      </c>
      <c r="C8" s="8" t="n">
        <v>-3.4</v>
      </c>
      <c r="D8" s="8" t="n">
        <v>3.9</v>
      </c>
    </row>
    <row r="9">
      <c r="A9" s="4" t="inlineStr">
        <is>
          <t>Foreign currency translation adjustments</t>
        </is>
      </c>
      <c r="B9" s="6" t="n">
        <v>7</v>
      </c>
      <c r="C9" s="6" t="n">
        <v>17</v>
      </c>
      <c r="D9" s="8" t="n">
        <v>-49.2</v>
      </c>
    </row>
    <row r="10">
      <c r="A10" s="4" t="inlineStr">
        <is>
          <t>Other comprehensive (loss) income</t>
        </is>
      </c>
      <c r="B10" s="8" t="n">
        <v>-75.09999999999999</v>
      </c>
      <c r="C10" s="8" t="n">
        <v>9.5</v>
      </c>
      <c r="D10" s="8" t="n">
        <v>-59.5</v>
      </c>
    </row>
    <row r="11">
      <c r="A11" s="3" t="inlineStr">
        <is>
          <t>Taxes</t>
        </is>
      </c>
    </row>
    <row r="12">
      <c r="A12" s="4" t="inlineStr">
        <is>
          <t>Unrecognized pension items</t>
        </is>
      </c>
      <c r="B12" s="8" t="n">
        <v>8.800000000000001</v>
      </c>
      <c r="C12" s="8" t="n">
        <v>4.2</v>
      </c>
      <c r="D12" s="8" t="n">
        <v>4.8</v>
      </c>
    </row>
    <row r="13">
      <c r="A13" s="4" t="inlineStr">
        <is>
          <t>Unrealized (losses) gains on derivative instruments for net investment hedge</t>
        </is>
      </c>
      <c r="B13" s="6" t="n">
        <v>11</v>
      </c>
      <c r="C13" s="8" t="n">
        <v>-2.4</v>
      </c>
      <c r="D13" s="6" t="n">
        <v>-5</v>
      </c>
    </row>
    <row r="14">
      <c r="A14" s="4" t="inlineStr">
        <is>
          <t>Unrealized (losses) gains on derivative instruments for cash flow hedge</t>
        </is>
      </c>
      <c r="B14" s="8" t="n">
        <v>0.9</v>
      </c>
      <c r="C14" s="8" t="n">
        <v>0.9</v>
      </c>
      <c r="D14" s="8" t="n">
        <v>-1.2</v>
      </c>
    </row>
    <row r="15">
      <c r="A15" s="4" t="inlineStr">
        <is>
          <t>Foreign currency translation adjustments</t>
        </is>
      </c>
      <c r="B15" s="8" t="n">
        <v>-0.1</v>
      </c>
      <c r="C15" s="8" t="n">
        <v>-0.8</v>
      </c>
      <c r="D15" s="8" t="n">
        <v>-1.2</v>
      </c>
    </row>
    <row r="16">
      <c r="A16" s="4" t="inlineStr">
        <is>
          <t>Other comprehensive (loss) income</t>
        </is>
      </c>
      <c r="B16" s="8" t="n">
        <v>20.6</v>
      </c>
      <c r="C16" s="8" t="n">
        <v>1.9</v>
      </c>
      <c r="D16" s="8" t="n">
        <v>-2.6</v>
      </c>
    </row>
    <row r="17">
      <c r="A17" s="3" t="inlineStr">
        <is>
          <t>Net</t>
        </is>
      </c>
    </row>
    <row r="18">
      <c r="A18" s="4" t="inlineStr">
        <is>
          <t>Unrecognized pension items</t>
        </is>
      </c>
      <c r="B18" s="8" t="n">
        <v>-26.4</v>
      </c>
      <c r="C18" s="8" t="n">
        <v>-9.699999999999999</v>
      </c>
      <c r="D18" s="8" t="n">
        <v>-29.4</v>
      </c>
    </row>
    <row r="19">
      <c r="A19" s="4" t="inlineStr">
        <is>
          <t>Unrealized (losses) gains on derivative instruments for net investment hedge</t>
        </is>
      </c>
      <c r="B19" s="6" t="n">
        <v>-33</v>
      </c>
      <c r="C19" s="8" t="n">
        <v>7.4</v>
      </c>
      <c r="D19" s="6" t="n">
        <v>15</v>
      </c>
    </row>
    <row r="20">
      <c r="A20" s="4" t="inlineStr">
        <is>
          <t>Unrealized (losses) gains on derivative instruments for cash flow hedge</t>
        </is>
      </c>
      <c r="B20" s="6" t="n">
        <v>-2</v>
      </c>
      <c r="C20" s="8" t="n">
        <v>-2.5</v>
      </c>
      <c r="D20" s="8" t="n">
        <v>2.7</v>
      </c>
    </row>
    <row r="21">
      <c r="A21" s="4" t="inlineStr">
        <is>
          <t>Foreign currency translation adjustments</t>
        </is>
      </c>
      <c r="B21" s="8" t="n">
        <v>6.9</v>
      </c>
      <c r="C21" s="8" t="n">
        <v>16.2</v>
      </c>
      <c r="D21" s="8" t="n">
        <v>-50.4</v>
      </c>
    </row>
    <row r="22">
      <c r="A22" s="4" t="inlineStr">
        <is>
          <t>Other comprehensive (loss) income</t>
        </is>
      </c>
      <c r="B22" s="8" t="n">
        <v>-54.5</v>
      </c>
      <c r="C22" s="8" t="n">
        <v>11.4</v>
      </c>
      <c r="D22" s="8" t="n">
        <v>-62.1</v>
      </c>
    </row>
    <row r="23">
      <c r="A23" s="4" t="inlineStr">
        <is>
          <t>Comprehensive income, net of taxes</t>
        </is>
      </c>
      <c r="B23" s="7" t="n">
        <v>448.4</v>
      </c>
      <c r="C23" s="7" t="n">
        <v>274.4</v>
      </c>
      <c r="D23" s="5" t="n">
        <v>1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stimated Future Cash Outlays Related to Principal Contractual Obligations</t>
        </is>
      </c>
      <c r="B4" s="4" t="inlineStr">
        <is>
          <t xml:space="preserve">The estimated future cash outlays are as follows: Year Amount (in millions) 2021 $ 52.3 2022 24.8 2023 19.8 2024 17.6 2025 13.7 Total $ 12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ummary of Cash Dividends Paid</t>
        </is>
      </c>
      <c r="B4" s="4" t="inlineStr">
        <is>
          <t xml:space="preserve">The following table shows our total cash dividends paid in the years ended December 31: (In millions, except per share amounts) Total Cash Total Cash Dividends Paid per Common Share 2018 $ 102.9 $ 0.64 2019 99.1 0.64 2020 100.3 0.64 </t>
        </is>
      </c>
    </row>
    <row r="5">
      <c r="A5" s="4" t="inlineStr">
        <is>
          <t>Summary of Changes in Common Stock and Common Stock in Treasury</t>
        </is>
      </c>
      <c r="B5" s="4" t="inlineStr">
        <is>
          <t xml:space="preserve">The following is a summary of changes during the years ended December 31, in shares of our common stock and common stock in treasury: 2020 2019 2018 Changes in common stock: Number of shares, beginning of year 231,622,535 231,619,037 230,080,944 Restricted stock shares issued for new awards — 1,478 569,960 Restricted stock shares, forfeited (15,271) (110,984) (86,518) Shares issued for vested restricted stock units 315,902 164,347 151,280 Shares issued as part of acquisition — — 20,000 Shares issued for 2014 Special Performance Stock Units (PSU) Awards — — 658,783 Shares issued for 2015 Three-Year PSU Awards — — 129,139 Shares issued for 2017 Three-Year PSU Awards 133,752 — — Shares issued for Stock Leverage Opportunity Awards ( SLO) 8,471 6,321 109,841 Shares granted and issued under the Omnibus Incentive Plan and Directors Stock Plan to Directors 42,911 123,824 10,841 Canceled shares for tax netting (1) (150,217) (181,488) — Other activity — — (25,233) Number of shares issued, end of year 231,958,083 231,622,535 231,619,037 Changes in common stock in treasury: Number of shares held, beginning of year 77,109,722 75,964,667 61,485,423 Repurchase of common stock (2) 782,156 1,632,163 14,826,924 Profit sharing contribution paid in stock (823,567) (487,108) (538,524) Shares withheld for taxes (1) — — 190,844 Number of shares held, end of year (2) 77,068,311 77,109,722 75,964,667 Number of common stock outstanding, end of year (2) 154,889,772 154,512,813 155,654,370 (1) Effective January 1, 2019, new share issuances for vested awards are netted by the number of shares required to cover the recipients' portion of income tax. The portion withheld for taxes are canceled. Prior to January 1, 2019, the shares required to cover the recipients' portion of income tax were issued and recorded to treasury stock. Shares netted for taxes in 2020 and 2019 primarily relates to vesting activity for restricted stock shares issued in prior years. </t>
        </is>
      </c>
    </row>
    <row r="6">
      <c r="A6" s="4" t="inlineStr">
        <is>
          <t>Summary of Changes in Common Shares Available for Awards under Omnibus Plan and Predecessor Plans</t>
        </is>
      </c>
      <c r="B6" s="4" t="inlineStr">
        <is>
          <t>A summary of the changes in common shares available for awards under the Omnibus Incentive Plan and Predecessor Plans follows: 2020 2019 2018 Number of shares available, beginning of year 4,048,509 4,489,347 3,668,954 Newly approved Shares under Omnibus Incentive Plan — — 2,199,114 Restricted stock shares issued for new awards — — (571,438) Restricted stock shares forfeited 15,271 105,960 91,542 Restricted stock units awarded (1,014,667) (819,808) (219,923) Restricted stock units forfeited 105,832 96,534 64,122 Shares issued for 2014 Special PSU Awards — — (658,783) Shares issued for 2015 Three-Year PSU Awards — — (129,139) Shares issued for 2017 Three-Year PSU Awards (133,752) — — Restricted stock units awarded for SLO Awards (73,731) (46,195) (23,478) SLO units forfeited — 1,580 817 Director shares granted and issued (20,835) (22,015) (10,560) Director units granted and deferred (1) (22,826) (6,262) (16,505) Shares withheld for taxes (2) 279,509 249,368 94,624 Number of shares available, end of year (3) 3,183,310 4,048,509 4,489,347 (1) Director units granted and deferred include the impact of share-settled dividends earned and deferred on deferred shares. (2) The Omnibus Incentive Plan and 2005 Contingent Stock Plan permit withholding of taxes and other charges that may be required by law to be paid attributable to awards by withholding a portion of the shares attributable to such awards. (3) The above table excludes approximately 1.3 million contingently issuable shares under the PSU awards and SLO awards, which represents the maximum number of shares that could be issued under those awards as of December 31, 2020.</t>
        </is>
      </c>
    </row>
    <row r="7">
      <c r="A7" s="4" t="inlineStr">
        <is>
          <t>Summarizes the Company's Pre-tax Share-based Incentive Compensation Expense and Income Tax Benefit</t>
        </is>
      </c>
      <c r="B7" s="4" t="inlineStr">
        <is>
          <t>The following table summarizes the Company’s pre-tax share-based incentive compensation expense and related income tax benefit for the years ended December 31, 2020, 2019 and 2018 related to the Company’s PSU awards, SLO awards and restricted stock awards. (In millions) 2020 2019 2018 2020 Three-year PSU Awards $ 5.3 $ — $ — 2019 Three-year PSU Awards 3.5 4.3 — 2018 Three-year PSU Awards 1.9 0.2 2.7 2017 Three-year PSU Awards (1) — — 3.7 2017 COO and Chief Executive Officer-Designate New Hire Equity Awards (2) 0.2 0.2 0.2 2016 Three-year PSU Awards (1) — — (3.0) SLO Awards 2.2 3.2 1.6 Other long-term share-based incentive compensation programs (3)(4) 29.2 26.5 24.7 Total share-based incentive compensation expense (5) $ 42.3 $ 34.4 $ 29.9 Associated tax benefits recognized $ 7.1 $ 5.8 $ 4.9 (1) On May 18, 2017, the Organization and Compensation Committee of our Board of Directors (“O&amp;C Committee”) approved a change in the vesting policy regarding the existing 2017 Three Three (2) For the year ended December 31, 2020, this amount includes expense associated with award modifications as described under the section titled “Chief Operating Officer (COO) and Chief Executive Officer-Designate 2017 New Hire Equity Awards and 2020 Award Modifications.” (3) The amount includes the expenses associated with the restricted stock awards consisting of restricted stock shares, restricted stock units and cash-settled restricted stock unit awards. (4) In December 2018, the Equity Award Committee approved a change in the vesting condition for certain individuals who would be leaving the Company under a restructuring phase of our Reinvent SEE business transformation. For these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t>
        </is>
      </c>
    </row>
    <row r="8">
      <c r="A8" s="4" t="inlineStr">
        <is>
          <t>Schedule of Unvested Restricted Stock and Restricted Stock Unit</t>
        </is>
      </c>
      <c r="B8" s="4" t="inlineStr">
        <is>
          <t xml:space="preserve">The following table summarizes activity for unvested restricted stock and restricted stock units for 2020: Restricted stock shares Restricted stock units Shares Weighted-Average per Share Fair Value on Grant Date Aggregate Shares Weighted-Average per Share Fair Value on Grant Date Aggregate Non-vested at December 31, 2019 583,955 $ 45.51 1,055,659 $ 44.11 Granted — — 1,014,667 31.01 Vested (434,636) 45.99 $ 20.0 (486,059) 44.59 $ 21.7 Forfeited or expired (15,271) 44.24 (105,832) 38.16 Non-vested at December 31, 2020 134,048 $ 44.11 1,478,435 $ 35.39 </t>
        </is>
      </c>
    </row>
    <row r="9">
      <c r="A9" s="4" t="inlineStr">
        <is>
          <t>Schedule of Fair Value of Vested Restricted Stock</t>
        </is>
      </c>
      <c r="B9" s="4" t="inlineStr">
        <is>
          <t xml:space="preserve">A summary of the Company’s fair values of its vested restricted stock shares and restricted stock units are shown in the following table: (In millions) 2020 2019 2018 Fair value of restricted stock shares vested $ 13.2 $ 23.7 $ 13.5 Fair value of restricted stock units vested $ 15.6 $ 10.1 $ 6.9 </t>
        </is>
      </c>
    </row>
    <row r="10">
      <c r="A10" s="4" t="inlineStr">
        <is>
          <t>Schedule of Unrecognized Compensation Cost</t>
        </is>
      </c>
      <c r="B10" s="4" t="inlineStr">
        <is>
          <t>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1.2 0.2 Restricted Stock units $ 34.3 1.0 A summary of the Company’s unrecognized compensation cost for three (In millions) Unrecognized Compensation Costs Weighted Average to be recognized (in years) 2020 Three-year PSU Awards $ 5.9 2 2019 Three-year PSU Awards 3.0 1 2018 Three-year PSU Awards — 0</t>
        </is>
      </c>
    </row>
    <row r="11">
      <c r="A11" s="4" t="inlineStr">
        <is>
          <t>Summary of Assumptions Used to Calculate the Grant Date Fair Value Based on Total Shareholder Return</t>
        </is>
      </c>
      <c r="B11" s="4" t="inlineStr">
        <is>
          <t>The number of PSUs granted based on Relative TSR and the assumptions used to calculate the grant date fair value are shown in the following table: Number of units granted Fair value on grant date Expected price volatility Risk-free interest rate 2020: March 1, 2020 grant date 31,064 $ 29.85 23.70 % 0.90 % February 13, 2020 grant date 44,206 $ 34.08 23.70 % 1.40 % February 12, 2020 grant date 33,335 $ 38.87 23.70 % 1.40 % 2019: July 11, 2019 grant date 20,724 $ 55.82 23.00 % 1.86 % February 14, 2019 grant date 24,905 $ 57.34 22.80 % 2.51 % February 13, 2019 grant date 24,914 $ 59.15 22.80 % 2.55 % 2018: February 13, 2018 grant date 56,829 $ 43.40 22.00 % 2.00 %</t>
        </is>
      </c>
    </row>
    <row r="12">
      <c r="A12" s="4" t="inlineStr">
        <is>
          <t>Number of Performance Stock Units Granted Based on Adjusted EBITDA Margin</t>
        </is>
      </c>
      <c r="B12" s="4" t="inlineStr">
        <is>
          <t xml:space="preserve">The number of PSUs granted based on Adjusted EBITDA margin and the grant date fair value are shown in the following table: Number of units granted Fair value on grant date 2019: July 11, 2019 grant date 25,997 $ 43.22 February 14, 2019 grant date 32,922 $ 42.10 February 13, 2019 grant date 33,885 $ 42.21 2018: February 13, 2018 grant date 57,378 $ 41.72 </t>
        </is>
      </c>
    </row>
    <row r="13">
      <c r="A13" s="4" t="inlineStr">
        <is>
          <t>Number of Performance Stock Units Granted Based On Net Trade Sales Growth and Grant Date Fair Value</t>
        </is>
      </c>
      <c r="B13" s="4" t="inlineStr">
        <is>
          <t xml:space="preserve">The number of PSUs granted based on Net Trade Sales Growth CAGR and the grant date fair value are shown in the following table: Number of units granted Fair value on grant date 2018: February 13, 2018 grant date 57,378 $ 41.72 </t>
        </is>
      </c>
    </row>
    <row r="14">
      <c r="A14" s="4" t="inlineStr">
        <is>
          <t>Number Of Performance Stock Units Granted Based On Return on Investment Capital And Grant Date Fair Value</t>
        </is>
      </c>
      <c r="B14" s="4" t="inlineStr">
        <is>
          <t xml:space="preserve">The number of PSUs granted based on ROIC and the grant date fair value are shown in the following table: Number of units granted Fair value on grant date 2020: March 1, 2020 grant date 29,690 $ 30.31 February 13, 2020 grant date 42,507 $ 34.40 February 12, 2020 grant date 35,068 $ 35.86 2019: July 11, 2019 grant date 25,997 $ 43.22 February 14, 2019 grant date 32,922 $ 42.10 February 13, 2019 grant date 33,885 $ 42.21 </t>
        </is>
      </c>
    </row>
    <row r="15">
      <c r="A15" s="4" t="inlineStr">
        <is>
          <t>Summary of Number of PSUs Granted Based on Adjusted EBITDA and Grant Date Fair Value</t>
        </is>
      </c>
      <c r="B15" s="4" t="inlineStr">
        <is>
          <t xml:space="preserve">The number of PSUs granted based on Adjusted EBITDA CAGR and the grant date fair value are shown in the following table: Number of units granted Fair value on grant date 2020: March 1, 2020 grant date 29,690 $ 30.31 February 13, 2020 grant date 42,507 $ 34.40 February 12, 2020 grant date 35,068 $ 35.86 </t>
        </is>
      </c>
    </row>
    <row r="16">
      <c r="A16" s="4" t="inlineStr">
        <is>
          <t>Summary of Estimated Earned Payout</t>
        </is>
      </c>
      <c r="B16" s="4" t="inlineStr">
        <is>
          <t>The following table includes additional information related to estimated earned payout based on the probable outcome of the performance conditions and market condition as of December 31, 2020: Estimated Payout % Return on Invested Capital Net Trade Sales CAGR Adjusted EBITDA Margin Adjusted EBITDA CAGR Relative TSR (1) Combined 2020 Three-year PSU Awards 100 % N/A N/A 100 % 63 % 87 % 2019 Three-year PSU Awards 150 % N/A 60 % N/A 63 % 91 % 2018 Three-year PSU Awards N/A — % 121 % N/A 44 % 55 % (1) Relative Total Shareholder Return is a market-based condition. Accordingly, we make no assumptions related to future performance. The percentages above represent actual rankings as of December 31, 2020. Any portion of outstanding awards based on the achievement of market-based conditions are accrued at 100% of fair value over the performance period in accordance with ASC 718.</t>
        </is>
      </c>
    </row>
    <row r="17">
      <c r="A17" s="4" t="inlineStr">
        <is>
          <t>Summary of Activity for Outstanding Three-year PSU Awards</t>
        </is>
      </c>
      <c r="B17" s="4" t="inlineStr">
        <is>
          <t>The following table summarizes activity for outstanding three Shares Aggregate Intrinsic Value Outstanding at December 31, 2019 629,504 Granted (1) 323,135 Converted (216,581) $ 9.8 Forfeited or expired (38,971) Outstanding at December 31, 2020 697,087 Fully vested at December 31, 2020 209,631 $ 8.9 (1) This represents the target number of performance units granted. Actual number of PSUs earned, if any, is dependent upon performance and may range from 0% to 200% percent of the target.</t>
        </is>
      </c>
    </row>
    <row r="18">
      <c r="A18" s="4" t="inlineStr">
        <is>
          <t>Summary of Activity for Non-Vested PSUs Awards</t>
        </is>
      </c>
      <c r="B18" s="4" t="inlineStr">
        <is>
          <t xml:space="preserve">The following table summarizes activity for non-vested three Shares Weighted-Average per Share Fair Value on Grant Date Non-vested at December 31, 2019 370,703 $ 45.08 Granted 323,135 36.33 Vested (189,445) 42.07 Forfeited or expired (16,937) 42.64 Non-vested at December 31, 2020 487,456 $ 40.41 </t>
        </is>
      </c>
    </row>
    <row r="19">
      <c r="A19" s="4" t="inlineStr">
        <is>
          <t>Summary of Fair Value for Vested PSU Awards</t>
        </is>
      </c>
      <c r="B19" s="4" t="inlineStr">
        <is>
          <t xml:space="preserve">A summary of the Company’s fair value for its vested three (In millions) 2020 2019 2018 Fair value of three-year PSU awards vested $ 9.6 $ 10.3 $ 14.9 </t>
        </is>
      </c>
    </row>
    <row r="20">
      <c r="A20" s="4" t="inlineStr">
        <is>
          <t>Summary of Assumptions Used to Calculate Grant Date Fair Value</t>
        </is>
      </c>
      <c r="B20" s="4" t="inlineStr">
        <is>
          <t>The assumptions used to calculate the grant date fair value of the performance-vesting award are shown in the following table: 2020 Performance-Vesting Award Fair value on grant date $ 12.67 Expected price volatility 38.5 % Risk-free interest rate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Details of Comprehensive Loss</t>
        </is>
      </c>
      <c r="B4" s="4" t="inlineStr">
        <is>
          <t>The following table provides details of comprehensive loss: (In millions) Unrecognized Cumulative Unrecognized Unrecognized Accumulated Balance at December 31, 2018 (1) $ (136.4) $ (744.8) $ (41.9) $ 2.7 $ (920.4) Other comprehensive (loss) income before reclassifications (13.3) 16.2 7.4 (1.4) 8.9 Less: amounts reclassified from accumulated other comprehensive loss 3.6 — — (1.1) 2.5 Net current period other comprehensive (loss) income (9.7) 16.2 7.4 (2.5) 11.4 Balance at December 31, 2019 (1) $ (146.1) $ (728.6) $ (34.5) $ 0.2 $ (909.0) Other comprehensive (loss) income before reclassifications (30.8) 6.9 (33.0) (2.4) (59.3) Less: amounts reclassified from accumulated other comprehensive loss 4.4 — — 0.4 4.8 Net current period other comprehensive (loss) income (26.4) 6.9 (33.0) (2.0) (54.5) Balance at December 31, 2020 (1) $ (172.5) $ (721.7) $ (67.5) $ (1.8) $ (963.5) (1) The ending balance in AOCL includes gains and losses on intra-entity foreign currency transactions. The intra-entity currency translation adjustments were $37.0 million, $(4.5) million and $65.8 million for the years ended December 31, 2020, 2019 and 2018, respectively.</t>
        </is>
      </c>
    </row>
    <row r="5">
      <c r="A5" s="4" t="inlineStr">
        <is>
          <t>Detail of Amounts Reclassified from Accumulated Other Comprehensive Income</t>
        </is>
      </c>
      <c r="B5" s="4" t="inlineStr">
        <is>
          <t>The following table provides detail of amounts reclassified from AOCL: (In millions) 2020 2019 2018 Location of Amount Reclassified from AOCL Defined benefit pension plans and other post-employment benefits: Prior service credits $ 0.1 $ 0.1 $ 0.3 Actuarial losses (5.9) (4.9) (3.1) Total pre-tax amount (5.8) (4.8) (2.8) Other income (expense), net Tax benefit 1.4 1.2 0.7 Net of tax (4.4) (3.6) (2.1) Net (losses) gains on cash flow hedging derivatives: (1) Foreign currency forward contracts (0.8) 1.6 0.2 Cost of sales Treasury locks 0.1 0.1 0.1 Interest expense, net Total pre-tax amount (0.7) 1.7 0.3 Tax benefit (expense) 0.3 (0.6) (0.1) Net of tax (0.4) 1.1 0.2 Total reclassifications for the period $ (4.8) $ (2.5) $ (1.9) (1) These accumulated other comprehensive components are included in our derivative and hedging activities. See Note 15, “Derivatives and Hedging Activities,”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Details of Other Income (Expense), net</t>
        </is>
      </c>
      <c r="B4" s="4" t="inlineStr">
        <is>
          <t>The following table provides details of other income (expense), net: Year Ended December 31, (In millions) 2020 2019 2018 Net foreign exchange transaction gain (loss) $ 1.7 $ (7.7) $ (16.7) Bank fee expense (6.3) (5.0) (4.4) Pension income other than service costs 0.9 1.0 3.9 Increase in fair value of equity investments 15.1 — — Loss on debt redemption and refinancing activities — (16.1) (1.9) Other, net 5.8 8.3 1.0 Other income (expense), net $ 17.2 $ (19.5) $ (1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Earnings per Common Share (Tables)</t>
        </is>
      </c>
      <c r="B1" s="2" t="inlineStr">
        <is>
          <t>12 Months Ended</t>
        </is>
      </c>
    </row>
    <row r="2">
      <c r="B2" s="2" t="inlineStr">
        <is>
          <t>Dec. 31, 2020</t>
        </is>
      </c>
    </row>
    <row r="3">
      <c r="A3" s="3" t="inlineStr">
        <is>
          <t>Earnings Per Share [Abstract]</t>
        </is>
      </c>
    </row>
    <row r="4">
      <c r="A4" s="4" t="inlineStr">
        <is>
          <t>Calculation of Basic and Diluted Net Earnings Per Common Share</t>
        </is>
      </c>
      <c r="B4" s="4" t="inlineStr">
        <is>
          <t xml:space="preserve">The following table sets forth the calculation of basic and diluted net earnings per common share under the two-class method for the years ended December 31: Year Ended December 31, (In millions, except per share amounts) 2020 2019 2018 Basic Net Earnings Per Common Share: Numerator Net earnings $ 502.9 $ 263.0 $ 193.1 Distributed and allocated undistributed net earnings to unvested restricted stockholders (0.2) (0.5) (0.9) Distributed and allocated undistributed net earnings 502.7 262.5 192.2 Distributed net earnings - dividends paid to common stockholders (99.4) (98.7) (101.7) Allocation of undistributed net earnings to common stockholders $ 403.3 $ 163.8 $ 90.5 Denominator Weighted average number of common shares outstanding - basic 155.2 154.3 159.4 Basic net earnings per common share: Distributed net earnings $ 0.64 $ 0.64 $ 0.64 Allocated undistributed net earnings to common stockholders 2.60 1.06 0.57 Basic net earnings per common share $ 3.24 $ 1.70 $ 1.21 Diluted Net Earnings Per Common Share: Numerator Distributed and allocated undistributed net earnings to common stockholders $ 502.7 $ 262.5 $ 192.2 Add: Allocated undistributed net earnings to unvested restricted stockholders 0.1 0.4 0.5 Less: Undistributed net earnings reallocated to unvested restricted stockholders (0.1) (0.4) (0.5) Net earnings available to common stockholders - diluted $ 502.7 $ 262.5 $ 192.2 Denominator Weighted average number of common shares outstanding - basic 155.2 154.3 159.4 Effect of unvested restricted stock - nonparticipating security 0.1 — — Effect of contingently issuable shares 0.2 0.2 0.1 Effect of unvested restricted stock units 0.5 0.3 0.3 Weighted average number of common shares outstanding - diluted under two-class 156.0 154.8 159.8 Effect of unvested restricted stock - participating security — 0.4 0.4 Weighted average number of common shares outstanding - diluted under treasury stock 156.0 155.2 160.2 Diluted net earnings per common share $ 3.22 $ 1.69 $ 1.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and Nature of Operations - Additional Information (Details)</t>
        </is>
      </c>
      <c r="B1" s="2" t="inlineStr">
        <is>
          <t>12 Months Ended</t>
        </is>
      </c>
    </row>
    <row r="2">
      <c r="B2" s="2" t="inlineStr">
        <is>
          <t>Dec. 31, 2020subsidiary</t>
        </is>
      </c>
    </row>
    <row r="3">
      <c r="A3" s="3" t="inlineStr">
        <is>
          <t>Organization, Consolidation and Presentation of Financial Statements [Abstract]</t>
        </is>
      </c>
    </row>
    <row r="4">
      <c r="A4" s="4" t="inlineStr">
        <is>
          <t>Number of wholly-owned subsidiarie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Summary of Significant Accounting Policies and Recently Issued Accounting Standards - (Details) $ in Millions</t>
        </is>
      </c>
      <c r="B1" s="2" t="inlineStr">
        <is>
          <t>12 Months Ended</t>
        </is>
      </c>
    </row>
    <row r="2">
      <c r="B2" s="2" t="inlineStr">
        <is>
          <t>Dec. 31, 2020USD ($)bankBs. / $</t>
        </is>
      </c>
      <c r="C2" s="2" t="inlineStr">
        <is>
          <t>Dec. 31, 2019USD ($)Bs. / $</t>
        </is>
      </c>
      <c r="D2" s="2" t="inlineStr">
        <is>
          <t>Dec. 31, 2018USD ($)Bs. / $</t>
        </is>
      </c>
    </row>
    <row r="3">
      <c r="A3" s="3" t="inlineStr">
        <is>
          <t>Significant Accounting Policies [Line Items]</t>
        </is>
      </c>
    </row>
    <row r="4">
      <c r="A4" s="4" t="inlineStr">
        <is>
          <t>Charges for rebates and other allowances</t>
        </is>
      </c>
      <c r="B4" s="4" t="inlineStr">
        <is>
          <t>5.00%</t>
        </is>
      </c>
      <c r="C4" s="4" t="inlineStr">
        <is>
          <t>4.00%</t>
        </is>
      </c>
      <c r="D4" s="4" t="inlineStr">
        <is>
          <t>5.00%</t>
        </is>
      </c>
    </row>
    <row r="5">
      <c r="A5" s="4" t="inlineStr">
        <is>
          <t>Research and development costs</t>
        </is>
      </c>
      <c r="B5" s="7" t="n">
        <v>95.90000000000001</v>
      </c>
      <c r="C5" s="7" t="n">
        <v>77.3</v>
      </c>
      <c r="D5" s="7" t="n">
        <v>80.8</v>
      </c>
    </row>
    <row r="6">
      <c r="A6" s="4" t="inlineStr">
        <is>
          <t>Target level for the determination of performance goals and measures</t>
        </is>
      </c>
      <c r="B6" s="4" t="inlineStr">
        <is>
          <t>100.00%</t>
        </is>
      </c>
    </row>
    <row r="7">
      <c r="A7" s="4" t="inlineStr">
        <is>
          <t>Number of banks involved in sale of fractional ownership interest of accounts receivable | bank</t>
        </is>
      </c>
      <c r="B7" s="6" t="n">
        <v>2</v>
      </c>
    </row>
    <row r="8">
      <c r="A8" s="4" t="inlineStr">
        <is>
          <t>Credit losses as percentage of net trade sales (less than)</t>
        </is>
      </c>
      <c r="B8" s="4" t="inlineStr">
        <is>
          <t>0.10%</t>
        </is>
      </c>
    </row>
    <row r="9">
      <c r="A9" s="4" t="inlineStr">
        <is>
          <t>Credit loss historical period</t>
        </is>
      </c>
      <c r="B9" s="4" t="inlineStr">
        <is>
          <t>3 years</t>
        </is>
      </c>
    </row>
    <row r="10">
      <c r="A10" s="4" t="inlineStr">
        <is>
          <t>Charge to allowance for credit losses</t>
        </is>
      </c>
      <c r="B10" s="7" t="n">
        <v>3.7</v>
      </c>
      <c r="C10" s="8" t="n">
        <v>2.5</v>
      </c>
      <c r="D10" s="8" t="n">
        <v>2.3</v>
      </c>
    </row>
    <row r="11">
      <c r="A11" s="4" t="inlineStr">
        <is>
          <t>Automated Packaging Systems</t>
        </is>
      </c>
    </row>
    <row r="12">
      <c r="A12" s="3" t="inlineStr">
        <is>
          <t>Significant Accounting Policies [Line Items]</t>
        </is>
      </c>
    </row>
    <row r="13">
      <c r="A13" s="4" t="inlineStr">
        <is>
          <t>Research and development costs</t>
        </is>
      </c>
      <c r="B13" s="7" t="n">
        <v>12.6</v>
      </c>
    </row>
    <row r="14">
      <c r="A14" s="4" t="inlineStr">
        <is>
          <t>Minimum</t>
        </is>
      </c>
    </row>
    <row r="15">
      <c r="A15" s="3" t="inlineStr">
        <is>
          <t>Significant Accounting Policies [Line Items]</t>
        </is>
      </c>
    </row>
    <row r="16">
      <c r="A16" s="4" t="inlineStr">
        <is>
          <t>Intangible asset, useful life</t>
        </is>
      </c>
      <c r="B16" s="4" t="inlineStr">
        <is>
          <t>2 years</t>
        </is>
      </c>
    </row>
    <row r="17">
      <c r="A17" s="4" t="inlineStr">
        <is>
          <t>Maximum</t>
        </is>
      </c>
    </row>
    <row r="18">
      <c r="A18" s="3" t="inlineStr">
        <is>
          <t>Significant Accounting Policies [Line Items]</t>
        </is>
      </c>
    </row>
    <row r="19">
      <c r="A19" s="4" t="inlineStr">
        <is>
          <t>Intangible asset, useful life</t>
        </is>
      </c>
      <c r="B19" s="4" t="inlineStr">
        <is>
          <t>28 years</t>
        </is>
      </c>
    </row>
    <row r="20">
      <c r="A20" s="4" t="inlineStr">
        <is>
          <t>Buildings | Minimum</t>
        </is>
      </c>
    </row>
    <row r="21">
      <c r="A21" s="3" t="inlineStr">
        <is>
          <t>Significant Accounting Policies [Line Items]</t>
        </is>
      </c>
    </row>
    <row r="22">
      <c r="A22" s="4" t="inlineStr">
        <is>
          <t>Property and equipment, useful life</t>
        </is>
      </c>
      <c r="B22" s="4" t="inlineStr">
        <is>
          <t>10 years</t>
        </is>
      </c>
    </row>
    <row r="23">
      <c r="A23" s="4" t="inlineStr">
        <is>
          <t>Buildings | Maximum</t>
        </is>
      </c>
    </row>
    <row r="24">
      <c r="A24" s="3" t="inlineStr">
        <is>
          <t>Significant Accounting Policies [Line Items]</t>
        </is>
      </c>
    </row>
    <row r="25">
      <c r="A25" s="4" t="inlineStr">
        <is>
          <t>Property and equipment, useful life</t>
        </is>
      </c>
      <c r="B25" s="4" t="inlineStr">
        <is>
          <t>40 years</t>
        </is>
      </c>
    </row>
    <row r="26">
      <c r="A26" s="4" t="inlineStr">
        <is>
          <t>Machinery and equipment | Minimum</t>
        </is>
      </c>
    </row>
    <row r="27">
      <c r="A27" s="3" t="inlineStr">
        <is>
          <t>Significant Accounting Policies [Line Items]</t>
        </is>
      </c>
    </row>
    <row r="28">
      <c r="A28" s="4" t="inlineStr">
        <is>
          <t>Property and equipment, useful life</t>
        </is>
      </c>
      <c r="B28" s="4" t="inlineStr">
        <is>
          <t>5 years</t>
        </is>
      </c>
    </row>
    <row r="29">
      <c r="A29" s="4" t="inlineStr">
        <is>
          <t>Machinery and equipment | Maximum</t>
        </is>
      </c>
    </row>
    <row r="30">
      <c r="A30" s="3" t="inlineStr">
        <is>
          <t>Significant Accounting Policies [Line Items]</t>
        </is>
      </c>
    </row>
    <row r="31">
      <c r="A31" s="4" t="inlineStr">
        <is>
          <t>Property and equipment, useful life</t>
        </is>
      </c>
      <c r="B31" s="4" t="inlineStr">
        <is>
          <t>10 years</t>
        </is>
      </c>
    </row>
    <row r="32">
      <c r="A32" s="4" t="inlineStr">
        <is>
          <t>Other Property and Equipment | Minimum</t>
        </is>
      </c>
    </row>
    <row r="33">
      <c r="A33" s="3" t="inlineStr">
        <is>
          <t>Significant Accounting Policies [Line Items]</t>
        </is>
      </c>
    </row>
    <row r="34">
      <c r="A34" s="4" t="inlineStr">
        <is>
          <t>Property and equipment, useful life</t>
        </is>
      </c>
      <c r="B34" s="4" t="inlineStr">
        <is>
          <t>2 years</t>
        </is>
      </c>
    </row>
    <row r="35">
      <c r="A35" s="4" t="inlineStr">
        <is>
          <t>Other Property and Equipment | Maximum</t>
        </is>
      </c>
    </row>
    <row r="36">
      <c r="A36" s="3" t="inlineStr">
        <is>
          <t>Significant Accounting Policies [Line Items]</t>
        </is>
      </c>
    </row>
    <row r="37">
      <c r="A37" s="4" t="inlineStr">
        <is>
          <t>Property and equipment, useful life</t>
        </is>
      </c>
      <c r="B37" s="4" t="inlineStr">
        <is>
          <t>10 years</t>
        </is>
      </c>
    </row>
    <row r="38">
      <c r="A38" s="4" t="inlineStr">
        <is>
          <t>Bank Time Deposits</t>
        </is>
      </c>
    </row>
    <row r="39">
      <c r="A39" s="3" t="inlineStr">
        <is>
          <t>Significant Accounting Policies [Line Items]</t>
        </is>
      </c>
    </row>
    <row r="40">
      <c r="A40" s="4" t="inlineStr">
        <is>
          <t>Other current assets</t>
        </is>
      </c>
      <c r="B40" s="5" t="n">
        <v>0</v>
      </c>
      <c r="C40" s="8" t="n">
        <v>13.2</v>
      </c>
    </row>
    <row r="41">
      <c r="A41" s="4" t="inlineStr">
        <is>
          <t>Argentina | Argentina Subsidiaries</t>
        </is>
      </c>
    </row>
    <row r="42">
      <c r="A42" s="3" t="inlineStr">
        <is>
          <t>Significant Accounting Policies [Line Items]</t>
        </is>
      </c>
    </row>
    <row r="43">
      <c r="A43" s="4" t="inlineStr">
        <is>
          <t>Foreign currency transaction loss related to remeasurement</t>
        </is>
      </c>
      <c r="B43" s="7" t="n">
        <v>4.7</v>
      </c>
      <c r="C43" s="7" t="n">
        <v>4.6</v>
      </c>
      <c r="D43" s="7" t="n">
        <v>2.4</v>
      </c>
    </row>
    <row r="44">
      <c r="A44" s="4" t="inlineStr">
        <is>
          <t>Argentina | Argentina, Pesos</t>
        </is>
      </c>
    </row>
    <row r="45">
      <c r="A45" s="3" t="inlineStr">
        <is>
          <t>Significant Accounting Policies [Line Items]</t>
        </is>
      </c>
    </row>
    <row r="46">
      <c r="A46" s="4" t="inlineStr">
        <is>
          <t>Exchange rate, translation | Bs. / $</t>
        </is>
      </c>
      <c r="B46" s="11" t="n">
        <v>84.1461</v>
      </c>
      <c r="C46" s="11" t="n">
        <v>59.8723</v>
      </c>
      <c r="D46" s="11" t="n">
        <v>37.66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 from performance obligation satisfied in previous periods</t>
        </is>
      </c>
      <c r="B4" s="7" t="n">
        <v>4.5</v>
      </c>
      <c r="C4" s="5" t="n">
        <v>5</v>
      </c>
      <c r="D4" s="7" t="n">
        <v>5.6</v>
      </c>
    </row>
    <row r="5">
      <c r="A5" s="4" t="inlineStr">
        <is>
          <t>Revenue recognized that was included in contract liability at beginning of period</t>
        </is>
      </c>
      <c r="B5" s="5" t="n">
        <v>14</v>
      </c>
      <c r="C5" s="7" t="n">
        <v>5.6</v>
      </c>
      <c r="D5" s="7" t="n">
        <v>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Revenues from Contracts with Customers Summarized By Segment Geography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pic 606 Segment Revenue</t>
        </is>
      </c>
      <c r="B4" s="5" t="n">
        <v>4874</v>
      </c>
      <c r="C4" s="7" t="n">
        <v>4761.2</v>
      </c>
      <c r="D4" s="7" t="n">
        <v>4703.6</v>
      </c>
    </row>
    <row r="5">
      <c r="A5" s="4" t="inlineStr">
        <is>
          <t>Non-Topic 606 Revenue (Leasing: Sales-type and Operating)</t>
        </is>
      </c>
      <c r="B5" s="8" t="n">
        <v>29.2</v>
      </c>
      <c r="C5" s="8" t="n">
        <v>29.9</v>
      </c>
      <c r="D5" s="8" t="n">
        <v>29.1</v>
      </c>
    </row>
    <row r="6">
      <c r="A6" s="4" t="inlineStr">
        <is>
          <t>Total</t>
        </is>
      </c>
      <c r="B6" s="8" t="n">
        <v>4903.2</v>
      </c>
      <c r="C6" s="8" t="n">
        <v>4791.1</v>
      </c>
      <c r="D6" s="8" t="n">
        <v>4732.7</v>
      </c>
    </row>
    <row r="7">
      <c r="A7" s="4" t="inlineStr">
        <is>
          <t>North America</t>
        </is>
      </c>
    </row>
    <row r="8">
      <c r="A8" s="3" t="inlineStr">
        <is>
          <t>Disaggregation of Revenue [Line Items]</t>
        </is>
      </c>
    </row>
    <row r="9">
      <c r="A9" s="4" t="inlineStr">
        <is>
          <t>Topic 606 Segment Revenue</t>
        </is>
      </c>
      <c r="B9" s="8" t="n">
        <v>2908.7</v>
      </c>
      <c r="C9" s="8" t="n">
        <v>2810.1</v>
      </c>
      <c r="D9" s="8" t="n">
        <v>2715.5</v>
      </c>
    </row>
    <row r="10">
      <c r="A10" s="4" t="inlineStr">
        <is>
          <t>Total</t>
        </is>
      </c>
      <c r="B10" s="8" t="n">
        <v>2928.1</v>
      </c>
      <c r="C10" s="8" t="n">
        <v>2828.1</v>
      </c>
      <c r="D10" s="8" t="n">
        <v>2734.9</v>
      </c>
    </row>
    <row r="11">
      <c r="A11" s="4" t="inlineStr">
        <is>
          <t>EMEA</t>
        </is>
      </c>
    </row>
    <row r="12">
      <c r="A12" s="3" t="inlineStr">
        <is>
          <t>Disaggregation of Revenue [Line Items]</t>
        </is>
      </c>
    </row>
    <row r="13">
      <c r="A13" s="4" t="inlineStr">
        <is>
          <t>Topic 606 Segment Revenue</t>
        </is>
      </c>
      <c r="B13" s="6" t="n">
        <v>1028</v>
      </c>
      <c r="C13" s="8" t="n">
        <v>1005.3</v>
      </c>
      <c r="D13" s="8" t="n">
        <v>1034.3</v>
      </c>
    </row>
    <row r="14">
      <c r="A14" s="4" t="inlineStr">
        <is>
          <t>Total</t>
        </is>
      </c>
      <c r="B14" s="8" t="n">
        <v>1031.6</v>
      </c>
      <c r="C14" s="8" t="n">
        <v>1010.4</v>
      </c>
      <c r="D14" s="8" t="n">
        <v>1038.5</v>
      </c>
    </row>
    <row r="15">
      <c r="A15" s="4" t="inlineStr">
        <is>
          <t>APAC</t>
        </is>
      </c>
    </row>
    <row r="16">
      <c r="A16" s="3" t="inlineStr">
        <is>
          <t>Disaggregation of Revenue [Line Items]</t>
        </is>
      </c>
    </row>
    <row r="17">
      <c r="A17" s="4" t="inlineStr">
        <is>
          <t>Topic 606 Segment Revenue</t>
        </is>
      </c>
      <c r="B17" s="8" t="n">
        <v>730.5</v>
      </c>
      <c r="C17" s="8" t="n">
        <v>712.7</v>
      </c>
      <c r="D17" s="8" t="n">
        <v>724.9</v>
      </c>
    </row>
    <row r="18">
      <c r="A18" s="4" t="inlineStr">
        <is>
          <t>Total</t>
        </is>
      </c>
      <c r="B18" s="6" t="n">
        <v>736</v>
      </c>
      <c r="C18" s="8" t="n">
        <v>718.8</v>
      </c>
      <c r="D18" s="8" t="n">
        <v>729.8</v>
      </c>
    </row>
    <row r="19">
      <c r="A19" s="4" t="inlineStr">
        <is>
          <t>South America</t>
        </is>
      </c>
    </row>
    <row r="20">
      <c r="A20" s="3" t="inlineStr">
        <is>
          <t>Disaggregation of Revenue [Line Items]</t>
        </is>
      </c>
    </row>
    <row r="21">
      <c r="A21" s="4" t="inlineStr">
        <is>
          <t>Topic 606 Segment Revenue</t>
        </is>
      </c>
      <c r="B21" s="8" t="n">
        <v>206.8</v>
      </c>
      <c r="C21" s="8" t="n">
        <v>233.1</v>
      </c>
      <c r="D21" s="8" t="n">
        <v>228.9</v>
      </c>
    </row>
    <row r="22">
      <c r="A22" s="4" t="inlineStr">
        <is>
          <t>Total</t>
        </is>
      </c>
      <c r="B22" s="8" t="n">
        <v>207.5</v>
      </c>
      <c r="C22" s="8" t="n">
        <v>233.8</v>
      </c>
      <c r="D22" s="8" t="n">
        <v>229.5</v>
      </c>
    </row>
    <row r="23">
      <c r="A23" s="4" t="inlineStr">
        <is>
          <t>Food</t>
        </is>
      </c>
    </row>
    <row r="24">
      <c r="A24" s="3" t="inlineStr">
        <is>
          <t>Disaggregation of Revenue [Line Items]</t>
        </is>
      </c>
    </row>
    <row r="25">
      <c r="A25" s="4" t="inlineStr">
        <is>
          <t>Topic 606 Segment Revenue</t>
        </is>
      </c>
      <c r="B25" s="8" t="n">
        <v>2803.7</v>
      </c>
      <c r="C25" s="8" t="n">
        <v>2859.2</v>
      </c>
      <c r="D25" s="6" t="n">
        <v>2888</v>
      </c>
    </row>
    <row r="26">
      <c r="A26" s="4" t="inlineStr">
        <is>
          <t>Non-Topic 606 Revenue (Leasing: Sales-type and Operating)</t>
        </is>
      </c>
      <c r="B26" s="8" t="n">
        <v>21.8</v>
      </c>
      <c r="C26" s="8" t="n">
        <v>21.3</v>
      </c>
      <c r="D26" s="8" t="n">
        <v>20.1</v>
      </c>
    </row>
    <row r="27">
      <c r="A27" s="4" t="inlineStr">
        <is>
          <t>Total</t>
        </is>
      </c>
      <c r="B27" s="8" t="n">
        <v>2825.5</v>
      </c>
      <c r="C27" s="8" t="n">
        <v>2880.5</v>
      </c>
      <c r="D27" s="8" t="n">
        <v>2908.1</v>
      </c>
    </row>
    <row r="28">
      <c r="A28" s="4" t="inlineStr">
        <is>
          <t>Food | North America</t>
        </is>
      </c>
    </row>
    <row r="29">
      <c r="A29" s="3" t="inlineStr">
        <is>
          <t>Disaggregation of Revenue [Line Items]</t>
        </is>
      </c>
    </row>
    <row r="30">
      <c r="A30" s="4" t="inlineStr">
        <is>
          <t>Topic 606 Segment Revenue</t>
        </is>
      </c>
      <c r="B30" s="8" t="n">
        <v>1587.3</v>
      </c>
      <c r="C30" s="8" t="n">
        <v>1612.2</v>
      </c>
      <c r="D30" s="8" t="n">
        <v>1599.8</v>
      </c>
    </row>
    <row r="31">
      <c r="A31" s="4" t="inlineStr">
        <is>
          <t>Food | EMEA</t>
        </is>
      </c>
    </row>
    <row r="32">
      <c r="A32" s="3" t="inlineStr">
        <is>
          <t>Disaggregation of Revenue [Line Items]</t>
        </is>
      </c>
    </row>
    <row r="33">
      <c r="A33" s="4" t="inlineStr">
        <is>
          <t>Topic 606 Segment Revenue</t>
        </is>
      </c>
      <c r="B33" s="8" t="n">
        <v>617.9</v>
      </c>
      <c r="C33" s="8" t="n">
        <v>617.1</v>
      </c>
      <c r="D33" s="8" t="n">
        <v>653.1</v>
      </c>
    </row>
    <row r="34">
      <c r="A34" s="4" t="inlineStr">
        <is>
          <t>Food | APAC</t>
        </is>
      </c>
    </row>
    <row r="35">
      <c r="A35" s="3" t="inlineStr">
        <is>
          <t>Disaggregation of Revenue [Line Items]</t>
        </is>
      </c>
    </row>
    <row r="36">
      <c r="A36" s="4" t="inlineStr">
        <is>
          <t>Topic 606 Segment Revenue</t>
        </is>
      </c>
      <c r="B36" s="8" t="n">
        <v>406.4</v>
      </c>
      <c r="C36" s="8" t="n">
        <v>413.7</v>
      </c>
      <c r="D36" s="8" t="n">
        <v>424.1</v>
      </c>
    </row>
    <row r="37">
      <c r="A37" s="4" t="inlineStr">
        <is>
          <t>Food | South America</t>
        </is>
      </c>
    </row>
    <row r="38">
      <c r="A38" s="3" t="inlineStr">
        <is>
          <t>Disaggregation of Revenue [Line Items]</t>
        </is>
      </c>
    </row>
    <row r="39">
      <c r="A39" s="4" t="inlineStr">
        <is>
          <t>Topic 606 Segment Revenue</t>
        </is>
      </c>
      <c r="B39" s="8" t="n">
        <v>192.1</v>
      </c>
      <c r="C39" s="8" t="n">
        <v>216.2</v>
      </c>
      <c r="D39" s="6" t="n">
        <v>211</v>
      </c>
    </row>
    <row r="40">
      <c r="A40" s="4" t="inlineStr">
        <is>
          <t>Protective</t>
        </is>
      </c>
    </row>
    <row r="41">
      <c r="A41" s="3" t="inlineStr">
        <is>
          <t>Disaggregation of Revenue [Line Items]</t>
        </is>
      </c>
    </row>
    <row r="42">
      <c r="A42" s="4" t="inlineStr">
        <is>
          <t>Topic 606 Segment Revenue</t>
        </is>
      </c>
      <c r="B42" s="8" t="n">
        <v>2070.3</v>
      </c>
      <c r="C42" s="6" t="n">
        <v>1902</v>
      </c>
      <c r="D42" s="8" t="n">
        <v>1815.6</v>
      </c>
    </row>
    <row r="43">
      <c r="A43" s="4" t="inlineStr">
        <is>
          <t>Non-Topic 606 Revenue (Leasing: Sales-type and Operating)</t>
        </is>
      </c>
      <c r="B43" s="8" t="n">
        <v>7.4</v>
      </c>
      <c r="C43" s="8" t="n">
        <v>8.6</v>
      </c>
      <c r="D43" s="6" t="n">
        <v>9</v>
      </c>
    </row>
    <row r="44">
      <c r="A44" s="4" t="inlineStr">
        <is>
          <t>Total</t>
        </is>
      </c>
      <c r="B44" s="8" t="n">
        <v>2077.7</v>
      </c>
      <c r="C44" s="8" t="n">
        <v>1910.6</v>
      </c>
      <c r="D44" s="8" t="n">
        <v>1824.6</v>
      </c>
    </row>
    <row r="45">
      <c r="A45" s="4" t="inlineStr">
        <is>
          <t>Protective | North America</t>
        </is>
      </c>
    </row>
    <row r="46">
      <c r="A46" s="3" t="inlineStr">
        <is>
          <t>Disaggregation of Revenue [Line Items]</t>
        </is>
      </c>
    </row>
    <row r="47">
      <c r="A47" s="4" t="inlineStr">
        <is>
          <t>Topic 606 Segment Revenue</t>
        </is>
      </c>
      <c r="B47" s="8" t="n">
        <v>1321.4</v>
      </c>
      <c r="C47" s="8" t="n">
        <v>1197.9</v>
      </c>
      <c r="D47" s="8" t="n">
        <v>1115.7</v>
      </c>
    </row>
    <row r="48">
      <c r="A48" s="4" t="inlineStr">
        <is>
          <t>Protective | EMEA</t>
        </is>
      </c>
    </row>
    <row r="49">
      <c r="A49" s="3" t="inlineStr">
        <is>
          <t>Disaggregation of Revenue [Line Items]</t>
        </is>
      </c>
    </row>
    <row r="50">
      <c r="A50" s="4" t="inlineStr">
        <is>
          <t>Topic 606 Segment Revenue</t>
        </is>
      </c>
      <c r="B50" s="8" t="n">
        <v>410.1</v>
      </c>
      <c r="C50" s="8" t="n">
        <v>388.2</v>
      </c>
      <c r="D50" s="8" t="n">
        <v>381.2</v>
      </c>
    </row>
    <row r="51">
      <c r="A51" s="4" t="inlineStr">
        <is>
          <t>Protective | APAC</t>
        </is>
      </c>
    </row>
    <row r="52">
      <c r="A52" s="3" t="inlineStr">
        <is>
          <t>Disaggregation of Revenue [Line Items]</t>
        </is>
      </c>
    </row>
    <row r="53">
      <c r="A53" s="4" t="inlineStr">
        <is>
          <t>Topic 606 Segment Revenue</t>
        </is>
      </c>
      <c r="B53" s="8" t="n">
        <v>324.1</v>
      </c>
      <c r="C53" s="6" t="n">
        <v>299</v>
      </c>
      <c r="D53" s="8" t="n">
        <v>300.8</v>
      </c>
    </row>
    <row r="54">
      <c r="A54" s="4" t="inlineStr">
        <is>
          <t>Protective | South America</t>
        </is>
      </c>
    </row>
    <row r="55">
      <c r="A55" s="3" t="inlineStr">
        <is>
          <t>Disaggregation of Revenue [Line Items]</t>
        </is>
      </c>
    </row>
    <row r="56">
      <c r="A56" s="4" t="inlineStr">
        <is>
          <t>Topic 606 Segment Revenue</t>
        </is>
      </c>
      <c r="B56" s="7" t="n">
        <v>14.7</v>
      </c>
      <c r="C56" s="7" t="n">
        <v>16.9</v>
      </c>
      <c r="D56" s="7" t="n">
        <v>1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 Assets and Liabilities (Details) - USD ($) $ in Millions</t>
        </is>
      </c>
      <c r="B1" s="2" t="inlineStr">
        <is>
          <t>Dec. 31, 2020</t>
        </is>
      </c>
      <c r="C1" s="2" t="inlineStr">
        <is>
          <t>Dec. 31, 2019</t>
        </is>
      </c>
    </row>
    <row r="2">
      <c r="A2" s="3" t="inlineStr">
        <is>
          <t>Revenue from Contract with Customer [Abstract]</t>
        </is>
      </c>
    </row>
    <row r="3">
      <c r="A3" s="4" t="inlineStr">
        <is>
          <t>Contract assets</t>
        </is>
      </c>
      <c r="B3" s="7" t="n">
        <v>1.4</v>
      </c>
      <c r="C3" s="5" t="n">
        <v>0</v>
      </c>
    </row>
    <row r="4">
      <c r="A4" s="4" t="inlineStr">
        <is>
          <t>Contract liabilities</t>
        </is>
      </c>
      <c r="B4" s="7" t="n">
        <v>20.3</v>
      </c>
      <c r="C4" s="7" t="n">
        <v>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25" customWidth="1" min="8" max="8"/>
    <col width="51" customWidth="1" min="9" max="9"/>
    <col width="80" customWidth="1" min="10" max="10"/>
  </cols>
  <sheetData>
    <row r="1">
      <c r="A1" s="1" t="inlineStr">
        <is>
          <t>Consolidated Statements of Stockholders' Equity (Deficit)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Common Stock in Treasury</t>
        </is>
      </c>
      <c r="I1" s="2" t="inlineStr">
        <is>
          <t>Accumulated Other Comprehensive Loss, Net of Taxes</t>
        </is>
      </c>
      <c r="J1" s="2" t="inlineStr">
        <is>
          <t>Accumulated Other Comprehensive Loss, Net of TaxesCumulative Effect, Period of Adoption, Adjustment</t>
        </is>
      </c>
    </row>
    <row r="2">
      <c r="A2" s="4" t="inlineStr">
        <is>
          <t>Beginning Balance at Dec. 31, 2017</t>
        </is>
      </c>
      <c r="B2" s="7" t="n">
        <v>152.3</v>
      </c>
      <c r="C2" s="7" t="n">
        <v>-3.4</v>
      </c>
      <c r="D2" s="5" t="n">
        <v>23</v>
      </c>
      <c r="E2" s="7" t="n">
        <v>1939.6</v>
      </c>
      <c r="F2" s="7" t="n">
        <v>1735.2</v>
      </c>
      <c r="G2" s="5" t="n">
        <v>10</v>
      </c>
      <c r="H2" s="7" t="n">
        <v>-2700.6</v>
      </c>
      <c r="I2" s="7" t="n">
        <v>-844.9</v>
      </c>
      <c r="J2" s="7" t="n">
        <v>-13.4</v>
      </c>
    </row>
    <row r="3">
      <c r="A3" s="3" t="inlineStr">
        <is>
          <t>Increase (Decrease) in Stockholders' Equity [Roll Forward]</t>
        </is>
      </c>
    </row>
    <row r="4">
      <c r="A4" s="4" t="inlineStr">
        <is>
          <t>Effect of share-based incentive compensation</t>
        </is>
      </c>
      <c r="B4" s="8" t="n">
        <v>21.4</v>
      </c>
      <c r="D4" s="8" t="n">
        <v>0.2</v>
      </c>
      <c r="E4" s="8" t="n">
        <v>29.2</v>
      </c>
      <c r="H4" s="6" t="n">
        <v>-8</v>
      </c>
    </row>
    <row r="5">
      <c r="A5" s="4" t="inlineStr">
        <is>
          <t>Stock issued for profit sharing contribution paid in stock</t>
        </is>
      </c>
      <c r="B5" s="8" t="n">
        <v>24.6</v>
      </c>
      <c r="E5" s="8" t="n">
        <v>0.8</v>
      </c>
      <c r="H5" s="8" t="n">
        <v>23.8</v>
      </c>
    </row>
    <row r="6">
      <c r="A6" s="4" t="inlineStr">
        <is>
          <t>Repurchases of common stock</t>
        </is>
      </c>
      <c r="B6" s="8" t="n">
        <v>-571.7</v>
      </c>
      <c r="E6" s="6" t="n">
        <v>80</v>
      </c>
      <c r="H6" s="8" t="n">
        <v>-651.7</v>
      </c>
    </row>
    <row r="7">
      <c r="A7" s="4" t="inlineStr">
        <is>
          <t>Unrecognized pension items, net of taxes</t>
        </is>
      </c>
      <c r="B7" s="8" t="n">
        <v>-29.4</v>
      </c>
      <c r="I7" s="8" t="n">
        <v>-29.4</v>
      </c>
    </row>
    <row r="8">
      <c r="A8" s="4" t="inlineStr">
        <is>
          <t>Foreign currency translation adjustments, net of taxes</t>
        </is>
      </c>
      <c r="B8" s="8" t="n">
        <v>-50.4</v>
      </c>
      <c r="I8" s="8" t="n">
        <v>-50.4</v>
      </c>
    </row>
    <row r="9">
      <c r="A9" s="4" t="inlineStr">
        <is>
          <t>Unrealized gain (loss) on derivative instruments, net of taxes</t>
        </is>
      </c>
      <c r="B9" s="8" t="n">
        <v>17.7</v>
      </c>
      <c r="I9" s="8" t="n">
        <v>17.7</v>
      </c>
    </row>
    <row r="10">
      <c r="A10" s="4" t="inlineStr">
        <is>
          <t>Net earnings</t>
        </is>
      </c>
      <c r="B10" s="8" t="n">
        <v>193.1</v>
      </c>
      <c r="F10" s="8" t="n">
        <v>193.1</v>
      </c>
    </row>
    <row r="11">
      <c r="A11" s="4" t="inlineStr">
        <is>
          <t>Dividends on common stock</t>
        </is>
      </c>
      <c r="B11" s="8" t="n">
        <v>-102.8</v>
      </c>
      <c r="F11" s="8" t="n">
        <v>-102.8</v>
      </c>
    </row>
    <row r="12">
      <c r="A12" s="4" t="inlineStr">
        <is>
          <t>Ending Balance at Dec. 31, 2018</t>
        </is>
      </c>
      <c r="B12" s="8" t="n">
        <v>-348.6</v>
      </c>
      <c r="D12" s="8" t="n">
        <v>23.2</v>
      </c>
      <c r="E12" s="8" t="n">
        <v>2049.6</v>
      </c>
      <c r="F12" s="8" t="n">
        <v>1835.5</v>
      </c>
      <c r="H12" s="8" t="n">
        <v>-3336.5</v>
      </c>
      <c r="I12" s="8" t="n">
        <v>-920.4</v>
      </c>
    </row>
    <row r="13">
      <c r="A13" s="3" t="inlineStr">
        <is>
          <t>Increase (Decrease) in Stockholders' Equity [Roll Forward]</t>
        </is>
      </c>
    </row>
    <row r="14">
      <c r="A14" s="4" t="inlineStr">
        <is>
          <t>Effect of share-based incentive compensation</t>
        </is>
      </c>
      <c r="B14" s="8" t="n">
        <v>23.4</v>
      </c>
      <c r="E14" s="8" t="n">
        <v>23.4</v>
      </c>
    </row>
    <row r="15">
      <c r="A15" s="4" t="inlineStr">
        <is>
          <t>Stock issued for profit sharing contribution paid in stock</t>
        </is>
      </c>
      <c r="B15" s="8" t="n">
        <v>21.9</v>
      </c>
      <c r="E15" s="8" t="n">
        <v>0.5</v>
      </c>
      <c r="H15" s="8" t="n">
        <v>21.4</v>
      </c>
    </row>
    <row r="16">
      <c r="A16" s="4" t="inlineStr">
        <is>
          <t>Repurchases of common stock</t>
        </is>
      </c>
      <c r="B16" s="8" t="n">
        <v>-67.3</v>
      </c>
      <c r="H16" s="8" t="n">
        <v>-67.3</v>
      </c>
    </row>
    <row r="17">
      <c r="A17" s="4" t="inlineStr">
        <is>
          <t>Unrecognized pension items, net of taxes</t>
        </is>
      </c>
      <c r="B17" s="8" t="n">
        <v>-9.699999999999999</v>
      </c>
      <c r="I17" s="8" t="n">
        <v>-9.699999999999999</v>
      </c>
    </row>
    <row r="18">
      <c r="A18" s="4" t="inlineStr">
        <is>
          <t>Foreign currency translation adjustments, net of taxes</t>
        </is>
      </c>
      <c r="B18" s="8" t="n">
        <v>16.2</v>
      </c>
      <c r="I18" s="8" t="n">
        <v>16.2</v>
      </c>
    </row>
    <row r="19">
      <c r="A19" s="4" t="inlineStr">
        <is>
          <t>Unrealized gain (loss) on derivative instruments, net of taxes</t>
        </is>
      </c>
      <c r="B19" s="8" t="n">
        <v>4.9</v>
      </c>
      <c r="I19" s="8" t="n">
        <v>4.9</v>
      </c>
    </row>
    <row r="20">
      <c r="A20" s="4" t="inlineStr">
        <is>
          <t>Net earnings</t>
        </is>
      </c>
      <c r="B20" s="6" t="n">
        <v>263</v>
      </c>
      <c r="F20" s="6" t="n">
        <v>263</v>
      </c>
    </row>
    <row r="21">
      <c r="A21" s="4" t="inlineStr">
        <is>
          <t>Dividends on common stock</t>
        </is>
      </c>
      <c r="B21" s="6" t="n">
        <v>-100</v>
      </c>
      <c r="F21" s="6" t="n">
        <v>-100</v>
      </c>
    </row>
    <row r="22">
      <c r="A22" s="4" t="inlineStr">
        <is>
          <t>Ending Balance at Dec. 31, 2019</t>
        </is>
      </c>
      <c r="B22" s="8" t="n">
        <v>-196.2</v>
      </c>
      <c r="D22" s="8" t="n">
        <v>23.2</v>
      </c>
      <c r="E22" s="8" t="n">
        <v>2073.5</v>
      </c>
      <c r="F22" s="8" t="n">
        <v>1998.5</v>
      </c>
      <c r="H22" s="8" t="n">
        <v>-3382.4</v>
      </c>
      <c r="I22" s="6" t="n">
        <v>-909</v>
      </c>
    </row>
    <row r="23">
      <c r="A23" s="3" t="inlineStr">
        <is>
          <t>Increase (Decrease) in Stockholders' Equity [Roll Forward]</t>
        </is>
      </c>
    </row>
    <row r="24">
      <c r="A24" s="4" t="inlineStr">
        <is>
          <t>Effect of share-based incentive compensation</t>
        </is>
      </c>
      <c r="B24" s="8" t="n">
        <v>31.2</v>
      </c>
      <c r="E24" s="8" t="n">
        <v>31.2</v>
      </c>
    </row>
    <row r="25">
      <c r="A25" s="4" t="inlineStr">
        <is>
          <t>Stock issued for profit sharing contribution paid in stock</t>
        </is>
      </c>
      <c r="B25" s="8" t="n">
        <v>24.4</v>
      </c>
      <c r="E25" s="8" t="n">
        <v>-11.7</v>
      </c>
      <c r="H25" s="8" t="n">
        <v>36.1</v>
      </c>
    </row>
    <row r="26">
      <c r="A26" s="4" t="inlineStr">
        <is>
          <t>Repurchases of common stock</t>
        </is>
      </c>
      <c r="B26" s="8" t="n">
        <v>-34.6</v>
      </c>
      <c r="H26" s="8" t="n">
        <v>-34.6</v>
      </c>
    </row>
    <row r="27">
      <c r="A27" s="4" t="inlineStr">
        <is>
          <t>Unrecognized pension items, net of taxes</t>
        </is>
      </c>
      <c r="B27" s="8" t="n">
        <v>-26.4</v>
      </c>
      <c r="I27" s="8" t="n">
        <v>-26.4</v>
      </c>
    </row>
    <row r="28">
      <c r="A28" s="4" t="inlineStr">
        <is>
          <t>Foreign currency translation adjustments, net of taxes</t>
        </is>
      </c>
      <c r="B28" s="8" t="n">
        <v>6.9</v>
      </c>
      <c r="I28" s="8" t="n">
        <v>6.9</v>
      </c>
    </row>
    <row r="29">
      <c r="A29" s="4" t="inlineStr">
        <is>
          <t>Unrealized gain (loss) on derivative instruments, net of taxes</t>
        </is>
      </c>
      <c r="B29" s="6" t="n">
        <v>-35</v>
      </c>
      <c r="I29" s="6" t="n">
        <v>-35</v>
      </c>
    </row>
    <row r="30">
      <c r="A30" s="4" t="inlineStr">
        <is>
          <t>Net earnings</t>
        </is>
      </c>
      <c r="B30" s="8" t="n">
        <v>502.9</v>
      </c>
      <c r="F30" s="8" t="n">
        <v>502.9</v>
      </c>
    </row>
    <row r="31">
      <c r="A31" s="4" t="inlineStr">
        <is>
          <t>Dividends on common stock</t>
        </is>
      </c>
      <c r="B31" s="8" t="n">
        <v>-100.7</v>
      </c>
      <c r="F31" s="8" t="n">
        <v>-100.7</v>
      </c>
    </row>
    <row r="32">
      <c r="A32" s="4" t="inlineStr">
        <is>
          <t>Ending Balance at Dec. 31, 2020</t>
        </is>
      </c>
      <c r="B32" s="7" t="n">
        <v>172.5</v>
      </c>
      <c r="D32" s="7" t="n">
        <v>23.2</v>
      </c>
      <c r="E32" s="5" t="n">
        <v>2093</v>
      </c>
      <c r="F32" s="7" t="n">
        <v>2400.7</v>
      </c>
      <c r="H32" s="7" t="n">
        <v>-3380.9</v>
      </c>
      <c r="I32" s="7" t="n">
        <v>-9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 and Total Transaction Price (Details) - USD ($) $ in Millions</t>
        </is>
      </c>
      <c r="B1" s="2" t="inlineStr">
        <is>
          <t>Dec. 31, 2020</t>
        </is>
      </c>
      <c r="C1" s="2" t="inlineStr">
        <is>
          <t>Dec. 31, 2019</t>
        </is>
      </c>
    </row>
    <row r="2">
      <c r="A2" s="3" t="inlineStr">
        <is>
          <t>Revenue from Contract with Customer [Abstract]</t>
        </is>
      </c>
    </row>
    <row r="3">
      <c r="A3" s="4" t="inlineStr">
        <is>
          <t>Total transaction price</t>
        </is>
      </c>
      <c r="B3" s="7" t="n">
        <v>20.3</v>
      </c>
      <c r="C3" s="7" t="n">
        <v>16.7</v>
      </c>
    </row>
    <row r="4">
      <c r="A4" s="4" t="inlineStr">
        <is>
          <t>Revenue, Remaining Performance Obligation, Expected Timing of Satisfaction, Start Date [Axis]: 2020-01-01</t>
        </is>
      </c>
    </row>
    <row r="5">
      <c r="A5" s="3" t="inlineStr">
        <is>
          <t>Revenue from Contract with Customer [Abstract]</t>
        </is>
      </c>
    </row>
    <row r="6">
      <c r="A6" s="4" t="inlineStr">
        <is>
          <t>Total transaction price</t>
        </is>
      </c>
      <c r="C6" s="7" t="n">
        <v>6.2</v>
      </c>
    </row>
    <row r="7">
      <c r="A7" s="3" t="inlineStr">
        <is>
          <t>Revenue, Remaining Performance Obligation, Expected Timing of Satisfaction [Line Items]</t>
        </is>
      </c>
    </row>
    <row r="8">
      <c r="A8" s="4" t="inlineStr">
        <is>
          <t>Remaining performance obligation, expected timing of satisfaction, period</t>
        </is>
      </c>
      <c r="C8" s="4" t="inlineStr">
        <is>
          <t>12 months</t>
        </is>
      </c>
    </row>
    <row r="9">
      <c r="A9" s="4" t="inlineStr">
        <is>
          <t>Revenue, Remaining Performance Obligation, Expected Timing of Satisfaction, Start Date [Axis]: 2021-01-01</t>
        </is>
      </c>
    </row>
    <row r="10">
      <c r="A10" s="3" t="inlineStr">
        <is>
          <t>Revenue from Contract with Customer [Abstract]</t>
        </is>
      </c>
    </row>
    <row r="11">
      <c r="A11" s="4" t="inlineStr">
        <is>
          <t>Total transaction price</t>
        </is>
      </c>
      <c r="B11" s="7" t="n">
        <v>7.3</v>
      </c>
      <c r="C11" s="7" t="n">
        <v>10.5</v>
      </c>
    </row>
    <row r="12">
      <c r="A12" s="3" t="inlineStr">
        <is>
          <t>Revenue, Remaining Performance Obligation, Expected Timing of Satisfaction [Line Items]</t>
        </is>
      </c>
    </row>
    <row r="13">
      <c r="A13" s="4" t="inlineStr">
        <is>
          <t>Remaining performance obligation, expected timing of satisfaction, period</t>
        </is>
      </c>
      <c r="B13" s="4" t="inlineStr">
        <is>
          <t>12 months</t>
        </is>
      </c>
      <c r="C13" s="4" t="inlineStr">
        <is>
          <t xml:space="preserve"> </t>
        </is>
      </c>
    </row>
    <row r="14">
      <c r="A14" s="4" t="inlineStr">
        <is>
          <t>Revenue, Remaining Performance Obligation, Expected Timing of Satisfaction, Start Date [Axis]: 2022-01-01</t>
        </is>
      </c>
    </row>
    <row r="15">
      <c r="A15" s="3" t="inlineStr">
        <is>
          <t>Revenue from Contract with Customer [Abstract]</t>
        </is>
      </c>
    </row>
    <row r="16">
      <c r="A16" s="4" t="inlineStr">
        <is>
          <t>Total transaction price</t>
        </is>
      </c>
      <c r="B16" s="5" t="n">
        <v>13</v>
      </c>
    </row>
    <row r="17">
      <c r="A17" s="3" t="inlineStr">
        <is>
          <t>Revenue, Remaining Performance Obligation, Expected Timing of Satisfaction [Line Items]</t>
        </is>
      </c>
    </row>
    <row r="18">
      <c r="A18" s="4" t="inlineStr">
        <is>
          <t>Remaining performance obligation, expected timing of satisfaction, period</t>
        </is>
      </c>
      <c r="B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Payments Captured in Lease Receivables (Details) - USD ($) $ in Millions</t>
        </is>
      </c>
      <c r="B1" s="2" t="inlineStr">
        <is>
          <t>Dec. 31, 2020</t>
        </is>
      </c>
      <c r="C1" s="2" t="inlineStr">
        <is>
          <t>Dec. 31, 2019</t>
        </is>
      </c>
    </row>
    <row r="2">
      <c r="A2" s="3" t="inlineStr">
        <is>
          <t>Leases [Abstract]</t>
        </is>
      </c>
    </row>
    <row r="3">
      <c r="A3" s="4" t="inlineStr">
        <is>
          <t>Short-Term (12 months or less)</t>
        </is>
      </c>
      <c r="B3" s="7" t="n">
        <v>5.4</v>
      </c>
      <c r="C3" s="7" t="n">
        <v>4.9</v>
      </c>
    </row>
    <row r="4">
      <c r="A4" s="4" t="inlineStr">
        <is>
          <t>Long-Term</t>
        </is>
      </c>
      <c r="B4" s="8" t="n">
        <v>11.9</v>
      </c>
      <c r="C4" s="8" t="n">
        <v>10.6</v>
      </c>
    </row>
    <row r="5">
      <c r="A5" s="4" t="inlineStr">
        <is>
          <t>Sales-type Lease, Lease Receivable</t>
        </is>
      </c>
      <c r="B5" s="7" t="n">
        <v>17.3</v>
      </c>
      <c r="C5" s="7"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mmary of Supplemental Balance Sheet Information (Details) - USD ($) $ in Millions</t>
        </is>
      </c>
      <c r="B1" s="2" t="inlineStr">
        <is>
          <t>Dec. 31, 2020</t>
        </is>
      </c>
      <c r="C1" s="2" t="inlineStr">
        <is>
          <t>Dec. 31, 2019</t>
        </is>
      </c>
    </row>
    <row r="2">
      <c r="A2" s="3" t="inlineStr">
        <is>
          <t>Other non-current assets:</t>
        </is>
      </c>
    </row>
    <row r="3">
      <c r="A3" s="4" t="inlineStr">
        <is>
          <t>Finance leases - ROU assets</t>
        </is>
      </c>
      <c r="B3" s="7" t="n">
        <v>58.2</v>
      </c>
      <c r="C3" s="7" t="n">
        <v>54.8</v>
      </c>
    </row>
    <row r="4">
      <c r="A4" s="4" t="inlineStr">
        <is>
          <t>Finance leases - Accumulated depreciation</t>
        </is>
      </c>
      <c r="B4" s="8" t="n">
        <v>-22.6</v>
      </c>
      <c r="C4" s="6" t="n">
        <v>-15</v>
      </c>
    </row>
    <row r="5">
      <c r="A5" s="3" t="inlineStr">
        <is>
          <t>Operating lease right-of-use-assets:</t>
        </is>
      </c>
    </row>
    <row r="6">
      <c r="A6" s="4" t="inlineStr">
        <is>
          <t>Operating leases - ROU assets</t>
        </is>
      </c>
      <c r="B6" s="8" t="n">
        <v>127.4</v>
      </c>
      <c r="C6" s="8" t="n">
        <v>118.8</v>
      </c>
    </row>
    <row r="7">
      <c r="A7" s="4" t="inlineStr">
        <is>
          <t>Operating leases - Accumulated depreciation</t>
        </is>
      </c>
      <c r="B7" s="8" t="n">
        <v>-51.3</v>
      </c>
      <c r="C7" s="8" t="n">
        <v>-28.7</v>
      </c>
    </row>
    <row r="8">
      <c r="A8" s="4" t="inlineStr">
        <is>
          <t>Total lease assets</t>
        </is>
      </c>
      <c r="B8" s="8" t="n">
        <v>111.7</v>
      </c>
      <c r="C8" s="8" t="n">
        <v>129.9</v>
      </c>
    </row>
    <row r="9">
      <c r="A9" s="3" t="inlineStr">
        <is>
          <t>Current portion of long-term debt:</t>
        </is>
      </c>
    </row>
    <row r="10">
      <c r="A10" s="4" t="inlineStr">
        <is>
          <t>Finance leases</t>
        </is>
      </c>
      <c r="B10" s="8" t="n">
        <v>-10.5</v>
      </c>
      <c r="C10" s="8" t="n">
        <v>-10.4</v>
      </c>
    </row>
    <row r="11">
      <c r="A11" s="3" t="inlineStr">
        <is>
          <t>Current portion of operating lease liabilities:</t>
        </is>
      </c>
    </row>
    <row r="12">
      <c r="A12" s="4" t="inlineStr">
        <is>
          <t>Operating leases</t>
        </is>
      </c>
      <c r="B12" s="8" t="n">
        <v>-24.3</v>
      </c>
      <c r="C12" s="8" t="n">
        <v>-26.2</v>
      </c>
    </row>
    <row r="13">
      <c r="A13" s="3" t="inlineStr">
        <is>
          <t>Long-term debt, less current portion:</t>
        </is>
      </c>
    </row>
    <row r="14">
      <c r="A14" s="4" t="inlineStr">
        <is>
          <t>Finance leases</t>
        </is>
      </c>
      <c r="B14" s="8" t="n">
        <v>-23.9</v>
      </c>
      <c r="C14" s="8" t="n">
        <v>-28.7</v>
      </c>
    </row>
    <row r="15">
      <c r="A15" s="3" t="inlineStr">
        <is>
          <t>Long-term operating lease liabilities, less current portion:</t>
        </is>
      </c>
    </row>
    <row r="16">
      <c r="A16" s="4" t="inlineStr">
        <is>
          <t>Operating leases</t>
        </is>
      </c>
      <c r="B16" s="8" t="n">
        <v>-53.2</v>
      </c>
      <c r="C16" s="8" t="n">
        <v>-65.7</v>
      </c>
    </row>
    <row r="17">
      <c r="A17" s="4" t="inlineStr">
        <is>
          <t>Total lease liabilities</t>
        </is>
      </c>
      <c r="B17" s="7" t="n">
        <v>-111.9</v>
      </c>
      <c r="C17" s="5" t="n">
        <v>-131</v>
      </c>
    </row>
    <row r="18">
      <c r="A18" s="4" t="inlineStr">
        <is>
          <t>Finance Lease, Right-of-Use Asset, Statement of Financial Position [Extensible List]</t>
        </is>
      </c>
      <c r="B18" s="4" t="inlineStr">
        <is>
          <t>us-gaap:OtherAssetsNoncurrent</t>
        </is>
      </c>
      <c r="C18" s="4" t="inlineStr">
        <is>
          <t>us-gaap:OtherAssetsNoncurrent</t>
        </is>
      </c>
    </row>
    <row r="19">
      <c r="A19" s="4" t="inlineStr">
        <is>
          <t>Finance Lease, Liability, Current, Statement of Financial Position [Extensible List]</t>
        </is>
      </c>
      <c r="B19" s="4" t="inlineStr">
        <is>
          <t>us-gaap:LongTermDebtCurrent</t>
        </is>
      </c>
      <c r="C19" s="4" t="inlineStr">
        <is>
          <t>us-gaap:LongTermDebtCurrent</t>
        </is>
      </c>
    </row>
    <row r="20">
      <c r="A20" s="4" t="inlineStr">
        <is>
          <t>Finance Lease, Liability, Noncurrent, Statement of Financial Position [Extensible List]</t>
        </is>
      </c>
      <c r="B20" s="4" t="inlineStr">
        <is>
          <t>us-gaap:LongTermDebtNoncurrent</t>
        </is>
      </c>
      <c r="C20" s="4" t="inlineStr">
        <is>
          <t>us-gaap:LongTermDebt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Commitments (Details) $ in Millions</t>
        </is>
      </c>
      <c r="B1" s="2" t="inlineStr">
        <is>
          <t>Dec. 31, 2020USD ($)</t>
        </is>
      </c>
    </row>
    <row r="2">
      <c r="A2" s="3" t="inlineStr">
        <is>
          <t>Finance leases</t>
        </is>
      </c>
    </row>
    <row r="3">
      <c r="A3" s="4" t="inlineStr">
        <is>
          <t>2021</t>
        </is>
      </c>
      <c r="B3" s="7" t="n">
        <v>11.9</v>
      </c>
    </row>
    <row r="4">
      <c r="A4" s="4" t="inlineStr">
        <is>
          <t>2022</t>
        </is>
      </c>
      <c r="B4" s="8" t="n">
        <v>8.9</v>
      </c>
    </row>
    <row r="5">
      <c r="A5" s="4" t="inlineStr">
        <is>
          <t>2023</t>
        </is>
      </c>
      <c r="B5" s="8" t="n">
        <v>4.2</v>
      </c>
    </row>
    <row r="6">
      <c r="A6" s="4" t="inlineStr">
        <is>
          <t>2024</t>
        </is>
      </c>
      <c r="B6" s="8" t="n">
        <v>2.2</v>
      </c>
    </row>
    <row r="7">
      <c r="A7" s="4" t="inlineStr">
        <is>
          <t>2025</t>
        </is>
      </c>
      <c r="B7" s="8" t="n">
        <v>1.8</v>
      </c>
    </row>
    <row r="8">
      <c r="A8" s="4" t="inlineStr">
        <is>
          <t>Thereafter</t>
        </is>
      </c>
      <c r="B8" s="8" t="n">
        <v>11.8</v>
      </c>
    </row>
    <row r="9">
      <c r="A9" s="4" t="inlineStr">
        <is>
          <t>Total lease payments</t>
        </is>
      </c>
      <c r="B9" s="8" t="n">
        <v>40.8</v>
      </c>
    </row>
    <row r="10">
      <c r="A10" s="4" t="inlineStr">
        <is>
          <t>Less: Interest</t>
        </is>
      </c>
      <c r="B10" s="8" t="n">
        <v>-6.4</v>
      </c>
    </row>
    <row r="11">
      <c r="A11" s="4" t="inlineStr">
        <is>
          <t>Present value of lease liabilities</t>
        </is>
      </c>
      <c r="B11" s="8" t="n">
        <v>34.4</v>
      </c>
    </row>
    <row r="12">
      <c r="A12" s="3" t="inlineStr">
        <is>
          <t>Operating leases</t>
        </is>
      </c>
    </row>
    <row r="13">
      <c r="A13" s="4" t="inlineStr">
        <is>
          <t>2021</t>
        </is>
      </c>
      <c r="B13" s="8" t="n">
        <v>27.2</v>
      </c>
    </row>
    <row r="14">
      <c r="A14" s="4" t="inlineStr">
        <is>
          <t>2022</t>
        </is>
      </c>
      <c r="B14" s="8" t="n">
        <v>19.9</v>
      </c>
    </row>
    <row r="15">
      <c r="A15" s="4" t="inlineStr">
        <is>
          <t>2023</t>
        </is>
      </c>
      <c r="B15" s="8" t="n">
        <v>13.7</v>
      </c>
    </row>
    <row r="16">
      <c r="A16" s="4" t="inlineStr">
        <is>
          <t>2024</t>
        </is>
      </c>
      <c r="B16" s="8" t="n">
        <v>8.699999999999999</v>
      </c>
    </row>
    <row r="17">
      <c r="A17" s="4" t="inlineStr">
        <is>
          <t>2025</t>
        </is>
      </c>
      <c r="B17" s="6" t="n">
        <v>6</v>
      </c>
    </row>
    <row r="18">
      <c r="A18" s="4" t="inlineStr">
        <is>
          <t>Thereafter</t>
        </is>
      </c>
      <c r="B18" s="8" t="n">
        <v>10.9</v>
      </c>
    </row>
    <row r="19">
      <c r="A19" s="4" t="inlineStr">
        <is>
          <t>Total lease payments</t>
        </is>
      </c>
      <c r="B19" s="8" t="n">
        <v>86.40000000000001</v>
      </c>
    </row>
    <row r="20">
      <c r="A20" s="4" t="inlineStr">
        <is>
          <t>Less: Interest</t>
        </is>
      </c>
      <c r="B20" s="8" t="n">
        <v>-8.9</v>
      </c>
    </row>
    <row r="21">
      <c r="A21" s="4" t="inlineStr">
        <is>
          <t>Present value of lease liabilities</t>
        </is>
      </c>
      <c r="B21" s="7" t="n">
        <v>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3" customWidth="1" min="2" max="2"/>
    <col width="26" customWidth="1" min="3" max="3"/>
    <col width="14" customWidth="1" min="4" max="4"/>
  </cols>
  <sheetData>
    <row r="1">
      <c r="A1" s="1" t="inlineStr">
        <is>
          <t>Leases - Lease Cost and Other Information (Details) - USD ($) $ in Millions</t>
        </is>
      </c>
      <c r="B1" s="2" t="inlineStr">
        <is>
          <t>12 Months Ended</t>
        </is>
      </c>
    </row>
    <row r="2">
      <c r="B2" s="2" t="inlineStr">
        <is>
          <t>Dec. 31, 2020</t>
        </is>
      </c>
      <c r="C2" s="2" t="inlineStr">
        <is>
          <t>Dec. 31, 2019</t>
        </is>
      </c>
      <c r="D2" s="2" t="inlineStr">
        <is>
          <t>Dec. 31, 2018</t>
        </is>
      </c>
    </row>
    <row r="3">
      <c r="A3" s="3" t="inlineStr">
        <is>
          <t>Finance leases</t>
        </is>
      </c>
    </row>
    <row r="4">
      <c r="A4" s="4" t="inlineStr">
        <is>
          <t>Amortization of ROU assets</t>
        </is>
      </c>
      <c r="B4" s="7" t="n">
        <v>10.9</v>
      </c>
      <c r="C4" s="7" t="n">
        <v>9.1</v>
      </c>
    </row>
    <row r="5">
      <c r="A5" s="4" t="inlineStr">
        <is>
          <t>Interest on lease liabilities</t>
        </is>
      </c>
      <c r="B5" s="8" t="n">
        <v>1.8</v>
      </c>
      <c r="C5" s="8" t="n">
        <v>2.1</v>
      </c>
    </row>
    <row r="6">
      <c r="A6" s="4" t="inlineStr">
        <is>
          <t>Operating leases</t>
        </is>
      </c>
      <c r="B6" s="8" t="n">
        <v>31.1</v>
      </c>
      <c r="C6" s="8" t="n">
        <v>32.9</v>
      </c>
    </row>
    <row r="7">
      <c r="A7" s="4" t="inlineStr">
        <is>
          <t>Short-term lease cost</t>
        </is>
      </c>
      <c r="B7" s="8" t="n">
        <v>3.7</v>
      </c>
      <c r="C7" s="8" t="n">
        <v>5.9</v>
      </c>
    </row>
    <row r="8">
      <c r="A8" s="4" t="inlineStr">
        <is>
          <t>Variable lease cost</t>
        </is>
      </c>
      <c r="B8" s="8" t="n">
        <v>5.8</v>
      </c>
      <c r="C8" s="8" t="n">
        <v>5.2</v>
      </c>
    </row>
    <row r="9">
      <c r="A9" s="4" t="inlineStr">
        <is>
          <t>Total lease cost</t>
        </is>
      </c>
      <c r="B9" s="8" t="n">
        <v>53.3</v>
      </c>
      <c r="C9" s="8" t="n">
        <v>55.2</v>
      </c>
    </row>
    <row r="10">
      <c r="A10" s="3" t="inlineStr">
        <is>
          <t>Cash paid for amounts included in the measurement of lease liabilities:</t>
        </is>
      </c>
    </row>
    <row r="11">
      <c r="A11" s="4" t="inlineStr">
        <is>
          <t>Operating cash flows - finance leases</t>
        </is>
      </c>
      <c r="B11" s="8" t="n">
        <v>4.4</v>
      </c>
      <c r="C11" s="8" t="n">
        <v>5.1</v>
      </c>
    </row>
    <row r="12">
      <c r="A12" s="4" t="inlineStr">
        <is>
          <t>Operating cash flows - operating leases</t>
        </is>
      </c>
      <c r="B12" s="8" t="n">
        <v>33.3</v>
      </c>
      <c r="C12" s="8" t="n">
        <v>34.7</v>
      </c>
    </row>
    <row r="13">
      <c r="A13" s="4" t="inlineStr">
        <is>
          <t>Financing cash flows - finance leases</t>
        </is>
      </c>
      <c r="B13" s="8" t="n">
        <v>11.6</v>
      </c>
      <c r="C13" s="8" t="n">
        <v>9.300000000000001</v>
      </c>
      <c r="D13" s="7" t="n">
        <v>1.6</v>
      </c>
    </row>
    <row r="14">
      <c r="A14" s="4" t="inlineStr">
        <is>
          <t>ROU assets obtained in exchange for new finance lease liabilities</t>
        </is>
      </c>
      <c r="B14" s="8" t="n">
        <v>7.1</v>
      </c>
      <c r="C14" s="8" t="n">
        <v>21.3</v>
      </c>
    </row>
    <row r="15">
      <c r="A15" s="4" t="inlineStr">
        <is>
          <t>ROU assets obtained in exchange for new operating lease liabilities</t>
        </is>
      </c>
      <c r="B15" s="7" t="n">
        <v>14.3</v>
      </c>
      <c r="C15" s="7" t="n">
        <v>34.7</v>
      </c>
    </row>
    <row r="16">
      <c r="A16" s="3" t="inlineStr">
        <is>
          <t>Finance leases</t>
        </is>
      </c>
    </row>
    <row r="17">
      <c r="A17" s="4" t="inlineStr">
        <is>
          <t>Remaining lease term (in years)</t>
        </is>
      </c>
      <c r="B17" s="4" t="inlineStr">
        <is>
          <t>6 years 1 month 6 days</t>
        </is>
      </c>
      <c r="C17" s="4" t="inlineStr">
        <is>
          <t>6 years 4 months 24 days</t>
        </is>
      </c>
    </row>
    <row r="18">
      <c r="A18" s="4" t="inlineStr">
        <is>
          <t>Discount rate</t>
        </is>
      </c>
      <c r="B18" s="4" t="inlineStr">
        <is>
          <t>4.70%</t>
        </is>
      </c>
      <c r="C18" s="4" t="inlineStr">
        <is>
          <t>4.90%</t>
        </is>
      </c>
    </row>
    <row r="19">
      <c r="A19" s="3" t="inlineStr">
        <is>
          <t>Operating leases</t>
        </is>
      </c>
    </row>
    <row r="20">
      <c r="A20" s="4" t="inlineStr">
        <is>
          <t>Remaining lease term (in years)</t>
        </is>
      </c>
      <c r="B20" s="4" t="inlineStr">
        <is>
          <t>4 years 6 months</t>
        </is>
      </c>
      <c r="C20" s="4" t="inlineStr">
        <is>
          <t>4 years 10 months 24 days</t>
        </is>
      </c>
    </row>
    <row r="21">
      <c r="A21" s="4" t="inlineStr">
        <is>
          <t>Discount rate</t>
        </is>
      </c>
      <c r="B21" s="4" t="inlineStr">
        <is>
          <t>5.00%</t>
        </is>
      </c>
      <c r="C21" s="4" t="inlineStr">
        <is>
          <t>5.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Acquisitions Narrative (Details) - USD ($) $ in Millions</t>
        </is>
      </c>
      <c r="B1" s="2" t="inlineStr">
        <is>
          <t>Aug. 01, 2019</t>
        </is>
      </c>
      <c r="C1" s="2" t="inlineStr">
        <is>
          <t>Aug. 01, 2018</t>
        </is>
      </c>
      <c r="D1" s="2" t="inlineStr">
        <is>
          <t>Mar. 31, 2020</t>
        </is>
      </c>
      <c r="E1" s="2" t="inlineStr">
        <is>
          <t>Sep. 30, 2019</t>
        </is>
      </c>
      <c r="F1" s="2" t="inlineStr">
        <is>
          <t>Jun. 30, 2019</t>
        </is>
      </c>
      <c r="G1" s="2" t="inlineStr">
        <is>
          <t>Dec. 31, 2020</t>
        </is>
      </c>
      <c r="H1" s="2" t="inlineStr">
        <is>
          <t>Dec. 31, 2019</t>
        </is>
      </c>
      <c r="I1" s="2" t="inlineStr">
        <is>
          <t>Sep. 30, 2020</t>
        </is>
      </c>
      <c r="J1" s="2" t="inlineStr">
        <is>
          <t>Sep. 30, 2019</t>
        </is>
      </c>
      <c r="K1" s="2" t="inlineStr">
        <is>
          <t>Dec. 31, 2020</t>
        </is>
      </c>
      <c r="L1" s="2" t="inlineStr">
        <is>
          <t>Dec. 31, 2018</t>
        </is>
      </c>
    </row>
    <row r="2">
      <c r="A2" s="3" t="inlineStr">
        <is>
          <t>Business Acquisition [Line Items]</t>
        </is>
      </c>
    </row>
    <row r="3">
      <c r="A3" s="4" t="inlineStr">
        <is>
          <t>Goodwill</t>
        </is>
      </c>
      <c r="G3" s="7" t="n">
        <v>2222.6</v>
      </c>
      <c r="H3" s="7" t="n">
        <v>2216.9</v>
      </c>
      <c r="K3" s="7" t="n">
        <v>2222.6</v>
      </c>
      <c r="L3" s="7" t="n">
        <v>1947.6</v>
      </c>
    </row>
    <row r="4">
      <c r="A4" s="4" t="inlineStr">
        <is>
          <t>Automated Packaging Systems</t>
        </is>
      </c>
    </row>
    <row r="5">
      <c r="A5" s="3" t="inlineStr">
        <is>
          <t>Business Acquisition [Line Items]</t>
        </is>
      </c>
    </row>
    <row r="6">
      <c r="A6" s="4" t="inlineStr">
        <is>
          <t>Percentage of acquired equity interest</t>
        </is>
      </c>
      <c r="B6" s="4" t="inlineStr">
        <is>
          <t>100.00%</t>
        </is>
      </c>
    </row>
    <row r="7">
      <c r="A7" s="4" t="inlineStr">
        <is>
          <t>Purchase price of acquisition</t>
        </is>
      </c>
      <c r="B7" s="7" t="n">
        <v>441.4</v>
      </c>
    </row>
    <row r="8">
      <c r="A8" s="4" t="inlineStr">
        <is>
          <t>Non contingent consideration to be paid in the future</t>
        </is>
      </c>
      <c r="B8" s="8" t="n">
        <v>58.2</v>
      </c>
    </row>
    <row r="9">
      <c r="A9" s="4" t="inlineStr">
        <is>
          <t>Deferred compensation paid</t>
        </is>
      </c>
      <c r="K9" s="8" t="n">
        <v>19.7</v>
      </c>
    </row>
    <row r="10">
      <c r="A10" s="4" t="inlineStr">
        <is>
          <t>Transaction expenses</t>
        </is>
      </c>
      <c r="G10" s="7" t="n">
        <v>0.3</v>
      </c>
      <c r="H10" s="7" t="n">
        <v>3.3</v>
      </c>
    </row>
    <row r="11">
      <c r="A11" s="4" t="inlineStr">
        <is>
          <t>Adjustment to consideration transferred</t>
        </is>
      </c>
      <c r="D11" s="7" t="n">
        <v>4.3</v>
      </c>
    </row>
    <row r="12">
      <c r="A12" s="4" t="inlineStr">
        <is>
          <t>Automated Packaging Systems | Protective</t>
        </is>
      </c>
    </row>
    <row r="13">
      <c r="A13" s="3" t="inlineStr">
        <is>
          <t>Business Acquisition [Line Items]</t>
        </is>
      </c>
    </row>
    <row r="14">
      <c r="A14" s="4" t="inlineStr">
        <is>
          <t>Deferred compensation paid</t>
        </is>
      </c>
      <c r="K14" s="5" t="n">
        <v>19</v>
      </c>
    </row>
    <row r="15">
      <c r="A15" s="4" t="inlineStr">
        <is>
          <t>Goodwill</t>
        </is>
      </c>
      <c r="B15" s="7" t="n">
        <v>261.3</v>
      </c>
      <c r="I15" s="7" t="n">
        <v>246.7</v>
      </c>
    </row>
    <row r="16">
      <c r="A16" s="4" t="inlineStr">
        <is>
          <t>Adjustment to consideration transferred</t>
        </is>
      </c>
      <c r="I16" s="7" t="n">
        <v>-4.3</v>
      </c>
    </row>
    <row r="17">
      <c r="A17" s="4" t="inlineStr">
        <is>
          <t>Other 2019 Acquisitions</t>
        </is>
      </c>
    </row>
    <row r="18">
      <c r="A18" s="3" t="inlineStr">
        <is>
          <t>Business Acquisition [Line Items]</t>
        </is>
      </c>
    </row>
    <row r="19">
      <c r="A19" s="4" t="inlineStr">
        <is>
          <t>Purchase price</t>
        </is>
      </c>
      <c r="F19" s="7" t="n">
        <v>23.4</v>
      </c>
    </row>
    <row r="20">
      <c r="A20" s="4" t="inlineStr">
        <is>
          <t>Goodwill</t>
        </is>
      </c>
      <c r="F20" s="5" t="n">
        <v>6</v>
      </c>
    </row>
    <row r="21">
      <c r="A21" s="4" t="inlineStr">
        <is>
          <t>Acquisition, purchase price and other adjustments</t>
        </is>
      </c>
      <c r="E21" s="7" t="n">
        <v>0.3</v>
      </c>
    </row>
    <row r="22">
      <c r="A22" s="4" t="inlineStr">
        <is>
          <t>AFP | Protective</t>
        </is>
      </c>
    </row>
    <row r="23">
      <c r="A23" s="3" t="inlineStr">
        <is>
          <t>Business Acquisition [Line Items]</t>
        </is>
      </c>
    </row>
    <row r="24">
      <c r="A24" s="4" t="inlineStr">
        <is>
          <t>Percentage of acquired equity interest</t>
        </is>
      </c>
      <c r="C24" s="4" t="inlineStr">
        <is>
          <t>100.00%</t>
        </is>
      </c>
    </row>
    <row r="25">
      <c r="A25" s="4" t="inlineStr">
        <is>
          <t>Purchase price of acquisition</t>
        </is>
      </c>
      <c r="C25" s="7" t="n">
        <v>74.09999999999999</v>
      </c>
    </row>
    <row r="26">
      <c r="A26" s="4" t="inlineStr">
        <is>
          <t>Goodwill</t>
        </is>
      </c>
      <c r="C26" s="8" t="n">
        <v>21.6</v>
      </c>
      <c r="E26" s="7" t="n">
        <v>22.6</v>
      </c>
      <c r="J26" s="7" t="n">
        <v>22.6</v>
      </c>
    </row>
    <row r="27">
      <c r="A27" s="4" t="inlineStr">
        <is>
          <t>Cash acquired</t>
        </is>
      </c>
      <c r="C27" s="7" t="n">
        <v>3.3</v>
      </c>
    </row>
    <row r="28">
      <c r="A28" s="4" t="inlineStr">
        <is>
          <t>Adjustment to consideration transferred</t>
        </is>
      </c>
      <c r="J28" s="7"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ummary of Consideration Transferred and Allocation of Purchase Price to Assets Acquired and Liabilities Assumed (Details) - USD ($) $ in Millions</t>
        </is>
      </c>
      <c r="B1" s="2" t="inlineStr">
        <is>
          <t>Aug. 01, 2019</t>
        </is>
      </c>
      <c r="C1" s="2" t="inlineStr">
        <is>
          <t>Aug. 01, 2018</t>
        </is>
      </c>
      <c r="D1" s="2" t="inlineStr">
        <is>
          <t>Mar. 31, 2020</t>
        </is>
      </c>
      <c r="E1" s="2" t="inlineStr">
        <is>
          <t>Dec. 31, 2020</t>
        </is>
      </c>
      <c r="F1" s="2" t="inlineStr">
        <is>
          <t>Dec. 31, 2019</t>
        </is>
      </c>
      <c r="G1" s="2" t="inlineStr">
        <is>
          <t>Dec. 31, 2018</t>
        </is>
      </c>
      <c r="H1" s="2" t="inlineStr">
        <is>
          <t>Sep. 30, 2020</t>
        </is>
      </c>
      <c r="I1" s="2" t="inlineStr">
        <is>
          <t>Sep. 30, 2019</t>
        </is>
      </c>
      <c r="J1" s="2" t="inlineStr">
        <is>
          <t>Dec. 31, 2020</t>
        </is>
      </c>
    </row>
    <row r="2">
      <c r="A2" s="3" t="inlineStr">
        <is>
          <t>Business Acquisition [Line Items]</t>
        </is>
      </c>
    </row>
    <row r="3">
      <c r="A3" s="4" t="inlineStr">
        <is>
          <t>Total consideration transferred</t>
        </is>
      </c>
      <c r="E3" s="7" t="n">
        <v>-1.2</v>
      </c>
      <c r="F3" s="7" t="n">
        <v>452.8</v>
      </c>
      <c r="G3" s="7" t="n">
        <v>68.40000000000001</v>
      </c>
    </row>
    <row r="4">
      <c r="A4" s="3" t="inlineStr">
        <is>
          <t>Assets:</t>
        </is>
      </c>
    </row>
    <row r="5">
      <c r="A5" s="4" t="inlineStr">
        <is>
          <t>Goodwill</t>
        </is>
      </c>
      <c r="E5" s="8" t="n">
        <v>2222.6</v>
      </c>
      <c r="F5" s="7" t="n">
        <v>2216.9</v>
      </c>
      <c r="G5" s="7" t="n">
        <v>1947.6</v>
      </c>
      <c r="J5" s="7" t="n">
        <v>2222.6</v>
      </c>
    </row>
    <row r="6">
      <c r="A6" s="4" t="inlineStr">
        <is>
          <t>APS</t>
        </is>
      </c>
    </row>
    <row r="7">
      <c r="A7" s="3" t="inlineStr">
        <is>
          <t>Measurement Period Adjustments</t>
        </is>
      </c>
    </row>
    <row r="8">
      <c r="A8" s="4" t="inlineStr">
        <is>
          <t>Consideration transferred</t>
        </is>
      </c>
      <c r="D8" s="7" t="n">
        <v>4.3</v>
      </c>
    </row>
    <row r="9">
      <c r="A9" s="4" t="inlineStr">
        <is>
          <t>Property and equipment, net</t>
        </is>
      </c>
      <c r="B9" s="7" t="n">
        <v>2.4</v>
      </c>
    </row>
    <row r="10">
      <c r="A10" s="4" t="inlineStr">
        <is>
          <t>Protective | APS</t>
        </is>
      </c>
    </row>
    <row r="11">
      <c r="A11" s="3" t="inlineStr">
        <is>
          <t>Business Acquisition [Line Items]</t>
        </is>
      </c>
    </row>
    <row r="12">
      <c r="A12" s="4" t="inlineStr">
        <is>
          <t>Total consideration transferred</t>
        </is>
      </c>
      <c r="B12" s="8" t="n">
        <v>445.7</v>
      </c>
      <c r="J12" s="8" t="n">
        <v>441.4</v>
      </c>
    </row>
    <row r="13">
      <c r="A13" s="3" t="inlineStr">
        <is>
          <t>Assets:</t>
        </is>
      </c>
    </row>
    <row r="14">
      <c r="A14" s="4" t="inlineStr">
        <is>
          <t>Cash and cash equivalents</t>
        </is>
      </c>
      <c r="B14" s="6" t="n">
        <v>16</v>
      </c>
      <c r="H14" s="7" t="n">
        <v>15.8</v>
      </c>
    </row>
    <row r="15">
      <c r="A15" s="4" t="inlineStr">
        <is>
          <t>Trade receivables, net</t>
        </is>
      </c>
      <c r="B15" s="8" t="n">
        <v>37.3</v>
      </c>
      <c r="H15" s="8" t="n">
        <v>37.3</v>
      </c>
    </row>
    <row r="16">
      <c r="A16" s="4" t="inlineStr">
        <is>
          <t>Other receivables</t>
        </is>
      </c>
      <c r="B16" s="8" t="n">
        <v>0.3</v>
      </c>
      <c r="H16" s="8" t="n">
        <v>0.3</v>
      </c>
    </row>
    <row r="17">
      <c r="A17" s="4" t="inlineStr">
        <is>
          <t>Inventories, net</t>
        </is>
      </c>
      <c r="B17" s="8" t="n">
        <v>40.7</v>
      </c>
      <c r="H17" s="6" t="n">
        <v>40</v>
      </c>
    </row>
    <row r="18">
      <c r="A18" s="4" t="inlineStr">
        <is>
          <t>Prepaid expenses and other current assets</t>
        </is>
      </c>
      <c r="B18" s="8" t="n">
        <v>2.3</v>
      </c>
      <c r="H18" s="8" t="n">
        <v>2.3</v>
      </c>
    </row>
    <row r="19">
      <c r="A19" s="4" t="inlineStr">
        <is>
          <t>Property and equipment, net</t>
        </is>
      </c>
      <c r="B19" s="8" t="n">
        <v>76.90000000000001</v>
      </c>
      <c r="H19" s="8" t="n">
        <v>85.59999999999999</v>
      </c>
    </row>
    <row r="20">
      <c r="A20" s="4" t="inlineStr">
        <is>
          <t>Identifiable intangible assets, net</t>
        </is>
      </c>
      <c r="B20" s="8" t="n">
        <v>81.09999999999999</v>
      </c>
      <c r="E20" s="8" t="n">
        <v>80.5</v>
      </c>
      <c r="H20" s="8" t="n">
        <v>80.5</v>
      </c>
      <c r="J20" s="8" t="n">
        <v>80.5</v>
      </c>
    </row>
    <row r="21">
      <c r="A21" s="4" t="inlineStr">
        <is>
          <t>Goodwill</t>
        </is>
      </c>
      <c r="B21" s="8" t="n">
        <v>261.3</v>
      </c>
      <c r="H21" s="8" t="n">
        <v>246.7</v>
      </c>
    </row>
    <row r="22">
      <c r="A22" s="4" t="inlineStr">
        <is>
          <t>Operating lease right-of-use-assets</t>
        </is>
      </c>
      <c r="H22" s="8" t="n">
        <v>4.3</v>
      </c>
    </row>
    <row r="23">
      <c r="A23" s="4" t="inlineStr">
        <is>
          <t>Other non-current assets</t>
        </is>
      </c>
      <c r="B23" s="8" t="n">
        <v>24.7</v>
      </c>
      <c r="H23" s="8" t="n">
        <v>25.8</v>
      </c>
    </row>
    <row r="24">
      <c r="A24" s="4" t="inlineStr">
        <is>
          <t>Total assets</t>
        </is>
      </c>
      <c r="B24" s="8" t="n">
        <v>540.6</v>
      </c>
      <c r="H24" s="8" t="n">
        <v>538.6</v>
      </c>
    </row>
    <row r="25">
      <c r="A25" s="3" t="inlineStr">
        <is>
          <t>Liabilities:</t>
        </is>
      </c>
    </row>
    <row r="26">
      <c r="A26" s="4" t="inlineStr">
        <is>
          <t>Accounts payable</t>
        </is>
      </c>
      <c r="B26" s="6" t="n">
        <v>12</v>
      </c>
      <c r="H26" s="6" t="n">
        <v>12</v>
      </c>
    </row>
    <row r="27">
      <c r="A27" s="4" t="inlineStr">
        <is>
          <t>Current portion of long-term debt</t>
        </is>
      </c>
      <c r="B27" s="8" t="n">
        <v>2.6</v>
      </c>
      <c r="H27" s="8" t="n">
        <v>2.1</v>
      </c>
    </row>
    <row r="28">
      <c r="A28" s="4" t="inlineStr">
        <is>
          <t>Current portion of operating lease liabilities</t>
        </is>
      </c>
      <c r="H28" s="8" t="n">
        <v>1.5</v>
      </c>
    </row>
    <row r="29">
      <c r="A29" s="4" t="inlineStr">
        <is>
          <t>Other current liabilities</t>
        </is>
      </c>
      <c r="B29" s="8" t="n">
        <v>56.2</v>
      </c>
      <c r="H29" s="8" t="n">
        <v>52.9</v>
      </c>
    </row>
    <row r="30">
      <c r="A30" s="4" t="inlineStr">
        <is>
          <t>Long-term debt, less current portion</t>
        </is>
      </c>
      <c r="B30" s="8" t="n">
        <v>4.3</v>
      </c>
      <c r="H30" s="6" t="n">
        <v>4</v>
      </c>
    </row>
    <row r="31">
      <c r="A31" s="4" t="inlineStr">
        <is>
          <t>Long-term operating lease liabilities, less current portion</t>
        </is>
      </c>
      <c r="H31" s="8" t="n">
        <v>2.8</v>
      </c>
    </row>
    <row r="32">
      <c r="A32" s="4" t="inlineStr">
        <is>
          <t>Deferred taxes</t>
        </is>
      </c>
      <c r="H32" s="8" t="n">
        <v>0.5</v>
      </c>
    </row>
    <row r="33">
      <c r="A33" s="4" t="inlineStr">
        <is>
          <t>Other non-current liabilities</t>
        </is>
      </c>
      <c r="B33" s="8" t="n">
        <v>19.8</v>
      </c>
      <c r="H33" s="8" t="n">
        <v>21.4</v>
      </c>
    </row>
    <row r="34">
      <c r="A34" s="4" t="inlineStr">
        <is>
          <t>Total liabilities</t>
        </is>
      </c>
      <c r="B34" s="7" t="n">
        <v>94.90000000000001</v>
      </c>
      <c r="H34" s="8" t="n">
        <v>97.2</v>
      </c>
    </row>
    <row r="35">
      <c r="A35" s="3" t="inlineStr">
        <is>
          <t>Measurement Period Adjustments</t>
        </is>
      </c>
    </row>
    <row r="36">
      <c r="A36" s="4" t="inlineStr">
        <is>
          <t>Consideration transferred</t>
        </is>
      </c>
      <c r="H36" s="8" t="n">
        <v>-4.3</v>
      </c>
    </row>
    <row r="37">
      <c r="A37" s="4" t="inlineStr">
        <is>
          <t>Cash and cash equivalents</t>
        </is>
      </c>
      <c r="H37" s="8" t="n">
        <v>-0.2</v>
      </c>
    </row>
    <row r="38">
      <c r="A38" s="4" t="inlineStr">
        <is>
          <t>Inventories, net</t>
        </is>
      </c>
      <c r="H38" s="8" t="n">
        <v>-0.7</v>
      </c>
    </row>
    <row r="39">
      <c r="A39" s="4" t="inlineStr">
        <is>
          <t>Property and equipment, net</t>
        </is>
      </c>
      <c r="H39" s="8" t="n">
        <v>8.699999999999999</v>
      </c>
    </row>
    <row r="40">
      <c r="A40" s="4" t="inlineStr">
        <is>
          <t>Identifiable intangible assets, net</t>
        </is>
      </c>
      <c r="H40" s="8" t="n">
        <v>-0.6</v>
      </c>
    </row>
    <row r="41">
      <c r="A41" s="4" t="inlineStr">
        <is>
          <t>Goodwill</t>
        </is>
      </c>
      <c r="H41" s="8" t="n">
        <v>-14.6</v>
      </c>
    </row>
    <row r="42">
      <c r="A42" s="4" t="inlineStr">
        <is>
          <t>Operating lease right-of-use-assets</t>
        </is>
      </c>
      <c r="H42" s="8" t="n">
        <v>4.3</v>
      </c>
    </row>
    <row r="43">
      <c r="A43" s="4" t="inlineStr">
        <is>
          <t>Other non-current assets</t>
        </is>
      </c>
      <c r="H43" s="8" t="n">
        <v>1.1</v>
      </c>
    </row>
    <row r="44">
      <c r="A44" s="4" t="inlineStr">
        <is>
          <t>Total assets</t>
        </is>
      </c>
      <c r="H44" s="6" t="n">
        <v>-2</v>
      </c>
    </row>
    <row r="45">
      <c r="A45" s="4" t="inlineStr">
        <is>
          <t>Current portion of long-term debt</t>
        </is>
      </c>
      <c r="H45" s="8" t="n">
        <v>-0.5</v>
      </c>
    </row>
    <row r="46">
      <c r="A46" s="4" t="inlineStr">
        <is>
          <t>Current portion of operating lease liabilities</t>
        </is>
      </c>
      <c r="H46" s="8" t="n">
        <v>1.5</v>
      </c>
    </row>
    <row r="47">
      <c r="A47" s="4" t="inlineStr">
        <is>
          <t>Other current liabilities</t>
        </is>
      </c>
      <c r="H47" s="8" t="n">
        <v>-3.3</v>
      </c>
    </row>
    <row r="48">
      <c r="A48" s="4" t="inlineStr">
        <is>
          <t>Long-term debt, less current portion</t>
        </is>
      </c>
      <c r="H48" s="8" t="n">
        <v>-0.3</v>
      </c>
    </row>
    <row r="49">
      <c r="A49" s="4" t="inlineStr">
        <is>
          <t>Long-term operating lease liabilities, less current portion</t>
        </is>
      </c>
      <c r="H49" s="8" t="n">
        <v>2.8</v>
      </c>
    </row>
    <row r="50">
      <c r="A50" s="4" t="inlineStr">
        <is>
          <t>Deferred taxes</t>
        </is>
      </c>
      <c r="H50" s="8" t="n">
        <v>0.5</v>
      </c>
    </row>
    <row r="51">
      <c r="A51" s="4" t="inlineStr">
        <is>
          <t>Other non-current liabilities</t>
        </is>
      </c>
      <c r="H51" s="8" t="n">
        <v>1.6</v>
      </c>
    </row>
    <row r="52">
      <c r="A52" s="4" t="inlineStr">
        <is>
          <t>Total liabilities</t>
        </is>
      </c>
      <c r="H52" s="7" t="n">
        <v>2.3</v>
      </c>
    </row>
    <row r="53">
      <c r="A53" s="4" t="inlineStr">
        <is>
          <t>Protective | AFP</t>
        </is>
      </c>
    </row>
    <row r="54">
      <c r="A54" s="3" t="inlineStr">
        <is>
          <t>Business Acquisition [Line Items]</t>
        </is>
      </c>
    </row>
    <row r="55">
      <c r="A55" s="4" t="inlineStr">
        <is>
          <t>Total consideration transferred</t>
        </is>
      </c>
      <c r="C55" s="7" t="n">
        <v>70.8</v>
      </c>
      <c r="I55" s="7" t="n">
        <v>74.09999999999999</v>
      </c>
    </row>
    <row r="56">
      <c r="A56" s="3" t="inlineStr">
        <is>
          <t>Assets:</t>
        </is>
      </c>
    </row>
    <row r="57">
      <c r="A57" s="4" t="inlineStr">
        <is>
          <t>Cash and cash equivalents</t>
        </is>
      </c>
      <c r="C57" s="8" t="n">
        <v>2.9</v>
      </c>
      <c r="I57" s="8" t="n">
        <v>3.3</v>
      </c>
    </row>
    <row r="58">
      <c r="A58" s="4" t="inlineStr">
        <is>
          <t>Trade receivables, net</t>
        </is>
      </c>
      <c r="C58" s="8" t="n">
        <v>30.8</v>
      </c>
      <c r="I58" s="8" t="n">
        <v>30.8</v>
      </c>
    </row>
    <row r="59">
      <c r="A59" s="4" t="inlineStr">
        <is>
          <t>Inventories, net</t>
        </is>
      </c>
      <c r="C59" s="8" t="n">
        <v>7.1</v>
      </c>
      <c r="I59" s="8" t="n">
        <v>7.1</v>
      </c>
    </row>
    <row r="60">
      <c r="A60" s="4" t="inlineStr">
        <is>
          <t>Prepaid expenses and other current assets</t>
        </is>
      </c>
      <c r="C60" s="8" t="n">
        <v>0.7</v>
      </c>
      <c r="I60" s="8" t="n">
        <v>0.7</v>
      </c>
    </row>
    <row r="61">
      <c r="A61" s="4" t="inlineStr">
        <is>
          <t>Property and equipment, net</t>
        </is>
      </c>
      <c r="C61" s="8" t="n">
        <v>3.5</v>
      </c>
      <c r="I61" s="8" t="n">
        <v>3.1</v>
      </c>
    </row>
    <row r="62">
      <c r="A62" s="4" t="inlineStr">
        <is>
          <t>Identifiable intangible assets, net</t>
        </is>
      </c>
      <c r="C62" s="8" t="n">
        <v>18.6</v>
      </c>
      <c r="E62" s="7" t="n">
        <v>19.3</v>
      </c>
      <c r="I62" s="8" t="n">
        <v>19.3</v>
      </c>
      <c r="J62" s="7" t="n">
        <v>19.3</v>
      </c>
    </row>
    <row r="63">
      <c r="A63" s="4" t="inlineStr">
        <is>
          <t>Goodwill</t>
        </is>
      </c>
      <c r="C63" s="8" t="n">
        <v>21.6</v>
      </c>
      <c r="I63" s="8" t="n">
        <v>22.6</v>
      </c>
    </row>
    <row r="64">
      <c r="A64" s="4" t="inlineStr">
        <is>
          <t>Other non-current assets</t>
        </is>
      </c>
      <c r="C64" s="8" t="n">
        <v>0.7</v>
      </c>
      <c r="I64" s="8" t="n">
        <v>0.3</v>
      </c>
    </row>
    <row r="65">
      <c r="A65" s="4" t="inlineStr">
        <is>
          <t>Total assets</t>
        </is>
      </c>
      <c r="C65" s="8" t="n">
        <v>85.90000000000001</v>
      </c>
      <c r="I65" s="8" t="n">
        <v>87.2</v>
      </c>
    </row>
    <row r="66">
      <c r="A66" s="3" t="inlineStr">
        <is>
          <t>Liabilities:</t>
        </is>
      </c>
    </row>
    <row r="67">
      <c r="A67" s="4" t="inlineStr">
        <is>
          <t>Accounts payable</t>
        </is>
      </c>
      <c r="C67" s="8" t="n">
        <v>13.8</v>
      </c>
      <c r="I67" s="8" t="n">
        <v>11.6</v>
      </c>
    </row>
    <row r="68">
      <c r="A68" s="4" t="inlineStr">
        <is>
          <t>Current portion of long-term debt</t>
        </is>
      </c>
      <c r="C68" s="6" t="n">
        <v>0</v>
      </c>
      <c r="I68" s="8" t="n">
        <v>0.1</v>
      </c>
    </row>
    <row r="69">
      <c r="A69" s="4" t="inlineStr">
        <is>
          <t>Other current liabilities</t>
        </is>
      </c>
      <c r="C69" s="8" t="n">
        <v>1.3</v>
      </c>
      <c r="I69" s="8" t="n">
        <v>1.2</v>
      </c>
    </row>
    <row r="70">
      <c r="A70" s="4" t="inlineStr">
        <is>
          <t>Long-term debt, less current portion</t>
        </is>
      </c>
      <c r="C70" s="6" t="n">
        <v>0</v>
      </c>
      <c r="I70" s="8" t="n">
        <v>0.2</v>
      </c>
    </row>
    <row r="71">
      <c r="A71" s="4" t="inlineStr">
        <is>
          <t>Total liabilities</t>
        </is>
      </c>
      <c r="C71" s="7" t="n">
        <v>15.1</v>
      </c>
      <c r="I71" s="8" t="n">
        <v>13.1</v>
      </c>
    </row>
    <row r="72">
      <c r="A72" s="3" t="inlineStr">
        <is>
          <t>Measurement Period Adjustments</t>
        </is>
      </c>
    </row>
    <row r="73">
      <c r="A73" s="4" t="inlineStr">
        <is>
          <t>Consideration transferred</t>
        </is>
      </c>
      <c r="I73" s="8" t="n">
        <v>-3.3</v>
      </c>
    </row>
    <row r="74">
      <c r="A74" s="4" t="inlineStr">
        <is>
          <t>Cash and cash equivalents</t>
        </is>
      </c>
      <c r="I74" s="8" t="n">
        <v>0.4</v>
      </c>
    </row>
    <row r="75">
      <c r="A75" s="4" t="inlineStr">
        <is>
          <t>Property and equipment, net</t>
        </is>
      </c>
      <c r="I75" s="8" t="n">
        <v>-0.4</v>
      </c>
    </row>
    <row r="76">
      <c r="A76" s="4" t="inlineStr">
        <is>
          <t>Identifiable intangible assets, net</t>
        </is>
      </c>
      <c r="I76" s="8" t="n">
        <v>0.7</v>
      </c>
    </row>
    <row r="77">
      <c r="A77" s="4" t="inlineStr">
        <is>
          <t>Goodwill</t>
        </is>
      </c>
      <c r="I77" s="6" t="n">
        <v>1</v>
      </c>
    </row>
    <row r="78">
      <c r="A78" s="4" t="inlineStr">
        <is>
          <t>Other non-current assets</t>
        </is>
      </c>
      <c r="I78" s="8" t="n">
        <v>-0.4</v>
      </c>
    </row>
    <row r="79">
      <c r="A79" s="4" t="inlineStr">
        <is>
          <t>Total assets</t>
        </is>
      </c>
      <c r="I79" s="8" t="n">
        <v>1.3</v>
      </c>
    </row>
    <row r="80">
      <c r="A80" s="4" t="inlineStr">
        <is>
          <t>Current portion of long-term debt</t>
        </is>
      </c>
      <c r="I80" s="8" t="n">
        <v>0.1</v>
      </c>
    </row>
    <row r="81">
      <c r="A81" s="4" t="inlineStr">
        <is>
          <t>Accounts payable</t>
        </is>
      </c>
      <c r="I81" s="8" t="n">
        <v>-2.2</v>
      </c>
    </row>
    <row r="82">
      <c r="A82" s="4" t="inlineStr">
        <is>
          <t>Other current liabilities</t>
        </is>
      </c>
      <c r="I82" s="8" t="n">
        <v>-0.1</v>
      </c>
    </row>
    <row r="83">
      <c r="A83" s="4" t="inlineStr">
        <is>
          <t>Long-term debt, less current portion</t>
        </is>
      </c>
      <c r="I83" s="8" t="n">
        <v>0.2</v>
      </c>
    </row>
    <row r="84">
      <c r="A84" s="4" t="inlineStr">
        <is>
          <t>Total liabilities</t>
        </is>
      </c>
      <c r="I84"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Acquisitions - Schedule of Intangible Assets, net and Useful Life (Details) - USD ($) $ in Millions</t>
        </is>
      </c>
      <c r="B1" s="2" t="inlineStr">
        <is>
          <t>12 Months Ended</t>
        </is>
      </c>
    </row>
    <row r="2">
      <c r="B2" s="2" t="inlineStr">
        <is>
          <t>Dec. 31, 2020</t>
        </is>
      </c>
      <c r="C2" s="2" t="inlineStr">
        <is>
          <t>Sep. 30, 2020</t>
        </is>
      </c>
      <c r="D2" s="2" t="inlineStr">
        <is>
          <t>Sep. 30, 2019</t>
        </is>
      </c>
      <c r="E2" s="2" t="inlineStr">
        <is>
          <t>Aug. 01, 2019</t>
        </is>
      </c>
      <c r="F2" s="2" t="inlineStr">
        <is>
          <t>Aug. 01, 2018</t>
        </is>
      </c>
    </row>
    <row r="3">
      <c r="A3" s="4" t="inlineStr">
        <is>
          <t>APS | Capitalized software</t>
        </is>
      </c>
    </row>
    <row r="4">
      <c r="A4" s="3" t="inlineStr">
        <is>
          <t>Acquired Finite-Lived Intangible Assets [Line Items]</t>
        </is>
      </c>
    </row>
    <row r="5">
      <c r="A5" s="4" t="inlineStr">
        <is>
          <t>Identifiable intangible assets, net</t>
        </is>
      </c>
      <c r="B5" s="7" t="n">
        <v>2.4</v>
      </c>
    </row>
    <row r="6">
      <c r="A6" s="4" t="inlineStr">
        <is>
          <t>Useful life (in years)</t>
        </is>
      </c>
      <c r="B6" s="4" t="inlineStr">
        <is>
          <t>3 years</t>
        </is>
      </c>
    </row>
    <row r="7">
      <c r="A7" s="4" t="inlineStr">
        <is>
          <t>Protective | APS</t>
        </is>
      </c>
    </row>
    <row r="8">
      <c r="A8" s="3" t="inlineStr">
        <is>
          <t>Acquired Finite-Lived Intangible Assets [Line Items]</t>
        </is>
      </c>
    </row>
    <row r="9">
      <c r="A9" s="4" t="inlineStr">
        <is>
          <t>Identifiable intangible assets, net</t>
        </is>
      </c>
      <c r="B9" s="7" t="n">
        <v>80.5</v>
      </c>
      <c r="C9" s="7" t="n">
        <v>80.5</v>
      </c>
      <c r="E9" s="7" t="n">
        <v>81.09999999999999</v>
      </c>
    </row>
    <row r="10">
      <c r="A10" s="4" t="inlineStr">
        <is>
          <t>Protective | APS | Customer relationships</t>
        </is>
      </c>
    </row>
    <row r="11">
      <c r="A11" s="3" t="inlineStr">
        <is>
          <t>Acquired Finite-Lived Intangible Assets [Line Items]</t>
        </is>
      </c>
    </row>
    <row r="12">
      <c r="A12" s="4" t="inlineStr">
        <is>
          <t>Identifiable intangible assets, net</t>
        </is>
      </c>
      <c r="B12" s="7" t="n">
        <v>28.9</v>
      </c>
    </row>
    <row r="13">
      <c r="A13" s="4" t="inlineStr">
        <is>
          <t>Useful life (in years)</t>
        </is>
      </c>
      <c r="B13" s="4" t="inlineStr">
        <is>
          <t>13 years</t>
        </is>
      </c>
    </row>
    <row r="14">
      <c r="A14" s="4" t="inlineStr">
        <is>
          <t>Protective | APS | Trademarks and tradenames</t>
        </is>
      </c>
    </row>
    <row r="15">
      <c r="A15" s="3" t="inlineStr">
        <is>
          <t>Acquired Finite-Lived Intangible Assets [Line Items]</t>
        </is>
      </c>
    </row>
    <row r="16">
      <c r="A16" s="4" t="inlineStr">
        <is>
          <t>Identifiable intangible assets, net</t>
        </is>
      </c>
      <c r="B16" s="7" t="n">
        <v>15.6</v>
      </c>
    </row>
    <row r="17">
      <c r="A17" s="4" t="inlineStr">
        <is>
          <t>Useful life (in years)</t>
        </is>
      </c>
      <c r="B17" s="4" t="inlineStr">
        <is>
          <t>9 years 1 month 6 days</t>
        </is>
      </c>
    </row>
    <row r="18">
      <c r="A18" s="4" t="inlineStr">
        <is>
          <t>Protective | APS | Technology</t>
        </is>
      </c>
    </row>
    <row r="19">
      <c r="A19" s="3" t="inlineStr">
        <is>
          <t>Acquired Finite-Lived Intangible Assets [Line Items]</t>
        </is>
      </c>
    </row>
    <row r="20">
      <c r="A20" s="4" t="inlineStr">
        <is>
          <t>Identifiable intangible assets, net</t>
        </is>
      </c>
      <c r="B20" s="7" t="n">
        <v>29.6</v>
      </c>
    </row>
    <row r="21">
      <c r="A21" s="4" t="inlineStr">
        <is>
          <t>Useful life (in years)</t>
        </is>
      </c>
      <c r="B21" s="4" t="inlineStr">
        <is>
          <t>6 years 4 months 24 days</t>
        </is>
      </c>
    </row>
    <row r="22">
      <c r="A22" s="4" t="inlineStr">
        <is>
          <t>Protective | APS | Backlog</t>
        </is>
      </c>
    </row>
    <row r="23">
      <c r="A23" s="3" t="inlineStr">
        <is>
          <t>Acquired Finite-Lived Intangible Assets [Line Items]</t>
        </is>
      </c>
    </row>
    <row r="24">
      <c r="A24" s="4" t="inlineStr">
        <is>
          <t>Identifiable intangible assets, net</t>
        </is>
      </c>
      <c r="B24" s="5" t="n">
        <v>4</v>
      </c>
    </row>
    <row r="25">
      <c r="A25" s="4" t="inlineStr">
        <is>
          <t>Useful life (in years)</t>
        </is>
      </c>
      <c r="B25" s="4" t="inlineStr">
        <is>
          <t>4 months 24 days</t>
        </is>
      </c>
    </row>
    <row r="26">
      <c r="A26" s="4" t="inlineStr">
        <is>
          <t>Protective | AFP</t>
        </is>
      </c>
    </row>
    <row r="27">
      <c r="A27" s="3" t="inlineStr">
        <is>
          <t>Acquired Finite-Lived Intangible Assets [Line Items]</t>
        </is>
      </c>
    </row>
    <row r="28">
      <c r="A28" s="4" t="inlineStr">
        <is>
          <t>Identifiable intangible assets, net</t>
        </is>
      </c>
      <c r="B28" s="7" t="n">
        <v>19.3</v>
      </c>
      <c r="D28" s="7" t="n">
        <v>19.3</v>
      </c>
      <c r="F28" s="7" t="n">
        <v>18.6</v>
      </c>
    </row>
    <row r="29">
      <c r="A29" s="4" t="inlineStr">
        <is>
          <t>Protective | AFP | Customer relationships</t>
        </is>
      </c>
    </row>
    <row r="30">
      <c r="A30" s="3" t="inlineStr">
        <is>
          <t>Acquired Finite-Lived Intangible Assets [Line Items]</t>
        </is>
      </c>
    </row>
    <row r="31">
      <c r="A31" s="4" t="inlineStr">
        <is>
          <t>Identifiable intangible assets, net</t>
        </is>
      </c>
      <c r="B31" s="7" t="n">
        <v>14.9</v>
      </c>
    </row>
    <row r="32">
      <c r="A32" s="4" t="inlineStr">
        <is>
          <t>Useful life (in years)</t>
        </is>
      </c>
      <c r="B32" s="4" t="inlineStr">
        <is>
          <t>11 years</t>
        </is>
      </c>
    </row>
    <row r="33">
      <c r="A33" s="4" t="inlineStr">
        <is>
          <t>Protective | AFP | Trademarks and tradenames</t>
        </is>
      </c>
    </row>
    <row r="34">
      <c r="A34" s="3" t="inlineStr">
        <is>
          <t>Acquired Finite-Lived Intangible Assets [Line Items]</t>
        </is>
      </c>
    </row>
    <row r="35">
      <c r="A35" s="4" t="inlineStr">
        <is>
          <t>Identifiable intangible assets, net</t>
        </is>
      </c>
      <c r="B35" s="7" t="n">
        <v>4.4</v>
      </c>
    </row>
    <row r="36">
      <c r="A36" s="4" t="inlineStr">
        <is>
          <t>Useful life (in years)</t>
        </is>
      </c>
      <c r="B3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and Adjusted EBITDA of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4903.2</v>
      </c>
      <c r="C4" s="7" t="n">
        <v>4791.1</v>
      </c>
      <c r="D4" s="7" t="n">
        <v>4732.7</v>
      </c>
    </row>
    <row r="5">
      <c r="A5" s="4" t="inlineStr">
        <is>
          <t>Adjusted EBITDA from continuing operations</t>
        </is>
      </c>
      <c r="B5" s="7" t="n">
        <v>1051.1</v>
      </c>
      <c r="C5" s="7" t="n">
        <v>964.8</v>
      </c>
      <c r="D5" s="7" t="n">
        <v>889.5</v>
      </c>
    </row>
    <row r="6">
      <c r="A6" s="4" t="inlineStr">
        <is>
          <t>Adjusted EBITDA Margin</t>
        </is>
      </c>
      <c r="B6" s="4" t="inlineStr">
        <is>
          <t>21.40%</t>
        </is>
      </c>
      <c r="C6" s="4" t="inlineStr">
        <is>
          <t>20.10%</t>
        </is>
      </c>
      <c r="D6" s="4" t="inlineStr">
        <is>
          <t>18.80%</t>
        </is>
      </c>
    </row>
    <row r="7">
      <c r="A7" s="4" t="inlineStr">
        <is>
          <t>Food</t>
        </is>
      </c>
    </row>
    <row r="8">
      <c r="A8" s="3" t="inlineStr">
        <is>
          <t>Segment Reporting Information [Line Items]</t>
        </is>
      </c>
    </row>
    <row r="9">
      <c r="A9" s="4" t="inlineStr">
        <is>
          <t>Net sales</t>
        </is>
      </c>
      <c r="B9" s="7" t="n">
        <v>2825.5</v>
      </c>
      <c r="C9" s="7" t="n">
        <v>2880.5</v>
      </c>
      <c r="D9" s="7" t="n">
        <v>2908.1</v>
      </c>
    </row>
    <row r="10">
      <c r="A10" s="4" t="inlineStr">
        <is>
          <t>Operating Segments | Food</t>
        </is>
      </c>
    </row>
    <row r="11">
      <c r="A11" s="3" t="inlineStr">
        <is>
          <t>Segment Reporting Information [Line Items]</t>
        </is>
      </c>
    </row>
    <row r="12">
      <c r="A12" s="4" t="inlineStr">
        <is>
          <t>Net sales</t>
        </is>
      </c>
      <c r="B12" s="8" t="n">
        <v>2825.5</v>
      </c>
      <c r="C12" s="8" t="n">
        <v>2880.5</v>
      </c>
      <c r="D12" s="8" t="n">
        <v>2908.1</v>
      </c>
    </row>
    <row r="13">
      <c r="A13" s="4" t="inlineStr">
        <is>
          <t>Adjusted EBITDA from continuing operations</t>
        </is>
      </c>
      <c r="B13" s="7" t="n">
        <v>647.5</v>
      </c>
      <c r="C13" s="7" t="n">
        <v>629.3</v>
      </c>
      <c r="D13" s="7" t="n">
        <v>577.8</v>
      </c>
    </row>
    <row r="14">
      <c r="A14" s="4" t="inlineStr">
        <is>
          <t>Adjusted EBITDA Margin</t>
        </is>
      </c>
      <c r="B14" s="4" t="inlineStr">
        <is>
          <t>22.90%</t>
        </is>
      </c>
      <c r="C14" s="4" t="inlineStr">
        <is>
          <t>21.80%</t>
        </is>
      </c>
      <c r="D14" s="4" t="inlineStr">
        <is>
          <t>19.90%</t>
        </is>
      </c>
    </row>
    <row r="15">
      <c r="A15" s="4" t="inlineStr">
        <is>
          <t>Operating Segments | Protective</t>
        </is>
      </c>
    </row>
    <row r="16">
      <c r="A16" s="3" t="inlineStr">
        <is>
          <t>Segment Reporting Information [Line Items]</t>
        </is>
      </c>
    </row>
    <row r="17">
      <c r="A17" s="4" t="inlineStr">
        <is>
          <t>Net sales</t>
        </is>
      </c>
      <c r="B17" s="7" t="n">
        <v>2077.7</v>
      </c>
      <c r="C17" s="7" t="n">
        <v>1910.6</v>
      </c>
      <c r="D17" s="7" t="n">
        <v>1824.6</v>
      </c>
    </row>
    <row r="18">
      <c r="A18" s="4" t="inlineStr">
        <is>
          <t>Adjusted EBITDA from continuing operations</t>
        </is>
      </c>
      <c r="B18" s="5" t="n">
        <v>408</v>
      </c>
      <c r="C18" s="7" t="n">
        <v>349.9</v>
      </c>
      <c r="D18" s="7" t="n">
        <v>318.6</v>
      </c>
    </row>
    <row r="19">
      <c r="A19" s="4" t="inlineStr">
        <is>
          <t>Adjusted EBITDA Margin</t>
        </is>
      </c>
      <c r="B19" s="4" t="inlineStr">
        <is>
          <t>19.60%</t>
        </is>
      </c>
      <c r="C19" s="4" t="inlineStr">
        <is>
          <t>18.30%</t>
        </is>
      </c>
      <c r="D19" s="4" t="inlineStr">
        <is>
          <t>17.50%</t>
        </is>
      </c>
    </row>
    <row r="20">
      <c r="A20" s="4" t="inlineStr">
        <is>
          <t>Corporate</t>
        </is>
      </c>
    </row>
    <row r="21">
      <c r="A21" s="3" t="inlineStr">
        <is>
          <t>Segment Reporting Information [Line Items]</t>
        </is>
      </c>
    </row>
    <row r="22">
      <c r="A22" s="4" t="inlineStr">
        <is>
          <t>Adjusted EBITDA from continuing operations</t>
        </is>
      </c>
      <c r="B22" s="7" t="n">
        <v>-4.4</v>
      </c>
      <c r="C22" s="7" t="n">
        <v>-14.4</v>
      </c>
      <c r="D22" s="7" t="n">
        <v>-6.9</v>
      </c>
    </row>
    <row r="23">
      <c r="A23" s="4" t="inlineStr">
        <is>
          <t>Product Concentration Risk | Net Sales | Operating Segments | Food</t>
        </is>
      </c>
    </row>
    <row r="24">
      <c r="A24" s="3" t="inlineStr">
        <is>
          <t>Segment Reporting Information [Line Items]</t>
        </is>
      </c>
    </row>
    <row r="25">
      <c r="A25" s="4" t="inlineStr">
        <is>
          <t>As a % of Total Company net sales</t>
        </is>
      </c>
      <c r="B25" s="4" t="inlineStr">
        <is>
          <t>57.60%</t>
        </is>
      </c>
      <c r="C25" s="4" t="inlineStr">
        <is>
          <t>60.10%</t>
        </is>
      </c>
      <c r="D25" s="4" t="inlineStr">
        <is>
          <t>61.40%</t>
        </is>
      </c>
    </row>
    <row r="26">
      <c r="A26" s="4" t="inlineStr">
        <is>
          <t>Product Concentration Risk | Net Sales | Operating Segments | Protective</t>
        </is>
      </c>
    </row>
    <row r="27">
      <c r="A27" s="3" t="inlineStr">
        <is>
          <t>Segment Reporting Information [Line Items]</t>
        </is>
      </c>
    </row>
    <row r="28">
      <c r="A28" s="4" t="inlineStr">
        <is>
          <t>As a % of Total Company net sales</t>
        </is>
      </c>
      <c r="B28" s="4" t="inlineStr">
        <is>
          <t>42.40%</t>
        </is>
      </c>
      <c r="C28" s="4" t="inlineStr">
        <is>
          <t>39.90%</t>
        </is>
      </c>
      <c r="D28" s="4" t="inlineStr">
        <is>
          <t>38.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Stockholders' Equity (Deficit) (Parenthetical) - USD ($) $ in Millions</t>
        </is>
      </c>
      <c r="C1" s="2" t="inlineStr">
        <is>
          <t>Oct. 01, 2018</t>
        </is>
      </c>
      <c r="D1" s="2" t="inlineStr">
        <is>
          <t>Dec. 31, 2017</t>
        </is>
      </c>
    </row>
    <row r="2">
      <c r="A2" s="4" t="inlineStr">
        <is>
          <t>ASU 2018-02</t>
        </is>
      </c>
    </row>
    <row r="3">
      <c r="A3" s="4" t="inlineStr">
        <is>
          <t>Tax Cuts And Jobs Act Of 2017 reclassification from accumulated other comprehensive income to retained earnings Tax Effect</t>
        </is>
      </c>
      <c r="B3" s="4" t="inlineStr">
        <is>
          <t>[1]</t>
        </is>
      </c>
      <c r="C3" s="7" t="n">
        <v>13.4</v>
      </c>
    </row>
    <row r="4">
      <c r="A4" s="4" t="inlineStr">
        <is>
          <t>Cumulative Effect, Period of Adoption, Adjustment</t>
        </is>
      </c>
    </row>
    <row r="5">
      <c r="A5" s="4" t="inlineStr">
        <is>
          <t>Retained earnings</t>
        </is>
      </c>
      <c r="B5" s="4" t="inlineStr">
        <is>
          <t>[1]</t>
        </is>
      </c>
      <c r="D5" s="5" t="n">
        <v>1</v>
      </c>
    </row>
    <row r="6">
      <c r="A6" s="4" t="inlineStr">
        <is>
          <t>Cumulative Effect, Period of Adoption, Adjustment | ASU 2014-09</t>
        </is>
      </c>
    </row>
    <row r="7">
      <c r="A7" s="4" t="inlineStr">
        <is>
          <t>Retained earnings</t>
        </is>
      </c>
      <c r="B7" s="4" t="inlineStr">
        <is>
          <t>[1]</t>
        </is>
      </c>
      <c r="D7" s="7" t="n">
        <v>-2.4</v>
      </c>
    </row>
    <row r="8"/>
    <row r="9">
      <c r="A9" s="4" t="inlineStr">
        <is>
          <t>[1]</t>
        </is>
      </c>
      <c r="B9" s="4" t="inlineStr">
        <is>
          <t>Due to the adoption of ASU 2016-16, Income Taxes (Topic 740): Intra-Entity Transfers of Assets Other Than Inventory and ASU 2014-09, Revenue from Contracts with Customers (Topic 606) as of January 1, 2018, the Company recorded decreases to retained earnings of $1.0 million and $2.4 million, respectively. Additionally, due to the adoption of ASU 2018-02, Income Statement - Reporting Comprehensive Income (Topic 220): Reclassification of Certain Tax Effects from Accumulated Other Comprehensive Income as of October 1, 2018, the Company recorded an increase to retained earnings of $13.4 million from accumulated other comprehensive loss.</t>
        </is>
      </c>
    </row>
  </sheetData>
  <mergeCells count="3">
    <mergeCell ref="A1:B1"/>
    <mergeCell ref="A8:C8"/>
    <mergeCell ref="B9:C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U.S. GAAP Net Earnings to Non-U.S. GAAP Total Company Adjusted EBITDA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Earnings before income tax provision</t>
        </is>
      </c>
      <c r="B4" s="7" t="n">
        <v>626.2</v>
      </c>
      <c r="C4" s="7" t="n">
        <v>370.3</v>
      </c>
      <c r="D4" s="7" t="n">
        <v>457.8</v>
      </c>
    </row>
    <row r="5">
      <c r="A5" s="4" t="inlineStr">
        <is>
          <t>Interest expense, net</t>
        </is>
      </c>
      <c r="B5" s="8" t="n">
        <v>174.4</v>
      </c>
      <c r="C5" s="8" t="n">
        <v>184.1</v>
      </c>
      <c r="D5" s="8" t="n">
        <v>177.9</v>
      </c>
    </row>
    <row r="6">
      <c r="A6" s="4" t="inlineStr">
        <is>
          <t>Depreciation and amortization, net of adjustments</t>
        </is>
      </c>
      <c r="B6" s="8" t="n">
        <v>216.5</v>
      </c>
      <c r="C6" s="8" t="n">
        <v>184.5</v>
      </c>
      <c r="D6" s="6" t="n">
        <v>159</v>
      </c>
    </row>
    <row r="7">
      <c r="A7" s="3" t="inlineStr">
        <is>
          <t>Special Items:</t>
        </is>
      </c>
    </row>
    <row r="8">
      <c r="A8" s="4" t="inlineStr">
        <is>
          <t>Restructuring charges</t>
        </is>
      </c>
      <c r="B8" s="6" t="n">
        <v>11</v>
      </c>
      <c r="C8" s="8" t="n">
        <v>41.9</v>
      </c>
      <c r="D8" s="8" t="n">
        <v>47.8</v>
      </c>
    </row>
    <row r="9">
      <c r="A9" s="4" t="inlineStr">
        <is>
          <t>Other restructuring associated costs</t>
        </is>
      </c>
      <c r="B9" s="8" t="n">
        <v>19.5</v>
      </c>
      <c r="C9" s="8" t="n">
        <v>60.3</v>
      </c>
      <c r="D9" s="8" t="n">
        <v>15.8</v>
      </c>
    </row>
    <row r="10">
      <c r="A10" s="4" t="inlineStr">
        <is>
          <t>Foreign currency exchange loss due to highly inflationary economies</t>
        </is>
      </c>
      <c r="B10" s="8" t="n">
        <v>4.7</v>
      </c>
      <c r="C10" s="8" t="n">
        <v>4.6</v>
      </c>
      <c r="D10" s="8" t="n">
        <v>2.5</v>
      </c>
    </row>
    <row r="11">
      <c r="A11" s="4" t="inlineStr">
        <is>
          <t>Loss on debt redemption and refinancing activities</t>
        </is>
      </c>
      <c r="B11" s="6" t="n">
        <v>0</v>
      </c>
      <c r="C11" s="8" t="n">
        <v>16.1</v>
      </c>
      <c r="D11" s="8" t="n">
        <v>1.9</v>
      </c>
    </row>
    <row r="12">
      <c r="A12" s="4" t="inlineStr">
        <is>
          <t>Increase in fair value of equity investment</t>
        </is>
      </c>
      <c r="B12" s="8" t="n">
        <v>-15.1</v>
      </c>
      <c r="C12" s="6" t="n">
        <v>0</v>
      </c>
      <c r="D12" s="6" t="n">
        <v>0</v>
      </c>
    </row>
    <row r="13">
      <c r="A13" s="4" t="inlineStr">
        <is>
          <t>Charges related to acquisition and divestiture activity</t>
        </is>
      </c>
      <c r="B13" s="8" t="n">
        <v>7.1</v>
      </c>
      <c r="C13" s="8" t="n">
        <v>14.9</v>
      </c>
      <c r="D13" s="8" t="n">
        <v>34.2</v>
      </c>
    </row>
    <row r="14">
      <c r="A14" s="4" t="inlineStr">
        <is>
          <t>Charges related to the Novipax settlement agreement</t>
        </is>
      </c>
      <c r="B14" s="6" t="n">
        <v>0</v>
      </c>
      <c r="C14" s="6" t="n">
        <v>59</v>
      </c>
      <c r="D14" s="6" t="n">
        <v>0</v>
      </c>
    </row>
    <row r="15">
      <c r="A15" s="4" t="inlineStr">
        <is>
          <t>Gain from class-action litigation settlement</t>
        </is>
      </c>
      <c r="B15" s="6" t="n">
        <v>0</v>
      </c>
      <c r="C15" s="6" t="n">
        <v>0</v>
      </c>
      <c r="D15" s="8" t="n">
        <v>-14.9</v>
      </c>
    </row>
    <row r="16">
      <c r="A16" s="4" t="inlineStr">
        <is>
          <t>Other Special Items</t>
        </is>
      </c>
      <c r="B16" s="8" t="n">
        <v>6.8</v>
      </c>
      <c r="C16" s="8" t="n">
        <v>29.1</v>
      </c>
      <c r="D16" s="8" t="n">
        <v>7.5</v>
      </c>
    </row>
    <row r="17">
      <c r="A17" s="4" t="inlineStr">
        <is>
          <t>Pre-tax impact of Special Items</t>
        </is>
      </c>
      <c r="B17" s="6" t="n">
        <v>-34</v>
      </c>
      <c r="C17" s="8" t="n">
        <v>-225.9</v>
      </c>
      <c r="D17" s="8" t="n">
        <v>-94.8</v>
      </c>
    </row>
    <row r="18">
      <c r="A18" s="4" t="inlineStr">
        <is>
          <t>Total Company Adjusted EBITDA from continuing operations</t>
        </is>
      </c>
      <c r="B18" s="7" t="n">
        <v>1051.1</v>
      </c>
      <c r="C18" s="7" t="n">
        <v>964.8</v>
      </c>
      <c r="D18" s="7" t="n">
        <v>88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U.S. GAAP Net Earnings to Non-U.S. GAAP Total Company Adjusted EBITDA Expens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ompany depreciation and amortization</t>
        </is>
      </c>
      <c r="B4" s="7" t="n">
        <v>216.5</v>
      </c>
      <c r="C4" s="7" t="n">
        <v>185.3</v>
      </c>
      <c r="D4" s="7" t="n">
        <v>161.4</v>
      </c>
    </row>
    <row r="5">
      <c r="A5" s="4" t="inlineStr">
        <is>
          <t>Depreciation and amortization adjustments</t>
        </is>
      </c>
      <c r="B5" s="6" t="n">
        <v>0</v>
      </c>
      <c r="C5" s="8" t="n">
        <v>-0.8</v>
      </c>
      <c r="D5" s="8" t="n">
        <v>-2.4</v>
      </c>
    </row>
    <row r="6">
      <c r="A6" s="4" t="inlineStr">
        <is>
          <t>Depreciation and amortization, net of adjustments</t>
        </is>
      </c>
      <c r="B6" s="8" t="n">
        <v>216.5</v>
      </c>
      <c r="C6" s="8" t="n">
        <v>184.5</v>
      </c>
      <c r="D6" s="6" t="n">
        <v>159</v>
      </c>
    </row>
    <row r="7">
      <c r="A7" s="4" t="inlineStr">
        <is>
          <t>Share-based incentive compensation</t>
        </is>
      </c>
      <c r="B7" s="8" t="n">
        <v>42.3</v>
      </c>
      <c r="C7" s="8" t="n">
        <v>34.4</v>
      </c>
      <c r="D7" s="8" t="n">
        <v>29.9</v>
      </c>
    </row>
    <row r="8">
      <c r="A8" s="4" t="inlineStr">
        <is>
          <t>Restructuring and other charges</t>
        </is>
      </c>
      <c r="B8" s="6" t="n">
        <v>11</v>
      </c>
      <c r="C8" s="8" t="n">
        <v>41.9</v>
      </c>
      <c r="D8" s="8" t="n">
        <v>47.8</v>
      </c>
    </row>
    <row r="9">
      <c r="A9" s="4" t="inlineStr">
        <is>
          <t>Food</t>
        </is>
      </c>
    </row>
    <row r="10">
      <c r="A10" s="3" t="inlineStr">
        <is>
          <t>Segment Reporting Information [Line Items]</t>
        </is>
      </c>
    </row>
    <row r="11">
      <c r="A11" s="4" t="inlineStr">
        <is>
          <t>Restructuring and other charges</t>
        </is>
      </c>
      <c r="B11" s="8" t="n">
        <v>3.2</v>
      </c>
      <c r="C11" s="8" t="n">
        <v>23.5</v>
      </c>
      <c r="D11" s="8" t="n">
        <v>17.7</v>
      </c>
    </row>
    <row r="12">
      <c r="A12" s="4" t="inlineStr">
        <is>
          <t>Food | Operating Segments</t>
        </is>
      </c>
    </row>
    <row r="13">
      <c r="A13" s="3" t="inlineStr">
        <is>
          <t>Segment Reporting Information [Line Items]</t>
        </is>
      </c>
    </row>
    <row r="14">
      <c r="A14" s="4" t="inlineStr">
        <is>
          <t>Total Company depreciation and amortization</t>
        </is>
      </c>
      <c r="B14" s="8" t="n">
        <v>122.2</v>
      </c>
      <c r="C14" s="8" t="n">
        <v>110.3</v>
      </c>
      <c r="D14" s="8" t="n">
        <v>105.4</v>
      </c>
    </row>
    <row r="15">
      <c r="A15" s="4" t="inlineStr">
        <is>
          <t>Protective</t>
        </is>
      </c>
    </row>
    <row r="16">
      <c r="A16" s="3" t="inlineStr">
        <is>
          <t>Segment Reporting Information [Line Items]</t>
        </is>
      </c>
    </row>
    <row r="17">
      <c r="A17" s="4" t="inlineStr">
        <is>
          <t>Restructuring and other charges</t>
        </is>
      </c>
      <c r="B17" s="8" t="n">
        <v>7.8</v>
      </c>
      <c r="C17" s="8" t="n">
        <v>18.4</v>
      </c>
      <c r="D17" s="8" t="n">
        <v>30.1</v>
      </c>
    </row>
    <row r="18">
      <c r="A18" s="4" t="inlineStr">
        <is>
          <t>Protective | Operating Segments</t>
        </is>
      </c>
    </row>
    <row r="19">
      <c r="A19" s="3" t="inlineStr">
        <is>
          <t>Segment Reporting Information [Line Items]</t>
        </is>
      </c>
    </row>
    <row r="20">
      <c r="A20" s="4" t="inlineStr">
        <is>
          <t>Total Company depreciation and amortization</t>
        </is>
      </c>
      <c r="B20" s="7" t="n">
        <v>94.3</v>
      </c>
      <c r="C20" s="5" t="n">
        <v>75</v>
      </c>
      <c r="D20" s="5" t="n">
        <v>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 Assets Allocated by Reportable Segments (Details) - USD ($) $ in Millions</t>
        </is>
      </c>
      <c r="B1" s="2" t="inlineStr">
        <is>
          <t>Dec. 31, 2020</t>
        </is>
      </c>
      <c r="C1" s="2" t="inlineStr">
        <is>
          <t>Dec. 31, 2019</t>
        </is>
      </c>
      <c r="D1" s="2" t="inlineStr">
        <is>
          <t>Dec. 31, 2018</t>
        </is>
      </c>
      <c r="E1" s="2" t="inlineStr">
        <is>
          <t>Dec. 31, 2017</t>
        </is>
      </c>
    </row>
    <row r="2">
      <c r="A2" s="3" t="inlineStr">
        <is>
          <t>Assets not allocated:</t>
        </is>
      </c>
    </row>
    <row r="3">
      <c r="A3" s="4" t="inlineStr">
        <is>
          <t>Cash and cash equivalents</t>
        </is>
      </c>
      <c r="B3" s="7" t="n">
        <v>548.7</v>
      </c>
      <c r="C3" s="7" t="n">
        <v>262.4</v>
      </c>
      <c r="D3" s="7" t="n">
        <v>271.7</v>
      </c>
      <c r="E3" s="5" t="n">
        <v>594</v>
      </c>
    </row>
    <row r="4">
      <c r="A4" s="4" t="inlineStr">
        <is>
          <t>Assets held for sale</t>
        </is>
      </c>
      <c r="B4" s="8" t="n">
        <v>0.3</v>
      </c>
      <c r="C4" s="8" t="n">
        <v>2.8</v>
      </c>
    </row>
    <row r="5">
      <c r="A5" s="4" t="inlineStr">
        <is>
          <t>Deferred taxes</t>
        </is>
      </c>
      <c r="B5" s="8" t="n">
        <v>187.1</v>
      </c>
      <c r="C5" s="8" t="n">
        <v>238.6</v>
      </c>
    </row>
    <row r="6">
      <c r="A6" s="4" t="inlineStr">
        <is>
          <t>Other</t>
        </is>
      </c>
      <c r="B6" s="8" t="n">
        <v>355.8</v>
      </c>
      <c r="C6" s="8" t="n">
        <v>331.6</v>
      </c>
    </row>
    <row r="7">
      <c r="A7" s="4" t="inlineStr">
        <is>
          <t>Total assets</t>
        </is>
      </c>
      <c r="B7" s="8" t="n">
        <v>6083.8</v>
      </c>
      <c r="C7" s="8" t="n">
        <v>5765.2</v>
      </c>
    </row>
    <row r="8">
      <c r="A8" s="4" t="inlineStr">
        <is>
          <t>Operating Segments</t>
        </is>
      </c>
    </row>
    <row r="9">
      <c r="A9" s="3" t="inlineStr">
        <is>
          <t>Assets allocated to segments:</t>
        </is>
      </c>
    </row>
    <row r="10">
      <c r="A10" s="4" t="inlineStr">
        <is>
          <t>Allocated segment assets</t>
        </is>
      </c>
      <c r="B10" s="8" t="n">
        <v>4814.5</v>
      </c>
      <c r="C10" s="8" t="n">
        <v>4760.7</v>
      </c>
    </row>
    <row r="11">
      <c r="A11" s="4" t="inlineStr">
        <is>
          <t>Operating Segments | Food</t>
        </is>
      </c>
    </row>
    <row r="12">
      <c r="A12" s="3" t="inlineStr">
        <is>
          <t>Assets allocated to segments:</t>
        </is>
      </c>
    </row>
    <row r="13">
      <c r="A13" s="4" t="inlineStr">
        <is>
          <t>Allocated segment assets</t>
        </is>
      </c>
      <c r="B13" s="8" t="n">
        <v>2019.1</v>
      </c>
      <c r="C13" s="8" t="n">
        <v>1997.8</v>
      </c>
    </row>
    <row r="14">
      <c r="A14" s="4" t="inlineStr">
        <is>
          <t>Operating Segments | Protective</t>
        </is>
      </c>
    </row>
    <row r="15">
      <c r="A15" s="3" t="inlineStr">
        <is>
          <t>Assets allocated to segments:</t>
        </is>
      </c>
    </row>
    <row r="16">
      <c r="A16" s="4" t="inlineStr">
        <is>
          <t>Allocated segment assets</t>
        </is>
      </c>
      <c r="B16" s="8" t="n">
        <v>2795.4</v>
      </c>
      <c r="C16" s="8" t="n">
        <v>2762.9</v>
      </c>
    </row>
    <row r="17">
      <c r="A17" s="4" t="inlineStr">
        <is>
          <t>Segment Reconciling Items</t>
        </is>
      </c>
    </row>
    <row r="18">
      <c r="A18" s="3" t="inlineStr">
        <is>
          <t>Assets not allocated:</t>
        </is>
      </c>
    </row>
    <row r="19">
      <c r="A19" s="4" t="inlineStr">
        <is>
          <t>Cash and cash equivalents</t>
        </is>
      </c>
      <c r="B19" s="8" t="n">
        <v>548.7</v>
      </c>
      <c r="C19" s="8" t="n">
        <v>262.4</v>
      </c>
    </row>
    <row r="20">
      <c r="A20" s="4" t="inlineStr">
        <is>
          <t>Assets held for sale</t>
        </is>
      </c>
      <c r="B20" s="8" t="n">
        <v>0.3</v>
      </c>
      <c r="C20" s="8" t="n">
        <v>2.8</v>
      </c>
    </row>
    <row r="21">
      <c r="A21" s="4" t="inlineStr">
        <is>
          <t>Income tax receivables</t>
        </is>
      </c>
      <c r="B21" s="8" t="n">
        <v>71.2</v>
      </c>
      <c r="C21" s="8" t="n">
        <v>32.8</v>
      </c>
    </row>
    <row r="22">
      <c r="A22" s="4" t="inlineStr">
        <is>
          <t>Other receivables</t>
        </is>
      </c>
      <c r="B22" s="8" t="n">
        <v>69.5</v>
      </c>
      <c r="C22" s="8" t="n">
        <v>80.3</v>
      </c>
    </row>
    <row r="23">
      <c r="A23" s="4" t="inlineStr">
        <is>
          <t>Deferred taxes</t>
        </is>
      </c>
      <c r="B23" s="8" t="n">
        <v>187.1</v>
      </c>
      <c r="C23" s="8" t="n">
        <v>238.6</v>
      </c>
    </row>
    <row r="24">
      <c r="A24" s="4" t="inlineStr">
        <is>
          <t>Other</t>
        </is>
      </c>
      <c r="B24" s="8" t="n">
        <v>392.5</v>
      </c>
      <c r="C24" s="8" t="n">
        <v>387.6</v>
      </c>
    </row>
    <row r="25">
      <c r="A25" s="4" t="inlineStr">
        <is>
          <t>Total assets</t>
        </is>
      </c>
      <c r="B25" s="7" t="n">
        <v>6083.8</v>
      </c>
      <c r="C25" s="7" t="n">
        <v>57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Geographic Information (Details) - USD ($) $ in Million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7" t="n">
        <v>4903.2</v>
      </c>
      <c r="C4" s="7" t="n">
        <v>4791.1</v>
      </c>
      <c r="D4" s="7" t="n">
        <v>4732.7</v>
      </c>
    </row>
    <row r="5">
      <c r="A5" s="3" t="inlineStr">
        <is>
          <t>Total long-lived assets:</t>
        </is>
      </c>
    </row>
    <row r="6">
      <c r="A6" s="4" t="inlineStr">
        <is>
          <t>Long-lived assets</t>
        </is>
      </c>
      <c r="B6" s="8" t="n">
        <v>1621.6</v>
      </c>
      <c r="C6" s="8" t="n">
        <v>1563.6</v>
      </c>
    </row>
    <row r="7">
      <c r="A7" s="4" t="inlineStr">
        <is>
          <t>North America</t>
        </is>
      </c>
    </row>
    <row r="8">
      <c r="A8" s="3" t="inlineStr">
        <is>
          <t>Net sales:</t>
        </is>
      </c>
    </row>
    <row r="9">
      <c r="A9" s="4" t="inlineStr">
        <is>
          <t>Net sales</t>
        </is>
      </c>
      <c r="B9" s="8" t="n">
        <v>2928.1</v>
      </c>
      <c r="C9" s="8" t="n">
        <v>2828.1</v>
      </c>
      <c r="D9" s="8" t="n">
        <v>2734.9</v>
      </c>
    </row>
    <row r="10">
      <c r="A10" s="3" t="inlineStr">
        <is>
          <t>Total long-lived assets:</t>
        </is>
      </c>
    </row>
    <row r="11">
      <c r="A11" s="4" t="inlineStr">
        <is>
          <t>Long-lived assets</t>
        </is>
      </c>
      <c r="B11" s="8" t="n">
        <v>948.4</v>
      </c>
      <c r="C11" s="8" t="n">
        <v>919.3</v>
      </c>
    </row>
    <row r="12">
      <c r="A12" s="4" t="inlineStr">
        <is>
          <t>EMEA</t>
        </is>
      </c>
    </row>
    <row r="13">
      <c r="A13" s="3" t="inlineStr">
        <is>
          <t>Net sales:</t>
        </is>
      </c>
    </row>
    <row r="14">
      <c r="A14" s="4" t="inlineStr">
        <is>
          <t>Net sales</t>
        </is>
      </c>
      <c r="B14" s="8" t="n">
        <v>1031.6</v>
      </c>
      <c r="C14" s="8" t="n">
        <v>1010.4</v>
      </c>
      <c r="D14" s="8" t="n">
        <v>1038.5</v>
      </c>
    </row>
    <row r="15">
      <c r="A15" s="3" t="inlineStr">
        <is>
          <t>Total long-lived assets:</t>
        </is>
      </c>
    </row>
    <row r="16">
      <c r="A16" s="4" t="inlineStr">
        <is>
          <t>Long-lived assets</t>
        </is>
      </c>
      <c r="B16" s="6" t="n">
        <v>386</v>
      </c>
      <c r="C16" s="8" t="n">
        <v>345.8</v>
      </c>
    </row>
    <row r="17">
      <c r="A17" s="4" t="inlineStr">
        <is>
          <t>APAC</t>
        </is>
      </c>
    </row>
    <row r="18">
      <c r="A18" s="3" t="inlineStr">
        <is>
          <t>Net sales:</t>
        </is>
      </c>
    </row>
    <row r="19">
      <c r="A19" s="4" t="inlineStr">
        <is>
          <t>Net sales</t>
        </is>
      </c>
      <c r="B19" s="6" t="n">
        <v>736</v>
      </c>
      <c r="C19" s="8" t="n">
        <v>718.8</v>
      </c>
      <c r="D19" s="8" t="n">
        <v>729.8</v>
      </c>
    </row>
    <row r="20">
      <c r="A20" s="3" t="inlineStr">
        <is>
          <t>Total long-lived assets:</t>
        </is>
      </c>
    </row>
    <row r="21">
      <c r="A21" s="4" t="inlineStr">
        <is>
          <t>Long-lived assets</t>
        </is>
      </c>
      <c r="B21" s="8" t="n">
        <v>247.4</v>
      </c>
      <c r="C21" s="8" t="n">
        <v>248.3</v>
      </c>
    </row>
    <row r="22">
      <c r="A22" s="4" t="inlineStr">
        <is>
          <t>South America</t>
        </is>
      </c>
    </row>
    <row r="23">
      <c r="A23" s="3" t="inlineStr">
        <is>
          <t>Net sales:</t>
        </is>
      </c>
    </row>
    <row r="24">
      <c r="A24" s="4" t="inlineStr">
        <is>
          <t>Net sales</t>
        </is>
      </c>
      <c r="B24" s="8" t="n">
        <v>207.5</v>
      </c>
      <c r="C24" s="8" t="n">
        <v>233.8</v>
      </c>
      <c r="D24" s="8" t="n">
        <v>229.5</v>
      </c>
    </row>
    <row r="25">
      <c r="A25" s="3" t="inlineStr">
        <is>
          <t>Total long-lived assets:</t>
        </is>
      </c>
    </row>
    <row r="26">
      <c r="A26" s="4" t="inlineStr">
        <is>
          <t>Long-lived assets</t>
        </is>
      </c>
      <c r="B26" s="8" t="n">
        <v>39.8</v>
      </c>
      <c r="C26" s="8" t="n">
        <v>50.2</v>
      </c>
    </row>
    <row r="27">
      <c r="A27" s="4" t="inlineStr">
        <is>
          <t>U.S.</t>
        </is>
      </c>
    </row>
    <row r="28">
      <c r="A28" s="3" t="inlineStr">
        <is>
          <t>Net sales:</t>
        </is>
      </c>
    </row>
    <row r="29">
      <c r="A29" s="4" t="inlineStr">
        <is>
          <t>Net sales</t>
        </is>
      </c>
      <c r="B29" s="8" t="n">
        <v>2607.3</v>
      </c>
      <c r="C29" s="8" t="n">
        <v>2501.6</v>
      </c>
      <c r="D29" s="7" t="n">
        <v>2402.3</v>
      </c>
    </row>
    <row r="30">
      <c r="A30" s="3" t="inlineStr">
        <is>
          <t>Total long-lived assets:</t>
        </is>
      </c>
    </row>
    <row r="31">
      <c r="A31" s="4" t="inlineStr">
        <is>
          <t>Long-lived assets</t>
        </is>
      </c>
      <c r="B31" s="7" t="n">
        <v>921.4</v>
      </c>
      <c r="C31" s="7" t="n">
        <v>89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 - USD ($) $ in Millions</t>
        </is>
      </c>
      <c r="B1" s="2" t="inlineStr">
        <is>
          <t>Dec. 31, 2020</t>
        </is>
      </c>
      <c r="C1" s="2" t="inlineStr">
        <is>
          <t>Dec. 31, 2019</t>
        </is>
      </c>
    </row>
    <row r="2">
      <c r="A2" s="3" t="inlineStr">
        <is>
          <t>Inventory Disclosure [Abstract]</t>
        </is>
      </c>
    </row>
    <row r="3">
      <c r="A3" s="4" t="inlineStr">
        <is>
          <t>Raw materials</t>
        </is>
      </c>
      <c r="B3" s="7" t="n">
        <v>113.8</v>
      </c>
      <c r="C3" s="7" t="n">
        <v>99.2</v>
      </c>
    </row>
    <row r="4">
      <c r="A4" s="4" t="inlineStr">
        <is>
          <t>Work in process</t>
        </is>
      </c>
      <c r="B4" s="8" t="n">
        <v>139.7</v>
      </c>
      <c r="C4" s="8" t="n">
        <v>136.2</v>
      </c>
    </row>
    <row r="5">
      <c r="A5" s="4" t="inlineStr">
        <is>
          <t>Finished goods</t>
        </is>
      </c>
      <c r="B5" s="8" t="n">
        <v>343.2</v>
      </c>
      <c r="C5" s="8" t="n">
        <v>334.9</v>
      </c>
    </row>
    <row r="6">
      <c r="A6" s="4" t="inlineStr">
        <is>
          <t>Total</t>
        </is>
      </c>
      <c r="B6" s="7" t="n">
        <v>596.7</v>
      </c>
      <c r="C6" s="7" t="n">
        <v>57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Millions</t>
        </is>
      </c>
      <c r="B1" s="2" t="inlineStr">
        <is>
          <t>Dec. 31, 2020</t>
        </is>
      </c>
      <c r="C1" s="2" t="inlineStr">
        <is>
          <t>Dec. 31, 2019</t>
        </is>
      </c>
    </row>
    <row r="2">
      <c r="A2" s="3" t="inlineStr">
        <is>
          <t>Property, Plant and Equipment, Net [Abstract]</t>
        </is>
      </c>
    </row>
    <row r="3">
      <c r="A3" s="4" t="inlineStr">
        <is>
          <t>Land and improvements</t>
        </is>
      </c>
      <c r="B3" s="7" t="n">
        <v>50.8</v>
      </c>
      <c r="C3" s="7" t="n">
        <v>50.7</v>
      </c>
    </row>
    <row r="4">
      <c r="A4" s="4" t="inlineStr">
        <is>
          <t>Buildings</t>
        </is>
      </c>
      <c r="B4" s="8" t="n">
        <v>786.5</v>
      </c>
      <c r="C4" s="6" t="n">
        <v>747</v>
      </c>
    </row>
    <row r="5">
      <c r="A5" s="4" t="inlineStr">
        <is>
          <t>Machinery and equipment</t>
        </is>
      </c>
      <c r="B5" s="8" t="n">
        <v>2543.5</v>
      </c>
      <c r="C5" s="8" t="n">
        <v>2453.2</v>
      </c>
    </row>
    <row r="6">
      <c r="A6" s="4" t="inlineStr">
        <is>
          <t>Other property and equipment</t>
        </is>
      </c>
      <c r="B6" s="8" t="n">
        <v>133.5</v>
      </c>
      <c r="C6" s="8" t="n">
        <v>141.3</v>
      </c>
    </row>
    <row r="7">
      <c r="A7" s="4" t="inlineStr">
        <is>
          <t>Construction-in-progress</t>
        </is>
      </c>
      <c r="B7" s="8" t="n">
        <v>150.1</v>
      </c>
      <c r="C7" s="8" t="n">
        <v>127.9</v>
      </c>
    </row>
    <row r="8">
      <c r="A8" s="4" t="inlineStr">
        <is>
          <t>Property and equipment, gross</t>
        </is>
      </c>
      <c r="B8" s="8" t="n">
        <v>3664.4</v>
      </c>
      <c r="C8" s="8" t="n">
        <v>3520.1</v>
      </c>
    </row>
    <row r="9">
      <c r="A9" s="4" t="inlineStr">
        <is>
          <t>Accumulated depreciation and amortization</t>
        </is>
      </c>
      <c r="B9" s="8" t="n">
        <v>-2474.7</v>
      </c>
      <c r="C9" s="8" t="n">
        <v>-2378.2</v>
      </c>
    </row>
    <row r="10">
      <c r="A10" s="4" t="inlineStr">
        <is>
          <t>Property and equipment, net</t>
        </is>
      </c>
      <c r="B10" s="7" t="n">
        <v>1189.7</v>
      </c>
      <c r="C10" s="7" t="n">
        <v>114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nterest Cost Capitalized and Depreciation and Amortization Expense for Property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 capitalized</t>
        </is>
      </c>
      <c r="B4" s="7" t="n">
        <v>5.6</v>
      </c>
      <c r="C4" s="7" t="n">
        <v>8.4</v>
      </c>
      <c r="D4" s="7" t="n">
        <v>6.3</v>
      </c>
    </row>
    <row r="5">
      <c r="A5" s="4" t="inlineStr">
        <is>
          <t>Depreciation and amortization expense for property and equipment</t>
        </is>
      </c>
      <c r="B5" s="7" t="n">
        <v>136.6</v>
      </c>
      <c r="C5" s="5" t="n">
        <v>122</v>
      </c>
      <c r="D5" s="7" t="n">
        <v>11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Summary of Goodwill Balances by Segment Reporting Structure (Details) - USD ($) $ in Millions</t>
        </is>
      </c>
      <c r="B1" s="2" t="inlineStr">
        <is>
          <t>12 Months Ended</t>
        </is>
      </c>
    </row>
    <row r="2">
      <c r="B2" s="2" t="inlineStr">
        <is>
          <t>Dec. 31, 2020</t>
        </is>
      </c>
      <c r="C2" s="2" t="inlineStr">
        <is>
          <t>Dec. 31, 2019</t>
        </is>
      </c>
    </row>
    <row r="3">
      <c r="A3" s="3" t="inlineStr">
        <is>
          <t>Goodwill [Roll Forward]</t>
        </is>
      </c>
    </row>
    <row r="4">
      <c r="A4" s="4" t="inlineStr">
        <is>
          <t>Gross Carrying Value, at beginning of period</t>
        </is>
      </c>
      <c r="B4" s="7" t="n">
        <v>2407.2</v>
      </c>
      <c r="C4" s="7" t="n">
        <v>2137.8</v>
      </c>
    </row>
    <row r="5">
      <c r="A5" s="4" t="inlineStr">
        <is>
          <t>Accumulated impairment</t>
        </is>
      </c>
      <c r="B5" s="8" t="n">
        <v>-190.3</v>
      </c>
      <c r="C5" s="8" t="n">
        <v>-190.2</v>
      </c>
    </row>
    <row r="6">
      <c r="A6" s="4" t="inlineStr">
        <is>
          <t>Carrying Value, at beginning of period</t>
        </is>
      </c>
      <c r="B6" s="8" t="n">
        <v>2216.9</v>
      </c>
      <c r="C6" s="8" t="n">
        <v>1947.6</v>
      </c>
    </row>
    <row r="7">
      <c r="A7" s="4" t="inlineStr">
        <is>
          <t>Acquisition, purchase price and other adjustments</t>
        </is>
      </c>
      <c r="B7" s="8" t="n">
        <v>-5.3</v>
      </c>
      <c r="C7" s="8" t="n">
        <v>263.3</v>
      </c>
    </row>
    <row r="8">
      <c r="A8" s="4" t="inlineStr">
        <is>
          <t>Currency translation</t>
        </is>
      </c>
      <c r="B8" s="8" t="n">
        <v>11.4</v>
      </c>
      <c r="C8" s="8" t="n">
        <v>6.1</v>
      </c>
    </row>
    <row r="9">
      <c r="A9" s="4" t="inlineStr">
        <is>
          <t>Gross Carrying Value, at end of period</t>
        </is>
      </c>
      <c r="B9" s="8" t="n">
        <v>2413.3</v>
      </c>
      <c r="C9" s="8" t="n">
        <v>2407.2</v>
      </c>
    </row>
    <row r="10">
      <c r="A10" s="4" t="inlineStr">
        <is>
          <t>Accumulated impairment</t>
        </is>
      </c>
      <c r="B10" s="8" t="n">
        <v>-190.7</v>
      </c>
      <c r="C10" s="8" t="n">
        <v>-190.3</v>
      </c>
    </row>
    <row r="11">
      <c r="A11" s="4" t="inlineStr">
        <is>
          <t>Carrying Value, at end of period</t>
        </is>
      </c>
      <c r="B11" s="8" t="n">
        <v>2222.6</v>
      </c>
      <c r="C11" s="8" t="n">
        <v>2216.9</v>
      </c>
    </row>
    <row r="12">
      <c r="A12" s="4" t="inlineStr">
        <is>
          <t>Operating Segments | Food</t>
        </is>
      </c>
    </row>
    <row r="13">
      <c r="A13" s="3" t="inlineStr">
        <is>
          <t>Goodwill [Roll Forward]</t>
        </is>
      </c>
    </row>
    <row r="14">
      <c r="A14" s="4" t="inlineStr">
        <is>
          <t>Gross Carrying Value, at beginning of period</t>
        </is>
      </c>
      <c r="B14" s="8" t="n">
        <v>577.2</v>
      </c>
      <c r="C14" s="8" t="n">
        <v>568.9</v>
      </c>
    </row>
    <row r="15">
      <c r="A15" s="4" t="inlineStr">
        <is>
          <t>Accumulated impairment</t>
        </is>
      </c>
      <c r="B15" s="8" t="n">
        <v>-49.3</v>
      </c>
      <c r="C15" s="8" t="n">
        <v>-49.2</v>
      </c>
    </row>
    <row r="16">
      <c r="A16" s="4" t="inlineStr">
        <is>
          <t>Carrying Value, at beginning of period</t>
        </is>
      </c>
      <c r="B16" s="8" t="n">
        <v>527.9</v>
      </c>
      <c r="C16" s="8" t="n">
        <v>519.7</v>
      </c>
    </row>
    <row r="17">
      <c r="A17" s="4" t="inlineStr">
        <is>
          <t>Acquisition, purchase price and other adjustments</t>
        </is>
      </c>
      <c r="B17" s="6" t="n">
        <v>0</v>
      </c>
      <c r="C17" s="8" t="n">
        <v>6.3</v>
      </c>
    </row>
    <row r="18">
      <c r="A18" s="4" t="inlineStr">
        <is>
          <t>Currency translation</t>
        </is>
      </c>
      <c r="B18" s="8" t="n">
        <v>2.5</v>
      </c>
      <c r="C18" s="6" t="n">
        <v>2</v>
      </c>
    </row>
    <row r="19">
      <c r="A19" s="4" t="inlineStr">
        <is>
          <t>Gross Carrying Value, at end of period</t>
        </is>
      </c>
      <c r="B19" s="8" t="n">
        <v>579.7</v>
      </c>
      <c r="C19" s="8" t="n">
        <v>577.2</v>
      </c>
    </row>
    <row r="20">
      <c r="A20" s="4" t="inlineStr">
        <is>
          <t>Accumulated impairment</t>
        </is>
      </c>
      <c r="B20" s="8" t="n">
        <v>-49.5</v>
      </c>
      <c r="C20" s="8" t="n">
        <v>-49.3</v>
      </c>
    </row>
    <row r="21">
      <c r="A21" s="4" t="inlineStr">
        <is>
          <t>Carrying Value, at end of period</t>
        </is>
      </c>
      <c r="B21" s="8" t="n">
        <v>530.2</v>
      </c>
      <c r="C21" s="8" t="n">
        <v>527.9</v>
      </c>
    </row>
    <row r="22">
      <c r="A22" s="4" t="inlineStr">
        <is>
          <t>Operating Segments | Protective</t>
        </is>
      </c>
    </row>
    <row r="23">
      <c r="A23" s="3" t="inlineStr">
        <is>
          <t>Goodwill [Roll Forward]</t>
        </is>
      </c>
    </row>
    <row r="24">
      <c r="A24" s="4" t="inlineStr">
        <is>
          <t>Gross Carrying Value, at beginning of period</t>
        </is>
      </c>
      <c r="B24" s="6" t="n">
        <v>1830</v>
      </c>
      <c r="C24" s="8" t="n">
        <v>1568.9</v>
      </c>
    </row>
    <row r="25">
      <c r="A25" s="4" t="inlineStr">
        <is>
          <t>Accumulated impairment</t>
        </is>
      </c>
      <c r="B25" s="6" t="n">
        <v>-141</v>
      </c>
      <c r="C25" s="6" t="n">
        <v>-141</v>
      </c>
    </row>
    <row r="26">
      <c r="A26" s="4" t="inlineStr">
        <is>
          <t>Carrying Value, at beginning of period</t>
        </is>
      </c>
      <c r="B26" s="6" t="n">
        <v>1689</v>
      </c>
      <c r="C26" s="8" t="n">
        <v>1427.9</v>
      </c>
    </row>
    <row r="27">
      <c r="A27" s="4" t="inlineStr">
        <is>
          <t>Acquisition, purchase price and other adjustments</t>
        </is>
      </c>
      <c r="B27" s="8" t="n">
        <v>-5.3</v>
      </c>
      <c r="C27" s="6" t="n">
        <v>257</v>
      </c>
    </row>
    <row r="28">
      <c r="A28" s="4" t="inlineStr">
        <is>
          <t>Currency translation</t>
        </is>
      </c>
      <c r="B28" s="8" t="n">
        <v>8.9</v>
      </c>
      <c r="C28" s="8" t="n">
        <v>4.1</v>
      </c>
    </row>
    <row r="29">
      <c r="A29" s="4" t="inlineStr">
        <is>
          <t>Gross Carrying Value, at end of period</t>
        </is>
      </c>
      <c r="B29" s="8" t="n">
        <v>1833.6</v>
      </c>
      <c r="C29" s="6" t="n">
        <v>1830</v>
      </c>
    </row>
    <row r="30">
      <c r="A30" s="4" t="inlineStr">
        <is>
          <t>Accumulated impairment</t>
        </is>
      </c>
      <c r="B30" s="8" t="n">
        <v>-141.2</v>
      </c>
      <c r="C30" s="6" t="n">
        <v>-141</v>
      </c>
    </row>
    <row r="31">
      <c r="A31" s="4" t="inlineStr">
        <is>
          <t>Carrying Value, at end of period</t>
        </is>
      </c>
      <c r="B31" s="7" t="n">
        <v>1692.4</v>
      </c>
      <c r="C31" s="5" t="n">
        <v>16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loss</t>
        </is>
      </c>
      <c r="B4" s="5" t="n">
        <v>0</v>
      </c>
      <c r="C4" s="5" t="n">
        <v>0</v>
      </c>
      <c r="D4" s="5" t="n">
        <v>0</v>
      </c>
    </row>
    <row r="5">
      <c r="A5" s="4" t="inlineStr">
        <is>
          <t>Amortization expense of intangible assets acquired</t>
        </is>
      </c>
      <c r="B5" s="5" t="n">
        <v>37500000</v>
      </c>
      <c r="C5" s="5" t="n">
        <v>28900000</v>
      </c>
      <c r="D5" s="5" t="n">
        <v>15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ummary of Identifiable Intangible Assets with Definite and Indefinite Useful Lives (Details) - USD ($) $ in Millions</t>
        </is>
      </c>
      <c r="B1" s="2" t="inlineStr">
        <is>
          <t>Dec. 31, 2020</t>
        </is>
      </c>
      <c r="C1" s="2" t="inlineStr">
        <is>
          <t>Dec. 31, 2019</t>
        </is>
      </c>
    </row>
    <row r="2">
      <c r="A2" s="3" t="inlineStr">
        <is>
          <t>Finite-Lived Intangible Assets [Line Items]</t>
        </is>
      </c>
    </row>
    <row r="3">
      <c r="A3" s="4" t="inlineStr">
        <is>
          <t>Gross Carrying Value</t>
        </is>
      </c>
      <c r="B3" s="7" t="n">
        <v>321.5</v>
      </c>
      <c r="C3" s="7" t="n">
        <v>308.4</v>
      </c>
    </row>
    <row r="4">
      <c r="A4" s="4" t="inlineStr">
        <is>
          <t>Accumulated Amortization</t>
        </is>
      </c>
      <c r="B4" s="8" t="n">
        <v>-159.4</v>
      </c>
      <c r="C4" s="8" t="n">
        <v>-135.2</v>
      </c>
    </row>
    <row r="5">
      <c r="A5" s="4" t="inlineStr">
        <is>
          <t>Total</t>
        </is>
      </c>
      <c r="B5" s="8" t="n">
        <v>162.1</v>
      </c>
      <c r="C5" s="8" t="n">
        <v>173.2</v>
      </c>
    </row>
    <row r="6">
      <c r="A6" s="3" t="inlineStr">
        <is>
          <t>Indefinite-lived intangible assets</t>
        </is>
      </c>
    </row>
    <row r="7">
      <c r="A7" s="4" t="inlineStr">
        <is>
          <t>Trademarks and tradenames with indefinite lives</t>
        </is>
      </c>
      <c r="B7" s="8" t="n">
        <v>8.9</v>
      </c>
      <c r="C7" s="8" t="n">
        <v>8.9</v>
      </c>
    </row>
    <row r="8">
      <c r="A8" s="4" t="inlineStr">
        <is>
          <t>Total identifiable intangible assets, Gross Carrying Value</t>
        </is>
      </c>
      <c r="B8" s="8" t="n">
        <v>330.4</v>
      </c>
      <c r="C8" s="8" t="n">
        <v>317.3</v>
      </c>
    </row>
    <row r="9">
      <c r="A9" s="4" t="inlineStr">
        <is>
          <t>Total identifiable intangible assets, net</t>
        </is>
      </c>
      <c r="B9" s="6" t="n">
        <v>171</v>
      </c>
      <c r="C9" s="8" t="n">
        <v>182.1</v>
      </c>
    </row>
    <row r="10">
      <c r="A10" s="4" t="inlineStr">
        <is>
          <t>Customer relationships</t>
        </is>
      </c>
    </row>
    <row r="11">
      <c r="A11" s="3" t="inlineStr">
        <is>
          <t>Finite-Lived Intangible Assets [Line Items]</t>
        </is>
      </c>
    </row>
    <row r="12">
      <c r="A12" s="4" t="inlineStr">
        <is>
          <t>Gross Carrying Value</t>
        </is>
      </c>
      <c r="B12" s="8" t="n">
        <v>105.2</v>
      </c>
      <c r="C12" s="6" t="n">
        <v>102</v>
      </c>
    </row>
    <row r="13">
      <c r="A13" s="4" t="inlineStr">
        <is>
          <t>Accumulated Amortization</t>
        </is>
      </c>
      <c r="B13" s="8" t="n">
        <v>-37.2</v>
      </c>
      <c r="C13" s="8" t="n">
        <v>-30.5</v>
      </c>
    </row>
    <row r="14">
      <c r="A14" s="4" t="inlineStr">
        <is>
          <t>Total</t>
        </is>
      </c>
      <c r="B14" s="6" t="n">
        <v>68</v>
      </c>
      <c r="C14" s="8" t="n">
        <v>71.5</v>
      </c>
    </row>
    <row r="15">
      <c r="A15" s="4" t="inlineStr">
        <is>
          <t>Trademarks and tradenames</t>
        </is>
      </c>
    </row>
    <row r="16">
      <c r="A16" s="3" t="inlineStr">
        <is>
          <t>Finite-Lived Intangible Assets [Line Items]</t>
        </is>
      </c>
    </row>
    <row r="17">
      <c r="A17" s="4" t="inlineStr">
        <is>
          <t>Gross Carrying Value</t>
        </is>
      </c>
      <c r="B17" s="8" t="n">
        <v>31.3</v>
      </c>
      <c r="C17" s="8" t="n">
        <v>31.1</v>
      </c>
    </row>
    <row r="18">
      <c r="A18" s="4" t="inlineStr">
        <is>
          <t>Accumulated Amortization</t>
        </is>
      </c>
      <c r="B18" s="8" t="n">
        <v>-8.5</v>
      </c>
      <c r="C18" s="8" t="n">
        <v>-4.3</v>
      </c>
    </row>
    <row r="19">
      <c r="A19" s="4" t="inlineStr">
        <is>
          <t>Total</t>
        </is>
      </c>
      <c r="B19" s="8" t="n">
        <v>22.8</v>
      </c>
      <c r="C19" s="8" t="n">
        <v>26.8</v>
      </c>
    </row>
    <row r="20">
      <c r="A20" s="4" t="inlineStr">
        <is>
          <t>Software</t>
        </is>
      </c>
    </row>
    <row r="21">
      <c r="A21" s="3" t="inlineStr">
        <is>
          <t>Finite-Lived Intangible Assets [Line Items]</t>
        </is>
      </c>
    </row>
    <row r="22">
      <c r="A22" s="4" t="inlineStr">
        <is>
          <t>Gross Carrying Value</t>
        </is>
      </c>
      <c r="B22" s="8" t="n">
        <v>104.7</v>
      </c>
      <c r="C22" s="8" t="n">
        <v>95.3</v>
      </c>
    </row>
    <row r="23">
      <c r="A23" s="4" t="inlineStr">
        <is>
          <t>Accumulated Amortization</t>
        </is>
      </c>
      <c r="B23" s="8" t="n">
        <v>-69.7</v>
      </c>
      <c r="C23" s="8" t="n">
        <v>-62.8</v>
      </c>
    </row>
    <row r="24">
      <c r="A24" s="4" t="inlineStr">
        <is>
          <t>Total</t>
        </is>
      </c>
      <c r="B24" s="6" t="n">
        <v>35</v>
      </c>
      <c r="C24" s="8" t="n">
        <v>32.5</v>
      </c>
    </row>
    <row r="25">
      <c r="A25" s="4" t="inlineStr">
        <is>
          <t>Technology</t>
        </is>
      </c>
    </row>
    <row r="26">
      <c r="A26" s="3" t="inlineStr">
        <is>
          <t>Finite-Lived Intangible Assets [Line Items]</t>
        </is>
      </c>
    </row>
    <row r="27">
      <c r="A27" s="4" t="inlineStr">
        <is>
          <t>Gross Carrying Value</t>
        </is>
      </c>
      <c r="B27" s="8" t="n">
        <v>66.7</v>
      </c>
      <c r="C27" s="8" t="n">
        <v>66.8</v>
      </c>
    </row>
    <row r="28">
      <c r="A28" s="4" t="inlineStr">
        <is>
          <t>Accumulated Amortization</t>
        </is>
      </c>
      <c r="B28" s="6" t="n">
        <v>-33</v>
      </c>
      <c r="C28" s="8" t="n">
        <v>-27.2</v>
      </c>
    </row>
    <row r="29">
      <c r="A29" s="4" t="inlineStr">
        <is>
          <t>Total</t>
        </is>
      </c>
      <c r="B29" s="8" t="n">
        <v>33.7</v>
      </c>
      <c r="C29" s="8" t="n">
        <v>39.6</v>
      </c>
    </row>
    <row r="30">
      <c r="A30" s="4" t="inlineStr">
        <is>
          <t>Contracts</t>
        </is>
      </c>
    </row>
    <row r="31">
      <c r="A31" s="3" t="inlineStr">
        <is>
          <t>Finite-Lived Intangible Assets [Line Items]</t>
        </is>
      </c>
    </row>
    <row r="32">
      <c r="A32" s="4" t="inlineStr">
        <is>
          <t>Gross Carrying Value</t>
        </is>
      </c>
      <c r="B32" s="8" t="n">
        <v>13.6</v>
      </c>
      <c r="C32" s="8" t="n">
        <v>13.2</v>
      </c>
    </row>
    <row r="33">
      <c r="A33" s="4" t="inlineStr">
        <is>
          <t>Accumulated Amortization</t>
        </is>
      </c>
      <c r="B33" s="6" t="n">
        <v>-11</v>
      </c>
      <c r="C33" s="8" t="n">
        <v>-10.4</v>
      </c>
    </row>
    <row r="34">
      <c r="A34" s="4" t="inlineStr">
        <is>
          <t>Total</t>
        </is>
      </c>
      <c r="B34" s="7" t="n">
        <v>2.6</v>
      </c>
      <c r="C34" s="7"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earnings</t>
        </is>
      </c>
      <c r="B4" s="7" t="n">
        <v>502.9</v>
      </c>
      <c r="C4" s="5" t="n">
        <v>263</v>
      </c>
      <c r="D4" s="7" t="n">
        <v>193.1</v>
      </c>
    </row>
    <row r="5">
      <c r="A5" s="3" t="inlineStr">
        <is>
          <t>Adjustments to reconcile net earnings to net cash provided by operating activities</t>
        </is>
      </c>
    </row>
    <row r="6">
      <c r="A6" s="4" t="inlineStr">
        <is>
          <t>Depreciation and amortization</t>
        </is>
      </c>
      <c r="B6" s="8" t="n">
        <v>174.2</v>
      </c>
      <c r="C6" s="8" t="n">
        <v>150.8</v>
      </c>
      <c r="D6" s="8" t="n">
        <v>131.2</v>
      </c>
    </row>
    <row r="7">
      <c r="A7" s="4" t="inlineStr">
        <is>
          <t>Share-based incentive compensation</t>
        </is>
      </c>
      <c r="B7" s="8" t="n">
        <v>41.7</v>
      </c>
      <c r="C7" s="8" t="n">
        <v>32.9</v>
      </c>
      <c r="D7" s="8" t="n">
        <v>29.2</v>
      </c>
    </row>
    <row r="8">
      <c r="A8" s="4" t="inlineStr">
        <is>
          <t>Profit sharing expense</t>
        </is>
      </c>
      <c r="B8" s="8" t="n">
        <v>27.8</v>
      </c>
      <c r="C8" s="8" t="n">
        <v>24.5</v>
      </c>
      <c r="D8" s="8" t="n">
        <v>21.6</v>
      </c>
    </row>
    <row r="9">
      <c r="A9" s="4" t="inlineStr">
        <is>
          <t>Provision for allowance for credit losses on trade receivables</t>
        </is>
      </c>
      <c r="B9" s="8" t="n">
        <v>3.7</v>
      </c>
      <c r="C9" s="8" t="n">
        <v>2.5</v>
      </c>
      <c r="D9" s="8" t="n">
        <v>2.3</v>
      </c>
    </row>
    <row r="10">
      <c r="A10" s="4" t="inlineStr">
        <is>
          <t>Provisions for inventory obsolescence</t>
        </is>
      </c>
      <c r="B10" s="6" t="n">
        <v>9</v>
      </c>
      <c r="C10" s="8" t="n">
        <v>7.2</v>
      </c>
      <c r="D10" s="8" t="n">
        <v>4.8</v>
      </c>
    </row>
    <row r="11">
      <c r="A11" s="4" t="inlineStr">
        <is>
          <t>Deferred taxes, net</t>
        </is>
      </c>
      <c r="B11" s="8" t="n">
        <v>81.7</v>
      </c>
      <c r="C11" s="6" t="n">
        <v>-55</v>
      </c>
      <c r="D11" s="8" t="n">
        <v>10.9</v>
      </c>
    </row>
    <row r="12">
      <c r="A12" s="4" t="inlineStr">
        <is>
          <t>Net (gain) loss on sale of businesses</t>
        </is>
      </c>
      <c r="B12" s="6" t="n">
        <v>-19</v>
      </c>
      <c r="C12" s="8" t="n">
        <v>30.7</v>
      </c>
      <c r="D12" s="8" t="n">
        <v>-42.5</v>
      </c>
    </row>
    <row r="13">
      <c r="A13" s="4" t="inlineStr">
        <is>
          <t>Gain on equity investment</t>
        </is>
      </c>
      <c r="B13" s="8" t="n">
        <v>-15.1</v>
      </c>
      <c r="C13" s="6" t="n">
        <v>0</v>
      </c>
      <c r="D13" s="6" t="n">
        <v>0</v>
      </c>
    </row>
    <row r="14">
      <c r="A14" s="4" t="inlineStr">
        <is>
          <t>Other non-cash items</t>
        </is>
      </c>
      <c r="B14" s="8" t="n">
        <v>2.9</v>
      </c>
      <c r="C14" s="8" t="n">
        <v>27.2</v>
      </c>
      <c r="D14" s="8" t="n">
        <v>24.8</v>
      </c>
    </row>
    <row r="15">
      <c r="A15" s="3" t="inlineStr">
        <is>
          <t>Changes in operating assets and liabilities:</t>
        </is>
      </c>
    </row>
    <row r="16">
      <c r="A16" s="4" t="inlineStr">
        <is>
          <t>Trade receivables, net</t>
        </is>
      </c>
      <c r="B16" s="8" t="n">
        <v>27.4</v>
      </c>
      <c r="C16" s="8" t="n">
        <v>38.1</v>
      </c>
      <c r="D16" s="8" t="n">
        <v>-0.9</v>
      </c>
    </row>
    <row r="17">
      <c r="A17" s="4" t="inlineStr">
        <is>
          <t>Inventories</t>
        </is>
      </c>
      <c r="B17" s="8" t="n">
        <v>-25.2</v>
      </c>
      <c r="C17" s="8" t="n">
        <v>12.4</v>
      </c>
      <c r="D17" s="8" t="n">
        <v>-61.2</v>
      </c>
    </row>
    <row r="18">
      <c r="A18" s="4" t="inlineStr">
        <is>
          <t>Income tax receivable/payable</t>
        </is>
      </c>
      <c r="B18" s="8" t="n">
        <v>-31.3</v>
      </c>
      <c r="C18" s="8" t="n">
        <v>20.9</v>
      </c>
      <c r="D18" s="8" t="n">
        <v>-16.4</v>
      </c>
    </row>
    <row r="19">
      <c r="A19" s="4" t="inlineStr">
        <is>
          <t>Accounts payable</t>
        </is>
      </c>
      <c r="B19" s="8" t="n">
        <v>0.8</v>
      </c>
      <c r="C19" s="6" t="n">
        <v>-37</v>
      </c>
      <c r="D19" s="8" t="n">
        <v>42.6</v>
      </c>
    </row>
    <row r="20">
      <c r="A20" s="4" t="inlineStr">
        <is>
          <t>Customer advance payments</t>
        </is>
      </c>
      <c r="B20" s="8" t="n">
        <v>10.8</v>
      </c>
      <c r="C20" s="8" t="n">
        <v>2.5</v>
      </c>
      <c r="D20" s="8" t="n">
        <v>4.2</v>
      </c>
    </row>
    <row r="21">
      <c r="A21" s="4" t="inlineStr">
        <is>
          <t>Other assets and liabilities</t>
        </is>
      </c>
      <c r="B21" s="8" t="n">
        <v>-55.3</v>
      </c>
      <c r="C21" s="8" t="n">
        <v>-9.6</v>
      </c>
      <c r="D21" s="8" t="n">
        <v>84.3</v>
      </c>
    </row>
    <row r="22">
      <c r="A22" s="4" t="inlineStr">
        <is>
          <t>Net cash provided by operating activities</t>
        </is>
      </c>
      <c r="B22" s="6" t="n">
        <v>737</v>
      </c>
      <c r="C22" s="8" t="n">
        <v>511.1</v>
      </c>
      <c r="D22" s="6" t="n">
        <v>428</v>
      </c>
    </row>
    <row r="23">
      <c r="A23" s="3" t="inlineStr">
        <is>
          <t>Cash flows from investing activities:</t>
        </is>
      </c>
    </row>
    <row r="24">
      <c r="A24" s="4" t="inlineStr">
        <is>
          <t>Capital expenditures</t>
        </is>
      </c>
      <c r="B24" s="8" t="n">
        <v>-181.1</v>
      </c>
      <c r="C24" s="8" t="n">
        <v>-189.7</v>
      </c>
      <c r="D24" s="8" t="n">
        <v>-168.6</v>
      </c>
    </row>
    <row r="25">
      <c r="A25" s="4" t="inlineStr">
        <is>
          <t>Investment in marketable securities</t>
        </is>
      </c>
      <c r="B25" s="8" t="n">
        <v>13.9</v>
      </c>
      <c r="C25" s="8" t="n">
        <v>-12.5</v>
      </c>
      <c r="D25" s="6" t="n">
        <v>0</v>
      </c>
    </row>
    <row r="26">
      <c r="A26" s="4" t="inlineStr">
        <is>
          <t>Proceeds (Payments) related to sale of business and property and equipment, net</t>
        </is>
      </c>
      <c r="B26" s="8" t="n">
        <v>12.4</v>
      </c>
      <c r="C26" s="8" t="n">
        <v>-2.4</v>
      </c>
      <c r="D26" s="8" t="n">
        <v>-8.5</v>
      </c>
    </row>
    <row r="27">
      <c r="A27" s="4" t="inlineStr">
        <is>
          <t>Businesses acquired in purchase transactions, net of cash acquired</t>
        </is>
      </c>
      <c r="B27" s="8" t="n">
        <v>1.2</v>
      </c>
      <c r="C27" s="8" t="n">
        <v>-452.8</v>
      </c>
      <c r="D27" s="8" t="n">
        <v>-68.40000000000001</v>
      </c>
    </row>
    <row r="28">
      <c r="A28" s="4" t="inlineStr">
        <is>
          <t>Payments associated with equity investments</t>
        </is>
      </c>
      <c r="B28" s="8" t="n">
        <v>-8.199999999999999</v>
      </c>
      <c r="C28" s="6" t="n">
        <v>0</v>
      </c>
      <c r="D28" s="8" t="n">
        <v>-7.5</v>
      </c>
    </row>
    <row r="29">
      <c r="A29" s="4" t="inlineStr">
        <is>
          <t>Settlement of foreign currency forward contracts</t>
        </is>
      </c>
      <c r="B29" s="8" t="n">
        <v>1.5</v>
      </c>
      <c r="C29" s="8" t="n">
        <v>-8.199999999999999</v>
      </c>
      <c r="D29" s="8" t="n">
        <v>-11.1</v>
      </c>
    </row>
    <row r="30">
      <c r="A30" s="4" t="inlineStr">
        <is>
          <t>Other investing activities</t>
        </is>
      </c>
      <c r="B30" s="8" t="n">
        <v>0.5</v>
      </c>
      <c r="C30" s="6" t="n">
        <v>0</v>
      </c>
      <c r="D30" s="8" t="n">
        <v>-2.6</v>
      </c>
    </row>
    <row r="31">
      <c r="A31" s="4" t="inlineStr">
        <is>
          <t>Net cash used in investing activities</t>
        </is>
      </c>
      <c r="B31" s="8" t="n">
        <v>-159.8</v>
      </c>
      <c r="C31" s="8" t="n">
        <v>-665.6</v>
      </c>
      <c r="D31" s="8" t="n">
        <v>-266.7</v>
      </c>
    </row>
    <row r="32">
      <c r="A32" s="3" t="inlineStr">
        <is>
          <t>Cash flows from financing activities:</t>
        </is>
      </c>
    </row>
    <row r="33">
      <c r="A33" s="4" t="inlineStr">
        <is>
          <t>Net (payments) proceeds from short-term borrowings</t>
        </is>
      </c>
      <c r="B33" s="6" t="n">
        <v>-99</v>
      </c>
      <c r="C33" s="8" t="n">
        <v>-127.5</v>
      </c>
      <c r="D33" s="6" t="n">
        <v>224</v>
      </c>
    </row>
    <row r="34">
      <c r="A34" s="4" t="inlineStr">
        <is>
          <t>Proceeds from long-term debt</t>
        </is>
      </c>
      <c r="B34" s="6" t="n">
        <v>0</v>
      </c>
      <c r="C34" s="8" t="n">
        <v>894.9</v>
      </c>
      <c r="D34" s="6" t="n">
        <v>0</v>
      </c>
    </row>
    <row r="35">
      <c r="A35" s="4" t="inlineStr">
        <is>
          <t>Payments of long-term debt</t>
        </is>
      </c>
      <c r="B35" s="8" t="n">
        <v>-5.6</v>
      </c>
      <c r="C35" s="6" t="n">
        <v>-425</v>
      </c>
      <c r="D35" s="6" t="n">
        <v>0</v>
      </c>
    </row>
    <row r="36">
      <c r="A36" s="4" t="inlineStr">
        <is>
          <t>Dividends paid on common stock</t>
        </is>
      </c>
      <c r="B36" s="8" t="n">
        <v>-100.4</v>
      </c>
      <c r="C36" s="8" t="n">
        <v>-99.09999999999999</v>
      </c>
      <c r="D36" s="8" t="n">
        <v>-104.1</v>
      </c>
    </row>
    <row r="37">
      <c r="A37" s="4" t="inlineStr">
        <is>
          <t>Repurchases of common stock</t>
        </is>
      </c>
      <c r="B37" s="6" t="n">
        <v>-33</v>
      </c>
      <c r="C37" s="8" t="n">
        <v>-67.3</v>
      </c>
      <c r="D37" s="8" t="n">
        <v>-582.6</v>
      </c>
    </row>
    <row r="38">
      <c r="A38" s="4" t="inlineStr">
        <is>
          <t>Payments for debt extinguishment/modification costs</t>
        </is>
      </c>
      <c r="B38" s="6" t="n">
        <v>0</v>
      </c>
      <c r="C38" s="8" t="n">
        <v>-15.5</v>
      </c>
      <c r="D38" s="8" t="n">
        <v>-6.1</v>
      </c>
    </row>
    <row r="39">
      <c r="A39" s="4" t="inlineStr">
        <is>
          <t>Impact of tax withholding on share-based compensation</t>
        </is>
      </c>
      <c r="B39" s="8" t="n">
        <v>-11.6</v>
      </c>
      <c r="C39" s="8" t="n">
        <v>-10.8</v>
      </c>
      <c r="D39" s="8" t="n">
        <v>-7.9</v>
      </c>
    </row>
    <row r="40">
      <c r="A40" s="4" t="inlineStr">
        <is>
          <t>Principal payments related to financing leases</t>
        </is>
      </c>
      <c r="B40" s="8" t="n">
        <v>-11.6</v>
      </c>
      <c r="C40" s="8" t="n">
        <v>-9.300000000000001</v>
      </c>
      <c r="D40" s="8" t="n">
        <v>-1.6</v>
      </c>
    </row>
    <row r="41">
      <c r="A41" s="4" t="inlineStr">
        <is>
          <t>Other financing activities</t>
        </is>
      </c>
      <c r="B41" s="8" t="n">
        <v>-0.5</v>
      </c>
      <c r="C41" s="8" t="n">
        <v>-0.5</v>
      </c>
      <c r="D41" s="6" t="n">
        <v>0</v>
      </c>
    </row>
    <row r="42">
      <c r="A42" s="4" t="inlineStr">
        <is>
          <t>Net cash (used in) provided by financing activities</t>
        </is>
      </c>
      <c r="B42" s="8" t="n">
        <v>-261.7</v>
      </c>
      <c r="C42" s="8" t="n">
        <v>139.9</v>
      </c>
      <c r="D42" s="8" t="n">
        <v>-478.3</v>
      </c>
    </row>
    <row r="43">
      <c r="A43" s="4" t="inlineStr">
        <is>
          <t>Effect of foreign currency exchange rate changes on cash and cash equivalents</t>
        </is>
      </c>
      <c r="B43" s="8" t="n">
        <v>-29.2</v>
      </c>
      <c r="C43" s="8" t="n">
        <v>5.3</v>
      </c>
      <c r="D43" s="8" t="n">
        <v>-5.3</v>
      </c>
    </row>
    <row r="44">
      <c r="A44" s="3" t="inlineStr">
        <is>
          <t>Cash Reconciliation:</t>
        </is>
      </c>
    </row>
    <row r="45">
      <c r="A45" s="4" t="inlineStr">
        <is>
          <t>Cash and cash equivalents</t>
        </is>
      </c>
      <c r="B45" s="8" t="n">
        <v>262.4</v>
      </c>
      <c r="C45" s="8" t="n">
        <v>271.7</v>
      </c>
      <c r="D45" s="6" t="n">
        <v>594</v>
      </c>
    </row>
    <row r="46">
      <c r="A46" s="4" t="inlineStr">
        <is>
          <t>Restricted cash and cash equivalents</t>
        </is>
      </c>
      <c r="B46" s="6" t="n">
        <v>0</v>
      </c>
      <c r="C46" s="6" t="n">
        <v>0</v>
      </c>
      <c r="D46" s="6" t="n">
        <v>0</v>
      </c>
    </row>
    <row r="47">
      <c r="A47" s="4" t="inlineStr">
        <is>
          <t>Balance, beginning of period</t>
        </is>
      </c>
      <c r="B47" s="8" t="n">
        <v>262.4</v>
      </c>
      <c r="C47" s="8" t="n">
        <v>271.7</v>
      </c>
      <c r="D47" s="6" t="n">
        <v>594</v>
      </c>
    </row>
    <row r="48">
      <c r="A48" s="4" t="inlineStr">
        <is>
          <t>Net change during the period</t>
        </is>
      </c>
      <c r="B48" s="8" t="n">
        <v>286.3</v>
      </c>
      <c r="C48" s="8" t="n">
        <v>-9.300000000000001</v>
      </c>
      <c r="D48" s="8" t="n">
        <v>-322.3</v>
      </c>
    </row>
    <row r="49">
      <c r="A49" s="4" t="inlineStr">
        <is>
          <t>Balance, end of period</t>
        </is>
      </c>
      <c r="B49" s="8" t="n">
        <v>548.7</v>
      </c>
      <c r="C49" s="8" t="n">
        <v>262.4</v>
      </c>
      <c r="D49" s="8" t="n">
        <v>271.7</v>
      </c>
    </row>
    <row r="50">
      <c r="A50" s="4" t="inlineStr">
        <is>
          <t>Restricted cash and cash equivalents</t>
        </is>
      </c>
      <c r="B50" s="6" t="n">
        <v>0</v>
      </c>
      <c r="C50" s="6" t="n">
        <v>0</v>
      </c>
      <c r="D50" s="6" t="n">
        <v>0</v>
      </c>
    </row>
    <row r="51">
      <c r="A51" s="3" t="inlineStr">
        <is>
          <t>Supplemental Cash Flow Information:</t>
        </is>
      </c>
    </row>
    <row r="52">
      <c r="A52" s="4" t="inlineStr">
        <is>
          <t>Interest payments, net of amounts capitalized</t>
        </is>
      </c>
      <c r="B52" s="8" t="n">
        <v>187.7</v>
      </c>
      <c r="C52" s="8" t="n">
        <v>194.9</v>
      </c>
      <c r="D52" s="8" t="n">
        <v>191.4</v>
      </c>
    </row>
    <row r="53">
      <c r="A53" s="4" t="inlineStr">
        <is>
          <t>Income tax payments</t>
        </is>
      </c>
      <c r="B53" s="6" t="n">
        <v>102</v>
      </c>
      <c r="C53" s="8" t="n">
        <v>94.7</v>
      </c>
      <c r="D53" s="6" t="n">
        <v>155</v>
      </c>
    </row>
    <row r="54">
      <c r="A54" s="4" t="inlineStr">
        <is>
          <t>Payments related to sale of Diversey</t>
        </is>
      </c>
      <c r="B54" s="6" t="n">
        <v>0</v>
      </c>
      <c r="C54" s="6" t="n">
        <v>0</v>
      </c>
      <c r="D54" s="8" t="n">
        <v>51.6</v>
      </c>
    </row>
    <row r="55">
      <c r="A55" s="4" t="inlineStr">
        <is>
          <t>Restructuring payments including associated costs</t>
        </is>
      </c>
      <c r="B55" s="8" t="n">
        <v>73.7</v>
      </c>
      <c r="C55" s="8" t="n">
        <v>90.90000000000001</v>
      </c>
      <c r="D55" s="8" t="n">
        <v>12.1</v>
      </c>
    </row>
    <row r="56">
      <c r="A56" s="3" t="inlineStr">
        <is>
          <t>Non-cash items:</t>
        </is>
      </c>
    </row>
    <row r="57">
      <c r="A57" s="4" t="inlineStr">
        <is>
          <t>Transfers of shares of common stock from treasury for profit-sharing plan contributions</t>
        </is>
      </c>
      <c r="B57" s="7" t="n">
        <v>24.4</v>
      </c>
      <c r="C57" s="7" t="n">
        <v>21.9</v>
      </c>
      <c r="D57" s="7" t="n">
        <v>2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Estimated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7" t="n">
        <v>35.4</v>
      </c>
    </row>
    <row r="4">
      <c r="A4" s="4" t="inlineStr">
        <is>
          <t>2022</t>
        </is>
      </c>
      <c r="B4" s="8" t="n">
        <v>26.1</v>
      </c>
    </row>
    <row r="5">
      <c r="A5" s="4" t="inlineStr">
        <is>
          <t>2023</t>
        </is>
      </c>
      <c r="B5" s="8" t="n">
        <v>19.8</v>
      </c>
    </row>
    <row r="6">
      <c r="A6" s="4" t="inlineStr">
        <is>
          <t>2024</t>
        </is>
      </c>
      <c r="B6" s="8" t="n">
        <v>14.3</v>
      </c>
    </row>
    <row r="7">
      <c r="A7" s="4" t="inlineStr">
        <is>
          <t>2025</t>
        </is>
      </c>
      <c r="B7" s="8" t="n">
        <v>14.1</v>
      </c>
    </row>
    <row r="8">
      <c r="A8" s="4" t="inlineStr">
        <is>
          <t>Thereafter</t>
        </is>
      </c>
      <c r="B8" s="8" t="n">
        <v>52.4</v>
      </c>
    </row>
    <row r="9">
      <c r="A9" s="4" t="inlineStr">
        <is>
          <t>Total</t>
        </is>
      </c>
      <c r="B9" s="7" t="n">
        <v>162.1</v>
      </c>
      <c r="C9" s="7" t="n">
        <v>17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dentifiable Intangible Assets, net - Remaining Weighted Average Useful Life of Definite Lived Intangible Assets (Details) - USD ($) $ in Millions</t>
        </is>
      </c>
      <c r="B1" s="2" t="inlineStr">
        <is>
          <t>12 Months Ended</t>
        </is>
      </c>
    </row>
    <row r="2">
      <c r="B2" s="2" t="inlineStr">
        <is>
          <t>Dec. 31, 2020</t>
        </is>
      </c>
      <c r="C2" s="2" t="inlineStr">
        <is>
          <t>Dec. 31, 2019</t>
        </is>
      </c>
    </row>
    <row r="3">
      <c r="A3" s="3" t="inlineStr">
        <is>
          <t>Finite Lived Intangible Assets [Line Items]</t>
        </is>
      </c>
    </row>
    <row r="4">
      <c r="A4" s="4" t="inlineStr">
        <is>
          <t>Remaining weighted average useful lives</t>
        </is>
      </c>
      <c r="B4" s="4" t="inlineStr">
        <is>
          <t>8 years</t>
        </is>
      </c>
    </row>
    <row r="5">
      <c r="A5" s="4" t="inlineStr">
        <is>
          <t>Intangible assets, net</t>
        </is>
      </c>
      <c r="B5" s="7" t="n">
        <v>162.1</v>
      </c>
      <c r="C5" s="7" t="n">
        <v>173.2</v>
      </c>
    </row>
    <row r="6">
      <c r="A6" s="4" t="inlineStr">
        <is>
          <t>Protective</t>
        </is>
      </c>
    </row>
    <row r="7">
      <c r="A7" s="3" t="inlineStr">
        <is>
          <t>Finite Lived Intangible Assets [Line Items]</t>
        </is>
      </c>
    </row>
    <row r="8">
      <c r="A8" s="4" t="inlineStr">
        <is>
          <t>Intangible assets, net</t>
        </is>
      </c>
      <c r="B8" s="7" t="n">
        <v>120.5</v>
      </c>
    </row>
    <row r="9">
      <c r="A9" s="4" t="inlineStr">
        <is>
          <t>Customer relationships</t>
        </is>
      </c>
    </row>
    <row r="10">
      <c r="A10" s="3" t="inlineStr">
        <is>
          <t>Finite Lived Intangible Assets [Line Items]</t>
        </is>
      </c>
    </row>
    <row r="11">
      <c r="A11" s="4" t="inlineStr">
        <is>
          <t>Remaining weighted average useful lives</t>
        </is>
      </c>
      <c r="B11" s="4" t="inlineStr">
        <is>
          <t>11 years 8 months 12 days</t>
        </is>
      </c>
    </row>
    <row r="12">
      <c r="A12" s="4" t="inlineStr">
        <is>
          <t>Intangible assets, net</t>
        </is>
      </c>
      <c r="B12" s="5" t="n">
        <v>68</v>
      </c>
      <c r="C12" s="8" t="n">
        <v>71.5</v>
      </c>
    </row>
    <row r="13">
      <c r="A13" s="4" t="inlineStr">
        <is>
          <t>Customer relationships | Protective</t>
        </is>
      </c>
    </row>
    <row r="14">
      <c r="A14" s="3" t="inlineStr">
        <is>
          <t>Finite Lived Intangible Assets [Line Items]</t>
        </is>
      </c>
    </row>
    <row r="15">
      <c r="A15" s="4" t="inlineStr">
        <is>
          <t>Remaining weighted average useful lives</t>
        </is>
      </c>
      <c r="B15" s="4" t="inlineStr">
        <is>
          <t>12 years</t>
        </is>
      </c>
    </row>
    <row r="16">
      <c r="A16" s="4" t="inlineStr">
        <is>
          <t>Intangible assets, net</t>
        </is>
      </c>
      <c r="B16" s="7" t="n">
        <v>47.6</v>
      </c>
    </row>
    <row r="17">
      <c r="A17" s="4" t="inlineStr">
        <is>
          <t>Trademarks and trade names</t>
        </is>
      </c>
    </row>
    <row r="18">
      <c r="A18" s="3" t="inlineStr">
        <is>
          <t>Finite Lived Intangible Assets [Line Items]</t>
        </is>
      </c>
    </row>
    <row r="19">
      <c r="A19" s="4" t="inlineStr">
        <is>
          <t>Remaining weighted average useful lives</t>
        </is>
      </c>
      <c r="B19" s="4" t="inlineStr">
        <is>
          <t>9 years 1 month 6 days</t>
        </is>
      </c>
    </row>
    <row r="20">
      <c r="A20" s="4" t="inlineStr">
        <is>
          <t>Intangible assets, net</t>
        </is>
      </c>
      <c r="B20" s="7" t="n">
        <v>22.8</v>
      </c>
      <c r="C20" s="8" t="n">
        <v>26.8</v>
      </c>
    </row>
    <row r="21">
      <c r="A21" s="4" t="inlineStr">
        <is>
          <t>Technology</t>
        </is>
      </c>
    </row>
    <row r="22">
      <c r="A22" s="3" t="inlineStr">
        <is>
          <t>Finite Lived Intangible Assets [Line Items]</t>
        </is>
      </c>
    </row>
    <row r="23">
      <c r="A23" s="4" t="inlineStr">
        <is>
          <t>Remaining weighted average useful lives</t>
        </is>
      </c>
      <c r="B23" s="4" t="inlineStr">
        <is>
          <t>4 years 1 month 6 days</t>
        </is>
      </c>
    </row>
    <row r="24">
      <c r="A24" s="4" t="inlineStr">
        <is>
          <t>Intangible assets, net</t>
        </is>
      </c>
      <c r="B24" s="7" t="n">
        <v>33.7</v>
      </c>
      <c r="C24" s="8" t="n">
        <v>39.6</v>
      </c>
    </row>
    <row r="25">
      <c r="A25" s="4" t="inlineStr">
        <is>
          <t>Contracts</t>
        </is>
      </c>
    </row>
    <row r="26">
      <c r="A26" s="3" t="inlineStr">
        <is>
          <t>Finite Lived Intangible Assets [Line Items]</t>
        </is>
      </c>
    </row>
    <row r="27">
      <c r="A27" s="4" t="inlineStr">
        <is>
          <t>Remaining weighted average useful lives</t>
        </is>
      </c>
      <c r="B27" s="4" t="inlineStr">
        <is>
          <t>6 years 4 months 24 days</t>
        </is>
      </c>
    </row>
    <row r="28">
      <c r="A28" s="4" t="inlineStr">
        <is>
          <t>Intangible assets, net</t>
        </is>
      </c>
      <c r="B28" s="7" t="n">
        <v>2.6</v>
      </c>
      <c r="C28" s="7" t="n">
        <v>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Accounts Receivable Securitization Programs (Details) € in Millions</t>
        </is>
      </c>
      <c r="B1" s="2" t="inlineStr">
        <is>
          <t>12 Months Ended</t>
        </is>
      </c>
    </row>
    <row r="2">
      <c r="B2" s="2" t="inlineStr">
        <is>
          <t>Dec. 31, 2020USD ($)bank</t>
        </is>
      </c>
      <c r="C2" s="2" t="inlineStr">
        <is>
          <t>Dec. 31, 2019USD ($)</t>
        </is>
      </c>
      <c r="D2" s="2" t="inlineStr">
        <is>
          <t>Dec. 31, 2018USD ($)</t>
        </is>
      </c>
      <c r="E2" s="2" t="inlineStr">
        <is>
          <t>Dec. 31, 2020EUR (€)</t>
        </is>
      </c>
    </row>
    <row r="3">
      <c r="A3" s="3" t="inlineStr">
        <is>
          <t>Qualitative And Quantitative Information Transferors Continuing Involvement [Line Items]</t>
        </is>
      </c>
    </row>
    <row r="4">
      <c r="A4" s="4" t="inlineStr">
        <is>
          <t>Number of banks involved in sale of fractional ownership interest of accounts receivable | bank</t>
        </is>
      </c>
      <c r="B4" s="6" t="n">
        <v>2</v>
      </c>
    </row>
    <row r="5">
      <c r="A5" s="4" t="inlineStr">
        <is>
          <t>Interest expense</t>
        </is>
      </c>
      <c r="B5" s="5" t="n">
        <v>174400000</v>
      </c>
      <c r="C5" s="5" t="n">
        <v>184100000</v>
      </c>
      <c r="D5" s="5" t="n">
        <v>177900000</v>
      </c>
    </row>
    <row r="6">
      <c r="A6" s="4" t="inlineStr">
        <is>
          <t>U.S. Accounts Receivable Securitization Program</t>
        </is>
      </c>
    </row>
    <row r="7">
      <c r="A7" s="3" t="inlineStr">
        <is>
          <t>Qualitative And Quantitative Information Transferors Continuing Involvement [Line Items]</t>
        </is>
      </c>
    </row>
    <row r="8">
      <c r="A8" s="4" t="inlineStr">
        <is>
          <t>Number of banks involved in sale of fractional ownership interest of accounts receivable | bank</t>
        </is>
      </c>
      <c r="B8" s="6" t="n">
        <v>2</v>
      </c>
    </row>
    <row r="9">
      <c r="A9" s="4" t="inlineStr">
        <is>
          <t>Maximum purchase limit for receivable interests under accounts receivable securitization program</t>
        </is>
      </c>
      <c r="B9" s="5" t="n">
        <v>50000000</v>
      </c>
    </row>
    <row r="10">
      <c r="A10" s="4" t="inlineStr">
        <is>
          <t>Interest expense</t>
        </is>
      </c>
      <c r="B10" s="6" t="n">
        <v>400000</v>
      </c>
      <c r="C10" s="6" t="n">
        <v>800000</v>
      </c>
      <c r="D10" s="5" t="n">
        <v>600000</v>
      </c>
    </row>
    <row r="11">
      <c r="A11" s="4" t="inlineStr">
        <is>
          <t>U.S. Accounts Receivable Securitization Program | U.S.program</t>
        </is>
      </c>
    </row>
    <row r="12">
      <c r="A12" s="3" t="inlineStr">
        <is>
          <t>Qualitative And Quantitative Information Transferors Continuing Involvement [Line Items]</t>
        </is>
      </c>
    </row>
    <row r="13">
      <c r="A13" s="4" t="inlineStr">
        <is>
          <t>Level of eligible assets available under accounts receivable securitization program (less than)</t>
        </is>
      </c>
      <c r="B13" s="6" t="n">
        <v>50000000</v>
      </c>
    </row>
    <row r="14">
      <c r="A14" s="4" t="inlineStr">
        <is>
          <t>Amount available for accounts receivable securitization program</t>
        </is>
      </c>
      <c r="B14" s="6" t="n">
        <v>50000000</v>
      </c>
    </row>
    <row r="15">
      <c r="A15" s="4" t="inlineStr">
        <is>
          <t>Amount outstanding under accounts receivable securitization program</t>
        </is>
      </c>
      <c r="B15" s="5" t="n">
        <v>0</v>
      </c>
      <c r="C15" s="6" t="n">
        <v>0</v>
      </c>
    </row>
    <row r="16">
      <c r="A16" s="4" t="inlineStr">
        <is>
          <t>European Accounts Receivable Securitization Program</t>
        </is>
      </c>
    </row>
    <row r="17">
      <c r="A17" s="3" t="inlineStr">
        <is>
          <t>Qualitative And Quantitative Information Transferors Continuing Involvement [Line Items]</t>
        </is>
      </c>
    </row>
    <row r="18">
      <c r="A18" s="4" t="inlineStr">
        <is>
          <t>Number of banks involved in sale of fractional ownership interest of accounts receivable | bank</t>
        </is>
      </c>
      <c r="B18" s="6" t="n">
        <v>2</v>
      </c>
    </row>
    <row r="19">
      <c r="A19" s="4" t="inlineStr">
        <is>
          <t>European Accounts Receivable Securitization Program | European Program</t>
        </is>
      </c>
    </row>
    <row r="20">
      <c r="A20" s="3" t="inlineStr">
        <is>
          <t>Qualitative And Quantitative Information Transferors Continuing Involvement [Line Items]</t>
        </is>
      </c>
    </row>
    <row r="21">
      <c r="A21" s="4" t="inlineStr">
        <is>
          <t>Maximum purchase limit for receivable interests under accounts receivable securitization program</t>
        </is>
      </c>
      <c r="B21" s="5" t="n">
        <v>98400000</v>
      </c>
      <c r="E21" s="12" t="n">
        <v>80</v>
      </c>
    </row>
    <row r="22">
      <c r="A22" s="4" t="inlineStr">
        <is>
          <t>Amount available for accounts receivable securitization program</t>
        </is>
      </c>
      <c r="B22" s="6" t="n">
        <v>95500000</v>
      </c>
      <c r="E22" s="13" t="n">
        <v>77.7</v>
      </c>
    </row>
    <row r="23">
      <c r="A23" s="4" t="inlineStr">
        <is>
          <t>Amount outstanding under accounts receivable securitization program</t>
        </is>
      </c>
      <c r="B23" s="5" t="n">
        <v>0</v>
      </c>
      <c r="C2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Factoring Agreements (Details) - USD ($) $ in Million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Gross amounts factored under program</t>
        </is>
      </c>
      <c r="B4" s="7" t="n">
        <v>465.6</v>
      </c>
      <c r="C4" s="7" t="n">
        <v>351.3</v>
      </c>
    </row>
    <row r="5">
      <c r="A5" s="4" t="inlineStr">
        <is>
          <t>Fees associated with transfer of receivables</t>
        </is>
      </c>
      <c r="B5" s="7" t="n">
        <v>2.2</v>
      </c>
      <c r="C5" s="7" t="n">
        <v>3.5</v>
      </c>
      <c r="D5"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ctiviti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structuring Cost And Reserve [Line Items]</t>
        </is>
      </c>
    </row>
    <row r="4">
      <c r="A4" s="4" t="inlineStr">
        <is>
          <t>Restructuring charges</t>
        </is>
      </c>
      <c r="B4" s="5" t="n">
        <v>11</v>
      </c>
      <c r="C4" s="7" t="n">
        <v>41.9</v>
      </c>
      <c r="D4" s="7" t="n">
        <v>47.8</v>
      </c>
    </row>
    <row r="5">
      <c r="A5" s="4" t="inlineStr">
        <is>
          <t>Restructuring program, period</t>
        </is>
      </c>
      <c r="D5" s="4" t="inlineStr">
        <is>
          <t>3 years</t>
        </is>
      </c>
    </row>
    <row r="6">
      <c r="A6" s="4" t="inlineStr">
        <is>
          <t>Restructuring program related to recent acquisitions</t>
        </is>
      </c>
      <c r="B6" s="8" t="n">
        <v>1.7</v>
      </c>
      <c r="C6" s="8" t="n">
        <v>2.3</v>
      </c>
    </row>
    <row r="7">
      <c r="A7" s="4" t="inlineStr">
        <is>
          <t>Restructuring accrual expected to pay</t>
        </is>
      </c>
      <c r="B7" s="8" t="n">
        <v>12.2</v>
      </c>
      <c r="C7" s="8" t="n">
        <v>29.5</v>
      </c>
    </row>
    <row r="8">
      <c r="A8" s="4" t="inlineStr">
        <is>
          <t>Restructuring reserve</t>
        </is>
      </c>
      <c r="B8" s="8" t="n">
        <v>14.3</v>
      </c>
      <c r="C8" s="7" t="n">
        <v>31.5</v>
      </c>
      <c r="D8" s="7" t="n">
        <v>37.5</v>
      </c>
      <c r="E8" s="7" t="n">
        <v>16.1</v>
      </c>
    </row>
    <row r="9">
      <c r="A9" s="4" t="inlineStr">
        <is>
          <t>Food</t>
        </is>
      </c>
    </row>
    <row r="10">
      <c r="A10" s="3" t="inlineStr">
        <is>
          <t>Restructuring Cost And Reserve [Line Items]</t>
        </is>
      </c>
    </row>
    <row r="11">
      <c r="A11" s="4" t="inlineStr">
        <is>
          <t>Restructuring reserve</t>
        </is>
      </c>
      <c r="B11" s="8" t="n">
        <v>6.5</v>
      </c>
    </row>
    <row r="12">
      <c r="A12" s="4" t="inlineStr">
        <is>
          <t>Protective</t>
        </is>
      </c>
    </row>
    <row r="13">
      <c r="A13" s="3" t="inlineStr">
        <is>
          <t>Restructuring Cost And Reserve [Line Items]</t>
        </is>
      </c>
    </row>
    <row r="14">
      <c r="A14" s="4" t="inlineStr">
        <is>
          <t>Restructuring reserve</t>
        </is>
      </c>
      <c r="B14" s="8" t="n">
        <v>7.8</v>
      </c>
    </row>
    <row r="15">
      <c r="A15" s="4" t="inlineStr">
        <is>
          <t>Program</t>
        </is>
      </c>
    </row>
    <row r="16">
      <c r="A16" s="3" t="inlineStr">
        <is>
          <t>Restructuring Cost And Reserve [Line Items]</t>
        </is>
      </c>
    </row>
    <row r="17">
      <c r="A17" s="4" t="inlineStr">
        <is>
          <t>Restructuring charges</t>
        </is>
      </c>
      <c r="B17" s="6" t="n">
        <v>11</v>
      </c>
    </row>
    <row r="18">
      <c r="A18" s="4" t="inlineStr">
        <is>
          <t>Restructuring accrual expected to pay</t>
        </is>
      </c>
      <c r="B18" s="8" t="n">
        <v>12.2</v>
      </c>
    </row>
    <row r="19">
      <c r="A19" s="4" t="inlineStr">
        <is>
          <t>Restructuring accrual remaining to pay</t>
        </is>
      </c>
      <c r="B19" s="7"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Board Approved Restructuring (Details) - USD ($) $ in Millions</t>
        </is>
      </c>
      <c r="B1" s="2" t="inlineStr">
        <is>
          <t>12 Months Ended</t>
        </is>
      </c>
    </row>
    <row r="2">
      <c r="B2" s="2" t="inlineStr">
        <is>
          <t>Dec. 31, 2020</t>
        </is>
      </c>
      <c r="C2" s="2" t="inlineStr">
        <is>
          <t>Dec. 31, 2019</t>
        </is>
      </c>
      <c r="D2" s="2" t="inlineStr">
        <is>
          <t>Dec. 31, 2018</t>
        </is>
      </c>
    </row>
    <row r="3">
      <c r="A3" s="3" t="inlineStr">
        <is>
          <t>Total Restructuring Program Range</t>
        </is>
      </c>
    </row>
    <row r="4">
      <c r="A4" s="4" t="inlineStr">
        <is>
          <t>Total expense</t>
        </is>
      </c>
      <c r="B4" s="7" t="n">
        <v>30.6</v>
      </c>
      <c r="C4" s="7" t="n">
        <v>102.2</v>
      </c>
      <c r="D4" s="7" t="n">
        <v>61.7</v>
      </c>
    </row>
    <row r="5">
      <c r="A5" s="4" t="inlineStr">
        <is>
          <t>Capital expenditures</t>
        </is>
      </c>
      <c r="B5" s="8" t="n">
        <v>0.4</v>
      </c>
      <c r="C5" s="7" t="n">
        <v>3.4</v>
      </c>
      <c r="D5" s="5" t="n">
        <v>1</v>
      </c>
    </row>
    <row r="6">
      <c r="A6" s="4" t="inlineStr">
        <is>
          <t>Program</t>
        </is>
      </c>
    </row>
    <row r="7">
      <c r="A7" s="3" t="inlineStr">
        <is>
          <t>Less Cumulative Spend to Date</t>
        </is>
      </c>
    </row>
    <row r="8">
      <c r="A8" s="4" t="inlineStr">
        <is>
          <t>Costs of reduction in headcount as a result of reorganization</t>
        </is>
      </c>
      <c r="B8" s="6" t="n">
        <v>-334</v>
      </c>
    </row>
    <row r="9">
      <c r="A9" s="4" t="inlineStr">
        <is>
          <t>Other expenses associated with the Program</t>
        </is>
      </c>
      <c r="B9" s="6" t="n">
        <v>-220</v>
      </c>
    </row>
    <row r="10">
      <c r="A10" s="4" t="inlineStr">
        <is>
          <t>Total expense</t>
        </is>
      </c>
      <c r="B10" s="6" t="n">
        <v>-554</v>
      </c>
    </row>
    <row r="11">
      <c r="A11" s="4" t="inlineStr">
        <is>
          <t>Cumulative capital expenditures</t>
        </is>
      </c>
      <c r="B11" s="6" t="n">
        <v>-239</v>
      </c>
    </row>
    <row r="12">
      <c r="A12" s="4" t="inlineStr">
        <is>
          <t>Total cash cost</t>
        </is>
      </c>
      <c r="B12" s="6" t="n">
        <v>-793</v>
      </c>
    </row>
    <row r="13">
      <c r="A13" s="4" t="inlineStr">
        <is>
          <t>Program | Minimum</t>
        </is>
      </c>
    </row>
    <row r="14">
      <c r="A14" s="3" t="inlineStr">
        <is>
          <t>Total Restructuring Program Range</t>
        </is>
      </c>
    </row>
    <row r="15">
      <c r="A15" s="4" t="inlineStr">
        <is>
          <t>Board approved cumulative restructuring spend</t>
        </is>
      </c>
      <c r="B15" s="6" t="n">
        <v>840</v>
      </c>
    </row>
    <row r="16">
      <c r="A16" s="4" t="inlineStr">
        <is>
          <t>Costs of reduction in headcount as a result of reorganization</t>
        </is>
      </c>
      <c r="B16" s="6" t="n">
        <v>340</v>
      </c>
    </row>
    <row r="17">
      <c r="A17" s="4" t="inlineStr">
        <is>
          <t>Other expenses associated with the Program</t>
        </is>
      </c>
      <c r="B17" s="6" t="n">
        <v>255</v>
      </c>
    </row>
    <row r="18">
      <c r="A18" s="4" t="inlineStr">
        <is>
          <t>Total expense</t>
        </is>
      </c>
      <c r="B18" s="6" t="n">
        <v>595</v>
      </c>
    </row>
    <row r="19">
      <c r="A19" s="4" t="inlineStr">
        <is>
          <t>Capital expenditures</t>
        </is>
      </c>
      <c r="B19" s="6" t="n">
        <v>245</v>
      </c>
    </row>
    <row r="20">
      <c r="A20" s="4" t="inlineStr">
        <is>
          <t>Total estimated cash cost</t>
        </is>
      </c>
      <c r="B20" s="6" t="n">
        <v>840</v>
      </c>
    </row>
    <row r="21">
      <c r="A21" s="3" t="inlineStr">
        <is>
          <t>Restructuring and Related Cost, Expected Cost [Abstract]</t>
        </is>
      </c>
    </row>
    <row r="22">
      <c r="A22" s="4" t="inlineStr">
        <is>
          <t>Costs of reduction in headcount as a result of reorganization</t>
        </is>
      </c>
      <c r="B22" s="6" t="n">
        <v>6</v>
      </c>
    </row>
    <row r="23">
      <c r="A23" s="4" t="inlineStr">
        <is>
          <t>Other expenses associated with the Program</t>
        </is>
      </c>
      <c r="B23" s="6" t="n">
        <v>35</v>
      </c>
    </row>
    <row r="24">
      <c r="A24" s="4" t="inlineStr">
        <is>
          <t>Total expense</t>
        </is>
      </c>
      <c r="B24" s="6" t="n">
        <v>41</v>
      </c>
    </row>
    <row r="25">
      <c r="A25" s="4" t="inlineStr">
        <is>
          <t>Capital expenditures</t>
        </is>
      </c>
      <c r="B25" s="6" t="n">
        <v>6</v>
      </c>
    </row>
    <row r="26">
      <c r="A26" s="4" t="inlineStr">
        <is>
          <t>Total estimated cash cost</t>
        </is>
      </c>
      <c r="B26" s="6" t="n">
        <v>47</v>
      </c>
    </row>
    <row r="27">
      <c r="A27" s="4" t="inlineStr">
        <is>
          <t>Program | Maximum</t>
        </is>
      </c>
    </row>
    <row r="28">
      <c r="A28" s="3" t="inlineStr">
        <is>
          <t>Total Restructuring Program Range</t>
        </is>
      </c>
    </row>
    <row r="29">
      <c r="A29" s="4" t="inlineStr">
        <is>
          <t>Board approved cumulative restructuring spend</t>
        </is>
      </c>
      <c r="B29" s="6" t="n">
        <v>885</v>
      </c>
    </row>
    <row r="30">
      <c r="A30" s="4" t="inlineStr">
        <is>
          <t>Costs of reduction in headcount as a result of reorganization</t>
        </is>
      </c>
      <c r="B30" s="6" t="n">
        <v>355</v>
      </c>
    </row>
    <row r="31">
      <c r="A31" s="4" t="inlineStr">
        <is>
          <t>Other expenses associated with the Program</t>
        </is>
      </c>
      <c r="B31" s="6" t="n">
        <v>270</v>
      </c>
    </row>
    <row r="32">
      <c r="A32" s="4" t="inlineStr">
        <is>
          <t>Total expense</t>
        </is>
      </c>
      <c r="B32" s="6" t="n">
        <v>625</v>
      </c>
    </row>
    <row r="33">
      <c r="A33" s="4" t="inlineStr">
        <is>
          <t>Capital expenditures</t>
        </is>
      </c>
      <c r="B33" s="6" t="n">
        <v>260</v>
      </c>
    </row>
    <row r="34">
      <c r="A34" s="4" t="inlineStr">
        <is>
          <t>Total estimated cash cost</t>
        </is>
      </c>
      <c r="B34" s="6" t="n">
        <v>885</v>
      </c>
    </row>
    <row r="35">
      <c r="A35" s="3" t="inlineStr">
        <is>
          <t>Restructuring and Related Cost, Expected Cost [Abstract]</t>
        </is>
      </c>
    </row>
    <row r="36">
      <c r="A36" s="4" t="inlineStr">
        <is>
          <t>Costs of reduction in headcount as a result of reorganization</t>
        </is>
      </c>
      <c r="B36" s="6" t="n">
        <v>21</v>
      </c>
    </row>
    <row r="37">
      <c r="A37" s="4" t="inlineStr">
        <is>
          <t>Other expenses associated with the Program</t>
        </is>
      </c>
      <c r="B37" s="6" t="n">
        <v>50</v>
      </c>
    </row>
    <row r="38">
      <c r="A38" s="4" t="inlineStr">
        <is>
          <t>Total expense</t>
        </is>
      </c>
      <c r="B38" s="6" t="n">
        <v>71</v>
      </c>
    </row>
    <row r="39">
      <c r="A39" s="4" t="inlineStr">
        <is>
          <t>Capital expenditures</t>
        </is>
      </c>
      <c r="B39" s="6" t="n">
        <v>21</v>
      </c>
    </row>
    <row r="40">
      <c r="A40" s="4" t="inlineStr">
        <is>
          <t>Total estimated cash cost</t>
        </is>
      </c>
      <c r="B40" s="5" t="n">
        <v>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Statement of Operations Effec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1</v>
      </c>
      <c r="C4" s="7" t="n">
        <v>41.9</v>
      </c>
      <c r="D4" s="7" t="n">
        <v>47.8</v>
      </c>
    </row>
    <row r="5">
      <c r="A5" s="4" t="inlineStr">
        <is>
          <t>Total expense</t>
        </is>
      </c>
      <c r="B5" s="8" t="n">
        <v>30.6</v>
      </c>
      <c r="C5" s="8" t="n">
        <v>102.2</v>
      </c>
      <c r="D5" s="8" t="n">
        <v>61.7</v>
      </c>
    </row>
    <row r="6">
      <c r="A6" s="4" t="inlineStr">
        <is>
          <t>Capital expenditures</t>
        </is>
      </c>
      <c r="B6" s="8" t="n">
        <v>0.4</v>
      </c>
      <c r="C6" s="8" t="n">
        <v>3.4</v>
      </c>
      <c r="D6" s="6" t="n">
        <v>1</v>
      </c>
    </row>
    <row r="7">
      <c r="A7" s="4" t="inlineStr">
        <is>
          <t>Share-based incentive compensation</t>
        </is>
      </c>
      <c r="B7" s="8" t="n">
        <v>41.7</v>
      </c>
      <c r="C7" s="8" t="n">
        <v>32.9</v>
      </c>
      <c r="D7" s="8" t="n">
        <v>29.2</v>
      </c>
    </row>
    <row r="8">
      <c r="A8" s="4" t="inlineStr">
        <is>
          <t>Continuing Operations</t>
        </is>
      </c>
    </row>
    <row r="9">
      <c r="A9" s="3" t="inlineStr">
        <is>
          <t>Restructuring Cost And Reserve [Line Items]</t>
        </is>
      </c>
    </row>
    <row r="10">
      <c r="A10" s="4" t="inlineStr">
        <is>
          <t>Other associated costs</t>
        </is>
      </c>
      <c r="B10" s="8" t="n">
        <v>19.6</v>
      </c>
      <c r="C10" s="8" t="n">
        <v>60.3</v>
      </c>
      <c r="D10" s="8" t="n">
        <v>13.9</v>
      </c>
    </row>
    <row r="11">
      <c r="A11" s="4" t="inlineStr">
        <is>
          <t>Restructuring charges</t>
        </is>
      </c>
      <c r="B11" s="5" t="n">
        <v>11</v>
      </c>
      <c r="C11" s="7" t="n">
        <v>41.9</v>
      </c>
      <c r="D11" s="8" t="n">
        <v>47.8</v>
      </c>
    </row>
    <row r="12">
      <c r="A12" s="4" t="inlineStr">
        <is>
          <t>Share-based incentive compensation</t>
        </is>
      </c>
      <c r="D12" s="7" t="n">
        <v>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Components of Restructuring Accrual, Spending and Other Activity and Accrual Balance Remaining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accrual, beginning of period</t>
        </is>
      </c>
      <c r="B4" s="7" t="n">
        <v>31.5</v>
      </c>
      <c r="C4" s="7" t="n">
        <v>37.5</v>
      </c>
      <c r="D4" s="7" t="n">
        <v>16.1</v>
      </c>
    </row>
    <row r="5">
      <c r="A5" s="4" t="inlineStr">
        <is>
          <t>Accrual and accrual adjustments</t>
        </is>
      </c>
      <c r="B5" s="6" t="n">
        <v>11</v>
      </c>
      <c r="C5" s="8" t="n">
        <v>41.9</v>
      </c>
      <c r="D5" s="8" t="n">
        <v>47.8</v>
      </c>
    </row>
    <row r="6">
      <c r="A6" s="4" t="inlineStr">
        <is>
          <t>Cash payments</t>
        </is>
      </c>
      <c r="B6" s="6" t="n">
        <v>-28</v>
      </c>
      <c r="C6" s="8" t="n">
        <v>-47.6</v>
      </c>
      <c r="D6" s="6" t="n">
        <v>-25</v>
      </c>
    </row>
    <row r="7">
      <c r="A7" s="4" t="inlineStr">
        <is>
          <t>Effect of changes in foreign currency exchange rates</t>
        </is>
      </c>
      <c r="B7" s="8" t="n">
        <v>-0.2</v>
      </c>
      <c r="C7" s="8" t="n">
        <v>-0.3</v>
      </c>
      <c r="D7" s="8" t="n">
        <v>-1.4</v>
      </c>
    </row>
    <row r="8">
      <c r="A8" s="4" t="inlineStr">
        <is>
          <t>Restructuring accrual, end of period</t>
        </is>
      </c>
      <c r="B8" s="7" t="n">
        <v>14.3</v>
      </c>
      <c r="C8" s="7" t="n">
        <v>31.5</v>
      </c>
      <c r="D8" s="7" t="n">
        <v>3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Components of Other Current and Other Non-Current Liabilities (Details) - USD ($) $ in Millions</t>
        </is>
      </c>
      <c r="B1" s="2" t="inlineStr">
        <is>
          <t>Dec. 31, 2020</t>
        </is>
      </c>
      <c r="C1" s="2" t="inlineStr">
        <is>
          <t>Dec. 31, 2019</t>
        </is>
      </c>
    </row>
    <row r="2">
      <c r="A2" s="3" t="inlineStr">
        <is>
          <t>Other current liabilities:</t>
        </is>
      </c>
    </row>
    <row r="3">
      <c r="A3" s="4" t="inlineStr">
        <is>
          <t>Accrued salaries, wages and related costs</t>
        </is>
      </c>
      <c r="B3" s="7" t="n">
        <v>209.2</v>
      </c>
      <c r="C3" s="7" t="n">
        <v>191.5</v>
      </c>
    </row>
    <row r="4">
      <c r="A4" s="4" t="inlineStr">
        <is>
          <t>Accrued operating expenses</t>
        </is>
      </c>
      <c r="B4" s="8" t="n">
        <v>192.1</v>
      </c>
      <c r="C4" s="8" t="n">
        <v>197.2</v>
      </c>
    </row>
    <row r="5">
      <c r="A5" s="4" t="inlineStr">
        <is>
          <t>Accrued customer volume rebates</t>
        </is>
      </c>
      <c r="B5" s="8" t="n">
        <v>83.3</v>
      </c>
      <c r="C5" s="8" t="n">
        <v>78.3</v>
      </c>
    </row>
    <row r="6">
      <c r="A6" s="4" t="inlineStr">
        <is>
          <t>Accrued interest</t>
        </is>
      </c>
      <c r="B6" s="8" t="n">
        <v>37.8</v>
      </c>
      <c r="C6" s="8" t="n">
        <v>41.6</v>
      </c>
    </row>
    <row r="7">
      <c r="A7" s="4" t="inlineStr">
        <is>
          <t>Accrued employee benefit liability</t>
        </is>
      </c>
      <c r="B7" s="8" t="n">
        <v>4.9</v>
      </c>
      <c r="C7" s="8" t="n">
        <v>5.5</v>
      </c>
    </row>
    <row r="8">
      <c r="A8" s="4" t="inlineStr">
        <is>
          <t>Total</t>
        </is>
      </c>
      <c r="B8" s="8" t="n">
        <v>527.3</v>
      </c>
      <c r="C8" s="8" t="n">
        <v>514.1</v>
      </c>
    </row>
    <row r="9">
      <c r="A9" s="3" t="inlineStr">
        <is>
          <t>Other non-current liabilities:</t>
        </is>
      </c>
    </row>
    <row r="10">
      <c r="A10" s="4" t="inlineStr">
        <is>
          <t>Accrued employee benefit liability</t>
        </is>
      </c>
      <c r="B10" s="6" t="n">
        <v>201</v>
      </c>
      <c r="C10" s="8" t="n">
        <v>178.5</v>
      </c>
    </row>
    <row r="11">
      <c r="A11" s="4" t="inlineStr">
        <is>
          <t>Other postretirement liability</t>
        </is>
      </c>
      <c r="B11" s="8" t="n">
        <v>38.3</v>
      </c>
      <c r="C11" s="8" t="n">
        <v>38.2</v>
      </c>
    </row>
    <row r="12">
      <c r="A12" s="4" t="inlineStr">
        <is>
          <t>Uncertain tax position liability</t>
        </is>
      </c>
      <c r="B12" s="8" t="n">
        <v>381.4</v>
      </c>
      <c r="C12" s="6" t="n">
        <v>384</v>
      </c>
    </row>
    <row r="13">
      <c r="A13" s="4" t="inlineStr">
        <is>
          <t>Other various liabilities</t>
        </is>
      </c>
      <c r="B13" s="8" t="n">
        <v>107.6</v>
      </c>
      <c r="C13" s="8" t="n">
        <v>129.5</v>
      </c>
    </row>
    <row r="14">
      <c r="A14" s="4" t="inlineStr">
        <is>
          <t>Total</t>
        </is>
      </c>
      <c r="B14" s="7" t="n">
        <v>728.3</v>
      </c>
      <c r="C14" s="7" t="n">
        <v>73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Total Debt Outstanding (Details) - USD ($) $ in Millions</t>
        </is>
      </c>
      <c r="B1" s="2" t="inlineStr">
        <is>
          <t>Dec. 31, 2020</t>
        </is>
      </c>
      <c r="C1" s="2" t="inlineStr">
        <is>
          <t>Dec. 31, 2019</t>
        </is>
      </c>
      <c r="D1" s="2" t="inlineStr">
        <is>
          <t>Nov. 26, 2019</t>
        </is>
      </c>
    </row>
    <row r="2">
      <c r="A2" s="3" t="inlineStr">
        <is>
          <t>Debt Instrument [Line Items]</t>
        </is>
      </c>
    </row>
    <row r="3">
      <c r="A3" s="4" t="inlineStr">
        <is>
          <t>Short-term borrowings</t>
        </is>
      </c>
      <c r="B3" s="7" t="n">
        <v>7.2</v>
      </c>
      <c r="C3" s="7" t="n">
        <v>98.90000000000001</v>
      </c>
    </row>
    <row r="4">
      <c r="A4" s="4" t="inlineStr">
        <is>
          <t>Current portion of long-term debt</t>
        </is>
      </c>
      <c r="B4" s="8" t="n">
        <v>22.3</v>
      </c>
      <c r="C4" s="8" t="n">
        <v>16.7</v>
      </c>
    </row>
    <row r="5">
      <c r="A5" s="4" t="inlineStr">
        <is>
          <t>Total current debt</t>
        </is>
      </c>
      <c r="B5" s="8" t="n">
        <v>29.5</v>
      </c>
      <c r="C5" s="8" t="n">
        <v>115.6</v>
      </c>
    </row>
    <row r="6">
      <c r="A6" s="4" t="inlineStr">
        <is>
          <t>Other</t>
        </is>
      </c>
      <c r="B6" s="8" t="n">
        <v>24.9</v>
      </c>
      <c r="C6" s="8" t="n">
        <v>30.9</v>
      </c>
    </row>
    <row r="7">
      <c r="A7" s="4" t="inlineStr">
        <is>
          <t>Total long-term debt, less current portion</t>
        </is>
      </c>
      <c r="B7" s="8" t="n">
        <v>3731.4</v>
      </c>
      <c r="C7" s="8" t="n">
        <v>3698.6</v>
      </c>
    </row>
    <row r="8">
      <c r="A8" s="4" t="inlineStr">
        <is>
          <t>Total debt</t>
        </is>
      </c>
      <c r="B8" s="8" t="n">
        <v>3760.9</v>
      </c>
      <c r="C8" s="8" t="n">
        <v>3814.2</v>
      </c>
    </row>
    <row r="9">
      <c r="A9" s="4" t="inlineStr">
        <is>
          <t>Finance lease liability, current</t>
        </is>
      </c>
      <c r="B9" s="8" t="n">
        <v>10.5</v>
      </c>
      <c r="C9" s="8" t="n">
        <v>10.4</v>
      </c>
    </row>
    <row r="10">
      <c r="A10" s="4" t="inlineStr">
        <is>
          <t>Finance lease liability, noncurrent</t>
        </is>
      </c>
      <c r="B10" s="8" t="n">
        <v>23.9</v>
      </c>
      <c r="C10" s="8" t="n">
        <v>28.7</v>
      </c>
    </row>
    <row r="11">
      <c r="A11" s="4" t="inlineStr">
        <is>
          <t>Unamortized discount and issuance costs</t>
        </is>
      </c>
      <c r="B11" s="7" t="n">
        <v>20.1</v>
      </c>
      <c r="C11" s="7" t="n">
        <v>24.6</v>
      </c>
    </row>
    <row r="12">
      <c r="A12" s="4" t="inlineStr">
        <is>
          <t>Weighted average interest rate on short-term borrowing</t>
        </is>
      </c>
      <c r="B12" s="4" t="inlineStr">
        <is>
          <t>2.20%</t>
        </is>
      </c>
      <c r="C12" s="4" t="inlineStr">
        <is>
          <t>5.00%</t>
        </is>
      </c>
    </row>
    <row r="13">
      <c r="A13" s="4" t="inlineStr">
        <is>
          <t>Weighted average interest rate on long-term debt</t>
        </is>
      </c>
      <c r="B13" s="4" t="inlineStr">
        <is>
          <t>4.40%</t>
        </is>
      </c>
      <c r="C13" s="4" t="inlineStr">
        <is>
          <t>4.80%</t>
        </is>
      </c>
    </row>
    <row r="14">
      <c r="A14" s="4" t="inlineStr">
        <is>
          <t>Revolving Credit Facility</t>
        </is>
      </c>
    </row>
    <row r="15">
      <c r="A15" s="3" t="inlineStr">
        <is>
          <t>Debt Instrument [Line Items]</t>
        </is>
      </c>
    </row>
    <row r="16">
      <c r="A16" s="4" t="inlineStr">
        <is>
          <t>Short-term borrowings</t>
        </is>
      </c>
      <c r="C16" s="5" t="n">
        <v>89</v>
      </c>
    </row>
    <row r="17">
      <c r="A17" s="4" t="inlineStr">
        <is>
          <t>Line of Credit</t>
        </is>
      </c>
    </row>
    <row r="18">
      <c r="A18" s="3" t="inlineStr">
        <is>
          <t>Debt Instrument [Line Items]</t>
        </is>
      </c>
    </row>
    <row r="19">
      <c r="A19" s="4" t="inlineStr">
        <is>
          <t>Short-term borrowings</t>
        </is>
      </c>
      <c r="B19" s="7" t="n">
        <v>7.2</v>
      </c>
      <c r="C19" s="8" t="n">
        <v>9.9</v>
      </c>
    </row>
    <row r="20">
      <c r="A20" s="4" t="inlineStr">
        <is>
          <t>Senior Notes due December 2022</t>
        </is>
      </c>
    </row>
    <row r="21">
      <c r="A21" s="3" t="inlineStr">
        <is>
          <t>Debt Instrument [Line Items]</t>
        </is>
      </c>
    </row>
    <row r="22">
      <c r="A22" s="4" t="inlineStr">
        <is>
          <t>Senior notes</t>
        </is>
      </c>
      <c r="B22" s="7" t="n">
        <v>423.3</v>
      </c>
      <c r="C22" s="8" t="n">
        <v>421.9</v>
      </c>
    </row>
    <row r="23">
      <c r="A23" s="4" t="inlineStr">
        <is>
          <t>Debt interest rate</t>
        </is>
      </c>
      <c r="B23" s="4" t="inlineStr">
        <is>
          <t>4.875%</t>
        </is>
      </c>
    </row>
    <row r="24">
      <c r="A24" s="4" t="inlineStr">
        <is>
          <t>Senior Notes due April 2023</t>
        </is>
      </c>
    </row>
    <row r="25">
      <c r="A25" s="3" t="inlineStr">
        <is>
          <t>Debt Instrument [Line Items]</t>
        </is>
      </c>
    </row>
    <row r="26">
      <c r="A26" s="4" t="inlineStr">
        <is>
          <t>Senior notes</t>
        </is>
      </c>
      <c r="B26" s="7" t="n">
        <v>422.9</v>
      </c>
      <c r="C26" s="6" t="n">
        <v>422</v>
      </c>
    </row>
    <row r="27">
      <c r="A27" s="4" t="inlineStr">
        <is>
          <t>Debt interest rate</t>
        </is>
      </c>
      <c r="B27" s="4" t="inlineStr">
        <is>
          <t>5.25%</t>
        </is>
      </c>
    </row>
    <row r="28">
      <c r="A28" s="4" t="inlineStr">
        <is>
          <t>Senior Notes due September 2023</t>
        </is>
      </c>
    </row>
    <row r="29">
      <c r="A29" s="3" t="inlineStr">
        <is>
          <t>Debt Instrument [Line Items]</t>
        </is>
      </c>
    </row>
    <row r="30">
      <c r="A30" s="4" t="inlineStr">
        <is>
          <t>Senior notes</t>
        </is>
      </c>
      <c r="B30" s="7" t="n">
        <v>490.2</v>
      </c>
      <c r="C30" s="8" t="n">
        <v>445.6</v>
      </c>
    </row>
    <row r="31">
      <c r="A31" s="4" t="inlineStr">
        <is>
          <t>Debt interest rate</t>
        </is>
      </c>
      <c r="B31" s="4" t="inlineStr">
        <is>
          <t>4.50%</t>
        </is>
      </c>
    </row>
    <row r="32">
      <c r="A32" s="4" t="inlineStr">
        <is>
          <t>Senior Notes due December 2024</t>
        </is>
      </c>
    </row>
    <row r="33">
      <c r="A33" s="3" t="inlineStr">
        <is>
          <t>Debt Instrument [Line Items]</t>
        </is>
      </c>
    </row>
    <row r="34">
      <c r="A34" s="4" t="inlineStr">
        <is>
          <t>Senior notes</t>
        </is>
      </c>
      <c r="B34" s="7" t="n">
        <v>422.1</v>
      </c>
      <c r="C34" s="8" t="n">
        <v>421.9</v>
      </c>
    </row>
    <row r="35">
      <c r="A35" s="4" t="inlineStr">
        <is>
          <t>Debt interest rate</t>
        </is>
      </c>
      <c r="B35" s="4" t="inlineStr">
        <is>
          <t>5.125%</t>
        </is>
      </c>
    </row>
    <row r="36">
      <c r="A36" s="4" t="inlineStr">
        <is>
          <t>Senior Notes due September 2025</t>
        </is>
      </c>
    </row>
    <row r="37">
      <c r="A37" s="3" t="inlineStr">
        <is>
          <t>Debt Instrument [Line Items]</t>
        </is>
      </c>
    </row>
    <row r="38">
      <c r="A38" s="4" t="inlineStr">
        <is>
          <t>Senior notes</t>
        </is>
      </c>
      <c r="B38" s="7" t="n">
        <v>397.8</v>
      </c>
      <c r="C38" s="8" t="n">
        <v>397.4</v>
      </c>
    </row>
    <row r="39">
      <c r="A39" s="4" t="inlineStr">
        <is>
          <t>Debt interest rate</t>
        </is>
      </c>
      <c r="B39" s="4" t="inlineStr">
        <is>
          <t>5.50%</t>
        </is>
      </c>
    </row>
    <row r="40">
      <c r="A40" s="4" t="inlineStr">
        <is>
          <t>Senior Notes due December 2027</t>
        </is>
      </c>
    </row>
    <row r="41">
      <c r="A41" s="3" t="inlineStr">
        <is>
          <t>Debt Instrument [Line Items]</t>
        </is>
      </c>
    </row>
    <row r="42">
      <c r="A42" s="4" t="inlineStr">
        <is>
          <t>Senior notes</t>
        </is>
      </c>
      <c r="B42" s="7" t="n">
        <v>420.9</v>
      </c>
      <c r="C42" s="8" t="n">
        <v>420.4</v>
      </c>
    </row>
    <row r="43">
      <c r="A43" s="4" t="inlineStr">
        <is>
          <t>Debt interest rate</t>
        </is>
      </c>
      <c r="B43" s="4" t="inlineStr">
        <is>
          <t>4.00%</t>
        </is>
      </c>
      <c r="D43" s="4" t="inlineStr">
        <is>
          <t>4.00%</t>
        </is>
      </c>
    </row>
    <row r="44">
      <c r="A44" s="4" t="inlineStr">
        <is>
          <t>Senior Notes due July 2033</t>
        </is>
      </c>
    </row>
    <row r="45">
      <c r="A45" s="3" t="inlineStr">
        <is>
          <t>Debt Instrument [Line Items]</t>
        </is>
      </c>
    </row>
    <row r="46">
      <c r="A46" s="4" t="inlineStr">
        <is>
          <t>Senior notes</t>
        </is>
      </c>
      <c r="B46" s="5" t="n">
        <v>446</v>
      </c>
      <c r="C46" s="8" t="n">
        <v>445.7</v>
      </c>
    </row>
    <row r="47">
      <c r="A47" s="4" t="inlineStr">
        <is>
          <t>Debt interest rate</t>
        </is>
      </c>
      <c r="B47" s="4" t="inlineStr">
        <is>
          <t>6.875%</t>
        </is>
      </c>
    </row>
    <row r="48">
      <c r="A48" s="4" t="inlineStr">
        <is>
          <t>Term Loan A Facility due August 2022</t>
        </is>
      </c>
    </row>
    <row r="49">
      <c r="A49" s="3" t="inlineStr">
        <is>
          <t>Debt Instrument [Line Items]</t>
        </is>
      </c>
    </row>
    <row r="50">
      <c r="A50" s="4" t="inlineStr">
        <is>
          <t>Term Loan A</t>
        </is>
      </c>
      <c r="B50" s="7" t="n">
        <v>474.7</v>
      </c>
      <c r="C50" s="8" t="n">
        <v>474.6</v>
      </c>
    </row>
    <row r="51">
      <c r="A51" s="4" t="inlineStr">
        <is>
          <t>Term Loan A due July 2023</t>
        </is>
      </c>
    </row>
    <row r="52">
      <c r="A52" s="3" t="inlineStr">
        <is>
          <t>Debt Instrument [Line Items]</t>
        </is>
      </c>
    </row>
    <row r="53">
      <c r="A53" s="4" t="inlineStr">
        <is>
          <t>Term Loan A</t>
        </is>
      </c>
      <c r="B53" s="7" t="n">
        <v>208.6</v>
      </c>
      <c r="C53" s="7" t="n">
        <v>21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We are a leading global provider of packaging solutions for the food, e-Commerce and industrial markets. Our portfolio of packaging solutions includes Cryovac ® brand food packaging, Sealed Air ® brand protective packaging, Autobag ® brand automated packaging systems, and Bubble Wrap ® brand packaging. We serve an array of end markets including food and beverage processing, food service, retail, and commercial and consumer applications. Sealed Air provides solutions integrating packaging materials, automated equipment, and services to provide essential protection for products and people which enable our customers to automate, reduce waste, simplify processes, and remove people from harm's way. We are investing in innovations that bring the industry toward a more sustainable future while providing food safety and security and product protection. We have established leading market positions through our differentiated materials, equipment and services, iconic brands, well-established customer relationships and global scale and market acces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d Annual Maturities for Next Five Years and Thereafter (Details) $ in Millions</t>
        </is>
      </c>
      <c r="B1" s="2" t="inlineStr">
        <is>
          <t>Dec. 31, 2020USD ($)</t>
        </is>
      </c>
    </row>
    <row r="2">
      <c r="A2" s="3" t="inlineStr">
        <is>
          <t>Debt Disclosure [Abstract]</t>
        </is>
      </c>
    </row>
    <row r="3">
      <c r="A3" s="4" t="inlineStr">
        <is>
          <t>2021</t>
        </is>
      </c>
      <c r="B3" s="7" t="n">
        <v>23.7</v>
      </c>
    </row>
    <row r="4">
      <c r="A4" s="4" t="inlineStr">
        <is>
          <t>2022</t>
        </is>
      </c>
      <c r="B4" s="8" t="n">
        <v>908.9</v>
      </c>
    </row>
    <row r="5">
      <c r="A5" s="4" t="inlineStr">
        <is>
          <t>2023</t>
        </is>
      </c>
      <c r="B5" s="8" t="n">
        <v>1130.7</v>
      </c>
    </row>
    <row r="6">
      <c r="A6" s="4" t="inlineStr">
        <is>
          <t>2024</t>
        </is>
      </c>
      <c r="B6" s="8" t="n">
        <v>427.2</v>
      </c>
    </row>
    <row r="7">
      <c r="A7" s="4" t="inlineStr">
        <is>
          <t>2025</t>
        </is>
      </c>
      <c r="B7" s="8" t="n">
        <v>401.8</v>
      </c>
    </row>
    <row r="8">
      <c r="A8" s="4" t="inlineStr">
        <is>
          <t>Thereafter</t>
        </is>
      </c>
      <c r="B8" s="8" t="n">
        <v>887.8</v>
      </c>
    </row>
    <row r="9">
      <c r="A9" s="4" t="inlineStr">
        <is>
          <t>Total</t>
        </is>
      </c>
      <c r="B9" s="7" t="n">
        <v>378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Debt and Credit Facilities - Senior Notes (Details) - USD ($)</t>
        </is>
      </c>
      <c r="B1" s="2" t="inlineStr">
        <is>
          <t>Nov. 26, 2019</t>
        </is>
      </c>
      <c r="C1" s="2" t="inlineStr">
        <is>
          <t>Nov. 26, 2019</t>
        </is>
      </c>
      <c r="D1" s="2" t="inlineStr">
        <is>
          <t>Dec. 31, 2020</t>
        </is>
      </c>
      <c r="E1" s="2" t="inlineStr">
        <is>
          <t>Dec. 31, 2019</t>
        </is>
      </c>
      <c r="F1" s="2" t="inlineStr">
        <is>
          <t>Dec. 31, 2018</t>
        </is>
      </c>
    </row>
    <row r="2">
      <c r="A2" s="3" t="inlineStr">
        <is>
          <t>Debt Instrument [Line Items]</t>
        </is>
      </c>
    </row>
    <row r="3">
      <c r="A3" s="4" t="inlineStr">
        <is>
          <t>Loss on debt redemption and refinancing activities</t>
        </is>
      </c>
      <c r="D3" s="5" t="n">
        <v>0</v>
      </c>
      <c r="E3" s="5" t="n">
        <v>16100000</v>
      </c>
      <c r="F3" s="5" t="n">
        <v>1900000</v>
      </c>
    </row>
    <row r="4">
      <c r="A4" s="4" t="inlineStr">
        <is>
          <t>Gain on settlement of interest rate swaps</t>
        </is>
      </c>
      <c r="D4" s="5" t="n">
        <v>-600000</v>
      </c>
    </row>
    <row r="5">
      <c r="A5" s="4" t="inlineStr">
        <is>
          <t>4.00% Senior Notes due December 2027</t>
        </is>
      </c>
    </row>
    <row r="6">
      <c r="A6" s="3" t="inlineStr">
        <is>
          <t>Debt Instrument [Line Items]</t>
        </is>
      </c>
    </row>
    <row r="7">
      <c r="A7" s="4" t="inlineStr">
        <is>
          <t>Debt principal amount</t>
        </is>
      </c>
      <c r="B7" s="5" t="n">
        <v>425000000</v>
      </c>
      <c r="C7" s="5" t="n">
        <v>425000000</v>
      </c>
    </row>
    <row r="8">
      <c r="A8" s="4" t="inlineStr">
        <is>
          <t>Debt interest rate</t>
        </is>
      </c>
      <c r="B8" s="4" t="inlineStr">
        <is>
          <t>4.00%</t>
        </is>
      </c>
      <c r="C8" s="4" t="inlineStr">
        <is>
          <t>4.00%</t>
        </is>
      </c>
      <c r="D8" s="4" t="inlineStr">
        <is>
          <t>4.00%</t>
        </is>
      </c>
    </row>
    <row r="9">
      <c r="A9" s="4" t="inlineStr">
        <is>
          <t>Extinguishment of debt, amount</t>
        </is>
      </c>
      <c r="C9" s="5" t="n">
        <v>425000000</v>
      </c>
    </row>
    <row r="10">
      <c r="A10" s="4" t="inlineStr">
        <is>
          <t>Premium paid on redemption of debt</t>
        </is>
      </c>
      <c r="C10" s="6" t="n">
        <v>15500000</v>
      </c>
    </row>
    <row r="11">
      <c r="A11" s="4" t="inlineStr">
        <is>
          <t>Redemption accrued interest recognized</t>
        </is>
      </c>
      <c r="C11" s="6" t="n">
        <v>11500000</v>
      </c>
    </row>
    <row r="12">
      <c r="A12" s="4" t="inlineStr">
        <is>
          <t>Loss on debt redemption and refinancing activities</t>
        </is>
      </c>
      <c r="C12" s="6" t="n">
        <v>16100000</v>
      </c>
    </row>
    <row r="13">
      <c r="A13" s="4" t="inlineStr">
        <is>
          <t>Accelerated amortization non-lender fees</t>
        </is>
      </c>
      <c r="C13" s="6" t="n">
        <v>1200000</v>
      </c>
    </row>
    <row r="14">
      <c r="A14" s="4" t="inlineStr">
        <is>
          <t>Debt issuance costs</t>
        </is>
      </c>
      <c r="B14" s="5" t="n">
        <v>3500000</v>
      </c>
      <c r="C14" s="5" t="n">
        <v>3500000</v>
      </c>
    </row>
    <row r="15">
      <c r="A15" s="4" t="inlineStr">
        <is>
          <t>Senior Notes due December 2020</t>
        </is>
      </c>
    </row>
    <row r="16">
      <c r="A16" s="3" t="inlineStr">
        <is>
          <t>Debt Instrument [Line Items]</t>
        </is>
      </c>
    </row>
    <row r="17">
      <c r="A17" s="4" t="inlineStr">
        <is>
          <t>Debt interest rate</t>
        </is>
      </c>
      <c r="B17" s="4" t="inlineStr">
        <is>
          <t>6.50%</t>
        </is>
      </c>
      <c r="C17" s="4" t="inlineStr">
        <is>
          <t>6.50%</t>
        </is>
      </c>
    </row>
    <row r="18">
      <c r="A18" s="4" t="inlineStr">
        <is>
          <t>Extinguishment of debt, amount</t>
        </is>
      </c>
      <c r="B18" s="5" t="n">
        <v>452000000</v>
      </c>
      <c r="C18" s="5" t="n">
        <v>42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Credit Facilities - Amended and Restated Senior Secured Credit Facilities (Details) £ in Millions</t>
        </is>
      </c>
      <c r="B1" s="2" t="inlineStr">
        <is>
          <t>Jul. 12, 2018USD ($)</t>
        </is>
      </c>
      <c r="C1" s="2" t="inlineStr">
        <is>
          <t>Dec. 31, 2020USD ($)</t>
        </is>
      </c>
      <c r="D1" s="2" t="inlineStr">
        <is>
          <t>Dec. 31, 2019USD ($)</t>
        </is>
      </c>
      <c r="E1" s="2" t="inlineStr">
        <is>
          <t>Dec. 31, 2018USD ($)</t>
        </is>
      </c>
      <c r="F1" s="2" t="inlineStr">
        <is>
          <t>Aug. 01, 2019USD ($)</t>
        </is>
      </c>
      <c r="G1" s="2" t="inlineStr">
        <is>
          <t>Jul. 12, 2018GBP (£)</t>
        </is>
      </c>
      <c r="H1" s="2" t="inlineStr">
        <is>
          <t>Jul. 11, 2018USD ($)</t>
        </is>
      </c>
    </row>
    <row r="2">
      <c r="A2" s="3" t="inlineStr">
        <is>
          <t>Debt Instrument [Line Items]</t>
        </is>
      </c>
    </row>
    <row r="3">
      <c r="A3" s="4" t="inlineStr">
        <is>
          <t>Loss on debt redemption and refinancing activities</t>
        </is>
      </c>
      <c r="C3" s="5" t="n">
        <v>0</v>
      </c>
      <c r="D3" s="5" t="n">
        <v>16100000</v>
      </c>
      <c r="E3" s="5" t="n">
        <v>1900000</v>
      </c>
    </row>
    <row r="4">
      <c r="A4" s="4" t="inlineStr">
        <is>
          <t>Interest expense, net</t>
        </is>
      </c>
    </row>
    <row r="5">
      <c r="A5" s="3" t="inlineStr">
        <is>
          <t>Debt Instrument [Line Items]</t>
        </is>
      </c>
    </row>
    <row r="6">
      <c r="A6" s="4" t="inlineStr">
        <is>
          <t>Amortization expense</t>
        </is>
      </c>
      <c r="C6" s="5" t="n">
        <v>2000000</v>
      </c>
      <c r="D6" s="5" t="n">
        <v>1800000</v>
      </c>
      <c r="E6" s="5" t="n">
        <v>3200000</v>
      </c>
    </row>
    <row r="7">
      <c r="A7" s="4" t="inlineStr">
        <is>
          <t>Line of Credit | Revolving Credit Facility</t>
        </is>
      </c>
    </row>
    <row r="8">
      <c r="A8" s="3" t="inlineStr">
        <is>
          <t>Debt Instrument [Line Items]</t>
        </is>
      </c>
    </row>
    <row r="9">
      <c r="A9" s="4" t="inlineStr">
        <is>
          <t>Revolving credit facilities</t>
        </is>
      </c>
      <c r="H9" s="5" t="n">
        <v>700000000</v>
      </c>
    </row>
    <row r="10">
      <c r="A10" s="4" t="inlineStr">
        <is>
          <t>Term Loan A Facility Due July 2023</t>
        </is>
      </c>
    </row>
    <row r="11">
      <c r="A11" s="3" t="inlineStr">
        <is>
          <t>Debt Instrument [Line Items]</t>
        </is>
      </c>
    </row>
    <row r="12">
      <c r="A12" s="4" t="inlineStr">
        <is>
          <t>Revolving credit facilities</t>
        </is>
      </c>
      <c r="F12" s="5" t="n">
        <v>475000000</v>
      </c>
    </row>
    <row r="13">
      <c r="A13" s="4" t="inlineStr">
        <is>
          <t>Debt issuance costs</t>
        </is>
      </c>
      <c r="F13" s="5" t="n">
        <v>400000</v>
      </c>
    </row>
    <row r="14">
      <c r="A14" s="4" t="inlineStr">
        <is>
          <t>Term Loans</t>
        </is>
      </c>
      <c r="B14" s="5" t="n">
        <v>186500000</v>
      </c>
      <c r="G14" s="14" t="n">
        <v>29.4</v>
      </c>
    </row>
    <row r="15">
      <c r="A15" s="4" t="inlineStr">
        <is>
          <t>Third Amended And Restated Credit Agreement | Base Rate | Revolving Credit Facility | Minimum</t>
        </is>
      </c>
    </row>
    <row r="16">
      <c r="A16" s="3" t="inlineStr">
        <is>
          <t>Debt Instrument [Line Items]</t>
        </is>
      </c>
    </row>
    <row r="17">
      <c r="A17" s="4" t="inlineStr">
        <is>
          <t>Basis spread on variable rate</t>
        </is>
      </c>
      <c r="B17" s="4" t="inlineStr">
        <is>
          <t>1.25%</t>
        </is>
      </c>
    </row>
    <row r="18">
      <c r="A18" s="4" t="inlineStr">
        <is>
          <t>Third Amended And Restated Credit Agreement | Base Rate | Revolving Credit Facility | Maximum</t>
        </is>
      </c>
    </row>
    <row r="19">
      <c r="A19" s="3" t="inlineStr">
        <is>
          <t>Debt Instrument [Line Items]</t>
        </is>
      </c>
    </row>
    <row r="20">
      <c r="A20" s="4" t="inlineStr">
        <is>
          <t>Basis spread on variable rate</t>
        </is>
      </c>
      <c r="B20" s="4" t="inlineStr">
        <is>
          <t>2.00%</t>
        </is>
      </c>
    </row>
    <row r="21">
      <c r="A21" s="4" t="inlineStr">
        <is>
          <t>Third Amended And Restated Credit Agreement | Line of Credit | Revolving Credit Facility</t>
        </is>
      </c>
    </row>
    <row r="22">
      <c r="A22" s="3" t="inlineStr">
        <is>
          <t>Debt Instrument [Line Items]</t>
        </is>
      </c>
    </row>
    <row r="23">
      <c r="A23" s="4" t="inlineStr">
        <is>
          <t>Revolving credit facilities</t>
        </is>
      </c>
      <c r="B23" s="5" t="n">
        <v>1000000000</v>
      </c>
    </row>
    <row r="24">
      <c r="A24" s="4" t="inlineStr">
        <is>
          <t>Loss on debt redemption and refinancing activities</t>
        </is>
      </c>
      <c r="B24" s="6" t="n">
        <v>1900000</v>
      </c>
    </row>
    <row r="25">
      <c r="A25" s="4" t="inlineStr">
        <is>
          <t>Accelerated amortization of original issuance discount</t>
        </is>
      </c>
      <c r="B25" s="6" t="n">
        <v>1500000</v>
      </c>
    </row>
    <row r="26">
      <c r="A26" s="4" t="inlineStr">
        <is>
          <t>Included in debt redemption was non-lender fees incurred</t>
        </is>
      </c>
      <c r="B26" s="6" t="n">
        <v>400000</v>
      </c>
    </row>
    <row r="27">
      <c r="A27" s="4" t="inlineStr">
        <is>
          <t>Debt issuance lender fees</t>
        </is>
      </c>
      <c r="B27" s="6" t="n">
        <v>700000</v>
      </c>
    </row>
    <row r="28">
      <c r="A28" s="4" t="inlineStr">
        <is>
          <t>Third Amended And Restated Credit Agreement | Line of Credit | Revolving Credit Facility | Other Assets</t>
        </is>
      </c>
    </row>
    <row r="29">
      <c r="A29" s="3" t="inlineStr">
        <is>
          <t>Debt Instrument [Line Items]</t>
        </is>
      </c>
    </row>
    <row r="30">
      <c r="A30" s="4" t="inlineStr">
        <is>
          <t>Debt issuance costs capitalized</t>
        </is>
      </c>
      <c r="B30" s="5" t="n">
        <v>4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 Lines of Credit (Details) - USD ($) $ in Millions</t>
        </is>
      </c>
      <c r="B1" s="2" t="inlineStr">
        <is>
          <t>Dec. 31, 2020</t>
        </is>
      </c>
      <c r="C1" s="2" t="inlineStr">
        <is>
          <t>Dec. 31, 2019</t>
        </is>
      </c>
    </row>
    <row r="2">
      <c r="A2" s="3" t="inlineStr">
        <is>
          <t>Line of Credit Facility [Line Items]</t>
        </is>
      </c>
    </row>
    <row r="3">
      <c r="A3" s="4" t="inlineStr">
        <is>
          <t>Used lines of credit</t>
        </is>
      </c>
      <c r="B3" s="7" t="n">
        <v>7.2</v>
      </c>
      <c r="C3" s="7" t="n">
        <v>98.90000000000001</v>
      </c>
    </row>
    <row r="4">
      <c r="A4" s="4" t="inlineStr">
        <is>
          <t>Unused lines of credit</t>
        </is>
      </c>
      <c r="B4" s="6" t="n">
        <v>1312</v>
      </c>
      <c r="C4" s="8" t="n">
        <v>1245.2</v>
      </c>
    </row>
    <row r="5">
      <c r="A5" s="4" t="inlineStr">
        <is>
          <t>Total available lines of credit</t>
        </is>
      </c>
      <c r="B5" s="8" t="n">
        <v>1319.2</v>
      </c>
      <c r="C5" s="7" t="n">
        <v>1344.1</v>
      </c>
    </row>
    <row r="6">
      <c r="A6" s="4" t="inlineStr">
        <is>
          <t>Committed Line Of Credit Facilities</t>
        </is>
      </c>
    </row>
    <row r="7">
      <c r="A7" s="3" t="inlineStr">
        <is>
          <t>Line of Credit Facility [Line Items]</t>
        </is>
      </c>
    </row>
    <row r="8">
      <c r="A8" s="4" t="inlineStr">
        <is>
          <t>Total available lines of credit</t>
        </is>
      </c>
      <c r="B8" s="7" t="n">
        <v>114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Derivatives and Hedging Activities - Narrative (Details) $ in Millions</t>
        </is>
      </c>
      <c r="B1" s="2" t="inlineStr">
        <is>
          <t>12 Months Ended</t>
        </is>
      </c>
    </row>
    <row r="2">
      <c r="B2" s="2" t="inlineStr">
        <is>
          <t>Dec. 31, 2020USD ($)derivative</t>
        </is>
      </c>
      <c r="C2" s="2" t="inlineStr">
        <is>
          <t>Dec. 31, 2019USD ($)derivative</t>
        </is>
      </c>
      <c r="D2" s="2" t="inlineStr">
        <is>
          <t>Dec. 31, 2018USD ($)</t>
        </is>
      </c>
      <c r="E2" s="2" t="inlineStr">
        <is>
          <t>Jun. 30, 2016EUR (€)</t>
        </is>
      </c>
    </row>
    <row r="3">
      <c r="A3" s="4" t="inlineStr">
        <is>
          <t>Senior Notes due September 2023</t>
        </is>
      </c>
    </row>
    <row r="4">
      <c r="A4" s="3" t="inlineStr">
        <is>
          <t>Derivative [Line Items]</t>
        </is>
      </c>
    </row>
    <row r="5">
      <c r="A5" s="4" t="inlineStr">
        <is>
          <t>Debt interest rate</t>
        </is>
      </c>
      <c r="B5" s="4" t="inlineStr">
        <is>
          <t>4.50%</t>
        </is>
      </c>
    </row>
    <row r="6">
      <c r="A6" s="4" t="inlineStr">
        <is>
          <t>Foreign Currency Forward Contracts</t>
        </is>
      </c>
    </row>
    <row r="7">
      <c r="A7" s="3" t="inlineStr">
        <is>
          <t>Derivative [Line Items]</t>
        </is>
      </c>
    </row>
    <row r="8">
      <c r="A8" s="4" t="inlineStr">
        <is>
          <t>Fair Value of (liability) derivatives</t>
        </is>
      </c>
      <c r="B8" s="7" t="n">
        <v>0.3</v>
      </c>
      <c r="C8" s="7" t="n">
        <v>-1.2</v>
      </c>
    </row>
    <row r="9">
      <c r="A9" s="4" t="inlineStr">
        <is>
          <t>Foreign Currency Forward Contracts | Designated as Hedging Instruments</t>
        </is>
      </c>
    </row>
    <row r="10">
      <c r="A10" s="3" t="inlineStr">
        <is>
          <t>Derivative [Line Items]</t>
        </is>
      </c>
    </row>
    <row r="11">
      <c r="A11" s="4" t="inlineStr">
        <is>
          <t>Unrealized (loss) gain on derivative instruments, net of taxes</t>
        </is>
      </c>
      <c r="B11" s="8" t="n">
        <v>-1.6</v>
      </c>
      <c r="C11" s="7" t="n">
        <v>-2.8</v>
      </c>
      <c r="D11" s="7" t="n">
        <v>2.9</v>
      </c>
    </row>
    <row r="12">
      <c r="A12" s="4" t="inlineStr">
        <is>
          <t>Estimate of net unrealized losses that will be reclassified into earnings in next twelve months</t>
        </is>
      </c>
      <c r="B12" s="7" t="n">
        <v>-2.9</v>
      </c>
    </row>
    <row r="13">
      <c r="A13" s="4" t="inlineStr">
        <is>
          <t>Foreign Currency Forward Contracts | Not Designated as Hedging Instruments</t>
        </is>
      </c>
    </row>
    <row r="14">
      <c r="A14" s="3" t="inlineStr">
        <is>
          <t>Derivative [Line Items]</t>
        </is>
      </c>
    </row>
    <row r="15">
      <c r="A15" s="4" t="inlineStr">
        <is>
          <t>Maximum original maturity period of foreign currency forward contracts</t>
        </is>
      </c>
      <c r="B15" s="4" t="inlineStr">
        <is>
          <t>12 months</t>
        </is>
      </c>
    </row>
    <row r="16">
      <c r="A16" s="4" t="inlineStr">
        <is>
          <t>Interest Rate Swaps</t>
        </is>
      </c>
    </row>
    <row r="17">
      <c r="A17" s="3" t="inlineStr">
        <is>
          <t>Derivative [Line Items]</t>
        </is>
      </c>
    </row>
    <row r="18">
      <c r="A18" s="4" t="inlineStr">
        <is>
          <t>Number of derivative instruments outstanding | derivative</t>
        </is>
      </c>
      <c r="B18" s="6" t="n">
        <v>0</v>
      </c>
      <c r="C18" s="6" t="n">
        <v>0</v>
      </c>
    </row>
    <row r="19">
      <c r="A19" s="4" t="inlineStr">
        <is>
          <t>EUR - Denominated debt | Net Investment Hedge | Senior Notes due September 2023</t>
        </is>
      </c>
    </row>
    <row r="20">
      <c r="A20" s="3" t="inlineStr">
        <is>
          <t>Derivative [Line Items]</t>
        </is>
      </c>
    </row>
    <row r="21">
      <c r="A21" s="4" t="inlineStr">
        <is>
          <t>Debt instrument face amount | €</t>
        </is>
      </c>
      <c r="E21" s="12" t="n">
        <v>400000000</v>
      </c>
    </row>
    <row r="22">
      <c r="A22" s="4" t="inlineStr">
        <is>
          <t>Debt interest rate</t>
        </is>
      </c>
      <c r="E22" s="4" t="inlineStr">
        <is>
          <t>4.50%</t>
        </is>
      </c>
    </row>
    <row r="23">
      <c r="A23" s="4" t="inlineStr">
        <is>
          <t>EUR - Denominated debt | Designated as Hedging Instruments | Net Investment Hedge</t>
        </is>
      </c>
    </row>
    <row r="24">
      <c r="A24" s="3" t="inlineStr">
        <is>
          <t>Derivative [Line Items]</t>
        </is>
      </c>
    </row>
    <row r="25">
      <c r="A25" s="4" t="inlineStr">
        <is>
          <t>Fair Value of (liability) derivatives</t>
        </is>
      </c>
      <c r="B25" s="5" t="n">
        <v>-42</v>
      </c>
    </row>
    <row r="26">
      <c r="A26" s="4" t="inlineStr">
        <is>
          <t>Fair value of (liability) derivatives, after tax</t>
        </is>
      </c>
      <c r="B26" s="7" t="n">
        <v>-3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Hedging Activities - Fair Value of Derivative Instruments (Details) € in Millions, $ in Millions</t>
        </is>
      </c>
      <c r="B1" s="2" t="inlineStr">
        <is>
          <t>Dec. 31, 2020USD ($)</t>
        </is>
      </c>
      <c r="C1" s="2" t="inlineStr">
        <is>
          <t>Dec. 31, 2020EUR (€)</t>
        </is>
      </c>
      <c r="D1" s="2" t="inlineStr">
        <is>
          <t>Dec. 31, 2019USD ($)</t>
        </is>
      </c>
    </row>
    <row r="2">
      <c r="A2" s="3" t="inlineStr">
        <is>
          <t>Derivatives Fair Value [Line Items]</t>
        </is>
      </c>
    </row>
    <row r="3">
      <c r="A3" s="4" t="inlineStr">
        <is>
          <t>Total Derivative Assets</t>
        </is>
      </c>
      <c r="B3" s="7" t="n">
        <v>7.3</v>
      </c>
      <c r="D3" s="7" t="n">
        <v>2.8</v>
      </c>
    </row>
    <row r="4">
      <c r="A4" s="4" t="inlineStr">
        <is>
          <t>Total Derivative Liabilities</t>
        </is>
      </c>
      <c r="B4" s="6" t="n">
        <v>-7</v>
      </c>
      <c r="D4" s="6" t="n">
        <v>-4</v>
      </c>
    </row>
    <row r="5">
      <c r="A5" s="4" t="inlineStr">
        <is>
          <t>Net Derivatives</t>
        </is>
      </c>
      <c r="B5" s="8" t="n">
        <v>0.3</v>
      </c>
      <c r="D5" s="8" t="n">
        <v>-1.2</v>
      </c>
    </row>
    <row r="6">
      <c r="A6" s="4" t="inlineStr">
        <is>
          <t>Excludes debt designated as net investment hedge</t>
        </is>
      </c>
      <c r="B6" s="8" t="n">
        <v>3731.4</v>
      </c>
      <c r="D6" s="8" t="n">
        <v>3698.6</v>
      </c>
    </row>
    <row r="7">
      <c r="A7" s="4" t="inlineStr">
        <is>
          <t>Foreign Currency Forward Contracts</t>
        </is>
      </c>
    </row>
    <row r="8">
      <c r="A8" s="3" t="inlineStr">
        <is>
          <t>Derivatives Fair Value [Line Items]</t>
        </is>
      </c>
    </row>
    <row r="9">
      <c r="A9" s="4" t="inlineStr">
        <is>
          <t>Total Derivative Assets</t>
        </is>
      </c>
      <c r="B9" s="8" t="n">
        <v>7.3</v>
      </c>
      <c r="D9" s="8" t="n">
        <v>2.8</v>
      </c>
    </row>
    <row r="10">
      <c r="A10" s="4" t="inlineStr">
        <is>
          <t>Total Derivative Liabilities</t>
        </is>
      </c>
      <c r="B10" s="6" t="n">
        <v>-7</v>
      </c>
      <c r="D10" s="6" t="n">
        <v>-4</v>
      </c>
    </row>
    <row r="11">
      <c r="A11" s="4" t="inlineStr">
        <is>
          <t>Designated as Hedging Instruments | Foreign Currency Forward Contracts</t>
        </is>
      </c>
    </row>
    <row r="12">
      <c r="A12" s="3" t="inlineStr">
        <is>
          <t>Derivatives Fair Value [Line Items]</t>
        </is>
      </c>
    </row>
    <row r="13">
      <c r="A13" s="4" t="inlineStr">
        <is>
          <t>Excludes debt designated as net investment hedge</t>
        </is>
      </c>
      <c r="B13" s="8" t="n">
        <v>490.2</v>
      </c>
      <c r="C13" s="12" t="n">
        <v>400</v>
      </c>
      <c r="D13" s="8" t="n">
        <v>445.6</v>
      </c>
    </row>
    <row r="14">
      <c r="A14" s="4" t="inlineStr">
        <is>
          <t>Non-Designated as Hedging Instruments</t>
        </is>
      </c>
    </row>
    <row r="15">
      <c r="A15" s="3" t="inlineStr">
        <is>
          <t>Derivatives Fair Value [Line Items]</t>
        </is>
      </c>
    </row>
    <row r="16">
      <c r="A16" s="4" t="inlineStr">
        <is>
          <t>Total Derivative Assets</t>
        </is>
      </c>
      <c r="B16" s="8" t="n">
        <v>7.3</v>
      </c>
      <c r="D16" s="8" t="n">
        <v>2.6</v>
      </c>
    </row>
    <row r="17">
      <c r="A17" s="4" t="inlineStr">
        <is>
          <t>Total Derivative Liabilities</t>
        </is>
      </c>
      <c r="B17" s="8" t="n">
        <v>-4.2</v>
      </c>
      <c r="D17" s="6" t="n">
        <v>-2</v>
      </c>
    </row>
    <row r="18">
      <c r="A18" s="4" t="inlineStr">
        <is>
          <t>Net Derivatives</t>
        </is>
      </c>
      <c r="B18" s="8" t="n">
        <v>3.1</v>
      </c>
      <c r="D18" s="8" t="n">
        <v>0.6</v>
      </c>
    </row>
    <row r="19">
      <c r="A19" s="4" t="inlineStr">
        <is>
          <t>Non-Designated as Hedging Instruments | Foreign Currency Forward Contracts</t>
        </is>
      </c>
    </row>
    <row r="20">
      <c r="A20" s="3" t="inlineStr">
        <is>
          <t>Derivatives Fair Value [Line Items]</t>
        </is>
      </c>
    </row>
    <row r="21">
      <c r="A21" s="4" t="inlineStr">
        <is>
          <t>Total Derivative Assets</t>
        </is>
      </c>
      <c r="B21" s="8" t="n">
        <v>7.3</v>
      </c>
      <c r="D21" s="8" t="n">
        <v>2.6</v>
      </c>
    </row>
    <row r="22">
      <c r="A22" s="4" t="inlineStr">
        <is>
          <t>Total Derivative Liabilities</t>
        </is>
      </c>
      <c r="B22" s="8" t="n">
        <v>-4.2</v>
      </c>
      <c r="D22" s="6" t="n">
        <v>-2</v>
      </c>
    </row>
    <row r="23">
      <c r="A23" s="4" t="inlineStr">
        <is>
          <t>Cash Flow Hedge | Designated as Hedging Instruments</t>
        </is>
      </c>
    </row>
    <row r="24">
      <c r="A24" s="3" t="inlineStr">
        <is>
          <t>Derivatives Fair Value [Line Items]</t>
        </is>
      </c>
    </row>
    <row r="25">
      <c r="A25" s="4" t="inlineStr">
        <is>
          <t>Total Derivative Assets</t>
        </is>
      </c>
      <c r="B25" s="6" t="n">
        <v>0</v>
      </c>
      <c r="D25" s="8" t="n">
        <v>0.2</v>
      </c>
    </row>
    <row r="26">
      <c r="A26" s="4" t="inlineStr">
        <is>
          <t>Total Derivative Liabilities</t>
        </is>
      </c>
      <c r="B26" s="8" t="n">
        <v>-2.8</v>
      </c>
      <c r="D26" s="6" t="n">
        <v>-2</v>
      </c>
    </row>
    <row r="27">
      <c r="A27" s="4" t="inlineStr">
        <is>
          <t>Net Derivatives</t>
        </is>
      </c>
      <c r="B27" s="8" t="n">
        <v>-2.8</v>
      </c>
      <c r="D27" s="8" t="n">
        <v>-1.8</v>
      </c>
    </row>
    <row r="28">
      <c r="A28" s="4" t="inlineStr">
        <is>
          <t>Cash Flow Hedge | Designated as Hedging Instruments | Foreign Currency Forward Contracts</t>
        </is>
      </c>
    </row>
    <row r="29">
      <c r="A29" s="3" t="inlineStr">
        <is>
          <t>Derivatives Fair Value [Line Items]</t>
        </is>
      </c>
    </row>
    <row r="30">
      <c r="A30" s="4" t="inlineStr">
        <is>
          <t>Total Derivative Assets</t>
        </is>
      </c>
      <c r="B30" s="6" t="n">
        <v>0</v>
      </c>
      <c r="D30" s="8" t="n">
        <v>0.2</v>
      </c>
    </row>
    <row r="31">
      <c r="A31" s="4" t="inlineStr">
        <is>
          <t>Total Derivative Liabilities</t>
        </is>
      </c>
      <c r="B31" s="7" t="n">
        <v>-2.8</v>
      </c>
      <c r="D31"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Details) - USD ($) $ in Millions</t>
        </is>
      </c>
      <c r="B1" s="2" t="inlineStr">
        <is>
          <t>Dec. 31, 2020</t>
        </is>
      </c>
      <c r="C1" s="2" t="inlineStr">
        <is>
          <t>Dec. 31, 2019</t>
        </is>
      </c>
    </row>
    <row r="2">
      <c r="A2" s="3" t="inlineStr">
        <is>
          <t>Offsetting Assets [Line Items]</t>
        </is>
      </c>
    </row>
    <row r="3">
      <c r="A3" s="4" t="inlineStr">
        <is>
          <t>Gross position</t>
        </is>
      </c>
      <c r="B3" s="7" t="n">
        <v>7.3</v>
      </c>
      <c r="C3" s="7" t="n">
        <v>2.8</v>
      </c>
    </row>
    <row r="4">
      <c r="A4" s="4" t="inlineStr">
        <is>
          <t>Other Current Assets</t>
        </is>
      </c>
    </row>
    <row r="5">
      <c r="A5" s="3" t="inlineStr">
        <is>
          <t>Offsetting Assets [Line Items]</t>
        </is>
      </c>
    </row>
    <row r="6">
      <c r="A6" s="4" t="inlineStr">
        <is>
          <t>Gross position</t>
        </is>
      </c>
      <c r="B6" s="8" t="n">
        <v>7.3</v>
      </c>
      <c r="C6" s="8" t="n">
        <v>2.8</v>
      </c>
    </row>
    <row r="7">
      <c r="A7" s="4" t="inlineStr">
        <is>
          <t>Impact of master netting agreements</t>
        </is>
      </c>
      <c r="B7" s="8" t="n">
        <v>-2.3</v>
      </c>
      <c r="C7" s="8" t="n">
        <v>-1.1</v>
      </c>
    </row>
    <row r="8">
      <c r="A8" s="4" t="inlineStr">
        <is>
          <t>Net amounts recognized on the Consolidated Balance Sheets</t>
        </is>
      </c>
      <c r="B8" s="5" t="n">
        <v>5</v>
      </c>
      <c r="C8" s="7" t="n">
        <v>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Liabilities (Details) - USD ($) $ in Millions</t>
        </is>
      </c>
      <c r="B1" s="2" t="inlineStr">
        <is>
          <t>Dec. 31, 2020</t>
        </is>
      </c>
      <c r="C1" s="2" t="inlineStr">
        <is>
          <t>Dec. 31, 2019</t>
        </is>
      </c>
    </row>
    <row r="2">
      <c r="A2" s="3" t="inlineStr">
        <is>
          <t>Offsetting Liabilities [Line Items]</t>
        </is>
      </c>
    </row>
    <row r="3">
      <c r="A3" s="4" t="inlineStr">
        <is>
          <t>Gross position</t>
        </is>
      </c>
      <c r="B3" s="5" t="n">
        <v>-7</v>
      </c>
      <c r="C3" s="5" t="n">
        <v>-4</v>
      </c>
    </row>
    <row r="4">
      <c r="A4" s="4" t="inlineStr">
        <is>
          <t>Other Current Liabilities</t>
        </is>
      </c>
    </row>
    <row r="5">
      <c r="A5" s="3" t="inlineStr">
        <is>
          <t>Offsetting Liabilities [Line Items]</t>
        </is>
      </c>
    </row>
    <row r="6">
      <c r="A6" s="4" t="inlineStr">
        <is>
          <t>Gross position</t>
        </is>
      </c>
      <c r="B6" s="6" t="n">
        <v>-7</v>
      </c>
      <c r="C6" s="6" t="n">
        <v>-4</v>
      </c>
    </row>
    <row r="7">
      <c r="A7" s="4" t="inlineStr">
        <is>
          <t>Impact of master netting agreements</t>
        </is>
      </c>
      <c r="B7" s="8" t="n">
        <v>2.3</v>
      </c>
      <c r="C7" s="8" t="n">
        <v>1.1</v>
      </c>
    </row>
    <row r="8">
      <c r="A8" s="4" t="inlineStr">
        <is>
          <t>Net amounts recognized on the Consolidated Balance Sheet</t>
        </is>
      </c>
      <c r="B8" s="7" t="n">
        <v>-4.7</v>
      </c>
      <c r="C8" s="7" t="n">
        <v>-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 Instruments on Condensed Consolidated Statements of Operation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Earnings on Derivatives</t>
        </is>
      </c>
      <c r="B4" s="7" t="n">
        <v>3.4</v>
      </c>
      <c r="C4" s="7" t="n">
        <v>-4.3</v>
      </c>
      <c r="D4" s="7" t="n">
        <v>-11.5</v>
      </c>
    </row>
    <row r="5">
      <c r="A5" s="4" t="inlineStr">
        <is>
          <t>Designated as Hedging Instruments | Cash Flow Hedge</t>
        </is>
      </c>
    </row>
    <row r="6">
      <c r="A6" s="3" t="inlineStr">
        <is>
          <t>Derivative Instruments Gain Loss [Line Items]</t>
        </is>
      </c>
    </row>
    <row r="7">
      <c r="A7" s="4" t="inlineStr">
        <is>
          <t>Amount of Gain (Loss) Recognized in Earnings on Derivatives</t>
        </is>
      </c>
      <c r="B7" s="8" t="n">
        <v>-0.7</v>
      </c>
      <c r="C7" s="8" t="n">
        <v>1.7</v>
      </c>
      <c r="D7" s="8" t="n">
        <v>0.3</v>
      </c>
    </row>
    <row r="8">
      <c r="A8" s="4" t="inlineStr">
        <is>
          <t>Designated as Hedging Instruments | Foreign Currency Forward Contracts | Cash Flow Hedge</t>
        </is>
      </c>
    </row>
    <row r="9">
      <c r="A9" s="3" t="inlineStr">
        <is>
          <t>Derivative Instruments Gain Loss [Line Items]</t>
        </is>
      </c>
    </row>
    <row r="10">
      <c r="A10" s="4" t="inlineStr">
        <is>
          <t>Amount of Gain (Loss) Recognized in Earnings on Derivatives</t>
        </is>
      </c>
      <c r="B10" s="8" t="n">
        <v>-0.8</v>
      </c>
      <c r="C10" s="8" t="n">
        <v>1.6</v>
      </c>
      <c r="D10" s="8" t="n">
        <v>0.2</v>
      </c>
    </row>
    <row r="11">
      <c r="A11" s="4" t="inlineStr">
        <is>
          <t>Designated as Hedging Instruments | Treasury Lock | Cash Flow Hedge</t>
        </is>
      </c>
    </row>
    <row r="12">
      <c r="A12" s="3" t="inlineStr">
        <is>
          <t>Derivative Instruments Gain Loss [Line Items]</t>
        </is>
      </c>
    </row>
    <row r="13">
      <c r="A13" s="4" t="inlineStr">
        <is>
          <t>Amount of Gain (Loss) Recognized in Earnings on Derivatives</t>
        </is>
      </c>
      <c r="B13" s="8" t="n">
        <v>0.1</v>
      </c>
      <c r="C13" s="8" t="n">
        <v>0.1</v>
      </c>
      <c r="D13" s="8" t="n">
        <v>0.1</v>
      </c>
    </row>
    <row r="14">
      <c r="A14" s="4" t="inlineStr">
        <is>
          <t>Designated as Hedging Instruments | Interest Rate Swaps | Fair Value Hedging</t>
        </is>
      </c>
    </row>
    <row r="15">
      <c r="A15" s="3" t="inlineStr">
        <is>
          <t>Derivative Instruments Gain Loss [Line Items]</t>
        </is>
      </c>
    </row>
    <row r="16">
      <c r="A16" s="4" t="inlineStr">
        <is>
          <t>Amount of Gain (Loss) Recognized in Earnings on Derivatives</t>
        </is>
      </c>
      <c r="B16" s="6" t="n">
        <v>0</v>
      </c>
      <c r="C16" s="8" t="n">
        <v>0.6</v>
      </c>
      <c r="D16" s="8" t="n">
        <v>0.5</v>
      </c>
    </row>
    <row r="17">
      <c r="A17" s="4" t="inlineStr">
        <is>
          <t>Not Designated as Hedging Instruments | Foreign Currency Forward Contracts</t>
        </is>
      </c>
    </row>
    <row r="18">
      <c r="A18" s="3" t="inlineStr">
        <is>
          <t>Derivative Instruments Gain Loss [Line Items]</t>
        </is>
      </c>
    </row>
    <row r="19">
      <c r="A19" s="4" t="inlineStr">
        <is>
          <t>Amount of Gain (Loss) Recognized in Earnings on Derivatives</t>
        </is>
      </c>
      <c r="B19" s="7" t="n">
        <v>4.1</v>
      </c>
      <c r="C19" s="7" t="n">
        <v>-6.6</v>
      </c>
      <c r="D19" s="7" t="n">
        <v>-1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Fair Value Measurements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7" t="n">
        <v>235.1</v>
      </c>
      <c r="C3" s="7" t="n">
        <v>41.1</v>
      </c>
    </row>
    <row r="4">
      <c r="A4" s="4" t="inlineStr">
        <is>
          <t>Other current assets</t>
        </is>
      </c>
      <c r="C4" s="8" t="n">
        <v>14.4</v>
      </c>
    </row>
    <row r="5">
      <c r="A5" s="4" t="inlineStr">
        <is>
          <t>Foreign currency forward and option contracts</t>
        </is>
      </c>
    </row>
    <row r="6">
      <c r="A6" s="3" t="inlineStr">
        <is>
          <t>Derivative Liability, Fair Value, Amount Not Offset Against Collateral [Abstract]</t>
        </is>
      </c>
    </row>
    <row r="7">
      <c r="A7" s="4" t="inlineStr">
        <is>
          <t>Derivative financial instruments net asset (liability)</t>
        </is>
      </c>
      <c r="B7" s="8" t="n">
        <v>0.3</v>
      </c>
      <c r="C7" s="8" t="n">
        <v>-1.2</v>
      </c>
    </row>
    <row r="8">
      <c r="A8" s="4" t="inlineStr">
        <is>
          <t>Level 1</t>
        </is>
      </c>
    </row>
    <row r="9">
      <c r="A9" s="3" t="inlineStr">
        <is>
          <t>Fair Value Assets And Liabilities Measured On Recurring And Nonrecurring Basis [Line Items]</t>
        </is>
      </c>
    </row>
    <row r="10">
      <c r="A10" s="4" t="inlineStr">
        <is>
          <t>Cash equivalents</t>
        </is>
      </c>
      <c r="B10" s="8" t="n">
        <v>235.1</v>
      </c>
      <c r="C10" s="8" t="n">
        <v>41.1</v>
      </c>
    </row>
    <row r="11">
      <c r="A11" s="4" t="inlineStr">
        <is>
          <t>Other current assets</t>
        </is>
      </c>
      <c r="C11" s="8" t="n">
        <v>14.4</v>
      </c>
    </row>
    <row r="12">
      <c r="A12" s="4" t="inlineStr">
        <is>
          <t>Level 1 | Foreign currency forward and option contracts</t>
        </is>
      </c>
    </row>
    <row r="13">
      <c r="A13" s="3" t="inlineStr">
        <is>
          <t>Derivative Liability, Fair Value, Amount Not Offset Against Collateral [Abstract]</t>
        </is>
      </c>
    </row>
    <row r="14">
      <c r="A14" s="4" t="inlineStr">
        <is>
          <t>Derivative financial instruments net asset (liability)</t>
        </is>
      </c>
      <c r="B14" s="6" t="n">
        <v>0</v>
      </c>
      <c r="C14" s="6" t="n">
        <v>0</v>
      </c>
    </row>
    <row r="15">
      <c r="A15" s="4" t="inlineStr">
        <is>
          <t>Level 2</t>
        </is>
      </c>
    </row>
    <row r="16">
      <c r="A16" s="3" t="inlineStr">
        <is>
          <t>Fair Value Assets And Liabilities Measured On Recurring And Nonrecurring Basis [Line Items]</t>
        </is>
      </c>
    </row>
    <row r="17">
      <c r="A17" s="4" t="inlineStr">
        <is>
          <t>Cash equivalents</t>
        </is>
      </c>
      <c r="B17" s="6" t="n">
        <v>0</v>
      </c>
      <c r="C17" s="6" t="n">
        <v>0</v>
      </c>
    </row>
    <row r="18">
      <c r="A18" s="4" t="inlineStr">
        <is>
          <t>Other current assets</t>
        </is>
      </c>
      <c r="C18" s="6" t="n">
        <v>0</v>
      </c>
    </row>
    <row r="19">
      <c r="A19" s="4" t="inlineStr">
        <is>
          <t>Level 2 | Foreign currency forward and option contracts</t>
        </is>
      </c>
    </row>
    <row r="20">
      <c r="A20" s="3" t="inlineStr">
        <is>
          <t>Derivative Liability, Fair Value, Amount Not Offset Against Collateral [Abstract]</t>
        </is>
      </c>
    </row>
    <row r="21">
      <c r="A21" s="4" t="inlineStr">
        <is>
          <t>Derivative financial instruments net asset (liability)</t>
        </is>
      </c>
      <c r="B21" s="8" t="n">
        <v>0.3</v>
      </c>
      <c r="C21" s="8" t="n">
        <v>-1.2</v>
      </c>
    </row>
    <row r="22">
      <c r="A22" s="4" t="inlineStr">
        <is>
          <t>Level 3</t>
        </is>
      </c>
    </row>
    <row r="23">
      <c r="A23" s="3" t="inlineStr">
        <is>
          <t>Fair Value Assets And Liabilities Measured On Recurring And Nonrecurring Basis [Line Items]</t>
        </is>
      </c>
    </row>
    <row r="24">
      <c r="A24" s="4" t="inlineStr">
        <is>
          <t>Cash equivalents</t>
        </is>
      </c>
      <c r="B24" s="6" t="n">
        <v>0</v>
      </c>
      <c r="C24" s="6" t="n">
        <v>0</v>
      </c>
    </row>
    <row r="25">
      <c r="A25" s="4" t="inlineStr">
        <is>
          <t>Other current assets</t>
        </is>
      </c>
      <c r="C25" s="6" t="n">
        <v>0</v>
      </c>
    </row>
    <row r="26">
      <c r="A26" s="4" t="inlineStr">
        <is>
          <t>Level 3 | Foreign currency forward and option contracts</t>
        </is>
      </c>
    </row>
    <row r="27">
      <c r="A27" s="3" t="inlineStr">
        <is>
          <t>Derivative Liability, Fair Value, Amount Not Offset Against Collateral [Abstract]</t>
        </is>
      </c>
    </row>
    <row r="28">
      <c r="A28" s="4" t="inlineStr">
        <is>
          <t>Derivative financial instruments net asset (liability)</t>
        </is>
      </c>
      <c r="B28" s="5" t="n">
        <v>0</v>
      </c>
      <c r="C2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7:37Z</dcterms:created>
  <dcterms:modified xmlns:dcterms="http://purl.org/dc/terms/" xmlns:xsi="http://www.w3.org/2001/XMLSchema-instance" xsi:type="dcterms:W3CDTF">2021-02-25T16:57:37Z</dcterms:modified>
</cp:coreProperties>
</file>